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Bank Premises and Equipment and"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Commitments and Contingent Liab" sheetId="25" state="visible" r:id="rId25"/>
    <sheet xmlns:r="http://schemas.openxmlformats.org/officeDocument/2006/relationships" name="Derivative Financial Instrument" sheetId="26" state="visible" r:id="rId26"/>
    <sheet xmlns:r="http://schemas.openxmlformats.org/officeDocument/2006/relationships" name="Comprehensive Income" sheetId="27" state="visible" r:id="rId27"/>
    <sheet xmlns:r="http://schemas.openxmlformats.org/officeDocument/2006/relationships" name="United Bankshares, Inc. (Parent" sheetId="28" state="visible" r:id="rId28"/>
    <sheet xmlns:r="http://schemas.openxmlformats.org/officeDocument/2006/relationships" name="Regulatory Matters" sheetId="29" state="visible" r:id="rId29"/>
    <sheet xmlns:r="http://schemas.openxmlformats.org/officeDocument/2006/relationships" name="Fair Values of Financial Instru" sheetId="30" state="visible" r:id="rId30"/>
    <sheet xmlns:r="http://schemas.openxmlformats.org/officeDocument/2006/relationships" name="Variable Interest Entities" sheetId="31" state="visible" r:id="rId31"/>
    <sheet xmlns:r="http://schemas.openxmlformats.org/officeDocument/2006/relationships" name="Segment Information" sheetId="32" state="visible" r:id="rId32"/>
    <sheet xmlns:r="http://schemas.openxmlformats.org/officeDocument/2006/relationships" name="Quarterly Financial Dat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Credit Quality (Tables)" sheetId="38" state="visible" r:id="rId38"/>
    <sheet xmlns:r="http://schemas.openxmlformats.org/officeDocument/2006/relationships" name="Allowance for Credit Losses (Ta" sheetId="39" state="visible" r:id="rId39"/>
    <sheet xmlns:r="http://schemas.openxmlformats.org/officeDocument/2006/relationships" name="Bank Premises and Equipment a_2" sheetId="40" state="visible" r:id="rId40"/>
    <sheet xmlns:r="http://schemas.openxmlformats.org/officeDocument/2006/relationships" name="Goodwill and Other Intangibles "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Long-Term Borrowings (Tables)" sheetId="45" state="visible" r:id="rId45"/>
    <sheet xmlns:r="http://schemas.openxmlformats.org/officeDocument/2006/relationships" name="Other Expense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Stock Based Compensation (Table" sheetId="49" state="visible" r:id="rId49"/>
    <sheet xmlns:r="http://schemas.openxmlformats.org/officeDocument/2006/relationships" name="Derivative Financial Instrume_2" sheetId="50" state="visible" r:id="rId50"/>
    <sheet xmlns:r="http://schemas.openxmlformats.org/officeDocument/2006/relationships" name="Comprehensive Income (Tables)" sheetId="51" state="visible" r:id="rId51"/>
    <sheet xmlns:r="http://schemas.openxmlformats.org/officeDocument/2006/relationships" name="United Bankshares, Inc. (Pare_2" sheetId="52" state="visible" r:id="rId52"/>
    <sheet xmlns:r="http://schemas.openxmlformats.org/officeDocument/2006/relationships" name="Regulatory Matters (Tables)" sheetId="53" state="visible" r:id="rId53"/>
    <sheet xmlns:r="http://schemas.openxmlformats.org/officeDocument/2006/relationships" name="Fair Values of Financial Inst_2" sheetId="54" state="visible" r:id="rId54"/>
    <sheet xmlns:r="http://schemas.openxmlformats.org/officeDocument/2006/relationships" name="Variable Interest Entities (Tab" sheetId="55" state="visible" r:id="rId55"/>
    <sheet xmlns:r="http://schemas.openxmlformats.org/officeDocument/2006/relationships" name="Segment Information (Tables)" sheetId="56" state="visible" r:id="rId56"/>
    <sheet xmlns:r="http://schemas.openxmlformats.org/officeDocument/2006/relationships" name="Quarterly Financial Data (Table"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Mergers and Acquisitions - Addi" sheetId="60" state="visible" r:id="rId60"/>
    <sheet xmlns:r="http://schemas.openxmlformats.org/officeDocument/2006/relationships" name="Investment Securities - Summary" sheetId="61" state="visible" r:id="rId61"/>
    <sheet xmlns:r="http://schemas.openxmlformats.org/officeDocument/2006/relationships" name="Investment Securities - Summa_2" sheetId="62" state="visible" r:id="rId62"/>
    <sheet xmlns:r="http://schemas.openxmlformats.org/officeDocument/2006/relationships" name="Investment Securities - Summa_3" sheetId="63" state="visible" r:id="rId63"/>
    <sheet xmlns:r="http://schemas.openxmlformats.org/officeDocument/2006/relationships" name="Investment Securities - Additio" sheetId="64" state="visible" r:id="rId64"/>
    <sheet xmlns:r="http://schemas.openxmlformats.org/officeDocument/2006/relationships" name="Investment Securities - Roll Fo" sheetId="65" state="visible" r:id="rId65"/>
    <sheet xmlns:r="http://schemas.openxmlformats.org/officeDocument/2006/relationships" name="Investment Securities - Summa_4" sheetId="66" state="visible" r:id="rId66"/>
    <sheet xmlns:r="http://schemas.openxmlformats.org/officeDocument/2006/relationships" name="Investment Securities - Summa_5" sheetId="67" state="visible" r:id="rId67"/>
    <sheet xmlns:r="http://schemas.openxmlformats.org/officeDocument/2006/relationships" name="Investment Securities - Summa_6" sheetId="68" state="visible" r:id="rId68"/>
    <sheet xmlns:r="http://schemas.openxmlformats.org/officeDocument/2006/relationships" name="Investment Securities - Summa_7" sheetId="69" state="visible" r:id="rId69"/>
    <sheet xmlns:r="http://schemas.openxmlformats.org/officeDocument/2006/relationships" name="Investment Securities - Maturit" sheetId="70" state="visible" r:id="rId70"/>
    <sheet xmlns:r="http://schemas.openxmlformats.org/officeDocument/2006/relationships" name="Investment Securities - Matur_2" sheetId="71" state="visible" r:id="rId71"/>
    <sheet xmlns:r="http://schemas.openxmlformats.org/officeDocument/2006/relationships" name="Loans - Major Classes of Loans " sheetId="72" state="visible" r:id="rId72"/>
    <sheet xmlns:r="http://schemas.openxmlformats.org/officeDocument/2006/relationships" name="Loans - Additional Information " sheetId="73" state="visible" r:id="rId73"/>
    <sheet xmlns:r="http://schemas.openxmlformats.org/officeDocument/2006/relationships" name="Loans - Activity for Accretable" sheetId="74" state="visible" r:id="rId74"/>
    <sheet xmlns:r="http://schemas.openxmlformats.org/officeDocument/2006/relationships" name="Credit Quality - Additional Inf" sheetId="75" state="visible" r:id="rId75"/>
    <sheet xmlns:r="http://schemas.openxmlformats.org/officeDocument/2006/relationships" name="Credit Quality - Schedule of Tr" sheetId="76" state="visible" r:id="rId76"/>
    <sheet xmlns:r="http://schemas.openxmlformats.org/officeDocument/2006/relationships" name="Credit Quality - Schedule of Ch" sheetId="77" state="visible" r:id="rId77"/>
    <sheet xmlns:r="http://schemas.openxmlformats.org/officeDocument/2006/relationships" name="Credit Quality - Schedule of Ag" sheetId="78" state="visible" r:id="rId78"/>
    <sheet xmlns:r="http://schemas.openxmlformats.org/officeDocument/2006/relationships" name="Credit Quality - Schedule of _2" sheetId="79" state="visible" r:id="rId79"/>
    <sheet xmlns:r="http://schemas.openxmlformats.org/officeDocument/2006/relationships" name="Credit Quality - Schedule of No" sheetId="80" state="visible" r:id="rId80"/>
    <sheet xmlns:r="http://schemas.openxmlformats.org/officeDocument/2006/relationships" name="Credit Quality - Schedule of Cr" sheetId="81" state="visible" r:id="rId81"/>
    <sheet xmlns:r="http://schemas.openxmlformats.org/officeDocument/2006/relationships" name="Credit Quality - Schedule of Im" sheetId="82" state="visible" r:id="rId82"/>
    <sheet xmlns:r="http://schemas.openxmlformats.org/officeDocument/2006/relationships" name="Allowance for Credit Losses - A" sheetId="83" state="visible" r:id="rId83"/>
    <sheet xmlns:r="http://schemas.openxmlformats.org/officeDocument/2006/relationships" name="Allowance for Credit Losses - S" sheetId="84" state="visible" r:id="rId84"/>
    <sheet xmlns:r="http://schemas.openxmlformats.org/officeDocument/2006/relationships" name="Allowance for Credit Losses - P" sheetId="85" state="visible" r:id="rId85"/>
    <sheet xmlns:r="http://schemas.openxmlformats.org/officeDocument/2006/relationships" name="Bank Premises and Equipment a_3" sheetId="86" state="visible" r:id="rId86"/>
    <sheet xmlns:r="http://schemas.openxmlformats.org/officeDocument/2006/relationships" name="Bank Premises and Equipment a_4" sheetId="87" state="visible" r:id="rId87"/>
    <sheet xmlns:r="http://schemas.openxmlformats.org/officeDocument/2006/relationships" name="Leases - Additional Information" sheetId="88" state="visible" r:id="rId88"/>
    <sheet xmlns:r="http://schemas.openxmlformats.org/officeDocument/2006/relationships" name="Leases - Components of Lease Ex" sheetId="89" state="visible" r:id="rId89"/>
    <sheet xmlns:r="http://schemas.openxmlformats.org/officeDocument/2006/relationships" name="Leases - Supplemental Balance S" sheetId="90" state="visible" r:id="rId90"/>
    <sheet xmlns:r="http://schemas.openxmlformats.org/officeDocument/2006/relationships" name="Leases - Other Information Rela" sheetId="91" state="visible" r:id="rId91"/>
    <sheet xmlns:r="http://schemas.openxmlformats.org/officeDocument/2006/relationships" name="Leases - Supplemental Cash Flow" sheetId="92" state="visible" r:id="rId92"/>
    <sheet xmlns:r="http://schemas.openxmlformats.org/officeDocument/2006/relationships" name="Leases - Maturities of Lease Li" sheetId="93" state="visible" r:id="rId93"/>
    <sheet xmlns:r="http://schemas.openxmlformats.org/officeDocument/2006/relationships" name="Goodwill and Other Intangible_2" sheetId="94" state="visible" r:id="rId94"/>
    <sheet xmlns:r="http://schemas.openxmlformats.org/officeDocument/2006/relationships" name="Goodwill and Other Intangible A" sheetId="95" state="visible" r:id="rId95"/>
    <sheet xmlns:r="http://schemas.openxmlformats.org/officeDocument/2006/relationships" name="Deposits - Book Value of Deposi" sheetId="96" state="visible" r:id="rId96"/>
    <sheet xmlns:r="http://schemas.openxmlformats.org/officeDocument/2006/relationships" name="Deposits - Additional Informati" sheetId="97" state="visible" r:id="rId97"/>
    <sheet xmlns:r="http://schemas.openxmlformats.org/officeDocument/2006/relationships" name="Short-Term Borrowings - Short-T" sheetId="98" state="visible" r:id="rId98"/>
    <sheet xmlns:r="http://schemas.openxmlformats.org/officeDocument/2006/relationships" name="Short-Term Borrowings -Short-Te" sheetId="99" state="visible" r:id="rId99"/>
    <sheet xmlns:r="http://schemas.openxmlformats.org/officeDocument/2006/relationships" name="Short-Term Borrowings - Additio" sheetId="100" state="visible" r:id="rId100"/>
    <sheet xmlns:r="http://schemas.openxmlformats.org/officeDocument/2006/relationships" name="Short-Term Borrowings - Funds P" sheetId="101" state="visible" r:id="rId101"/>
    <sheet xmlns:r="http://schemas.openxmlformats.org/officeDocument/2006/relationships" name="Long-Term Borrowings - Addition" sheetId="102" state="visible" r:id="rId102"/>
    <sheet xmlns:r="http://schemas.openxmlformats.org/officeDocument/2006/relationships" name="Long-Term Borrowings - FHLB Adv" sheetId="103" state="visible" r:id="rId103"/>
    <sheet xmlns:r="http://schemas.openxmlformats.org/officeDocument/2006/relationships" name="Long -Term Borrowings - Informa" sheetId="104" state="visible" r:id="rId104"/>
    <sheet xmlns:r="http://schemas.openxmlformats.org/officeDocument/2006/relationships" name="Long -Term Borrowings - Debentu" sheetId="105" state="visible" r:id="rId105"/>
    <sheet xmlns:r="http://schemas.openxmlformats.org/officeDocument/2006/relationships" name="Long -Term Borrowings - Schedul" sheetId="106" state="visible" r:id="rId106"/>
    <sheet xmlns:r="http://schemas.openxmlformats.org/officeDocument/2006/relationships" name="Other Expense - Other Expense (" sheetId="107" state="visible" r:id="rId107"/>
    <sheet xmlns:r="http://schemas.openxmlformats.org/officeDocument/2006/relationships" name="Income Taxes - Income Tax Provi" sheetId="108" state="visible" r:id="rId108"/>
    <sheet xmlns:r="http://schemas.openxmlformats.org/officeDocument/2006/relationships" name="Income Taxes - Additional Infor"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Un" sheetId="111" state="visible" r:id="rId111"/>
    <sheet xmlns:r="http://schemas.openxmlformats.org/officeDocument/2006/relationships" name="Income Taxes - Reconciliation_2" sheetId="112" state="visible" r:id="rId112"/>
    <sheet xmlns:r="http://schemas.openxmlformats.org/officeDocument/2006/relationships" name="Employee Benefit Plans - Additi" sheetId="113" state="visible" r:id="rId113"/>
    <sheet xmlns:r="http://schemas.openxmlformats.org/officeDocument/2006/relationships" name="Employee Benefit Plans - Net Pe" sheetId="114" state="visible" r:id="rId114"/>
    <sheet xmlns:r="http://schemas.openxmlformats.org/officeDocument/2006/relationships" name="Employee Benefit Plans - Schedu" sheetId="115" state="visible" r:id="rId115"/>
    <sheet xmlns:r="http://schemas.openxmlformats.org/officeDocument/2006/relationships" name="Employee Benefit Plans - Reconc" sheetId="116" state="visible" r:id="rId116"/>
    <sheet xmlns:r="http://schemas.openxmlformats.org/officeDocument/2006/relationships" name="Employee Benefit Plans - Asset " sheetId="117" state="visible" r:id="rId117"/>
    <sheet xmlns:r="http://schemas.openxmlformats.org/officeDocument/2006/relationships" name="Employee Benefit Plans - Expect" sheetId="118" state="visible" r:id="rId118"/>
    <sheet xmlns:r="http://schemas.openxmlformats.org/officeDocument/2006/relationships" name="Employee Benefit Plans - Balanc" sheetId="119" state="visible" r:id="rId119"/>
    <sheet xmlns:r="http://schemas.openxmlformats.org/officeDocument/2006/relationships" name="Stock Based Compensation - Addi" sheetId="120" state="visible" r:id="rId120"/>
    <sheet xmlns:r="http://schemas.openxmlformats.org/officeDocument/2006/relationships" name="Stock Based Compensation - Summ" sheetId="121" state="visible" r:id="rId121"/>
    <sheet xmlns:r="http://schemas.openxmlformats.org/officeDocument/2006/relationships" name="Stock Based Compensation - Stat" sheetId="122" state="visible" r:id="rId122"/>
    <sheet xmlns:r="http://schemas.openxmlformats.org/officeDocument/2006/relationships" name="Stock Based Compensation - Chan" sheetId="123" state="visible" r:id="rId123"/>
    <sheet xmlns:r="http://schemas.openxmlformats.org/officeDocument/2006/relationships" name="Commitments and Contingent Li_2"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Comprehensive Income - Componen" sheetId="128" state="visible" r:id="rId128"/>
    <sheet xmlns:r="http://schemas.openxmlformats.org/officeDocument/2006/relationships" name="Comprehensive Income - Compon_2" sheetId="129" state="visible" r:id="rId129"/>
    <sheet xmlns:r="http://schemas.openxmlformats.org/officeDocument/2006/relationships" name="Comprehensive Income - Reclassi" sheetId="130" state="visible" r:id="rId130"/>
    <sheet xmlns:r="http://schemas.openxmlformats.org/officeDocument/2006/relationships" name="United Bankshares, Inc. (Pare_3" sheetId="131" state="visible" r:id="rId131"/>
    <sheet xmlns:r="http://schemas.openxmlformats.org/officeDocument/2006/relationships" name="United Bankshares, Inc. (Pare_4" sheetId="132" state="visible" r:id="rId132"/>
    <sheet xmlns:r="http://schemas.openxmlformats.org/officeDocument/2006/relationships" name="United Bankshares, Inc. (Pare_5" sheetId="133" state="visible" r:id="rId133"/>
    <sheet xmlns:r="http://schemas.openxmlformats.org/officeDocument/2006/relationships" name="United Bankshares, Inc. (Pare_6" sheetId="134" state="visible" r:id="rId134"/>
    <sheet xmlns:r="http://schemas.openxmlformats.org/officeDocument/2006/relationships" name="Regulatory Matters - Additional" sheetId="135" state="visible" r:id="rId135"/>
    <sheet xmlns:r="http://schemas.openxmlformats.org/officeDocument/2006/relationships" name="Regulatory Matters - Capital Am" sheetId="136" state="visible" r:id="rId136"/>
    <sheet xmlns:r="http://schemas.openxmlformats.org/officeDocument/2006/relationships" name="Fair Values of Financial Inst_3" sheetId="137" state="visible" r:id="rId137"/>
    <sheet xmlns:r="http://schemas.openxmlformats.org/officeDocument/2006/relationships" name="Fair Values of Financial Inst_4" sheetId="138" state="visible" r:id="rId138"/>
    <sheet xmlns:r="http://schemas.openxmlformats.org/officeDocument/2006/relationships" name="Fair Values of Financial Inst_5" sheetId="139" state="visible" r:id="rId139"/>
    <sheet xmlns:r="http://schemas.openxmlformats.org/officeDocument/2006/relationships" name="Fair Values of Financial Inst_6" sheetId="140" state="visible" r:id="rId140"/>
    <sheet xmlns:r="http://schemas.openxmlformats.org/officeDocument/2006/relationships" name="Fair Values of Financial Inst_7" sheetId="141" state="visible" r:id="rId141"/>
    <sheet xmlns:r="http://schemas.openxmlformats.org/officeDocument/2006/relationships" name="Fair Values of Financial Inst_8" sheetId="142" state="visible" r:id="rId142"/>
    <sheet xmlns:r="http://schemas.openxmlformats.org/officeDocument/2006/relationships" name="Fair Values of Financial Inst_9" sheetId="143" state="visible" r:id="rId143"/>
    <sheet xmlns:r="http://schemas.openxmlformats.org/officeDocument/2006/relationships" name="Variable Interest Entities - Ad" sheetId="144" state="visible" r:id="rId144"/>
    <sheet xmlns:r="http://schemas.openxmlformats.org/officeDocument/2006/relationships" name="Variable Interest Entities - Su" sheetId="145" state="visible" r:id="rId145"/>
    <sheet xmlns:r="http://schemas.openxmlformats.org/officeDocument/2006/relationships" name="Segment Information - Additiona" sheetId="146" state="visible" r:id="rId146"/>
    <sheet xmlns:r="http://schemas.openxmlformats.org/officeDocument/2006/relationships" name="Segment Information - Summary o" sheetId="147" state="visible" r:id="rId147"/>
    <sheet xmlns:r="http://schemas.openxmlformats.org/officeDocument/2006/relationships" name="Quarterly Financial Data - Quar" sheetId="148" state="visible" r:id="rId148"/>
  </sheets>
  <definedNames/>
  <calcPr calcId="124519" fullCalcOnLoad="1"/>
</workbook>
</file>

<file path=xl/sharedStrings.xml><?xml version="1.0" encoding="utf-8"?>
<sst xmlns="http://schemas.openxmlformats.org/spreadsheetml/2006/main" uniqueCount="1764">
  <si>
    <t>Cover Page - USD ($)</t>
  </si>
  <si>
    <t>12 Months Ended</t>
  </si>
  <si>
    <t>Dec. 31, 2019</t>
  </si>
  <si>
    <t>Jan. 31, 2020</t>
  </si>
  <si>
    <t>Jun. 30, 2019</t>
  </si>
  <si>
    <t>Cover [Abstract]</t>
  </si>
  <si>
    <t>Document Type</t>
  </si>
  <si>
    <t>10-K</t>
  </si>
  <si>
    <t>Amendment Flag</t>
  </si>
  <si>
    <t>false</t>
  </si>
  <si>
    <t>Document Annual Report</t>
  </si>
  <si>
    <t>true</t>
  </si>
  <si>
    <t>Document Transition Report</t>
  </si>
  <si>
    <t>Document Fiscal Year Focus</t>
  </si>
  <si>
    <t>2019</t>
  </si>
  <si>
    <t>Document Period End Date</t>
  </si>
  <si>
    <t>Dec. 31,
		2019</t>
  </si>
  <si>
    <t>Document Fiscal Period Focus</t>
  </si>
  <si>
    <t>FY</t>
  </si>
  <si>
    <t>Current Fiscal Year End Date</t>
  </si>
  <si>
    <t>--12-31</t>
  </si>
  <si>
    <t>Entity Registrant Name</t>
  </si>
  <si>
    <t>UNITED BANKSHARES INC/WV</t>
  </si>
  <si>
    <t>Entity Central Index Key</t>
  </si>
  <si>
    <t>0000729986</t>
  </si>
  <si>
    <t>Entity Current Reporting Status</t>
  </si>
  <si>
    <t>Yes</t>
  </si>
  <si>
    <t>Trading Symbol</t>
  </si>
  <si>
    <t>UBSI</t>
  </si>
  <si>
    <t>Entity Filer Category</t>
  </si>
  <si>
    <t>Large Accelerated Filer</t>
  </si>
  <si>
    <t>Entity Emerging Growth Company</t>
  </si>
  <si>
    <t>Entity Shell Company</t>
  </si>
  <si>
    <t>Entity Small Business</t>
  </si>
  <si>
    <t>Entity Common Stock, Shares Outstanding</t>
  </si>
  <si>
    <t>Entity Public Float</t>
  </si>
  <si>
    <t>Entity Interactive Data Current</t>
  </si>
  <si>
    <t>Title of 12(b) Security</t>
  </si>
  <si>
    <t>Common Stock</t>
  </si>
  <si>
    <t>Entity File Number</t>
  </si>
  <si>
    <t>002-86947</t>
  </si>
  <si>
    <t>Security Exchange Name</t>
  </si>
  <si>
    <t>NASDAQ</t>
  </si>
  <si>
    <t>Entity Tax Identification Number</t>
  </si>
  <si>
    <t>55-0641179</t>
  </si>
  <si>
    <t>Entity Address, Address Line One</t>
  </si>
  <si>
    <t>300 United Center</t>
  </si>
  <si>
    <t>Entity Address, Address Line Two</t>
  </si>
  <si>
    <t>500 Virginia Street, East</t>
  </si>
  <si>
    <t>Entity Address, City or Town</t>
  </si>
  <si>
    <t>Charleston</t>
  </si>
  <si>
    <t>Entity Address, State or Province</t>
  </si>
  <si>
    <t>WV</t>
  </si>
  <si>
    <t>Entity Address, Postal Zip Code</t>
  </si>
  <si>
    <t>25301</t>
  </si>
  <si>
    <t>City Area Code</t>
  </si>
  <si>
    <t>304</t>
  </si>
  <si>
    <t>Local Phone Number</t>
  </si>
  <si>
    <t>424-8716</t>
  </si>
  <si>
    <t>Entity Incorporation, State or Country Code</t>
  </si>
  <si>
    <t>Entity Voluntary Filers</t>
  </si>
  <si>
    <t>No</t>
  </si>
  <si>
    <t>Entity Well-known Seasoned Issuer</t>
  </si>
  <si>
    <t>Consolidated Balance Sheets - USD ($) $ in Thousands</t>
  </si>
  <si>
    <t>Dec. 31, 2018</t>
  </si>
  <si>
    <t>Assets</t>
  </si>
  <si>
    <t>Cash and due from banks</t>
  </si>
  <si>
    <t>Interest-bearing deposits with other banks</t>
  </si>
  <si>
    <t>Federal funds sold</t>
  </si>
  <si>
    <t>Total cash and cash equivalents</t>
  </si>
  <si>
    <t>Securities available for sale at estimated fair value (amortized cost-$2,426,924 at December 31, 2019 and $2,360,884 at December 31, 2018)</t>
  </si>
  <si>
    <t>Securities held to maturity (estimated fair value-$1,447 at December 31, 2019 and $18,655 at December 31, 2018)</t>
  </si>
  <si>
    <t>Equity securities at estimated fair value</t>
  </si>
  <si>
    <t>Other investment securities</t>
  </si>
  <si>
    <t>Loans held for sale (at fair value-$384,375 at December 31, 2019 and $247,104 at December 31, 2018)</t>
  </si>
  <si>
    <t>Loans</t>
  </si>
  <si>
    <t>Less: Unearned income</t>
  </si>
  <si>
    <t>Loans net of unearned income</t>
  </si>
  <si>
    <t>Less: Allowance for loan losses</t>
  </si>
  <si>
    <t>Net loans</t>
  </si>
  <si>
    <t>Bank premises and equipment</t>
  </si>
  <si>
    <t>Operating lease right of-use asse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borrowings</t>
  </si>
  <si>
    <t>Other long-term borrowings</t>
  </si>
  <si>
    <t>Reserve for lending-related commitments</t>
  </si>
  <si>
    <t>Operating lease liability</t>
  </si>
  <si>
    <t>Accrued expenses and other liabilities</t>
  </si>
  <si>
    <t>TOTAL LIABILITIES</t>
  </si>
  <si>
    <t>Shareholders' Equity</t>
  </si>
  <si>
    <t>Preferred stock, $1.00 par value; Authorized-50,000,000 shares, none issued</t>
  </si>
  <si>
    <t>Common stock, $2.50 par value; Authorized-200,000,000 shares; issued-105,494,290 and 105,239,121 at December 31, 2019 and December 31, 2018, respectively, including 3,940,619 and 2,915,633 shares in treasury at December 31, 2019 and December 31, 2018,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 USD ($) $ in Thousands</t>
  </si>
  <si>
    <t>Dec. 31, 2017</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Income from bank-owned life insurance</t>
  </si>
  <si>
    <t>Net gain on the sale of bank premises</t>
  </si>
  <si>
    <t>Net investment securities gain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FHLB prepayment penalties</t>
  </si>
  <si>
    <t>Total other expense</t>
  </si>
  <si>
    <t>Income before income taxes</t>
  </si>
  <si>
    <t>Income taxes</t>
  </si>
  <si>
    <t>Net income</t>
  </si>
  <si>
    <t>Earnings per common share:</t>
  </si>
  <si>
    <t>Basic</t>
  </si>
  <si>
    <t>Diluted</t>
  </si>
  <si>
    <t>Dividends per common share</t>
  </si>
  <si>
    <t>Average outstanding shares:</t>
  </si>
  <si>
    <t>Fees From Trust Services [Member]</t>
  </si>
  <si>
    <t>Revenue from contract</t>
  </si>
  <si>
    <t>Fees from Brokerage Services [Member]</t>
  </si>
  <si>
    <t>Fees from Deposit Services [Member]</t>
  </si>
  <si>
    <t>Bankcard Fees and Merchant Discounts [Member]</t>
  </si>
  <si>
    <t>Other Service Charges, Commissions, and Fees [Member]</t>
  </si>
  <si>
    <t>Mortgage Banking [Member]</t>
  </si>
  <si>
    <t>Consolidated Statements of Comprehensive Income - USD ($) $ in Thousands</t>
  </si>
  <si>
    <t>3 Months Ended</t>
  </si>
  <si>
    <t>Sep. 30, 2019</t>
  </si>
  <si>
    <t>Mar. 31, 2019</t>
  </si>
  <si>
    <t>Sep. 30, 2018</t>
  </si>
  <si>
    <t>Jun. 30, 2018</t>
  </si>
  <si>
    <t>Mar. 31, 2018</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 USD ($) $ in Thousands</t>
  </si>
  <si>
    <t>Total</t>
  </si>
  <si>
    <t>Common Stock [Member]</t>
  </si>
  <si>
    <t>Surplus [Member]</t>
  </si>
  <si>
    <t>Retained Earnings [Member]</t>
  </si>
  <si>
    <t>Accumulated Other Comprehensive Income (Loss) [Member]</t>
  </si>
  <si>
    <t>Treasury Stock [Member]</t>
  </si>
  <si>
    <t>Beginning Balance at Dec. 31, 2016</t>
  </si>
  <si>
    <t>Beginning Balance, shares at Dec. 31, 2016</t>
  </si>
  <si>
    <t>Other comprehensive income, net of tax</t>
  </si>
  <si>
    <t>Stock based compensation expense</t>
  </si>
  <si>
    <t>Acquisition, Values</t>
  </si>
  <si>
    <t>Acquisition, Shares</t>
  </si>
  <si>
    <t>Purchase of treasury stock</t>
  </si>
  <si>
    <t>Distribution of treasury stock for deferred compensation plan</t>
  </si>
  <si>
    <t>Cash dividends</t>
  </si>
  <si>
    <t>Grant of restricted stock</t>
  </si>
  <si>
    <t>Grant of restricted stock, shares</t>
  </si>
  <si>
    <t>Forfeiture of restricted stock</t>
  </si>
  <si>
    <t>Common stock options exercised</t>
  </si>
  <si>
    <t>Common stock options exercised, shares</t>
  </si>
  <si>
    <t>Ending Balance at Dec. 31, 2017</t>
  </si>
  <si>
    <t>Ending Balance, shares at Dec. 31, 2017</t>
  </si>
  <si>
    <t>Cumulative effect of adopting Accounting Standard Update</t>
  </si>
  <si>
    <t>Reclass due to adopting Accounting Standard Update</t>
  </si>
  <si>
    <t>Ending Balance at Dec. 31, 2018</t>
  </si>
  <si>
    <t>Ending Balance, shares at Dec. 31, 2018</t>
  </si>
  <si>
    <t>Ending Balance at Dec. 31, 2019</t>
  </si>
  <si>
    <t>Ending Balance, shares at Dec. 31, 2019</t>
  </si>
  <si>
    <t>Consolidated Statement of Changes in Shareholders' Equity (Parenthetical) - $ / shares</t>
  </si>
  <si>
    <t>Cash dividends per share</t>
  </si>
  <si>
    <t>Forfeiture of restricted stock, shares</t>
  </si>
  <si>
    <t>Purchase of treasury stock, shares</t>
  </si>
  <si>
    <t>Deferred Compensation Plan [Member] | Treasury Stock [Member]</t>
  </si>
  <si>
    <t>Distribution of treasury stock for deferred compensation plan, shares</t>
  </si>
  <si>
    <t>Cardinal Financial Corporation [Member] | Common Stock [Member]</t>
  </si>
  <si>
    <t>Condensed Consolidated Statements of Cash Flows - USD ($)</t>
  </si>
  <si>
    <t>OPERATING ACTIVITIES</t>
  </si>
  <si>
    <t>Adjustments to reconcile net income to net cash provided by operating activities:</t>
  </si>
  <si>
    <t>Depreciation, amortization and accretion</t>
  </si>
  <si>
    <t>Loss (Gain) on sales of bank premises, OREO, leases and equipment</t>
  </si>
  <si>
    <t>(Gain) Loss on securities</t>
  </si>
  <si>
    <t>Loans originated for sale</t>
  </si>
  <si>
    <t>Proceeds from sales of loans</t>
  </si>
  <si>
    <t>Gain on sales of loans</t>
  </si>
  <si>
    <t>Stock-based compensation</t>
  </si>
  <si>
    <t>Excess tax benefits from stock-based compensation arrangements</t>
  </si>
  <si>
    <t>Deferred income tax expense</t>
  </si>
  <si>
    <t>Increase in cash surrender value of bank-owned life insurance policies</t>
  </si>
  <si>
    <t>Contribution to pension plan</t>
  </si>
  <si>
    <t>Amortization of net periodic pension costs</t>
  </si>
  <si>
    <t>Changes in:</t>
  </si>
  <si>
    <t>Loans held for sale</t>
  </si>
  <si>
    <t>Interest receivable</t>
  </si>
  <si>
    <t>NET CASH PROVIDED BY OPERATING ACTIVITIES</t>
  </si>
  <si>
    <t>INVESTING ACTIVITIES</t>
  </si>
  <si>
    <t>Proceeds from maturities and calls of held to maturity securities</t>
  </si>
  <si>
    <t>Purchases of held to maturity securities</t>
  </si>
  <si>
    <t>Proceeds from sales of securities available for sale</t>
  </si>
  <si>
    <t>Proceeds from maturities and calls of securities available for sale</t>
  </si>
  <si>
    <t>Purchases of securities available for sale</t>
  </si>
  <si>
    <t>Proceeds from sales of equity securities</t>
  </si>
  <si>
    <t>Purchases of equity securities</t>
  </si>
  <si>
    <t>Proceeds from sales and redemptions of other investment securities</t>
  </si>
  <si>
    <t>Purchases of other investment securities</t>
  </si>
  <si>
    <t>Redemption of bank-owned life insurance policies</t>
  </si>
  <si>
    <t>Purchases of bank premises and equipment</t>
  </si>
  <si>
    <t>Proceeds from sales of bank premises and equipment</t>
  </si>
  <si>
    <t>Acquisition of subsidiaries, net of cash paid</t>
  </si>
  <si>
    <t>Proceeds from sales of OREO properties</t>
  </si>
  <si>
    <t>Net change in loans</t>
  </si>
  <si>
    <t>NET CASH (USED IN) PROVIDED BY INVESTING ACTIVITIES</t>
  </si>
  <si>
    <t>FINANCING ACTIVITIES</t>
  </si>
  <si>
    <t>Cash dividends paid</t>
  </si>
  <si>
    <t>Acquisition of treasury stock</t>
  </si>
  <si>
    <t>Proceeds from exercise of stock options</t>
  </si>
  <si>
    <t>Repayment of long-term Federal Home Loan Bank borrowings</t>
  </si>
  <si>
    <t>Proceeds from issuance of long-term Federal Home Loan Bank borrowings</t>
  </si>
  <si>
    <t>Repayment of trust preferred issuance</t>
  </si>
  <si>
    <t>Time deposits</t>
  </si>
  <si>
    <t>Other deposits</t>
  </si>
  <si>
    <t>Federal funds purchased, securities sold under agreements to repurchase and other short-term borrowings</t>
  </si>
  <si>
    <t>NET CASH PROVIDED BY (USED IN) FINANCING ACTIVITIES</t>
  </si>
  <si>
    <t>(DECREASE) INCREASE IN CASH AND CASH EQUIVALENTS</t>
  </si>
  <si>
    <t>CASH AND CASH EQUIVALENTS AT BEGINNING OF YEAR</t>
  </si>
  <si>
    <t>CASH AND CASH EQUIVALENTS AT END OF YEAR</t>
  </si>
  <si>
    <t>Supplemental information</t>
  </si>
  <si>
    <t>Cash paid for interest</t>
  </si>
  <si>
    <t>Cash paid for income taxes</t>
  </si>
  <si>
    <t>Noncash investing activities:</t>
  </si>
  <si>
    <t>Transfers of loans to OREO</t>
  </si>
  <si>
    <t>Transfers of held to maturity debt securities to available for sale debt securities</t>
  </si>
  <si>
    <t>Summary of Significant Accounting Policies</t>
  </si>
  <si>
    <t>Accounting Policies [Abstract]</t>
  </si>
  <si>
    <t>NOTE A—SUMMARY OF SIGNIFICANT ACCOUNTING POLICIES Nature of Operations: Operating Segments: Basis of Presentation: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9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9 through the date these financial statements were issued. Based on definitions and requirements of generally accepted accounting principles for “Subsequent Events,” the Company has not identified any events that would require adjustments to, or disclosure in the financial statements. Cash and Cash Equivalents: Securities: Gains or losses on sales of securities are recognized by the specific identification method and are reported in securities gains and losses within noninterest income of the Consolidated Statements of Income. United reviews available-for-sale held-to-maturity Certain security investments such as Federal Reserve Bank stock and Federal Home Loan Bank stock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 Securities Purchased Under Resale Agreements and Securities Sold Under Agreements to Repurchase: 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a trouble debt restructuring (TDR) if a concession is granted to provide for a reduction of either interest or principal due to a deterioration in the financial condition of the borrower. A loan classified as a TDR will generally retain such classification until the loan is paid in full. However, a one-to-four-family Loans Acquired Through Transfer: 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qualitative factors such as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qualitative factors such as charge-off charged-off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 Bank Premises and Equipment: three five Other Real Estate Owned 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 n Advertising Costs: 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Intangible Assets: one seven-year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9, and 2018, total goodwill approximated $1,478,014,000. 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for mandatory delivery loans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the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a best efforts delivery basis,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 Stock-Based Compensation Earnings Per Common Share: two-class non-vested Under the two-class The reconciliation of the numerator and denominator of basic earnings per share with that of diluted earnings per share is presented as follows:
Year Ended December 31
(Dollars in thousands, except per share) 2019 2018 2017
Distributed earnings allocated to common stock $ 139,167 $ 141,336 $ 131,527
Undistributed earnings allocated to common stock 120,337 114,542 18,816
Net earnings allocated to common shareholders $ 259,504 $ 255,878 $ 150,343
Average common shares outstanding 101,585,599 104,015,976 97,502,633
Dilutive effect of stock compensation 266,978 282,849 387,445
Average diluted shares outstanding 101,852,577 104,298,825 97,890,078
Earnings per basic common share $ 2.55 $ 2.46 $ 1.54
Earnings per diluted common share $ 2.55 $ 2.45 $ 1.54 Fair Value Measureme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Recent Accounting Pronouncements In April 2019, the Financial Accounting Standards Board (FASB) issued ASU No. 2019-04 issues . ASU No. 2019-04 In August 2018, the Financial Accounting Standards Board (FASB) issued Accounting Standards Update (ASU) No. 2018-14 715-20): 2018-14 2018-14 In August 2018, the FASB issued ASU No. 2018-13 2018-13 2018-13 was adopted by United on January 1, 2020. The adoption did not have a material impact on the Company’s financial condition or results of operations. In June 2018, the FASB issued Accounting Standards Update (ASU) No. 2018-07 non-employees non-employee 2018-07 2018-07 In February 2018, the FASB issued ASU No. 2018-03, 825-10): 2018-03 2018-03 2018-03 In February 2018, the FASB issued ASU No. 2018-02, 2018-02 In August 2017, the FASB issued ASU No. 2017-12, one-time held-to-maturity available-for-sale 2017-12 one-time In July 2017, the FASB issued ASU No. 2017-11, 2017-11 2017-11 In May 2017, the FASB issued ASU No. 2017-09,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2017-09 2017-09 In March 2017, the FASB issued ASU No. 2017-07, 2017-07 No. 2017-07 2017-07 the practical expedient and used amounts previously disclosed in its Employee Benefits Plan footnote (Note O) to retrospectively adjust prior period amounts of employee compensation and employee benefits within United’s Consolidated Statements of Income. In January 2017, the FASB issued ASU No. 2017-04, 2017-04 2017-04 2017-04 In January 2017, the FASB issued ASU No. 2017-01, 2017-01 2017-01 In August 2016, the FASB issued ASU No. 2016-15, 2016-15 2016-15 2016-15 In June 2016, the FASB issued ASU No. 2016-13, available-for-sale 2016-13 2019-05 2016-13 2016-13, 326-20 825-10. held-to-maturity instrument-by-instrument 2019-05 2016-13, 2016-13 model validation, the documentation of the new standard and internal controls as well as changes to financial statement disclosures. In March 2016, the FASB issued ASU No. 2016-09, 2016-09 in the income statement when the awards vest or are settled. The requirement to report those income tax effects in earnings was applied to settlements occurring on or after January 1, 2017 and the impact of applying that guidance reduced reporting income tax expense by $ for the year of 2017. ASU No. 2016-09 also allows an employer to repurchase more of an employee’s shares than it could previously for tax withholding purposes without triggering liability accounting and make a policy election to account for forfeitures as they occur. The Company will continue to estimate the number of awards expected to be forfeited and adjust the estimate when it is no longer probable that the employee will fulfill the service condition, as was previously required.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adoption of ASU No. 2016-09 did not have a material impact on the Company’s financial condition or results of operations. In February 2016, the FASB issued ASU No. 2016-02, 2016-02 2016-02 right-of-use 2018-11 non-lease non-lease 2018-10 2018-10 In January 2016, the FASB issued ASU No. 2016-01, 2016-01 2016-01 available-for-sale 2016-01 In May 2014, the FASB issued ASU No. 2014-09, 2014-09 2014-09 that ASU No. 2014-09 2014-09 2014-09</t>
  </si>
  <si>
    <t>Mergers and Acquisitions</t>
  </si>
  <si>
    <t>Business Combinations [Abstract]</t>
  </si>
  <si>
    <t xml:space="preserve">NOTE B—MERGERS AND ACQUISITIONS On November 17, 2019, United entered into an Agreement and Plan of Merger (the Agreement) with Carolina Financial Corporation (Carolina Financial), a Delaware corporation headquartered in Charleston, South Carolina. In accordance with the Agreement, Carolina Financial will cease to exist and United shall survive and continue to exist as a West Virginia corporation. United may at any time prior to the effective time of the Merger change the method of effecting the combination with Carolina Financial subject to certain conditions contained in the Agreement. The merger with Carolina Financial represents a significant step towards continuing to grow United’s presence in North and South Carolina. The combined organization will have the potential of creating a contiguous Mid-Atlantic The Agreement provides that consummation of the Merger, each outstanding share of common stock of Carolina Financial will be converted into the right to receive 1.13 shares of United common stock, par value $2.50 per share. Pursuant to the Agreement, as of the effective time of the Merger, each outstanding Carolina Financial stock option, whether vested or unvested as of the date of the Agreement, shall, at such option holder’s election, (i) vest and convert into an option to acquire United common stock adjusted based on the 1.13 exchange ratio, or (ii) be entitled to receive cash consideration equal to the difference between (a) the option’s exercise price and (b) the volume weighted average trading price of the Carolina Financial common stock on NASDAQ for the twenty full trading days ending on the second trading day immediately preceding the closing date (the CFC Closing Price) multiplied by the number of shares of Carolina Financial common stock subject to such stock option. Also, at the effective time of the Merger, each restricted stock grant, restricted stock unit grant or any other award of a share of Carolina Financial common stock subject to vesting, repurchase or other lapse restriction under a Carolina Financial stock plan (other than a stock option) (each, a “Stock Award”) that is outstanding immediately prior to the effective time of the Merger, shall fully vest in accordance with the terms of the Carolina Financial stock plan and at the election of the holder (i) convert into the right to receive shares of United common stock based on the 1.13 exchange ratio or (ii) convert into cash in an amount equal to the CFC Closing Price multiplied by the shares of Carolina Financial common stock subject to the Stock Award. At the effective time of the Merger, Crescom Bank, a wholly-owned subsidiary of Carolina Financial, will merge with and into United Bank, a wholly-owned subsidiary of United (the Bank Merger). United Bank will survive the Bank Merger and continue to exist as a Virginia banking corporation. The acquisition of Carolina Financial will afford United the opportunity to expand its existing footprint in North Carolina and South Carolina. As of December 31, 2019, Carolina Financial had $4,708,873,000 in total assets, $ in gross loans and $ in deposits. Carolina Financial has banking locations in North Carolina and South Carolina. CresCom Bank owns and operates Crescent Mortgage Company, which is based in Atlanta, Georgia. United recently filed an amended Form S-4 with the Securities and Exchange Commission regarding the proposed merger with Carolina Financial. United expects the merger to close during the second quarter of 2020. </t>
  </si>
  <si>
    <t>Investment Securities</t>
  </si>
  <si>
    <t>Investments, Debt and Equity Securities [Abstract]</t>
  </si>
  <si>
    <t xml:space="preserve">NOTE C—INVESTMENT SECURITIES Securities Available for Sale Securities held for indefinite periods of time are classified as available for sale and carried at estimated fair value. The amortized cost and estimated fair values of securities available for sale are summarized as follows.
December 31, 2019
(In thousands) Amortized Gross Gross Estimated Cumulative (1)
U.S. Treasury securities and obligations of U.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December 31, 2018
(In thousands) Amortized Gross Gross Estimated Cumulative (1)
U.S. Treasury securities and obligations of U.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Other-than-temporary impairment in accumulated other comprehensive income. Amounts are before-tax. The following is a summary of securities available for sale which were in an unrealized loss position at December 31, 2019 and 2018.
Less than 12 months 12 months or longer
(In thousands) Fair Value Unrealized Fair Value Unrealized
December 31, 2019
U.S. Treasury securities and obligations of U.S. Government corporations and agencies $ 1,415 $ 6 $ 0 $ 0
State and political subdivisions 144,307 3,291 885 5
Residential mortgage-backed securities
Agency 108,072 502 71,736 744
Non-agency 0 0 0 0
Commercial mortgage-backed securities
Agency 173,039 2,676 45,251 131
Asset-backed securities 135,174 3,252 140,965 4,999
Trust preferred collateralized debt obligations 2,703 842 2,000 500
Single issue trust preferred securities 0 0 13,562 1,592
Other corporate securities 0 0 0 0
Total $ 564,710 $ 10,569 $ 274,399 $ 7,971
Less than 12 months 12 months or longer
(In thousands) Fair Value Unrealized Fair Value Unrealized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Year Ended
(In thousands) 2019 2018 2017
Proceeds from maturities, sales and calls $ 712,557 $ 441,956 $ 686,312
Gross realized gains 1,542 1,594 3,274
Gross realized losses 1,445 2,364 1,400 At December 31, 2019, gross unrealized losses on available for sale securities were $18,540,000 on 166 securities of a total portfolio of 641 available for sale securities. Securities with the most significant gross unrealized losses at December 31, 2019 consisted primarily of asset-backed securities, agency commercial mortgage-backed securities, and state and political subdivision securities. The asset-backed securities are backed by Federal Family Education Loan Program (FFELP) student loan collateral which includes a minimum of a 97% government repayment guaranty, as well as additional credit support and subordination in excess of the government guaranteed portion. The agency commercial mortgage-backed securities relate to commercial properties and provide a guaranty of full and timely payments of principal and interest by the issuing agency. The state and political subdivisions securities relate to securities issued by various municipalities.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272,014,000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December 31, 2019.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December 31, 2019. Agency mortgage-backed securities United’s agency mortgage-backed securities portfolio relates to securities issued by Fannie Mae, Freddie Mac, and Ginnie Mae. The total amortized cost of available for sale agency mortgage-backed securities was $1,436,318,000 at December 31, 2019. Of the $1,436,318,000 amount, $609,461,000 was related to agency commercial mortgage-backed securities and $826,857,000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December 31, 2019. Non-agency United’s non-agency non-agency All of the securities were rated below investment grade at December 31, 2019. The entire portfolio of the non-agency non-agency and year of 2019 was $21,000 and $42,000, respectively .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December 31, 2019 consisted of $11,484,000 in investment grade bonds, $977,000 in split rated bonds, and $5,735,000 in unrated bonds. Management reviews each issuer’s current and projected earnings trends, asset quality, capitalization levels, and other key factors. Upon completing the review for the fourth quarter of 2019, it was determined that none of the single issue trust preferred securities were other-than-temporarily impaired. Trust preferred collateralized debt obligations (Trup Cdos) The total amortized cost balance of United’s Trup Cdo portfolio was $6,045,000 as of December 31, 2019. For any securities in an unrealized loss position, the Company first assesses its intentions regarding any sale of securities as well as the likelihood that it would be required to sell prior to recovery of the amortized cost. As of December 31, 2019, the Company has determined that it does not intend to sell any Trup Cdo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Based on this review, management determined that one of the Trup Cdo securities was other-than-temporarily impaired as of December 31, 2019. The total amount of OTTI recognized in earnings on this security during the fourth quarter and year of 2019 was $93,000 and $156,000, respectively . Corporate securities As of December 31, 2019, United’s Corporate securities portfolio had a total amortized cost balance of $348,405,000. The majority of the portfolio consisted of debt issuances of corporations representing a variety of industries, including financial institutions. Of the $348,405,000, 92% was investment grade rated and 8% was unrated. For corporate securities, management has evaluated the near-term prospects of the investment in relation to the severity and duration of any impairment. Based upon management’s analysis and judgment, it was determined that none of the other corporate securities were other-than-temporarily impaired at December 31, 2019. Below is a progression of the credit losses on securities which United has recorded other-than-temporary charges. These charges were recorded through earnings and other comprehensive income.
(In thousands) Year Ended December 31
2019 2018 2017
Balance of cumulative credit losses at beginning of period $ 3,138 $ 18,060 $ 22,162
Additional credit losses on securities for which OTTI was previously recognized 156 0 0
Reductions for securities sold or paid off during the period (0 ) (14,922 ) (4,102 )
Balance of cumulative credit losses at end of period $ 3,294 $ 3,138 $ 18,060
The amortized cost and estimated fair value of securities available for sale at December 31, 2019 by contractual maturity are shown below. Expected maturities may differ from contractual maturities because the issuers may have the right to call or prepay obligations without penalties. Maturities of mortgage-backed securities with an amortized cost of $1,439,747,000 and an estimated fair value of $1,455,340,000 at December 31, 2019 are included below based upon contractual maturity.
Estimated
(In thousands) Amortized Fair
Cost Value
Due in one year or less $ 92,422 $ 92,473
Due after one year through five years 583,715 592,850
Due after five years through ten years 564,922 568,241
Due after ten years 1,185,865 1,183,732
Total $ 2,426,924 $ 2,437,296
Securities Held to Maturity The amortized cost and estimated fair values of securities held to maturity are summarized as follows:.
December 31, 2019
(In thousands) Amortized Gross Gross Estimated Fair Value
U.S. Treasury securities and obligations of U.S. Government corporations and agencies $ 0 $ 0 $ 0 $ 0
State and political subdivisions 1,426 1 0 1,427
Residential mortgage-backed securities
Agency 0 0 0 0
Single issue trust preferred securities 0 0 0 0
Other corporate securities 20 0 0 20
Total $ 1,446 $ 1 $ 0 $ 1,447
December 31, 2018
(In thousands) Amortized Gross Gross Estimated Fair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
No gross realized gains and losses on calls and sales of held to maturity securities have been included in earnings for the years ended December 31, 2019, 2018 and 2017. The amortized cost and estimated fair value of debt securities held to maturity at December 31, 2019 by contractual maturity are shown below. Expected maturities may differ from contractual maturities because the issuers may have the right to call or prepay obligations with or without call or prepayment penalties.
Estimated
(In thousands) Amortized Fair
Cost Value
Due in one year or less $ 210 $ 210
Due after one year through five years 216 217
Due after five years through ten years 0 0
Due after ten years 1,020 1,020
Total $ 1,446 $ 1,447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8,894,000 at December 31, 2019 and $9,734,000 at December 31, 2018.
(In thousands) Year Ended December 31, 2019
Net gains recognized during the period $ 276
Net gains recognized during the period on equity securities sold 133
Unrealized gains recognized during the period on equity securities still held at period end 177
Unrealized losses recognized during the period on equity securities still held at period end (34 ) Other During the fourth quarter of 2019, United evaluated all of its cost method investments to determine if certain events or changes in circumstances during the fourth quarter of 2019 had a significant adverse effect on the fair value of any of its cost method securities. United determined that there was no individual security that experienced an adverse event during the fourth fourth The carrying value of securities pledged to secure public deposits, securities sold under agreements to repurchase, and for other purposes as required or permitted by law, approximated $1,540,717,000 and $1,887,176,000 at December 31, 2019 and December 31, 2018 respectively. The fair value of mortgage-backed at December 31, 2019 and a net unrealized loss of at December 31, 2018 on all mortgage-backed The following table sets forth the maturities of all securities (based on amortized cost) at December 31, 2019,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0 0.00 % $ 51,511 2.41 % $ 6,616 2.74 % $ 0 0.00 %
States and political subdivisions (1) 5,364 2.78 % 4,964 3.36 % 38,732 2.80 % 224,380 2.92 %
Residential mortgage-backed securities
Agency 0 0.00 % 0 0.00 % 230,686 2.60 % 596,171 2.71 %
Non-agency 69 5.00 % 0 0.00 % 0 0.00 % 3,360 5.84 %
Commercial mortgage-backed
Agency 28,178 2.32 % 281,903 2.65 % 241,159 2.40 % 58,221 2.73 %
Asset-backed securities 0 0.00 % 0 0.00 % 0 0.00 % 284,390 2.56 %
Trust preferred collateralized debt obligations 0 0.00 % 0 0.00 % 0 0.00 % 6,045 3.61 %
Single issue trust preferred securities 0 0.00 % 0 0.00 % 10,483 4.80 % 7,713 3.68 %
Other corporate securities 59,020 2.63 % 245,553 2.98 % 37,246 4.58 % 6,606 1.28 %
Marketable equity securities 0 0.00 % 0 0.00 % 0 0.00 % 8,894 1.49 %
Other investment securities 0 0.00 % 100 2.55 % 750 2.08 % 221,311 3.32 %
(1) Tax-equivalent 21 There are no securities with a single issuer, other than the U.S. government and its agencies and corporations, the book value of which in the aggregate exceeds 10% of United’s total shareholders’ equity. </t>
  </si>
  <si>
    <t>Receivables [Abstract]</t>
  </si>
  <si>
    <t>NOTE D—LOANS Major classes of loans are as follows:
December 31
(In thousands) 2019 2018
Commercial, financial, and agricultural
Owner-occupied $ 1,201,652 $ 1,291,790
Nonowner-occupied 3,965,960 4,303,613
Other commercial 2,285,037 1,957,641
Total commercial, financial &amp; agricultural 7,452,649 7,553,044
Residential real estate 3,686,401 3,501,393
Construction &amp; land development 1,408,205 1,410,468
Consumer:
Bankcard 10,074 10,203
Other Consumer 1,156,219 954,424
Less: Unearned income (1,419 ) (7,310 )
Total Loans, net of unearned income $ 13,712,129 $ 13,422,222
The table above does not include loans held for sale of $387,514,000 and $249,846,000 at December 31, 2019 and December 31, 2018, respectively. Loans held for sale consist of single-family residential real estate loans originated for sale in the secondary market. The outstanding loan balances in the table above include previously acquired impaired loans with a recorded investment of $96,004,000 or less than accretable discounts of $71,542,000 and $93,372,000 at December 31, 2019 and December 31, 2018, respectively. Activity for the accretable yield for the year of 2019 follows :
(In thousands)
Accretable yield at the beginning of the period $ 26,289
Accretion (including cash recoveries) (10,688 )
Additions 0
Net reclassifications to accretable from non-accretable 10,627
Disposals (including maturities, foreclosures, and charge-offs) (5,140 )
Accretable yield at the ending of the period $ 21,088
At December 31, 2019 and 2018, loans-in-process United’s subsidiary bank has made loans, in the normal course of business, to the directors and officers of United and its subsidiaries, and to their associates. The aggregate dollar amount of these loans was $38,558,000 and $93,282,000 at December 31, 2019 and 2018, respectively. During 2019, $9,358,000 of new loans were made and repayments totaled $64,082,000.</t>
  </si>
  <si>
    <t>Credit Quality</t>
  </si>
  <si>
    <t>Text Block [Abstract]</t>
  </si>
  <si>
    <t xml:space="preserve">NOTE E—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December 31, 2019, United had TDRs of $58,369,000. Of the $ 58,369,000 48,387,000 902,000 as - 89 59,425,000 48,899,000 690,000 additional funds of $1,159,000 to two debtors owing receivables whose terms have been modified in TDRs. During the year of 2019, $39,000 was advanced to one of these debtors under a loan that had been previously modified. At December 31, 2019, United had restructured loans in the amount of $1,685,000 that were modified by a reduction in the interest rate, $1,733,000 that were modified by a combination of a reduction in the interest rate and the principal and $54,951,000 that were modified by a change in terms. A loan acquired and accounted for under ASC Topic 310-30 The following table sets forth United’s troubled debt restructurings that have been restructured during the year ended December 31, 2019 and 2018, segregated by class of loans:
Troubled Debt Restructurings
For the Year Ended
December 31, 2019 December 31, 2018
(Dollars in thousands) Number of Pre- Modification Post- Number of Pre- Modification Post- Modification
Commercial real estate:
Owner-occupied 2 $ 1,179 $ 1,144 0 $ 0 $ 0
Nonowner-occupied 0 0 0 1 61 61
Other commercial 3 5,962 5,722 9 16,991 16,560
Residential real estate 3 2,258 1,970 3 7,225 6,077
Construction &amp; land development 3 2,287 2,104 0 0 0
Consumer:
Bankcard 0 0 0 0 0 0
Other consumer 0 0 0 0 0 0
Total 11 $ 11,686 $ 10,940 13 $ 24,277 $ 22,698
During 2019, $241,000 of restructured loans were modified by an interest rate reduction and $10,699,000 of restructured loans were modified by a change in terms. During 2018, $22,698,000 of restructured loans were modified by a change in loan terms. In some instances, the post-modification balance on a restructured loan is larger than the pre-modification balance due to the advancement of monies for items such as delinquent taxes on real estate property. The loans were evaluated individually for allocation within United’s allowance for loan losses. The modifications had an immaterial impact on the financial condition and results of operations for United The following table presents troubled debt restructurings, by class of loan, that had charge-offs during the year ended December 31, 2019 and 2018. These loans were restructured during the twelve months ended December 31, 2019 and 2018 and subsequently defaulted, resulting in principal charge-offs during the year of 2019 and 2018.
Year Ended December 31, 2019 Year Ended December 31, 2018
(In thousands) Number of Recorded Number of Recorded
Troubled Debt Restructurings
Commercial real estate:
Owner-occupied 0 $ 0 0 $ 0
Nonowner-occupied 0 0 0 0
Other commercial 2 1,477 1 0
Residential real estate 0 0 1 2,173
Construction &amp; land development 0 0 0 0
Consumer:
Bankcard 0 0 0 0
Other consumer 0 0 0 0
Total 2 $ 1,477 2 $ 2,173
The following table sets forth United’s age analysis of its past due loans, segregated by class of loans:
Age Analysis of Past Due Loans As of December 31, 2019
(In thousands) 30-89 90 Days or Past Due Total Past Current &amp; Total Financing Recorded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
Age Analysis of Past Due Loans As of December 31, 2018
(In thousands) 30-89 90 Days or Past Due Total Past Current &amp; Total Financing Recorded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 The following table sets forth United’s nonaccrual loans, segregated by class of loans:
Loans on Nonaccrual Status
(In thousands) December 31, 2019 December 31, 2018
Commercial real estate:
Owner-occupied $ 10,665 $ 17,113
Nonowner-occupied 15,658 16,921
Other commercial 50,873 43,190
Residential real estate 18,087 21,137
Construction &amp; land development 16,043 18,732
Consumer:
Bankcard 0 0
Other consumer 270 350
Total $ 111,596 $ 117,443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 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 For some substandard loans, the likelihood of full collection of interest and principal may be in doubt and thus, placed on . For loans with a consumer credit exposure, loans that are or more past due or that have been placed on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The following tables set forth United’s credit quality indicators information, by class of loans:
Credit Quality Indicators
As of December 31, 2019
Commercial Real Estate
(In thousands) Owner- Nonowner- Other Construction &amp;
Grade:
Pass $ 1,136,589 $ 3,850,886 $ 2,136,266 $ 1,334,950
Special mention 14,449 44,134 75,511 4,614
Substandard 50,346 70,940 72,451 68,641
Doubtful 268 0 809 0
Total $ 1,201,652 $ 3,965,960 $ 2,285,037 $ 1,408,205
Credit Quality Indicators
As of December 31, 2018
Commercial Real Estate
(In thousands) Owner- Nonowner- Other Construction &amp;
Grade:
Pass $ 1,201,387 $ 4,161,149 $ 1,858,821 $ 1,330,899
Special mention 34,487 46,442 14,424 28,629
Substandard 55,916 96,022 81,946 50,940
Doubtful 0 0 2,450 0
Total $ 1,291,790 $ 4,303,613 $ 1,957,641 $ 1,410,468
Credit Quality Indicators
As of December 31, 2019
(In thousands) Residential Bankcard Other
Grade:
Pass $ 3,645,654 $ 9,411 $ 1,143,608
Special mention 12,038 445 10,993
Substandard 28,572 218 1,618
Doubtful 137 0 0
Total $ 3,686,401 $ 10,074 $ 1,156,219
As of December 31, 2018
(In thousands) Residential Bankcard Other
Grade:
Pass $ 3,436,584 $ 9,369 $ 944,241
Special mention 19,051 657 8,914
Substandard 45,758 177 1.269
Doubtful 0 0 0
Total $ 3,501,393 $ 10,203 $ 954,424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plus The following table set forth United’s impaired loans information, by class of loans:
Impaired Loans
December 31, 2019 December 31, 2018
(In thousands) Recorded Unpaid Related Recorded Unpaid Related
With no related allowance recorded:
Commercial real estate:
Owner-occupied $ 58,709 $ 58,709 $ 0 $ 63,633 $ 63,798 $ 0
Nonowner-occupied 38,011 38,070 0 98,845 98,904 0
Other commercial 56,717 62,796 0 40,291 50,459 0
Residential real estate 28,096 29,022 0 28,207 29,279 0
Construction &amp; land development 39,599 47,594 0 37,174 40,459 0
Consumer:
Bankcard 0 0 0 0 0 0
Other consumer 11 11 0 27 27 0
With an allowance recorded:
Commercial real estate:
Owner-occupied $ 3,904 $ 5,223 $ 974 $ 10,004 $ 10,004 $ 2,542
Nonowner-occupied 15,947 15,947 2,979 15,720 15,720 2,715
Other commercial 40,300 42,684 11,931 61,266 62,812 17,581
Residential real estate 6,793 6,793 354 19,623 22,064 3,265
Construction &amp; land development 1,269 1,269 262 14,742 19,446 2,254
Consumer:
Bankcard 0 0 0 0 0 0
Other consumer 0 0 0 0 0 0
Total:
Commercial real estate:
Owner-occupied $ 62,613 $ 63,932 $ 974 $ 73,637 $ 73,802 $ 2,542
Nonowner-occupied 53,958 54,017 2,979 114,565 114,624 2,715
Other commercial 97,017 105,480 11,931 101,557 113,271 17,581
Residential real estate 34,889 35,815 354 47,830 51,343 3,265
Construction &amp; land development 40,868 48,863 262 51,916 59,905 2,254
Consumer:
Bankcard 0 0 0 0 0 0
Other consumer 11 11 0 27 27 0
Impaired Loans
For the Year Ended
December 31, 2019 December 31, 2018
(In thousands) Average Interest Average Interest
With no related allowance recorded:
Commercial real estate:
Owner-occupied $ 66,838 $ 1,568 $ 67,665 $ 1,548
Nonowner-occupied 54,948 1,064 103,611 1,516
Other commercial 55,473 1,008 51,416 718
Residential real estate 31,166 630 27,459 657
Construction &amp; land development 35,702 799 41,892 914
Consumer:
Bankcard 0 0 0 0
Other consumer 25 0 28 0
With an allowance recorded:
Commercial real estate:
Owner-occupied $ 3,848 $ 0 $ 7,658 $ 25
Nonowner-occupied 13,471 404 12,298 387
Other commercial 41,112 182 51,118 1,072
Residential real estate 10,444 267 15,365 460
Construction &amp; land development 11,243 79 8,893 79
Consumer:
Bankcard 0 0 0 0
Other consumer 0 0 0 0
Total:
Commercial real estate:
Owner-occupied $ 70,686 $ 1,568 $ 75,323 $ 1,573
Nonowner-occupied 68,419 1,468 115,909 1,903
Other commercial 96,585 1,190 102,534 1,790
Residential real estate 41,610 897 42,824 1,117
Construction &amp; land development 46,945 878 50,785 993
Consumer:
Bankcard 0 0 0 0
Other consumer 25 0 28 0 </t>
  </si>
  <si>
    <t>Allowance for Credit Losses</t>
  </si>
  <si>
    <t>NOTE F—ALLOWANCE FOR CREDIT LOSSES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of $500,000 in accordance with ASC Topic 310. Risk characteristics of owner-occupied commercial real estate loans and other commercial loans are similar in that they are normally dependent upon the borrower’s internal cash flow from operations to service debt. Nonowner-occupied commercial real estate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deemed to be uncollectible are charged against the allowance for loan losses, while recoveries of previously charged-off charge-off charge-off 95 A progression of the allowance for loan losses, by portfolio segment, for the year ended December 31, 2019 and 2018 is summarized as follows:
Allowance for Loan Losses and Carrying Amount of Loans For the Year Ended December 31, 2019
(In thousands) Commercial Real Estate Other Residential Construction &amp; Land Consumer Allowance Total
Owner- Nonowner-
Allowance for Loan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 973 $ 2,979 $ 11,931 $ 354 $ 262 $ 0 $ 0 $ 16,499
Ending Balance: $ 4,581 $ 5,545 $ 35,394 $ 8,643 $ 3,091 $ 3,007 $ 297 $ 60,558
Ending Balance: loans $ 0 $ 0 $ 0 $ 0 $ 0 $ 0 $ 0 $ 0
Allowance for Loan Losses and Carrying Amount of Loans For the Year Ended December 31, 2019
(In thousands) Commercial Real Other Residential Construction &amp; Land Consumer Allowance Total
Owner- Nonowner-
Financing receivables:
Ending balance $ 1,201,652 $ 3,965,960 $ 2,285,037 $ 3,686,401 $ 1,408,205 $ 1,166,293 $ 0 $ 13,713,548
Ending Balance: individually evaluated for impairment $ 16,703 $ 27,121 $ 54,108 $ 11,526 $ 14,047 $ 0 $ 0 $ 123,505
Ending Balance: collectively evaluated for impairment $ 1,160,556 $ 3,925,249 $ 2,194,432 $ 3,665,140 $ 1,382,369 $ 1,166,293 $ 0 $ 13,494,039
Ending Balance: loans acquired with deteriorated credit quality $ 24,393 $ 13,590 $ 36,497 $ 9,735 $ 11,789 $ 0 $ 0 $ 96,004
Allowance for Loan Losses and Carrying Amount of Loans For the Year Ended December 31, 2018
(In thousands) Commercial Real Other Residential Real Construction &amp; Land Development Consumer Allowance for Estimated Total
Owner- Nonowner-
Allowance for Loan
Beginning balance $ 5,401 $ 6,369 $ 45,189 $ 9,927 $ 7,187 $ 2,481 $ 73 $ 76,627
Charge-offs (3,225) (314) (16,424) (3,162) (2,731) (2,750) 0 (28,606)
Recoveries 1,189 563 2,944 1,114 197 662 0 6,669
Provision 1,698 301 9,632 4,569 3,339 2,302 172 22,013
Ending balance $ 5,063 $ 6,919 $ 41,341 $ 12,448 $ 7,992 $ 2,695 $ 245 $ 76,703
Ending Balance: $ 2,543 $ 2,715 $ 17,581 $ 3,265 $ 2,254 $ 0 $ 0 $ 28,358
Ending Balance: $ 2,520 $ 4,204 $ 23,760 $ 9,183 $ 5,738 $ 2,695 $ 245 $ 48,345
Ending Balance: loans $ 0 $ 0 $ 0 $ 0 $ 0 $ 0 $ 0 $ 0
Financing receivables:
Ending balance $ 1,291,790 $ 4,303,613 $ 1,957,641 $ 3,501,393 $ 1,410,468 $ 964,627 $ 0 $ 13,429,532
Ending Balance: $ 27,599 $ 25,231 $ 72,300 $ 21,998 $ 14,807 $ 0 $ 0 $ 161,935
Ending Balance: $ 1,234,919 $ 4,215,060 $ 1,860,085 $ 3,468,356 $ 1,374,840 $ 964,600 $ 0 $ 13,117,860
Ending Balance: loans $ 29,272 $ 63,322 $ 25,256 $ 11,039 $ 20,821 $ 27 $ 0 $ 149,737 United maintains an allowance for loan losses and a reserve for lending-related commitments such as unfunded loan commitments and letters of credit. The reserve for lending-related commitments of $1,733,000 and $1,389,000 at December 31, 2019 and December 31, 2018, respectively, is separately classified on the balance sheet and is included in other liabilities. The combined allowance for loan losses and reserve for lending-related commitments are referred to as the allowance for credit losses A progression of the allowance for credit losses, which includes the allowance for loan losses and the reserve for lending-related commitments, for the periods presented is summarized as follows:
Year Ended December 31
(In thousands) 2019 2018 2017
Balance of allowance for loan losses at beginning of period $ 76,703 $ 76,627 $ 72,771
Provision for loan losses 21,313 22,013 28,406
98,016 98,640 101,177
Loans charged off (29,110) (28,606) (32,863)
R 8,151 6,669 8,313
Net charge-offs (20,959) (21,937) (24,550)
Balance of allowance for loan losses at end of period $ 77,057 $ 76,703 $ 76,627
Reserve for lending-related commitments 1,733 1,389 679
Balance of allowance for credit losses at end of period $ 78,790 $ 78,092 $ 77,306</t>
  </si>
  <si>
    <t>Bank Premises and Equipment and Leases</t>
  </si>
  <si>
    <t>Property, Plant and Equipment [Abstract]</t>
  </si>
  <si>
    <t>NOTE G—BANK PREMISES AND EQUIPMENT Bank premises and equipment are summarized as follows:
December 31
(In thousands) 2019 2018
Land $ 32,085 $ 31,679
Buildings and improvements 105,759 103,014
Leasehold improvements 40,789 41,001
Furniture, fixtures and equipment 71,377 72,045
250,010 247,739
Less allowance for depreciation and amortization (153,366 ) (152,494 )
Net bank premises and equipment $ 96,644 $ 95,245</t>
  </si>
  <si>
    <t>Leases</t>
  </si>
  <si>
    <t>Leases [Abstract]</t>
  </si>
  <si>
    <t>NOTE H—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Year Ended
(In thousands) Classification December 31,
Operating lease cost Net occupancy expense $ 19,508
Sublease income Net occupancy expense (825)
Net lease cost $ 18,683
Supplemental balance sheet information related to leases was as follows:
(In thousands) Classification December 31, 2019
Operating lease right-of-use Operating lease right-of-use $ 57,783
Operating lease liabilities Operating lease liabilities $ 61,342 Other information related to leases was as follows:
December 31, 2019
Weighted-average remaining lease term:
Operating leases 4.91 years
Weighted-average discount rate:
Operating leases 3.20 % Supplemental cash flow information related to leases was as follows:
Year Ended
(In thousands) December 31, 2019
Cash paid for amounts in the measurement of lease liabilities:
Operating cash flows from operating leases $ 19,601
ROU assets obtained in the exchange for lease liabilities 7,630 Maturities of lease liabilities by year and in the aggregate, under operating leases with initial or remaining terms of one year or more, for years subsequent to December 31, 2019, consists of the following:
Year Amount
(In thousands)
2020 $ 17,725
2021 15,180
2022 11,522
2023 8,751
2024 5,127
Thereafter 8,190
Total lease payments 66,495
Less: imputed interest (5,153 )
Total $ 61,342</t>
  </si>
  <si>
    <t>Goodwill and Other Intangibles</t>
  </si>
  <si>
    <t>Goodwill and Intangible Assets Disclosure [Abstract]</t>
  </si>
  <si>
    <t xml:space="preserve">NOTE I The following is a summary of intangible assets subject to amortization and those not subject to amortization:
December 31, 2019
Community Banking Mortgage Banking Total
(In thousands) Gross Carrying Accumulated Gross Carrying Accumulated Gross Carrying Accumulated
Amortized intangible assets:
Core deposit $ 98,359 $ (69,508 ) $ 0 $ 0 $ 98,359 $ (69,508 )
Non-amortized
George Mason $ 0 $ 1,080 $ 1,080
Goodwill not subject to amortization $ 1,472,699 $ 5,315 $ 1,478,014
December 31, 2018
Community Banking Mortgage Banking Total
(In thousands) Gross Carrying Accumulated Gross Carrying Accumulated Gross Carrying Accumulated
Amortized intangible assets:
Core deposit intangible assets $ 98,359 $ (62,492 ) $ 0 $ 0 $ 98,359 $ (62,492 )
Non-amortized
George Mason trade name $ 0 $ 1,080 $ 1,080
Goodwill not subject to amortization $ 1,472,699 $ 5,315 $ 1,478,014
The following table sets forth the anticipated amortization expense for intangible assets for the years subsequent to 2019:
Year Amount
(In thousands)
2020 $ 6,309
2021 5,369
2022 4,582
2023 4,322
2024 and thereafter 8,269 </t>
  </si>
  <si>
    <t>Deposits</t>
  </si>
  <si>
    <t>Banking and Thrift [Abstract]</t>
  </si>
  <si>
    <t xml:space="preserve">NOTE J The book value of deposits consisted of the following:
(In thousands) December 31
2019 2018
Demand deposits $ 3,381,866 $ 3,212,878
Interest-bearing checking 372,175 374,495
Regular savings 882,889 954,961
Money market accounts 6,891,696 7,157,028
Time deposits under $100,000 723,941 712,313
Time deposits over $100,000 1,599,854 1,583,074
Total deposits $ 13,852,421 $ 13,994,749
Included in time deposits over $ 100 250 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15,350,000 and $24,102,000 at December 31, 2019 and 2018, respectively. </t>
  </si>
  <si>
    <t>Short-Term Borrowings</t>
  </si>
  <si>
    <t>Debt Disclosure [Abstract]</t>
  </si>
  <si>
    <t>NOTE At December 31, 2019 and 2018, short-term borrowings and the related weighted-average interest rates were as follows:
2019 2018
Weighted- Weighted-
(Dollars in thousands) Average Average
Amount Rate Amount Rate
Federal funds purchased $ 0 0.00 % $ 23,400 2.40 %
Securities sold under agreements to repurchase 124,654 1.09 % 152,927 (1) 0.96 % (1)
Total $ 124,654 $ 176,627
(1) Excludes a wholesale security sold under an agreement to repurchase of $50,000 assumed in the Virginia Commerce merger that matured in May of 2018. Federal funds purchased and securities sold under agreements to repurchase have been a significant source of funds for the company. United has various unused lines of credit available from certain of its correspondent banks in the aggregate amount of $230,000,000. These lines of credit, which bear interest at prevailing market rates, permit United to borrow funds in the overnight market, and are renewable annually subject to certain conditions. 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Agreements To Repurchase
At December 31:
2019 $ 0 $ 124,654
2018 23,400 152,927
2017 16,235 261,352 101
(Dollars in thousands) Federal Funds Purchased Securities Sold Under To Repurchase
Weighted-average interest rate at year-end:
2019 0.00 % 1.09 %
2018 2.40 % 0.96 %
2017 1.40 % 0.36 %
Maximum amount outstanding at any month’s end:
2019 $ 0 $ 161,175
2018 25,790 328,484
2017 25,800 377,687
Average amount outstanding during the year:
2019 $ 1,899 $ 131,187
2018 16,773 194,956
2017 18,433 287,663
Weighted-average interest rate during the year:
2019 2.52 % 1.33 %
2018 1.86 % 0.61 %
2017 0.88 % 0.33 % At December 31, 2019, all the repurchase agreements were in overnight accounts. The rates offered on these funds vary according to movements in the federal funds and short-term United has a $2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19, United had no Interest paid on short-term borrowings approximated $2,359,000, $2,238,000, and $</t>
  </si>
  <si>
    <t>Long-Term Borrowings</t>
  </si>
  <si>
    <t xml:space="preserve">NOTE L—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19, the total carrying value of loans pledged as collateral for FHLB advances approximated $4,317,748,000. United had an unused borrowing amount as of December 31, 2019 of approximately $3,666,479,000 available subject to delivery of collateral after certain trigger points. Advances may be called by the FHLB or redeemed by United based on predefined factors and penalties. At December 31, 2019 and 2018, FHLB advances and the related weighted-average interest rates were as follows:
2019 2018
Weighted- Weighted- Weighted- Weighted-
(Dollars in thousands) Average Average Average Average
Contractual Effective Contractual Effective
Amount Rate Rate Amount Rate Rate
FHLB advances $ 1,851,865 2.03 % 2.03 % $ 1,439,198 2.42 % 2.42 % Overnight funds of $250,000,000 were included in the $1,851,865,000 above at December 31, 2019. Overnight funds of $175,000,000 were included in the $1,439,198,000 above at December 31, 2018. The weighted-average effective rate considers the effect of any interest rate swaps designated as fair value hedges outstanding at year-end R At December 31, 2019, United had a total of fourteen Under the provisions of the subordinated debt, United has the right to defer payment of interest on the subordinated debt at any time, or from time to time, for periods not exceeding five years For reporting periods prior to June 30, 2017, the Trust Preferred Securities qualified as Tier 1 regulatory capital under the “Basel III Capital Rules” as published by United’s primary federal regulator, the Federal Reserve, in July of 2013. The “Basel III Capital Rules” established a new comprehensive capital framework for U.S. banking organizations. Because United was less than $15 billion in total consolidated assets, the Basel III Capital Rules grandfathered United’s Trust Preferred Securities as Tier 1 capital under the limitations for restricted capital elements in the general risk-based capital rules. As a result, beginning in 2015 (the adoption date), United’s Trust Preferred Securities was subject to a limit of 25 percent of Tier 1 capital elements excluding any non-qualifying phase-out. Information related to United’s statutory trusts is presented in the table below:
(Dollars in thousands) Description Issuance Date Amount of Interest Rate Maturity Date
United Statutory Trust III December 17, 2003 $20,000 3-month LIBOR + 2.85% December 17, 2033
United Statutory Trust IV December 19, 2003 $25,000 3-month LIBOR + 2.85% January 23, 2034
United Statutory Trust V July 12, 2007 $50,000 3-month LIBOR + 1.55% October 1, 2037
United Statutory Trust VI September 20, 2007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
Cardinal Statutory Trust I July 27, 2004 $20,000 3-month LIBOR + 2.40% September 15, 2034
UFBC Capital Trust I December 30, 2004 $ 5,000 3-month LIBOR + 2.10% March 15, 2035 At December 31, 2019 and 2018, the Debentures and their related weighted-average interest rates were as follows:
2019 2018
(Dollars in thousands) Amount Weighted- Amount Weighted-
United Statutory Trust III $ 20,619 4.75 % $ 20,619 5.64 %
United Statutory Trust IV 25,774 4.79 % 25,774 5.37 %
United Statutory Trust V 51,547 3.65 % 51,547 3.95 %
United Statutory Trust VI 30,928 3.19 % 30,928 4.09 %
Premier Statutory Trust II 6,186 5.09 % 6,186 5.54 %
Premier Statutory Trust III 8,248 3.63 % 8,248 4.53 %
Premier Statutory Trust IV 14,433 3.48 % 14,433 4.37 %
Premier Statutory Trust V 10,310 3.52 % 10,310 4.35 %
Centra Statutory Trust I 10,000 4.20 % 10,000 5.08 %
Centra Statutory Trust II 10,000 3.64 % 10,000 4.09 %
Virginia Commerce Trust II 12,475 5.22 % 12,245 5.80 %
Virginia Commerce Trust III 17,268 3.33 % 16,742 4.07 %
Cardinal Statutory Trust I 14,825 4.29 % 14,428 5.19 %
UFBC Capital Trust I 3,551 3.99 % 3,445 4.89 %
Total $ 236,164 $ 234,905
At December 31, 2019, the scheduled maturities of long-term borrowings were as follows:
Year Amount
(In thousands)
2020 $ 740,734
2021 826,527
2022 19,737
2023 0
2024 0
2025 and thereafter 251,031
Total $ 1,838,029
Interest paid on long-term borrowings approximated $43,830,000, $35,222,000, and $22,254,000 in 2019, 2018 and 2017, respectively. </t>
  </si>
  <si>
    <t>Other Expense</t>
  </si>
  <si>
    <t>Other Income and Expenses [Abstract]</t>
  </si>
  <si>
    <t xml:space="preserve">NOTE M The following details certain items of other expense for the periods indicated:
Year Ended December 31
(In thousands) 2019 2018 2017
Legal, consulting &amp; other professional services $ 12,360 $ 13,248 $ 11,844
Franchise &amp; other taxes not on income 11,330 11,428 12,586
Automated Teller Machine (ATM) expenses 7,336 6,892 6,686 </t>
  </si>
  <si>
    <t>Income Taxes</t>
  </si>
  <si>
    <t>Income Tax Disclosure [Abstract]</t>
  </si>
  <si>
    <t>NOTE N—INCOME TAXES The income tax provisions included in the consolidated statements of income are summarized as follows:
Year Ended December 31
(In thousands) 2019 2018 2017
Current expense:
Federal $ 43,337 $ 52,041 $ 65,459
State 6,798 9,429 7,960
Deferred expense:
Federal 12,522 8,298 20,920
Tax Act remeasurement 0 (120 ) 37,732
State 1,683 1,175 2,175
Total income taxes $ 64,340 $ 70,823 $ 134,246
On December 22, 2017, the Tax Cuts and Jobs Act (the “Tax Act”) was signed into law. The Tax Act lowered the Federal corporate tax rate from 35% to 21% effective January 1, 2018 and made numerous other tax law changes. U.S. generally accepted accounting principles (GAAP) requires companies to recognize the effect of tax law changes in the period of enactment. As a result of the Tax Act, United was required to remeasure deferred tax assets and liabilities at the new tax rate and as a result, recorded provisional deferred income tax expense of $37,732,000 in the fourth quarter of 2017. Upon final analysis of available information and refinement of its calculations during 2018, United decreased the provisional amount by $120,000 which is included as a component of deferred income tax expense in the table above. The following is a reconciliation of income tax expense to the amount computed by applying the statutory federal income tax rate to income before income taxes:
Year Ended December 31
(Dollars in thousands) 2019 2018 2017
Amount % Amount % Amount %
Tax on income before taxes at statutory federal rate $ 68,132 21.0 $ 68,704 21.0 $ 99,689 35.0
Plus: State income taxes net of federal tax benefits 6,690 2.1 8,362 2.6 6,207 2.2
74,822 23.1 77,066 23.6 105,896 37.2
Increase (decrease) resulting from:
Tax-exempt (2,813 ) (0.9 ) (3,298 ) (1.0 ) (5,362 ) (1.9 )
Tax credits (5,636 ) (1.7 ) (2,054 ) (0.6 ) (1,171 ) (0.4 )
Deferred taxes due to the Tax Act (0 ) 0.0 (120 ) 0.0 37,732 13.2
Other items-net (2,033 ) (0.7 ) (771 ) (0.3 ) (2,849 ) (1.0 )
Income taxes $ 64,340 19.8 $ 70,823 21.7 $ 134,246 47.1
For years ended 2019, 2018 and 2017, United incurred federal income tax expense of $54,000, a federal tax benefit of $ and federal income tax expense of $ , respectively , applicable to the sales and calls of securities . Income taxes paid approximated $56,459,000 , $ 55,336,000 , and $ 73,096,000 in 2019, 2018 and 2017, respectively. Deferred income taxes reflect the net tax effects of temporary differences between the carrying amounts of assets and liabilities for financial reporting purposes and the amounts used for income tax purposes. At December 31, 2019, United had no federal or state net operating loss . Taxes not on income, which consists mainly of business franchise taxes, were $11,330,000, $11,428,000, and $12,586,000, for the years ended December 31, 2019, 2018 and 2017, respectively. These amounts are recorded in other expense in the Consolidated Statements of Income. Significant components of United’s deferred tax assets and liabilities (included in other assets in the Consolidated Balance Sheets) at December 31, 2019 and 2018 are as follows:
(In thousands) 2019 2018
Deferred tax assets:
Allowance for credit losses $ 18,358 $ 18,109
Accrued benefits payable 13.459 13,914
Other accrued liabilities 992 846
Pension plan accruals 3,313 1,217
Unrealized loss on securities available for sale 0 5,572
Other real estate owned 2,482 2,482
Lease liabilities under operating leases 14,293 0
Deferred mortgage points 0 983
Purchase accounting intangibles 5,917 18,091
Total deferred tax assets 58,814 61,214
Deferred tax liabilities:
Premises and equipment 2,963 1,414
Unrealized gain on securities available for sale 2,755 0
Right-of-use assets under operating leases 13,464 0
Deferred mortgage points 389 0
Other 2,300 2,899
Total deferred tax liabilities 21,871 4,313
Net deferred tax assets $ 36,943 $ 56,901
At December 31, 2019 and 2018, United believes that all of the deferred tax amounts shown above are more likely than not to be realized based on an assessment of all available positive and negative evidence and therefore no In accordance with ASC Topic 740, “Income Taxes,” United records a liability for uncertain income tax positions based on a recognition threshold of more-likely-than-not, Below is a reconciliation of the total amounts of unrecognized tax benefits:
December 31
(In thousands) 2019 2018
Unrecognized tax benefits at beginning of year $ 2,005 $ 2,894
Increase in unrecognized tax benefits as a result of tax positions taken during the current period 152 156
Decreases in the unrecognized tax benefits as a result of a (589 ) (1,045 )
Unrecognized tax benefits at end of year $ 1,568 2,005
The entire amount of unrecognized tax benefits, if recognized, would impact United’s effective tax rate. Over the next 12 months, the statute of limitations will close on certain income tax returns. However, at this time, United cannot reasonably estimate the amount of tax benefits, if any, it may recognize over the next 12 months. United is currently open to audit under the statute of limitations by the Internal Revenue Service for the years ended December 31, 2016, 2017 and 2018 and certain State Taxing authorities for the years ended December 31, 2016 through 2018. As of December 31, 2019, and 2018, the total amount of accrued interest related to uncertain tax positions was $667,000 and $675,000, respectively. United accounts for interest and penalties related to uncertain tax positions as part of its provision for federal and state income taxes. No</t>
  </si>
  <si>
    <t>Employee Benefit Plans</t>
  </si>
  <si>
    <t>Retirement Benefits [Abstract]</t>
  </si>
  <si>
    <t xml:space="preserve">NOTE O—EMPLOYEE BENEFIT PLANS United has a defined benefit retirement plan covering qualified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As of December 31, 2016, United changed the method used to estimate the interest cost component of net periodic benefit cost for the Plan. Under the previous method, appropriate spot rates were used to discount the projected benefit obligation (PBO) cash flows based on date of measurement. Then, a single aggregated discount rate was calculated such that the present value of the PBO remained the same. This rate is technically a weighted-average of the spot rates. This single discount rate was applied to the interest and service costs as well. Under the full yield curve approach, separate discount rates are used to calculate the present value for each projected cash flow. That is, individual spot rates are applied to the cash flows in each time period. This does not have any impact on the present value of the PBO as the PBO was originally discounted with spot rates. The adoption of this method concerns the manner in which it affects interest and service costs. Interest costs typically decrease when using this method because of the different weightings applied to the cash flows; that is, interest costs closer to the current period will be discounted with a smaller rate than those further in the future based on a typical yield curve, and greater future Interest Costs values are discounted with greater longer-term spot rates. Similarly, service costs typically have longer durations and will thus be subject to longer-term spot rates, decreasing the present value of these costs. As a result, the full yield curve method is preferable as it provides a more granular, and thus a more accurate, determination of costs. This new method constitutes a change in an accounting estimate under the provisions of ASC Topic 250, “Accounting Changes and Error Corrections,” that is inseparable from a change in accounting principle and was accounted for prospectively, with the resulting change impacting the recognition of net periodic pension cost beginning January 1, 2017. The impact of this accounting change on United’s net periodic pension cost for the year of 2017 was a decline of $1,000,000 in expense from the amount that would have been recorded under the previous method Net consolidated periodic pension cost included the following components:
(Dollars in thousands) Year Ended December 31,
2019 2018 2017
Service cost $ 2,173 $ 2,566 $ 2,146
Interest cost 5,931 5,341 5,149
Expected return on plan assets (9,434) (10,260) (8,538)
Recognized net actuarial loss 4,965 4,919 4,553
Net periodic pension cost $ 3,635 $ 2,566 $ 3,310
Weighted-Average Assumptions:
Discount rate 4.52% 3.83% 4.49%
Expected return on assets 7.00% 7.00% 7.00%
Rate of Compensation Increase (prior to age 45) 3.50% 3.50% 3.50%
Rate of Compensation Increase (otherwise) 3.00% 3.00% 3.00% Amounts related to the Plan recognized as a component of other comprehensive income were as follows:
(In thousands) Year Ended December 31,
2019 2018 2017
Net actuarial loss $ 10,324 $ 4,232 $ 6,784
Amortization of:
Prior service cost 0 0 0
Actuarial loss (4,965) (4,919) (4,553)
Total recognized in other comprehensive income $ 5,359 $ (687) $ 2,231
Included in accumulated other comprehensive income at December 31, 2019 are unrecognized actuarial losses of $60,894,000 ($46,706,000 net of tax) that have not yet been recognized in net periodic pension cost. The amortization of this item expected to be recognized in net periodic pension cost during the fiscal year ended December 31, 2020 is $5,802,000 ($4,450,000 net of tax). The reconciliation of the beginning and ending balances of the projected benefit obligation and the fair value of plan assets for the years ended December 31, 2019 and 2018 and the accumulated benefit obligation at December 31, 2019 and 2018 are as follows:
(Dollars in thousands) December 31,
Change in Projected Benefit Obligation
Projected Benefit Obligation at the Beginning of the Year $ 142,632 $ 152,740
Service Cost 2,173 2,566
Interest Cost 5,931 5,341
Actuarial Loss (Gain) 28,364 (13,301 )
Benefits Paid (5,323 ) (4,714 )
Projected Benefit at the End of the Year $ 173,777 $ 142,632
Accumulated Benefit Obligation at the End of the Year $ 157,154 $ 130,567
Change in Plan Assets
Fair Value of Plan Assets at the Beginning of the Year $ 137,408 $ 142,395
Actual Return on Plan Assets 27,475 (7,273 )
Benefits Paid (5,323 ) (4,714 )
Employer Contributions 0 7,000
Fair value of plan assets at end of year $ 159,560 $ 137,408
Net Amount Recognized
Funded Status $ (14,217 ) $ (5,224 )
Unrecognized Transition Asset 0 0
Unrecognized Prior Service Cost 0 0
Unrecognized Net Loss 60,894 55,535
Net Amount Recognized $ 46,677 $ 50,311
Weighted-Average Assumptions at the End of the Year
Discount Rate 3.42 % 4.52 %
Rate of Compensation Increase (prior to age 40) 5.00 % n/a
Rate of Compensation Increase (ages 40-54) 4.00 % n/a
Rate of Compensation Increase (prior to age 45) n/a 3.50 %
Rate of Compensation Increase (otherwise) 3.50 % 3.00 % Asset allocation for the defined benefit pension plan as of the measurement date, by asset category, is as follows:
Plan Assets Target Allocation 2020 Allowable Allocation Range Percentage of Plan Assets at
December 31, December 31,
Equity Securities 62 % 50-70 % 63 % 67%
Debt Securities 35 % 20-50 % 35 % 26%
Other 3 % 3-15 % 2 % 7%
Total 100 % 100%
Equity securities include United common stock in the amounts of $4,091,000 (3%) at December 31, 2019 and $3,292,000 (4%) at December 31, 2018 . 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 United uses the corridor approach based on 10% of the greater of the projected benefit obligation and the market-related value of plan assets to amortize actuarial gains and losses. At December 31, 2019, the benefits expected to be paid in each of the next five fiscal years, and in the aggregate for the five years thereafter are as follows:
Year Amount
(In thousands)
2020 $ 5,906
2021 6,267
2022 6,637
2023 7,055
2024 7,390
2025 through 2029 42,310 United did not contribute to the plan in 2019 as no contributions were required by funding regulations or law. During the first quarter of 2018 and the third quarter of 2017, United made discretionary contributions of $7,000,000 and $10,000,000, respectively. For 2020, no contributions to the plan are required by funding regulations or law. However, United may make a discretionary contribution in 2020, the amount of which cannot be reasonably estimated at this time. In accordance with ASC Topic 715 and using the guidance contained in ASC Topic 820, the following is a description of the valuation methodologies used to measure the plan assets at fair value. Cash and Cash Equivalents: Debt Securities Common and Preferred Stock: Mutual Funds: The following tables present the balances of the plan assets, by fair value hierarchy level, as of December 31, 2019 and 2018:
Fair Value Measurements at December 31, 2019 Using
(In thousands) Description Balance as of December 31, Quoted Prices in Active Markets for Identical Assets (Level 1) Significant Other Observable Inputs (Level 2) Significant Unobservable Inputs (Level 3)
Cash and Cash equivalents $ 2,504 $ 2,504 $ 0 $ 0
Fixed Income Mutual Funds:
Taxable 55,588 55,588 0 0
Equity Securities:
Common stock 23,932 23,932 0 0
Equity Mutual Funds:
Fair Value Measurements at December 31, 2019 Using
(In thousands) Description Balance as of December 31, Quoted Prices in Active Markets for Identical Assets (Level 1) Significant Other Observable Inputs (Level 2) Significant Unobservable Inputs (Level 3)
Global equity 5,247 5,247 0 0
Domestic equity large cap 28,743 28,743 0 0
Domestic equity small cap 22,216 22,216 0 0
International emerging equity 8,228 8,228 0 0
International equity develope d 13,102 13,102 0 0
Total $ 159,560 $ 159,560 $ 0 $ 0
Fair Value Measurements at December 31, 2018 Using
(In thousands) Description Balance as of December 31, Quoted Prices in Active Markets for Identical Assets (Level 1) Significant Other Observable Inputs (Level 2) Significant Unobservable Inputs (Level 3)
Cash and Cash equivalents $ 10,086 $ 10,086 $ 0 $ 0
Fixed Income Mutual Funds:
Taxable 35,086 35,086 0 0
Equity Securities:
Common stock 22,846 22,846 0 0
Equity Mutual Funds:
Domestic equity large cap 28,090 28,090 0 0
Domestic equity small cap 15,212 15,212 0 0
International emerging equity 8,791 8,791 0 0
International equity developed 17,297 17,297 0 0
Total $ 137,408 $ 137,408 $ 0 $ 0
Common stock investments are diversified amongst various industries with no industry representing more than 5% of the total plan assets. 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United matches 100% of the first 4% of salary deferred with United stock. Vesting is 100% for employee deferrals and the company match at the time the employee makes his/her deferral. United’s expense relating to the Plan approximated $4,565,000, $4,486,000, and $3,201,000 in 2019, 2018 and 2017, respectively. The assets of United’s defined benefit plan and 401(k) Plan each include investments in United common stock. At December 31, 2019 and 2018, the combined plan assets included 1,176,283 and 1,099,386 shares, respectively, of United common stock with an approximate fair value of $45,475,000 and $34,202,000, respectively. Dividends paid on United common stock held by the plans approximated $1,566,000, $1,401,000, and $1,218,000 for the years ended December 31, 2019, 2018, and 2017, respectively. 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 </t>
  </si>
  <si>
    <t>Stock Based Compensation</t>
  </si>
  <si>
    <t>Disclosure of Compensation Related Costs, Share-based Payments [Abstract]</t>
  </si>
  <si>
    <t>NOTE P—STOCK BASED COMPENSATION On May 18, 2016, United’s shareholders approved the 2016 Long-Term Incentive Plan (2016 LTI Plan). The 2016 LTI Plan became effective as of May 18, 2016. An award granted under the 2016 LTI Plan may consist of any non-qualified non-employee non-employee S-8 During the year of 2019, a total of 240,205 non-qualified Stock Options United currently has options outstanding from various option plans other than the 2016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 10 The fair value of the options for 2019 was estimated at the date of grant using a binomial lattice option pricing model with the following weighted-average assumptions: risk-free interest rates of 2.54%; dividend yield of 3.00%; volatility factors of the expected market price of United’s common stock of 0.243; and a weighted-average expected option life of 6.72 years, respectively. The estimated fair value of the options at the date of grant was $7.16 for the options granted during 2019. ASC Topic 718, “Compensation – Stock Compensation” defines a lattice model as a model that produces an estimated fair value based on the assumed changes in prices of a financial instrument over successive periods of time. A binomial lattice model assumes at least two price movements are possible in each period of time. A summary of activity under the United’s stock option plans as of December 31, 2019, and the changes during the year of 2019 are presented below:
Year ended December 31, 2019
Weighted Average
(Dollars in thousands, except per share data) Aggregate Remaining Exercise
Shares Value Term (Yrs.) Price
Outstanding at January 1, 2019 1,730,389 $ 32.43
Granted 240,205 38.49
Exercised (128,742 ) 23.12
Forfeited or expired (126,536 ) 25.44
Year ended December 31, 2019
Weighted Average
(Dollars in thousands, except per share data) Aggregate Remaining Exercise
Shares Value Term (Yrs.) Price
Outstanding at December 31, 2019 1,715,316 $ 8,707 5.6 $ 34.49
Exercisable at December 31, 2019 1,125,579 $ 8,342 4.2 $ 31.97 The following table summarizes the status of United’s nonvested awards for the year ended December 31, 2019:
Shares Weighted-Average Grant Date Fair Value Per Share
Nonvested at January 1, 2019 575,672 $ 7.86
Granted 240,205 7.16
Vested (211,326 ) 7.74
Forfeited or expired (14,814 ) 7.55
Nonvested at December 31, 2019 589,737 $ 7.62
As of December 31, 2019, the total unrecognized compensation cost related to nonvested option awards was $2,871,000 with a weighted-average expense recognition period of 1.2 years. The total fair value of awards vested during the year ended December 31, 2019, was $1,636,000. Cash received from options exercised under the Plans for the years ended December 31, 2019, 2018 and 2017 was $1,272,000, $ 1,500,000 4,619,000 ASC Topic 230, “Statement of Cash Flows,” requires the benefits of tax deductions in excess of recognized compensation cost to be reported as an operating cash flow. This requirement reduces net operating cash flows. While the company cannot estimate what those amounts will be in the future (because they depend on, among other things, the date employees exercise stock options), United recognized cash flows used in operating activities of $ 223,000, 158,000 2,201,000 Restricted Stock Under the 2016 non-employee four The following summarizes the changes to United’s restricted common shares for the year ended December 31, 2019:
Number of Weighted-Average Grant Date Fair Value Per Share
Outstanding at January 1, 2019 199,303 $ 39.67
Granted 126,427 38.49
Vested (73,685) 39.28
Forfeited (4,149) 39.08
Outstanding at December 31, 2019 247,896 $ 39.20</t>
  </si>
  <si>
    <t>Commitments and Contingent Liabilities</t>
  </si>
  <si>
    <t>Commitments and Contingencies Disclosure [Abstract]</t>
  </si>
  <si>
    <t xml:space="preserve">NOTE Q—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3,610,777,000 and $3,826,370,000 of loan commitments outstanding as of December 31, 2019 and 2018, respectively, approximately half of which contractually expire within one year. Included in the December 31, 2019 amount are commitments to extend credit of $235,883,000 related to George Mason’s mortgage loan funding commitments and are of a sho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19 , United had approximately $5,092,000 of outstanding commercial letters of credit. As of December 31, 2018, United had no outstanding commercial letters of credit. A standby letter of credit is generally contingent upon the failure of a customer to perform according to the terms of an underlying contract with a third party. United has issued standby letters of credit of $145,105,000 and $141,032,000 as of December 31, 2019 and 2018, respectively. In accordance with ASC Topic 450, “Contingencies,” United has determined that substantially all of its letters of credit are renewed on an annual basis and the fees associated with these letters of credit are immaterial. Mortgage Repurchase Reserve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George Mason has a reserve of $ as of December , .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si>
  <si>
    <t>Derivative Financial Instruments</t>
  </si>
  <si>
    <t>Derivative Instruments and Hedging Activities Disclosure [Abstract]</t>
  </si>
  <si>
    <t xml:space="preserve">NOTE R—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ASC Topic 815 which requires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December 31, 2019 and 2018.
Asset Derivatives
December 31, 2019 December 31, 2018
(In thousands) Balance Sheet Location Notional Amount Fair Value Balance Sheet Location Notional Amount Fair Value
Derivatives designated as hedging instruments
Fair Value Hedges:
Interest rate swap contracts (hedging commercial loans) Other assets $ 0 $ 0 Other assets $ 85,623 $ 1,859
Total derivatives designated as hedging instruments $ 0 $ 0 $ 85,623 $ 1,859
Derivatives not designated as hedging instruments
Interest rate swap contracts Other assets $ 0 $ 0 Other assets $ 0 $ 0
Forward loan sales commitments Other assets 27,260 9 Other assets 21,604 542
Interest rate lock commitments Other assets 117,252 4,518 Other assets 93,955 4,103
Total derivatives not designated as hedging instruments $ 144,512 $ 4,527 $ 115,559 $ 4,645
Total asset derivatives $ 144,512 $ 4,527 $ 201,182 $ 6,504
Liability Derivatives
December 31, 2019 December 31, 2018
(In thousands) Balance Sheet Location Notional Amount Fair Value Balance Sheet Location Notional Amount Fair Value
Derivatives designated as hedging instruments
Fair Value Hedges:
Interest rate swap contracts (hedging commercial loans) Other liabilities $ 82,243 $ 2,394 Other liabilities $ 0 $ 0
Total derivatives designated as hedging instruments $ 82,243 $ 2,394 $ 0 $ 0
Liability Derivatives
December 31, 2019 December 31, 2018
(In thousands) Balance Sheet Location Notional Amount Fair Value Balance Sheet Location Notional Amount Fair Value
Derivatives not designated as hedging instruments
Interest rate swap contracts Other liabilities $ 0 $ 0 Other liabilities $ 0 $ 0
TBA mortgage-backed securities Other liabilities 274,000 671 Other liabilities 200,281 3,002
Interest rate lock commitments Other liabilities 0 0 Other liabilities 0 0
Total derivatives not designated as hedging instruments $ 274,000 $ 671 $ 200,281 $ 3,002
Total liability derivatives $ 356,243 $ 3,065 $ 200,281 $ 3,002
The following table represents the carrying amount of the hedged assets/(liabilities) and the cumulative amount of fair value hedging adjustment
December 31, 2019
(In thousands) Derivatives in Fair Value Hedging Relationships Location in the Statement Carrying Amount of Assets/(Liabilities) Cumulative Amount Cumulative Amount of
Interest rate swaps Loans, net of unearned income $ 81,397 $ (2,394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Consolidated Statements of Income for the years ended December 31, 2019, 2018 and 2017 is presented as follows:
Year Ended
(In thousands) Income Statement Location December 31, December 31, December 31,
Derivatives in hedging relationships Fair Value Hedges:
Interest rate swap contracts Interest income/ (expense) $ (95 ) $ (170 ) $ (781 )
Total derivatives in hedging relationships $ (95 ) $ (170 ) $ (781 )
Derivatives not designated as hedging instruments
Forward loan sales commitments Income from Mortgage Banking Activities 925 530 (426 )
TBA mortgage-backed securities Income from Mortgage Banking Activities 2,331 (2,690 ) 1,547
Interest rate lock commitments Income from Mortgage Banking Activities 3,607 (2,413 ) (7,730 )
Total derivatives not designated as hedging instruments $ 6,863 $ (4,573 ) $ (6,609 )
Total derivatives $ 6,768 $ (4,743 ) $ (7,390 )
For the years ended December 31, 2019, 2018 and 2017, changes in the fair value of any interest rate swaps attributed to hedge ineffectiveness were recorded, but not significant to United’s Consolidated Statements of Income. </t>
  </si>
  <si>
    <t>Comprehensive Income</t>
  </si>
  <si>
    <t>Equity [Abstract]</t>
  </si>
  <si>
    <t xml:space="preserve">NOTE S—COMPREHENSIVE INCOME The changes in accumulated other comprehensive income are as follows:
For the Years Ended December 31
(In thousands) 2019 2018 2017
Net Income $ 260,099 $ 256,342 $ 150,581
Available for sale (“AFS”) securities:
AFS securities with OTTI charges during the period (641 ) (1,456 ) (60 )
Related income tax effect 149 339 22
Less : OTTI charges recognized in net income 198 1,456 60
Related income tax benefit (46 ) (339 ) (22 )
Reclassification of previous noncredit OTTI to credit OTTI 2,188 0 0
Related income tax benefit (510 ) 0 0
Net unrealized gains on AFS securities with OTTI 1,338 0 0
AFS securities – all other:
Change in net unrealized gains (losses) on AFS securities arising during the period 32,376 (14,715 ) 8,371
Related income tax effect (7,543 ) 5,109 (3,097 )
Net reclassification adjustment for gains included in net income 97 770 (1,874 )
Related income tax (benefit) expense (23 ) (179 ) 693
24,907 (9,015 ) 4,093
Net effect of AFS securities on other comprehensive income 26,245 (9,015 ) 4,093
Held to maturity (“HTM”) securities:
Accretion on the unrealized loss for securities transferred from AFS to the HTM investment portfolio prior to call or maturity 0 8 8
Related income tax benefit (0 ) (2 ) (3 )
Net effect of HTM securities on other comprehensive income 0 6 5
Defined benefit pension plan:
Net actuarial loss during the period (10,324) (4,232) (6,784)
Related income tax expense 2,384 1,063 2,510
Amortization of prior service cost recognized in net income 0 0 0
Related income tax benefit 0 0 0
Amortization of net actuarial loss recognized in net income 4,965 4,919 4,553
Related income tax benefit (1,170) (1,246) (1,685)
Net effect of change in defined benefit pension plan on other comprehensive income (4,145) 504 (1,406)
Total change in other comprehensive income, net of tax 22,100 (8,505 ) 2,692
Total Comprehensive Income $ 282,199 $ 247,837 $ 153,273
The components of accumulated other comprehensive income for the year ended December 31, 2019 are as follows:
Changes in Accumulated Other Comprehensive Income (AOCI) by Component (a)
For the Year Ended December 31, 2019
(Dollars in thousands) Unrealized Accretion on the Defined Items Total
Balance at January 1, 2019 $ (18,289 ) $ (50 ) $ (38,680 ) $ (57,019 )
Reclass due to adopting Accounting Standard Update 2017-12 0 50 0 50
Other comprehensive income before reclassification 24,493 0 0 24,493
Amounts reclassified from accumulated other comprehensive income 1,752 0 (4,145 ) (2,393 )
Net current-period other comprehensive income, net of tax 26,245 0 (4,145 ) 22,100
Balance at December 31, 2019 $ 7,956 $ 0 $ (42,825 ) $ (34,869 )
(a) All amounts are net-of-tax.
Reclassifications out of Accumulated Other Comprehensive Income (AOCI)
For the Year Ended December 31, 2019
(Dollars in thousands) Details about AOCI Components Amount Reclassified from AOCI Affected Line Item in the Statement Where Net Income is Presented
Available for sale (“AFS”) securities:
Reclassification of previous noncredit OTTI to credit OTTI $ 2,188 Total other-than-temporary impairment losses
Net reclassification adjustment for losses (gains) included in net income 97 Net gains on sales/calls of investment securities
2,285 Total before tax
Related income tax effect (533 ) Tax expense
1,752 Net of tax
Pension plan:
Net actuarial loss (10,324 )(a)
Amortization of net actuarial loss 4,965 (b)
(5,359 ) Total before tax
Related income tax effect 1,214 Tax expense
(4,145 ) Net of tax
Total reclassifications for the period $ (2,393 )
(a) This AOCI component is included in the computation of changes in plan assets (see Note O
(b) This AOCI component is included in the computation of net periodic pension cost (see Note O </t>
  </si>
  <si>
    <t>United Bankshares, Inc. (Parent Company Only) Financial Information</t>
  </si>
  <si>
    <t>Condensed Financial Information Disclosure [Abstract]</t>
  </si>
  <si>
    <t>United Bankshares, Inc. (Parent CompanyOnly) Financial Information</t>
  </si>
  <si>
    <t>NOTE T—UNITED BANKSHARES, INC. (PARENT COMPANY ONLY) FINANCIAL INFORMATION
Condensed Balance Sheets
December 31
(In thousands) 2019 2018
Assets
Cash and due from banks $ 126,697 $ 68,186
Securities available for sale 7,451 6,822
Securities held to maturity 20 997
Equity securities 4,126 5,094
Other investment securities 10,053 163
Investment in subsidiaries:
Bank subsidiaries 3,519,661 3,478,956
Nonbank subsidiaries 22,439 14,706
Goodwill (16,008 ) (16,008 )
Condensed Balance Sheets
December 31
(In thousands) 2019 2018
Other assets 12,286 10,615
Total Assets $ 3,686,725 $ 3,569,531
Liabilities and Shareholders’ Equity
Junior subordinated debentures of subsidiary trusts $ 236,164 $ 234,905
Accrued expenses and other liabilities 86,728 83,002
Shareholders’ equity (including other accumulated comprehensive loss of $34,869 and $57,019 at December 31, 2019 and 2018, respectively) 3,363,833 3,251,624
Total Liabilities and Shareholders’ Equity $ 3,686,725 $ 3,569,531
Condensed Statements of Income
Year Ended December 31
(In thousands) 2019 2018 2017
Income
Dividends from banking subsidiaries:
Bank subsidiaries $ 249,000 $ 215,000 $ 115,000
Nonbank subsidiaries 0 0 58
Net interest income 126 227 437
Management fees:
Bank subsidiaries 27,325 25,026 45,693
Nonbank subsidiaries 27 27 27
Other income 147 (596 ) 1,766
Total Income 276,625 239,684 162,981
Expenses
Operating expenses 38,569 37,214 71,653
Income Before Income Taxes and Equity in Undistributed Net Income of Subsidiaries 238,056 202,470 91,328
Applicable income tax benefit (2,123 ) (2,470 ) (6,126 )
Income Before Equity in Undistributed Net Income of Subsidiaries 240,179 204,940 97,454
Equity in undistributed net income of subsidiaries:
Bank subsidiaries 19,557 51,392 50,560
Nonbank subsidiaries 363 10 2,567
Net Income $ 260,099 $ 256,342 $ 150,581
Condensed Statements of Cash Flows
Year Ended December 31
(In thousands) 2019 2018 2017
Operating Activities
Net income $ 260,099 $ 256,342 $ 150,581
Adjustments to reconcile net income to net cash provided by operating activities:
Equity in undistributed net income of subsidiaries (19,920 ) (51,402) (53,127)
Amortization of net periodic pension costs 302 293 228
Stock-based compensation 4,914 4,073 3,555
Excess tax benefits from stock-based compensation arrangements 223 158 2,201
Net gain on securities transactions 0 607 (1,185)
Net change in other assets and liabilities 1,770 (1,904) 8,764
Net Cash Provided by Operating Activities 247,388 208,167 111,017
Investing Activities
Net proceeds from sales (purchases) of securities 236 9,446 (19,268)
Net proceeds from sales of equity securities 1,116 1,348 0
Condensed Statements of Cash Flows
Year Ended December 31
(In thousands) 2019 2018 2017
Net cash paid in acquisition of subsidiary 0 0 22,146
Increase in investment in subsidiaries (7,000) (2,400) (34,203)
Change in other investment securities (9,890) 0 (63)
Net Cash (Used in) Provided by Investing Activities (15,538) 8,394 (31,388)
Financing Activities
Proceeds from issuance of common stock 0 0 0
Cash dividends paid (138,939 ) (142,350) (121,354)
Acquisition of treasury stock (35,573 ) (100,724) (1)
Proceeds from sale of treasury stock from deferred compensation plan 1 1 1
Proceeds from exercise of stock options 1,272 1,500 4,619
Net Cash Used in Financing Activities (173,339 ) (241,573) (116,735)
Increase (De crease) 58,511 (25,012) (37,106)
Cash and Cash Equivalents at Beginning of Year 68,186 93,198 130,304
Cash and Cash Equivalents at End of Year $ 126,697 $ 68,186 $ 93,198</t>
  </si>
  <si>
    <t>Regulatory Matters</t>
  </si>
  <si>
    <t xml:space="preserve">NOTE U—REGULATORY MATTERS The subsidiary banks are required to maintain average reserve balances with their respective Federal Reserve Bank. The average amount of those consolidated reserve balances maintained and required for the year ended December 31, 2019, were approximately $653,653,000 and $255,894,000, respectively. The average amount of those consolidated reserve balances maintained and required for the year ended December 31, 2018, was approximately $791,237,000 and $334,280,000, respectively. The primary source of funds for the dividends paid by United to its shareholders is dividends received from its subsidiary bank. Dividends paid by United’s subsidiary banks are subject to certain regulatory limitations. Generally, the most restrictive provision requires regulatory approval if dividends declared in any year exceed that year’s net income, as defined, plus the retained net profits of the two preceding years. During 2020, the retained net profits available for distribution to United by United Bank as dividends without regulatory approval, are approximately $70,949,000, plus net income for the interim period through the date of declaration. Under Federal Reserve regulation, United Bank is also limited as to the amount they may loan to affiliates, including the parent company. Loans from United Bank to the parent company are limited to 10% of the banking subsidiaries’ capital and surplus, as defined, or $282,863,000 at December 31, 2019, and must be secured by qualifying collateral. 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As previously mentioned, the new Basel III Capital Rules became effective for United and United Bank on January 1, 2015 (subject to a phase-in 9 At December 31, 2019, the most recent notification from its regulators, United and United Bank were categorized as well-capitalized. To be categorized as well-capitalized, United must maintain minimum total risk-based, Tier I risk-based, Common Tier I risk-based, and Tier I leverage ratios as set forth in the following table. There are no conditions or events since that notification that management believes would impact United’s well-capitalized status. United’s and United Bank, capital amounts (in thousands of dollars) and ratios are presented in the following table.
(Dollars in thousands) Actual For Capital Adequacy Purposes To Be Well- Capitalized
Amount Ratio Amount Ratio Amount Ratio
As of December 31, 2019:
Total Capital (to Risk-Weighted Assets):
United Bankshares $ 2,217,547 14.7 % $ 1,206,812 ≥ $ 1,508,515 ≥
United Bank 2,106,457 14.0 % 1,204,264 ≥ 1,505,330 ≥
Tier I Capital (to Risk-Weighted Assets):
United Bankshares $ 1,890,757 12.5 % $ 905,109 ≥ $ 1,206,812 ≥
United Bank 2,027,667 13.5 % 903,198 ≥ 1,204,264 ≥
Common Tier I Capital (to Risk Weighted Assets):
United Bankshares $ 1,890,757 12.5 % $ 678,832 ≥ $ 980,535 ≥
United Bank 2,027,667 13.5 % 677,399 ≥ 978,465 ≥
Tier I Capital (to Average Assets):
United Bankshares $ 1,890,757 10.5 % $ 721,691 ≥ $ 902,114 ≥
United Bank 2,027,667 11.3 % 720,232 ≥ 900,290 ≥
As of December 31, 2018:
Total Capital (to Risk-Weighted Assets):
United Bankshares $ 2,119,774 14.4 % $ 1,179,708 ≥ $ 1,474,635 ≥
United Bank 2,080,234 14.1 % 1,177,953 ≥ 1,472,441 ≥
Tier I Capital (to Risk-Weighted Assets):
United Bankshares $ 1,793,682 12.2 % $ 884,781 ≥ $ 1,179,708 ≥
United Bank 2,002,142 13.6 % 883,465 ≥ 1,177,953 ≥
Common Tier I Capital (to Risk Weighted Assets):
United Bankshares $ 1,793,682 12.2 % $ 663,586 ≥ $ 958,513 ≥
United Bank 2,002,142 13.6 % 662,599 ≥ 957,087 ≥
Tier I Capital (to Average Assets):
United Bankshares $ 1,793,682 10.1 % $ 707,916 ≥ $ 884,895 ≥
United Bank 2,002,142 11.3 % 706,977 ≥ 883,721 ≥ United’s mortgage banking entity, George Mason, is subject to net worth requirements issued by the U.S. Department of Housing and Urban Development (HUD). Failure to meet minimum capital requirements of HUD can result in certain mandatory and possibly additional discretionary actions that, if undertaken, could have a direct material effect on George Mason’s operations. The minimum net worth requirement of HUD at December 31, 2019 was $2,500,000. George Mason’s net worth was $35,556,000 at December 31, 2019, which exceeded the HUD requirements. </t>
  </si>
  <si>
    <t>Fair Values of Financial Instruments</t>
  </si>
  <si>
    <t>Fair Value Disclosures [Abstract]</t>
  </si>
  <si>
    <t xml:space="preserve">NOTE V—FAIR VALUES OF FINANCIAL INSTRUMENTS In accordance with ASC Topic 820, the following describes the valuation techniques used by United to measure certain financial assets and liabilities recorded at fair value on a recurring basis in the financial statements. Securities available for sale and equity securities market approach valuation methodology, third party vendors compile prices based on observable market inputs, which include benchmark yields, reported trades, issuer spreads, benchmark securities, and “To Be Announced” prices (Level 2). Management internally reviews the fair values provided by third party vendors on a monthly basis. Management also performs a quarterly price testing analysis at the individual security level which compares the pricing provided by the third party vendors to an independent pricing source’s valuation of the same securities. Variances that are deemed to be material are reviewed by management. Additionally, to further assess the reliability of the information received from third party vendors, management obtains documentation from third party vendors related to the sources, methodologies, and inputs utilized in valuing securities classified as Level 2. Management analyzes this information to ensure the underlying assumptions appear reasonable. Management also obtains an independent service auditor’s report from third party vendors to provide reasonable assurance that appropriate controls are in place over the valuation process. Upon completing its review of the pricing from third party vendors at December 31, 2019, management determined that the prices provided by its third party pricing source were reasonable and in line with management’s expectations for the market values of these securities. Therefore, prices obtained from third party vendors that did not reflect forced liquidation or distressed sales were not adjusted by management at December 31, 2019. Management utilizes a number of factors to determine if a market is inactive, all of which may require a significant level of judgment. Factors that management considers include: a significant widening of the bid-ask spread, a considerable decline in the volume and level of trading activity in the instrument, a significant variance in prices among market participants, and a significant reduction in the level of observable inputs. Any securities available for sale not valued based upon quoted market prices or third party pricing models that consider observable market data are considered Level 3. Currently, United considers its valuation of available-for-sale as Level 3. Based upon management’s review of the market conditions for , it was determined that an income approach valuation technique (present value technique) that maximizes the use of relevant observable inputs and minimizes the use of unobservable inputs is the most representative measurement technique for these securities. The present value technique discounts expected future cash flows of a security to arrive at a present value. Management considers the following items when calculating the appropriate discount rate: the implied rate of return when the market was last active, changes in the implied rate of return as markets moved from very active to inactive, recent changes in credit ratings, and recent activity showing that the market has built in increased liquidity and credit premiums. Management’s internal credit review of each security was also factored in to determine the appropriate discount rate. The credit review considered each security’s collateral, subordination, excess spread, priority of claims, principal and interest.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 presents the balances of financial assets and liabilities measured at fair value on a recurring basis as of December 31, 2019 and 2018, segregated by the level of the valuation inputs within the fair value hierarchy:
Fair Value at December 31, 2019 Using
(In thousands)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2 0 3,832 0
Commercial mortgage-backed securities
Agency 614,973 0 614,973 0
Asset-backed securities 276,139 0 276,139 0
Trust preferred collateralized debt obligations 4,704 0 0 4,704
Fair Value at December 31, 2019 Using
(In thousands) Description Balance as of December 31, 2019 Quoted Prices in Active Markets for Identical Assets (Level 1) Significant Other Observable Inputs (Level 2) Significant Unobservable Inputs (Level 3)
Single issue trust preferred securities 16,774 0 16,774 0
Other corporate securities 353,302 6,586 346,716 0
Total available for sale securities 2,437,296 6,586 2,426,006 4,704
Equity securities:
Financial services industry 154 154 0 0
Equity mutual funds (1) 3,971 3,971 0 0
Other equity securities 4,769 4,769 0 0
Total equity securities 8,894 8,894 0 0
Loans held for sale 384,375 0 0 384,375
Derivative financial assets:
Forward sales commitments 9 0 9 0
Interest rate lock commitments 4,518 0 0 4,518
Total derivative financial assets 4,527 0 9 4,518
Liabilities
Derivative financial liabilities:
Interest rate swap contracts 2,394 0 2,394 0
TBA mortgage-backed securities 671 0 671 0
Total derivative financial liabilities 3,065 0 3,065 0
Fair Value at December 31, 2018 Using
(In thousands)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air Value at December 31, 2018 Using
(In thousands) Description Balance as of December 31, 2018 Quoted Prices in Active Markets for Identical Assets (Level 1) Significant Other Observable Inputs (Level 2) Significant Unobservable Inputs (Level 3)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 There were no The following table presents additional information about financial assets and liabilities measured at fair value at December 31, 2019 and 2018 on a recurring basis and for which United has utilized Level 3 inputs to determine fair value:
Available-for-sale
(In thousands) Trust preferred collateralized debt obligations
2019 2018
Balance, beginning of year $ 5,917 $ 34,269
Total gains or losses (realized/unrealized):
Included in earnings (or changes in net assets) (155 ) 28
Included in other comprehensive income (1,059 ) 920
Purchases, issuances, and settlements 0 0
Sales 0 (29,300 )
Transfers in and/or out of Level 3 0 0
Balance, ending of year $ 4,703 $ 5,917
The amount of total gains or losses for the period included in earnings (or changes in net assets) attributable to the change in unrealized gains or losses relating to assets still held at reporting date 0 0
Loans held for sale
(In thousands) 2019 2018
Balance, beginning of period 247,104 263,308
Originations 2,941,722 2,619,454
Sales (2,888,257 ) (2,676,797 )
Total gains or losses during the period recognized in earnings 83,806 68,555
Transfers in and/or out of Level 3 (0 ) (27,416 )
Balance, end of period 384,375 247,104
The amount of total gains or losses for the period included in earnings (or changes in net assets) attributable to the change in unrealized gains or losses relating to assets still held at reporting date 0 0
(In thousands) Derivative Financial Assets Interest Rate Lock Commitments
2019 2018
Balance, beginning of period $ 4,103 $ 4,559
Transfers other 415 (456 )
Balance, end of perio d $ 4,518 $ 4,103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In thousands) Description Year Ended December 31, 2019 Year Ended December 31, 2018
Assets
Loans held for sale
Income from mortgage banking activities $ 3,705 $ (281) The following table reflects the difference between the aggregate fair value and the remaining contractual principal outstanding for financial instruments for which the fair value option has been elected:
December 31, 2019 December 31, 2018
(In thousands) Description Unpaid Fair Value Fair Value Unpaid Fair Value Fair Value
Assets
Loans held for sale 375,274 384,375 9,101 241,293 247,104 5,811 Assets and Liabilities Measured at Fair Value on a Nonrecurring Basis The following describes the valuation techniques used by United to measure certain financial assets recorded at fair value on a nonrecurring basis in the financial statements. Loans held for sale one-to-four Impaired Loans form of real estate or business assets including equipment, inventory, and accounts receivable. The vast majority of the collateral is real estate. OREO bi-annual Intangible Assets: more-likely-than-not No 2018 The following table summarizes United’s financial assets that were measured at fair value on a nonrecurring basis during the period:
Carrying value at December 31, 2019
(In thousands) Description Balance as of December 31, 2019 Quoted Prices in Active Markets for Identical Assets (Level 1) Significant (Level 2) Significant (Level 3) YTD Gains ( Losses )
Assets
Loans held for sale $ 3,139 $ 0 $ 3,139 $ 0 $ (4 )
Impaired Loans 68,213 0 55,792 12,421 1,831
OREO 15,515 0 15,495 20 (785 )
Carrying value at December 31, 2018
(In thousands) Description Balance as of December 31, 2018 Quoted Prices in Active Markets for Identical Assets (Level 1) Significant (Level 2) Significant (Level 3) YTD Losses
Assets
Loans held for sale $ 2,742 $ 0 $ 2,742 $ 0 $ 3
Impaired Loans 121,355 0 108,899 12,456 12,301
OREO 16,865 0 16,865 0 910 Fair Value of Other Financial Instruments The following methods and assumptions were used by United in estimating its fair value disclosures for other financial instruments: Cash and Cash Equivalents: Securities held to maturity and other securities Loans: one-to-four cash flow analyses, using market interest rates currently being offered for loans with similar terms to borrowers of similar creditworthiness, which include adjustments for liquidity concerns. For acquired impaired loans, fair value is assumed to equal United’s carrying value, which represents the present value of expected future principal and interest cash flows, as adjusted for any Allowance for Loan Losses recorded for these loans. Deposits: Short-term Borrowings: Long-term Borrowings: arrangements Summary of Fair Values for All Financial Instruments The estimated fair values of United’s financial instruments are summarized below:
Fair Value Measurements
(In thousands) Carrying Fair Value in Active Markets for Identical Assets (Level 1) Significant Other Observable Inputs (Level 2) Significant Unobservable Inputs (Level 3)
December 31, 2019
Cash and cash equivalents $ 837,493 $ 837,493 $ 0 $ 837,493 $ 0
Securities available for sale 2,437,296 2,437,296 6,586 2,426,006 4,704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Net loans 13,345,519 12,657,073 0 0 12,657,073
Derivative financial assets 6,504 6,504 0 2,401 4,103
Deposits 13,994,749 13,954,574 0 13,954,574 0
Short-term borrowings 351,327 351,327 0 351,327 0
Long-term borrowings 1,499,103 1,475,237 0 1,475,237 0
Derivative financial liabilities 3,002 3,002 0 3,002 0 </t>
  </si>
  <si>
    <t>Variable Interest Entities</t>
  </si>
  <si>
    <t>Organization, Consolidation and Presentation of Financial Statements [Abstract]</t>
  </si>
  <si>
    <t xml:space="preserve">N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ourteen statutory business trusts that were created The trusts utilized in these transactions are variable interest entities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 does not hold a controlling financial interest as evidenced by the power to direct the activities of the VIEs that most significantly impact their economic performance and the obligation to absorb losses of, or the right to receive benefits from, the VIEs that could potentially be significant to the VIEs. Information related to United’s statutory trusts is presented in Note L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December 31, 2019 As of December 31, 2018
(In thousands) Aggregate Assets Aggregate Liabilities Risk Of Loss (1) Aggregate Assets Aggregate Liabilities Risk Of Loss (1)
Trust preferred securities $ 257,941 $ 248,680 $ 9,261 $ 257,754 $ 248,741 $ 9,013
(1) </t>
  </si>
  <si>
    <t>Segment Information</t>
  </si>
  <si>
    <t>Segment Reporting [Abstract]</t>
  </si>
  <si>
    <t xml:space="preserve">NOTE X—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a LIBOR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years ended December 31, 2019, 2018 and 2017 is as follows:
At and For the Year Ended December 31, 2019
(In thousands) Community Mortgage Other Intersegment Eliminations Consolidated
Net interest income $ 583,547 $ 916 $ (12,472 ) $ 5,931 $ 577,922
Provision for loans losses 21,313 0 0 0 21,313
Other income 74,956 83,884 392 (8,748 ) 150,484
Other expense 314,710 72,288 (1,527 ) (2,817 ) 382,654
Income taxes 64,080 2,355 (2,095 ) 0 64,340
Net income (loss) $ 258,400 $ 10,157 $ (8,458 ) $ 0 $ 260,099
Total assets (liabilities) $ 19,564,036 $ 507,124 $ 17,777 $ (426,613 ) $ 19,662,324
Average assets (liabilities) 19,401,397 358,087 8,411 (292,427 ) 19,475,468
At and For the Year Ended December 31, 2018
(In thousands) Community Mortgage Other Intersegment Eliminations Consolidated
Net interest income $ 593,108 $ 1,315 $ (11,886 ) $ 6,108 $ 588,645
Provision for loans losses 22,013 0 0 0 22,013
Other income 72,539 68,555 (667 ) (11,715 ) 128,712
Other expense 301,123 72,632 31 (5,607 ) 368,179
Income taxes 73,861 (505 ) (2,533 ) 0 70,823
Net income (loss) $ 268,650 $ (2,257 ) $ (10,051 ) $ 0 $ 256,342
Total assets (liabilities) $ 19,191,215 $ 320,299 $ 3,222 $ (264,238 ) $ 19,250,498
Average assets (liabilities) 18,798,880 279,618 6,104 (236,575 ) 18,848,027
At and For the Year Ended December 31, 2017
(In thousands) Community Mortgage Other Intersegment Eliminations Consolidated
Net interest income $ 558,622 $ (69 ) $ (9,556 ) $ 0 $ 548,997
Provision for loans losses 28,406 0 0 0 28,406
Other income 69,615 58,532 3,498 0 131,645
Other expense 291,584 62,072 13,753 0 367,409
Income taxes 139,980 (901 ) (4,833 ) 0 134,246
Net income (loss) $ 168,267 $ (2,708 ) $ (14,978 ) $ 0 $ 150,581
Total assets (liabilities) $ 19,016,619 $ 280,293 $ 17,158 $ (255,111 ) $ 19,058,959
Average assets (liabilities) 17,565,464 212,212 19,769 (180,016 ) 17,617,429 </t>
  </si>
  <si>
    <t>Quarterly Financial Data</t>
  </si>
  <si>
    <t>Quarterly Financial Information Disclosure [Abstract]</t>
  </si>
  <si>
    <t>NOTE Y—QUARTERLY FINANCIAL DATA (UNAUDITED) Quarterly financial data for 2019 2018
(Dollars in thousands) 1st Quarter 2nd Quarter 3rd Quarter 4th Quarter
2019
Interest income $ 189,097 $ 199,245 $ 190,351 $ 183,869
Interest expense 44,929 48,692 48,433 42,586
Net interest income 144,168 150,553 141,918 141,283
Provision for credit losses 4,996 5,417 5,033 5,867
Mortgage banking income 13,681 21,704 24,019 17,547
Securities gains (losses), net (159 ) 109 116 109
Other noninterest income 17,701 17,982 18,089 19,586
Noninterest expense 89,425 100,195 96,134 96,900
Income taxes 17,328 17,529 17,010 12,473
Net income (1) 63,642 67,207 65,965 63,285
(Dollars in thousands) 1st Quarter 2nd Quarter 3rd Quarter 4th Quarter
Per share data:
Average shares outstanding (000s):
Basic 101,895 101,774 101,432 101,250
Diluted 102,163 102,048 101,712 101,538
Net income per share:
Basic $ 0.62 $ 0.66 $ 0.65 $ 0.62
Diluted $ 0.62 $ 0.66 $ 0.65 $ 0.62
Dividends per share $ 0.34 $ 0.34 $ 0.34 $ 0.35
2018
Interest income $ 167,185 $ 178,000 $ 185,030 $ 187,500
Interest expense 23,142 28,878 36,255 40,795
Net interest income 144,043 149,122 148,775 146,705
Provision for credit losses 5,178 6,204 4,808 5,823
Mortgage banking income 14,570 18,692 13,277 11,570
Securities losses, net (485 ) (55 ) (152 ) (1,926 )
Other noninterest income 17,107 17,370 18,561 20,183
Noninterest expense 90,452 93,410 93,315 91,002
Income taxes 17,899 19,241 17,926 15,757
Net income (1) 61,706 66,274 64,412 63,950
Per share data:
Average shares outstanding (000s):
Basic 104,859 104,683 103,618 102,930
Diluted 105,163 104,953 103,934 103,164
Net income per share:
Basic $ 0.59 $ 0.63 $ 0.62 $ 0.62
Diluted $ 0.59 $ 0.63 $ 0.62 $ 0.62
Dividends per share $ 0.34 $ 0.34 $ 0.34 $ 0.34
(1) For further information, see the related discussion “Quarterly Results” included in Management’s Discussion and Analysis.</t>
  </si>
  <si>
    <t>Summary of Significant Accounting Policies (Policies)</t>
  </si>
  <si>
    <t>Nature of Operations</t>
  </si>
  <si>
    <t>Nature of Operations:</t>
  </si>
  <si>
    <t>Operating Segments</t>
  </si>
  <si>
    <t>Operating Segments:</t>
  </si>
  <si>
    <t>Basis of Presentation</t>
  </si>
  <si>
    <t>Basis of Presentation: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9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9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si>
  <si>
    <t>Cash and Cash Equivalents</t>
  </si>
  <si>
    <t>Cash and Cash Equivalents:</t>
  </si>
  <si>
    <t>Securities</t>
  </si>
  <si>
    <t xml:space="preserve">Securities: Gains or losses on sales of securities are recognized by the specific identification method and are reported in securities gains and losses within noninterest income of the Consolidated Statements of Income. United reviews available-for-sale held-to-maturity Certain security investments such as Federal Reserve Bank stock and Federal Home Loan Bank stock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 </t>
  </si>
  <si>
    <t>Securities Purchased Under Resale Agreements and Securities Sold Under Agreements to Repurchase</t>
  </si>
  <si>
    <t>Securities Purchased Under Resale Agreements and Securities Sold Under Agreements to Repurchase:</t>
  </si>
  <si>
    <t>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a trouble debt restructuring (TDR) if a concession is granted to provide for a reduction of either interest or principal due to a deterioration in the financial condition of the borrower. A loan classified as a TDR will generally retain such classification until the loan is paid in full. However, a one-to-four-family</t>
  </si>
  <si>
    <t>Loans Acquired Through Transfer</t>
  </si>
  <si>
    <t>Loans Acquired Through Transfer:</t>
  </si>
  <si>
    <t>Loans Held for Sale</t>
  </si>
  <si>
    <t xml:space="preserve">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 </t>
  </si>
  <si>
    <t xml:space="preserve">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qualitative factors such as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qualitative factors such as charge-off charged-off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 </t>
  </si>
  <si>
    <t>Bank Premises and Equipment</t>
  </si>
  <si>
    <t>Bank Premises and Equipment: three five</t>
  </si>
  <si>
    <t>Other Real Estate Owned</t>
  </si>
  <si>
    <t>Revenue Recognition</t>
  </si>
  <si>
    <t>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 n</t>
  </si>
  <si>
    <t>Advertising Costs</t>
  </si>
  <si>
    <t>Advertising Costs:</t>
  </si>
  <si>
    <t xml:space="preserve">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t>
  </si>
  <si>
    <t>Intangible Assets</t>
  </si>
  <si>
    <t xml:space="preserve">Intangible Assets: one seven-year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9, and 2018, total goodwill approximated $1,478,014,000. </t>
  </si>
  <si>
    <t xml:space="preserve">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for mandatory delivery loans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the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a best efforts delivery basis,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 </t>
  </si>
  <si>
    <t>Stock-Based Compensation</t>
  </si>
  <si>
    <t>Stock-Based Compensation Stock-based compensation expense was $ 4,914 4,073 3,555</t>
  </si>
  <si>
    <t>Treasury Stock</t>
  </si>
  <si>
    <t>Trust Assets and Income</t>
  </si>
  <si>
    <t>Trust Assets and Income:</t>
  </si>
  <si>
    <t>Earnings Per Common Share</t>
  </si>
  <si>
    <t xml:space="preserve">Earnings Per Common Share: two-class non-vested Under the two-class The reconciliation of the numerator and denominator of basic earnings per share with that of diluted earnings per share is presented as follows:
Year Ended December 31
(Dollars in thousands, except per share) 2019 2018 2017
Distributed earnings allocated to common stock $ 139,167 $ 141,336 $ 131,527
Undistributed earnings allocated to common stock 120,337 114,542 18,816
Net earnings allocated to common shareholders $ 259,504 $ 255,878 $ 150,343
Average common shares outstanding 101,585,599 104,015,976 97,502,633
Dilutive effect of stock compensation 266,978 282,849 387,445
Average diluted shares outstanding 101,852,577 104,298,825 97,890,078
Earnings per basic common share $ 2.55 $ 2.46 $ 1.54
Earnings per diluted common share $ 2.55 $ 2.45 $ 1.54 </t>
  </si>
  <si>
    <t>Fair Value Measurements</t>
  </si>
  <si>
    <t xml:space="preserve">Fair Value Measureme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t>
  </si>
  <si>
    <t>Recent Accounting Pronouncements</t>
  </si>
  <si>
    <t>Recent Accounting Pronouncements In April 2019, the Financial Accounting Standards Board (FASB) issued ASU No. 2019-04 issues . ASU No. 2019-04 In August 2018, the Financial Accounting Standards Board (FASB) issued Accounting Standards Update (ASU) No. 2018-14 715-20): 2018-14 2018-14 In August 2018, the FASB issued ASU No. 2018-13 2018-13 2018-13 was adopted by United on January 1, 2020. The adoption did not have a material impact on the Company’s financial condition or results of operations. In June 2018, the FASB issued Accounting Standards Update (ASU) No. 2018-07 non-employees non-employee 2018-07 2018-07 In February 2018, the FASB issued ASU No. 2018-03, 825-10): 2018-03 2018-03 2018-03 In February 2018, the FASB issued ASU No. 2018-02, 2018-02 In August 2017, the FASB issued ASU No. 2017-12, one-time held-to-maturity available-for-sale 2017-12 one-time In July 2017, the FASB issued ASU No. 2017-11, 2017-11 2017-11 In May 2017, the FASB issued ASU No. 2017-09,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2017-09 2017-09 In March 2017, the FASB issued ASU No. 2017-07, 2017-07 No. 2017-07 2017-07 the practical expedient and used amounts previously disclosed in its Employee Benefits Plan footnote (Note O) to retrospectively adjust prior period amounts of employee compensation and employee benefits within United’s Consolidated Statements of Income. In January 2017, the FASB issued ASU No. 2017-04, 2017-04 2017-04 2017-04 In January 2017, the FASB issued ASU No. 2017-01, 2017-01 2017-01 In August 2016, the FASB issued ASU No. 2016-15, 2016-15 2016-15 2016-15 In June 2016, the FASB issued ASU No. 2016-13, available-for-sale 2016-13 2019-05 2016-13 2016-13, 326-20 825-10. held-to-maturity instrument-by-instrument 2019-05 2016-13, 2016-13 model validation, the documentation of the new standard and internal controls as well as changes to financial statement disclosures. In March 2016, the FASB issued ASU No. 2016-09, 2016-09 in the income statement when the awards vest or are settled. The requirement to report those income tax effects in earnings was applied to settlements occurring on or after January 1, 2017 and the impact of applying that guidance reduced reporting income tax expense by $ for the year of 2017. ASU No. 2016-09 also allows an employer to repurchase more of an employee’s shares than it could previously for tax withholding purposes without triggering liability accounting and make a policy election to account for forfeitures as they occur. The Company will continue to estimate the number of awards expected to be forfeited and adjust the estimate when it is no longer probable that the employee will fulfill the service condition, as was previously required. ASU No. 2016-09 also requires that all income tax-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adoption of ASU No. 2016-09 did not have a material impact on the Company’s financial condition or results of operations. In February 2016, the FASB issued ASU No. 2016-02, 2016-02 2016-02 right-of-use 2018-11 non-lease non-lease 2018-10 2018-10 In January 2016, the FASB issued ASU No. 2016-01, 2016-01 2016-01 available-for-sale 2016-01 In May 2014, the FASB issued ASU No. 2014-09, 2014-09 2014-09 that ASU No. 2014-09 2014-09 2014-09</t>
  </si>
  <si>
    <t>Summary of Significant Accounting Policies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Year Ended December 31
(Dollars in thousands, except per share) 2019 2018 2017
Distributed earnings allocated to common stock $ 139,167 $ 141,336 $ 131,527
Undistributed earnings allocated to common stock 120,337 114,542 18,816
Net earnings allocated to common shareholders $ 259,504 $ 255,878 $ 150,343
Average common shares outstanding 101,585,599 104,015,976 97,502,633
Dilutive effect of stock compensation 266,978 282,849 387,445
Average diluted shares outstanding 101,852,577 104,298,825 97,890,078
Earnings per basic common share $ 2.55 $ 2.46 $ 1.54
Earnings per diluted common share $ 2.55 $ 2.45 $ 1.54 </t>
  </si>
  <si>
    <t>Investment Securities (Tables)</t>
  </si>
  <si>
    <t>Summary of Amortized Cost and Estimated Fair Values of Available for Sale Securities</t>
  </si>
  <si>
    <t xml:space="preserve">Securities held for indefinite periods of time are classified as available for sale and carried at estimated fair value. The amortized cost and estimated fair values of securities available for sale are summarized as follows.
December 31, 2019
(In thousands) Amortized Gross Gross Estimated Cumulative (1)
U.S. Treasury securities and obligations of U.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December 31, 2018
(In thousands) Amortized Gross Gross Estimated Cumulative (1)
U.S. Treasury securities and obligations of U.S. $ 86,285 $ 35 $ 430 $ 85,890 $ 0
State and political subdivisions 212,670 439 4,121 208,988 0
Residential mortgage-backed securities
Agency 1,047,345 3,235 14,930 1,035,650 0
Non-agency 3,927 332 0 4,259 86
Commercial mortgage-backed securities
Agency 560,634 996 7,030 554,600 0
Asset-backed securities 272,459 450 939 271,970 0
Trust preferred collateralized debt obligations 6,176 91 350 5,917 2,586
Single issue trust preferred securities 8,754 169 561 8,362 0
Other corporate securities 162,634 118 1,349 161,403 0
Total $ 2,360,884 $ 5,865 $ 29,710 $ 2,337,039 $ 2,672
(1) Other-than-temporary impairment in accumulated other comprehensive income. Amounts are before-tax. </t>
  </si>
  <si>
    <t>Summary of Securities Available for Sale in an Unrealized Loss Position</t>
  </si>
  <si>
    <t>The following is a summary of securities available for sale which were in an unrealized loss position at December 31, 2019 and 2018.
Less than 12 months 12 months or longer
(In thousands) Fair Value Unrealized Fair Value Unrealized
December 31, 2019
U.S. Treasury securities and obligations of U.S. Government corporations and agencies $ 1,415 $ 6 $ 0 $ 0
State and political subdivisions 144,307 3,291 885 5
Residential mortgage-backed securities
Agency 108,072 502 71,736 744
Non-agency 0 0 0 0
Commercial mortgage-backed securities
Agency 173,039 2,676 45,251 131
Asset-backed securities 135,174 3,252 140,965 4,999
Trust preferred collateralized debt obligations 2,703 842 2,000 500
Single issue trust preferred securities 0 0 13,562 1,592
Other corporate securities 0 0 0 0
Total $ 564,710 $ 10,569 $ 274,399 $ 7,971
Less than 12 months 12 months or longer
(In thousands) Fair Value Unrealized Fair Value Unrealized
December 31, 2018
U.S. Treasury securities and obligations of U.S. Government corporations and agencies $ 66,072 $ 250 $ 7,374 $ 180
State and political subdivisions 53,421 544 94,337 3,577
Residential mortgage-backed securities
Agency 195,009 1,597 508,041 13,333
Non-agency 0 0 0 0
Commercial mortgage-backed securities
Agency 107,443 1,124 294,129 5,906
Asset-backed securities 151,427 939 0 0
Trust preferred collateralized debt obligations 0 0 2,150 350
Single issue trust preferred securities 0 0 5,163 561
Other corporate securities 129,709 1,233 6,879 116
Total $ 703,081 $ 5,687 $ 918,073 $ 24,023</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and its subsidiaries.
Year Ended
(In thousands) 2019 2018 2017
Proceeds from maturities, sales and calls $ 712,557 $ 441,956 $ 686,312
Gross realized gains 1,542 1,594 3,274
Gross realized losses 1,445 2,364 1,400 </t>
  </si>
  <si>
    <t>Roll Forward of Credit Losses on Securities</t>
  </si>
  <si>
    <t>Below is a progression of the credit losses on securities which United has recorded other-than-temporary charges. These charges were recorded through earnings and other comprehensive income.
(In thousands) Year Ended December 31
2019 2018 2017
Balance of cumulative credit losses at beginning of period $ 3,138 $ 18,060 $ 22,162
Additional credit losses on securities for which OTTI was previously recognized 156 0 0
Reductions for securities sold or paid off during the period (0 ) (14,922 ) (4,102 )
Balance of cumulative credit losses at end of period $ 3,294 $ 3,138 $ 18,060</t>
  </si>
  <si>
    <t>Summary of Amortized Cost and Estimated Fair Values of Securities Held to Maturity</t>
  </si>
  <si>
    <t>The amortized cost and estimated fair values of securities held to maturity are summarized as follows:.
December 31, 2019
(In thousands) Amortized Gross Gross Estimated Fair Value
U.S. Treasury securities and obligations of U.S. Government corporations and agencies $ 0 $ 0 $ 0 $ 0
State and political subdivisions 1,426 1 0 1,427
Residential mortgage-backed securities
Agency 0 0 0 0
Single issue trust preferred securities 0 0 0 0
Other corporate securities 20 0 0 20
Total $ 1,446 $ 1 $ 0 $ 1,447
December 31, 2018
(In thousands) Amortized Gross Gross Estimated Fair Value
U.S. Treasury securities and obligations of U.S. Government corporations and agencies $ 5,074 $ 90 $ 0 $ 5,164
State and political subdivisions 5,473 7 1 5,479
Residential mortgage-backed securities
Agency 20 2 0 22
Single issue trust preferred securities 9,412 0 1,442 7,970
Other corporate securities 20 0 0 20
Total $ 19,999 $ 99 $ 1,443 $ 18,655</t>
  </si>
  <si>
    <t>Summary of Equity Securities</t>
  </si>
  <si>
    <t>(In thousands) Year Ended December 31, 2019
Net gains recognized during the period $ 276
Net gains recognized during the period on equity securities sold 133
Unrealized gains recognized during the period on equity securities still held at period end 177
Unrealized losses recognized during the period on equity securities still held at period end (34 )</t>
  </si>
  <si>
    <t>Maturities and Weighted Average Yields Of Securities</t>
  </si>
  <si>
    <t>The following table sets forth the maturities of all securities (based on amortized cost) at December 31, 2019,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0 0.00 % $ 51,511 2.41 % $ 6,616 2.74 % $ 0 0.00 %
States and political subdivisions (1) 5,364 2.78 % 4,964 3.36 % 38,732 2.80 % 224,380 2.92 %
Residential mortgage-backed securities
Agency 0 0.00 % 0 0.00 % 230,686 2.60 % 596,171 2.71 %
Non-agency 69 5.00 % 0 0.00 % 0 0.00 % 3,360 5.84 %
Commercial mortgage-backed
Agency 28,178 2.32 % 281,903 2.65 % 241,159 2.40 % 58,221 2.73 %
Asset-backed securities 0 0.00 % 0 0.00 % 0 0.00 % 284,390 2.56 %
Trust preferred collateralized debt obligations 0 0.00 % 0 0.00 % 0 0.00 % 6,045 3.61 %
Single issue trust preferred securities 0 0.00 % 0 0.00 % 10,483 4.80 % 7,713 3.68 %
Other corporate securities 59,020 2.63 % 245,553 2.98 % 37,246 4.58 % 6,606 1.28 %
Marketable equity securities 0 0.00 % 0 0.00 % 0 0.00 % 8,894 1.49 %
Other investment securities 0 0.00 % 100 2.55 % 750 2.08 % 221,311 3.32 %</t>
  </si>
  <si>
    <t>Available-for-sale Securities [Member]</t>
  </si>
  <si>
    <t>Summary of Maturities of Debt Securities Held to Maturity by Amortized Cost and Estimated Fair Value</t>
  </si>
  <si>
    <t>Expected maturities may differ from contractual maturities because the issuers may have the right to call or prepay obligations without penalties. Maturities of mortgage-backed securities with an amortized cost of $1,439,747,000 and an estimated fair value of $1,455,340,000 at December 31, 2019 are included below based upon contractual maturity.
Estimated
(In thousands) Amortized Fair
Cost Value
Due in one year or less $ 92,422 $ 92,473
Due after one year through five years 583,715 592,850
Due after five years through ten years 564,922 568,241
Due after ten years 1,185,865 1,183,732
Total $ 2,426,924 $ 2,437,296</t>
  </si>
  <si>
    <t>Held-to-maturity Securities [Member]</t>
  </si>
  <si>
    <t>Estimated
(In thousands) Amortized Fair
Cost Value
Due in one year or less $ 210 $ 210
Due after one year through five years 216 217
Due after five years through ten years 0 0
Due after ten years 1,020 1,020
Total $ 1,446 $ 1,447</t>
  </si>
  <si>
    <t>Loans (Tables)</t>
  </si>
  <si>
    <t>Major Classes of Loans</t>
  </si>
  <si>
    <t>Major classes of loans are as follows:
December 31
(In thousands) 2019 2018
Commercial, financial, and agricultural
Owner-occupied $ 1,201,652 $ 1,291,790
Nonowner-occupied 3,965,960 4,303,613
Other commercial 2,285,037 1,957,641
Total commercial, financial &amp; agricultural 7,452,649 7,553,044
Residential real estate 3,686,401 3,501,393
Construction &amp; land development 1,408,205 1,410,468
Consumer:
Bankcard 10,074 10,203
Other Consumer 1,156,219 954,424
Less: Unearned income (1,419 ) (7,310 )
Total Loans, net of unearned income $ 13,712,129 $ 13,422,222</t>
  </si>
  <si>
    <t>Activity for Accretable Yield</t>
  </si>
  <si>
    <t>Activity for the accretable yield for the year of 2019 follows :
(In thousands)
Accretable yield at the beginning of the period $ 26,289
Accretion (including cash recoveries) (10,688 )
Additions 0
Net reclassifications to accretable from non-accretable 10,627
Disposals (including maturities, foreclosures, and charge-offs) (5,140 )
Accretable yield at the ending of the period $ 21,088</t>
  </si>
  <si>
    <t>Credit Quality (Tables)</t>
  </si>
  <si>
    <t>Schedule of Troubled Debt Restructurings, Segregated by Class of Loans</t>
  </si>
  <si>
    <t>The following table sets forth United’s troubled debt restructurings that have been restructured during the year ended December 31, 2019 and 2018, segregated by class of loans:
Troubled Debt Restructurings
For the Year Ended
December 31, 2019 December 31, 2018
(Dollars in thousands) Number of Pre- Modification Post- Number of Pre- Modification Post- Modification
Commercial real estate:
Owner-occupied 2 $ 1,179 $ 1,144 0 $ 0 $ 0
Nonowner-occupied 0 0 0 1 61 61
Other commercial 3 5,962 5,722 9 16,991 16,560
Residential real estate 3 2,258 1,970 3 7,225 6,077
Construction &amp; land development 3 2,287 2,104 0 0 0
Consumer:
Bankcard 0 0 0 0 0 0
Other consumer 0 0 0 0 0 0
Total 11 $ 11,686 $ 10,940 13 $ 24,277 $ 22,698</t>
  </si>
  <si>
    <t>Schedule of Charged-off Troubled Debt Restructurings on Financing Receivables</t>
  </si>
  <si>
    <t>The following table presents troubled debt restructurings, by class of loan, that had charge-offs during the year ended December 31, 2019 and 2018. These loans were restructured during the twelve months ended December 31, 2019 and 2018 and subsequently defaulted, resulting in principal charge-offs during the year of 2019 and 2018.
Year Ended December 31, 2019 Year Ended December 31, 2018
(In thousands) Number of Recorded Number of Recorded
Troubled Debt Restructurings
Commercial real estate:
Owner-occupied 0 $ 0 0 $ 0
Nonowner-occupied 0 0 0 0
Other commercial 2 1,477 1 0
Residential real estate 0 0 1 2,173
Construction &amp; land development 0 0 0 0
Consumer:
Bankcard 0 0 0 0
Other consumer 0 0 0 0
Total 2 $ 1,477 2 $ 2,173</t>
  </si>
  <si>
    <t>Schedule of Age Analysis of Past Due Loans, Segregated by Class of Loans</t>
  </si>
  <si>
    <t>The following table sets forth United’s age analysis of its past due loans, segregated by class of loans:
Age Analysis of Past Due Loans As of December 31, 2019
(In thousands) 30-89 90 Days or Past Due Total Past Current &amp; Total Financing Recorded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
Age Analysis of Past Due Loans As of December 31, 2018
(In thousands) 30-89 90 Days or Past Due Total Past Current &amp; Total Financing Recorded
Commercial real estate:
Owner-occupied $ 9,224 $ 17,742 $ 26,966 $ 1,264,824 $ 1,291,790 $ 629
Nonowner-occupied 16,108 18,092 34,200 4,269,413 4,303,613 1,171
Other commercial 13,556 46,040 59,596 1,898,045 1,957,641 2,850
Residential real estate 37,111 30,278 67,389 3,434,004 3,501,393 9,141
Construction &amp; land development 8,462 19,412 27,874 1,382,594 1,410,468 680
Consumer:
Bankcard 657 177 834 9,369 10,203 177
Other consumer 8,909 1,243 10,152 944,272 954,424 893
Total $ 94,027 $ 132,984 $ 227,011 $ 13,202,521 $ 13,429,532 $ 15,541
(1) Other includes loans with a recorded investment of $149,737 acquired and accounted for under ASC Topic 310-30</t>
  </si>
  <si>
    <t>Schedule of Nonaccrual Loans, Segregated by Class of Loans</t>
  </si>
  <si>
    <t>The following table sets forth United’s nonaccrual loans, segregated by class of loans:
Loans on Nonaccrual Status
(In thousands) December 31, 2019 December 31, 2018
Commercial real estate:
Owner-occupied $ 10,665 $ 17,113
Nonowner-occupied 15,658 16,921
Other commercial 50,873 43,190
Residential real estate 18,087 21,137
Construction &amp; land development 16,043 18,732
Consumer:
Bankcard 0 0
Other consumer 270 350
Total $ 111,596 $ 117,443</t>
  </si>
  <si>
    <t>Schedule of Credit Quality Indicators Information, by Class of Loans</t>
  </si>
  <si>
    <t>The following tables set forth United’s credit quality indicators information, by class of loans:
Credit Quality Indicators
As of December 31, 2019
Commercial Real Estate
(In thousands) Owner- Nonowner- Other Construction &amp;
Grade:
Pass $ 1,136,589 $ 3,850,886 $ 2,136,266 $ 1,334,950
Special mention 14,449 44,134 75,511 4,614
Substandard 50,346 70,940 72,451 68,641
Doubtful 268 0 809 0
Total $ 1,201,652 $ 3,965,960 $ 2,285,037 $ 1,408,205
Credit Quality Indicators
As of December 31, 2018
Commercial Real Estate
(In thousands) Owner- Nonowner- Other Construction &amp;
Grade:
Pass $ 1,201,387 $ 4,161,149 $ 1,858,821 $ 1,330,899
Special mention 34,487 46,442 14,424 28,629
Substandard 55,916 96,022 81,946 50,940
Doubtful 0 0 2,450 0
Total $ 1,291,790 $ 4,303,613 $ 1,957,641 $ 1,410,468
Credit Quality Indicators
As of December 31, 2019
(In thousands) Residential Bankcard Other
Grade:
Pass $ 3,645,654 $ 9,411 $ 1,143,608
Special mention 12,038 445 10,993
Substandard 28,572 218 1,618
Doubtful 137 0 0
Total $ 3,686,401 $ 10,074 $ 1,156,219
As of December 31, 2018
(In thousands) Residential Bankcard Other
Grade:
Pass $ 3,436,584 $ 9,369 $ 944,241
Special mention 19,051 657 8,914
Substandard 45,758 177 1.269
Doubtful 0 0 0
Total $ 3,501,393 $ 10,203 $ 954,424</t>
  </si>
  <si>
    <t>Schedule of Impaired Loans Information by Class of Loans</t>
  </si>
  <si>
    <t xml:space="preserve">The following table set forth United’s impaired loans information, by class of loans:
Impaired Loans
December 31, 2019 December 31, 2018
(In thousands) Recorded Unpaid Related Recorded Unpaid Related
With no related allowance recorded:
Commercial real estate:
Owner-occupied $ 58,709 $ 58,709 $ 0 $ 63,633 $ 63,798 $ 0
Nonowner-occupied 38,011 38,070 0 98,845 98,904 0
Other commercial 56,717 62,796 0 40,291 50,459 0
Residential real estate 28,096 29,022 0 28,207 29,279 0
Construction &amp; land development 39,599 47,594 0 37,174 40,459 0
Consumer:
Bankcard 0 0 0 0 0 0
Other consumer 11 11 0 27 27 0
With an allowance recorded:
Commercial real estate:
Owner-occupied $ 3,904 $ 5,223 $ 974 $ 10,004 $ 10,004 $ 2,542
Nonowner-occupied 15,947 15,947 2,979 15,720 15,720 2,715
Other commercial 40,300 42,684 11,931 61,266 62,812 17,581
Residential real estate 6,793 6,793 354 19,623 22,064 3,265
Construction &amp; land development 1,269 1,269 262 14,742 19,446 2,254
Consumer:
Bankcard 0 0 0 0 0 0
Other consumer 0 0 0 0 0 0
Total:
Commercial real estate:
Owner-occupied $ 62,613 $ 63,932 $ 974 $ 73,637 $ 73,802 $ 2,542
Nonowner-occupied 53,958 54,017 2,979 114,565 114,624 2,715
Other commercial 97,017 105,480 11,931 101,557 113,271 17,581
Residential real estate 34,889 35,815 354 47,830 51,343 3,265
Construction &amp; land development 40,868 48,863 262 51,916 59,905 2,254
Consumer:
Bankcard 0 0 0 0 0 0
Other consumer 11 11 0 27 27 0
Impaired Loans
For the Year Ended
December 31, 2019 December 31, 2018
(In thousands) Average Interest Average Interest
With no related allowance recorded:
Commercial real estate:
Owner-occupied $ 66,838 $ 1,568 $ 67,665 $ 1,548
Nonowner-occupied 54,948 1,064 103,611 1,516
Other commercial 55,473 1,008 51,416 718
Residential real estate 31,166 630 27,459 657
Construction &amp; land development 35,702 799 41,892 914
Consumer:
Bankcard 0 0 0 0
Other consumer 25 0 28 0
With an allowance recorded:
Commercial real estate:
Owner-occupied $ 3,848 $ 0 $ 7,658 $ 25
Nonowner-occupied 13,471 404 12,298 387
Other commercial 41,112 182 51,118 1,072
Residential real estate 10,444 267 15,365 460
Construction &amp; land development 11,243 79 8,893 79
Consumer:
Bankcard 0 0 0 0
Other consumer 0 0 0 0
Total:
Commercial real estate:
Owner-occupied $ 70,686 $ 1,568 $ 75,323 $ 1,573
Nonowner-occupied 68,419 1,468 115,909 1,903
Other commercial 96,585 1,190 102,534 1,790
Residential real estate 41,610 897 42,824 1,117
Construction &amp; land development 46,945 878 50,785 993
Consumer:
Bankcard 0 0 0 0
Other consumer 25 0 28 0 </t>
  </si>
  <si>
    <t>Allowance for Credit Losses (Tables)</t>
  </si>
  <si>
    <t>Schedule of Allowance for Loan Losses and Carrying Amount of Loans</t>
  </si>
  <si>
    <t xml:space="preserve">A progression of the allowance for loan losses, by portfolio segment, for the year ended December 31, 2019 and 2018 is summarized as follows:
Allowance for Loan Losses and Carrying Amount of Loans For the Year Ended December 31, 2019
(In thousands) Commercial Real Estate Other Residential Construction &amp; Land Consumer Allowance Total
Owner- Nonowner-
Allowance for Loan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 973 $ 2,979 $ 11,931 $ 354 $ 262 $ 0 $ 0 $ 16,499
Ending Balance: $ 4,581 $ 5,545 $ 35,394 $ 8,643 $ 3,091 $ 3,007 $ 297 $ 60,558
Ending Balance: loans $ 0 $ 0 $ 0 $ 0 $ 0 $ 0 $ 0 $ 0
Allowance for Loan Losses and Carrying Amount of Loans For the Year Ended December 31, 2019
(In thousands) Commercial Real Other Residential Construction &amp; Land Consumer Allowance Total
Owner- Nonowner-
Financing receivables:
Ending balance $ 1,201,652 $ 3,965,960 $ 2,285,037 $ 3,686,401 $ 1,408,205 $ 1,166,293 $ 0 $ 13,713,548
Ending Balance: individually evaluated for impairment $ 16,703 $ 27,121 $ 54,108 $ 11,526 $ 14,047 $ 0 $ 0 $ 123,505
Ending Balance: collectively evaluated for impairment $ 1,160,556 $ 3,925,249 $ 2,194,432 $ 3,665,140 $ 1,382,369 $ 1,166,293 $ 0 $ 13,494,039
Ending Balance: loans acquired with deteriorated credit quality $ 24,393 $ 13,590 $ 36,497 $ 9,735 $ 11,789 $ 0 $ 0 $ 96,004
Allowance for Loan Losses and Carrying Amount of Loans For the Year Ended December 31, 2018
(In thousands) Commercial Real Other Residential Real Construction &amp; Land Development Consumer Allowance for Estimated Total
Owner- Nonowner-
Allowance for Loan
Beginning balance $ 5,401 $ 6,369 $ 45,189 $ 9,927 $ 7,187 $ 2,481 $ 73 $ 76,627
Charge-offs (3,225) (314) (16,424) (3,162) (2,731) (2,750) 0 (28,606)
Recoveries 1,189 563 2,944 1,114 197 662 0 6,669
Provision 1,698 301 9,632 4,569 3,339 2,302 172 22,013
Ending balance $ 5,063 $ 6,919 $ 41,341 $ 12,448 $ 7,992 $ 2,695 $ 245 $ 76,703
Ending Balance: $ 2,543 $ 2,715 $ 17,581 $ 3,265 $ 2,254 $ 0 $ 0 $ 28,358
Ending Balance: $ 2,520 $ 4,204 $ 23,760 $ 9,183 $ 5,738 $ 2,695 $ 245 $ 48,345
Ending Balance: loans $ 0 $ 0 $ 0 $ 0 $ 0 $ 0 $ 0 $ 0
Financing receivables:
Ending balance $ 1,291,790 $ 4,303,613 $ 1,957,641 $ 3,501,393 $ 1,410,468 $ 964,627 $ 0 $ 13,429,532
Ending Balance: $ 27,599 $ 25,231 $ 72,300 $ 21,998 $ 14,807 $ 0 $ 0 $ 161,935
Ending Balance: $ 1,234,919 $ 4,215,060 $ 1,860,085 $ 3,468,356 $ 1,374,840 $ 964,600 $ 0 $ 13,117,860
Ending Balance: loans $ 29,272 $ 63,322 $ 25,256 $ 11,039 $ 20,821 $ 27 $ 0 $ 149,737 </t>
  </si>
  <si>
    <t>Progression of Allowance for Credit Losses Including Allowance for Loan Losses and Reserve for Lending-Related Commitment</t>
  </si>
  <si>
    <t>A progression of the allowance for credit losses, which includes the allowance for loan losses and the reserve for lending-related commitments, for the periods presented is summarized as follows:
Year Ended December 31
(In thousands) 2019 2018 2017
Balance of allowance for loan losses at beginning of period $ 76,703 $ 76,627 $ 72,771
Provision for loan losses 21,313 22,013 28,406
98,016 98,640 101,177
Loans charged off (29,110) (28,606) (32,863)
R 8,151 6,669 8,313
Net charge-offs (20,959) (21,937) (24,550)
Balance of allowance for loan losses at end of period $ 77,057 $ 76,703 $ 76,627
Reserve for lending-related commitments 1,733 1,389 679
Balance of allowance for credit losses at end of period $ 78,790 $ 78,092 $ 77,306</t>
  </si>
  <si>
    <t>Bank Premises and Equipment and Leases (Tables)</t>
  </si>
  <si>
    <t>Bank premises and equipment are summarized as follows:
December 31
(In thousands) 2019 2018
Land $ 32,085 $ 31,679
Buildings and improvements 105,759 103,014
Leasehold improvements 40,789 41,001
Furniture, fixtures and equipment 71,377 72,045
250,010 247,739
Less allowance for depreciation and amortization (153,366 ) (152,494 )
Net bank premises and equipment $ 96,644 $ 95,245</t>
  </si>
  <si>
    <t>Goodwill and Other Intangibles (Tables)</t>
  </si>
  <si>
    <t>Summary of Intangible Assets</t>
  </si>
  <si>
    <t>The following is a summary of intangible assets subject to amortization and those not subject to amortization:
December 31, 2019
Community Banking Mortgage Banking Total
(In thousands) Gross Carrying Accumulated Gross Carrying Accumulated Gross Carrying Accumulated
Amortized intangible assets:
Core deposit $ 98,359 $ (69,508 ) $ 0 $ 0 $ 98,359 $ (69,508 )
Non-amortized
George Mason $ 0 $ 1,080 $ 1,080
Goodwill not subject to amortization $ 1,472,699 $ 5,315 $ 1,478,014
December 31, 2018
Community Banking Mortgage Banking Total
(In thousands) Gross Carrying Accumulated Gross Carrying Accumulated Gross Carrying Accumulated
Amortized intangible assets:
Core deposit intangible assets $ 98,359 $ (62,492 ) $ 0 $ 0 $ 98,359 $ (62,492 )
Non-amortized
George Mason trade name $ 0 $ 1,080 $ 1,080
Goodwill not subject to amortization $ 1,472,699 $ 5,315 $ 1,478,014</t>
  </si>
  <si>
    <t>Schedule of Anticipated Amortization Expense</t>
  </si>
  <si>
    <t xml:space="preserve">The following table sets forth the anticipated amortization expense for intangible assets for the years subsequent to 2019:
Year Amount
(In thousands)
2020 $ 6,309
2021 5,369
2022 4,582
2023 4,322
2024 and thereafter 8,269 </t>
  </si>
  <si>
    <t>Leases (Tables)</t>
  </si>
  <si>
    <t>Components of Lease Expense</t>
  </si>
  <si>
    <t>The components of lease expense were as follows:
Year Ended
(In thousands) Classification December 31,
Operating lease cost Net occupancy expense $ 19,508
Sublease income Net occupancy expense (825)
Net lease cost $ 18,683</t>
  </si>
  <si>
    <t>Supplemental Balance Sheet Information Related to Leases</t>
  </si>
  <si>
    <t xml:space="preserve">Supplemental balance sheet information related to leases was as follows:
(In thousands) Classification December 31, 2019
Operating lease right-of-use Operating lease right-of-use $ 57,783
Operating lease liabilities Operating lease liabilities $ 61,342 </t>
  </si>
  <si>
    <t>Other Information Related to Leases</t>
  </si>
  <si>
    <t xml:space="preserve">Other information related to leases was as follows:
December 31, 2019
Weighted-average remaining lease term:
Operating leases 4.91 years
Weighted-average discount rate:
Operating leases 3.20 % </t>
  </si>
  <si>
    <t>Supplemental Cash Flow Information Related to Leases</t>
  </si>
  <si>
    <t xml:space="preserve">Supplemental cash flow information related to leases was as follows:
Year Ended
(In thousands) December 31, 2019
Cash paid for amounts in the measurement of lease liabilities:
Operating cash flows from operating leases $ 19,601
ROU assets obtained in the exchange for lease liabilities 7,630 </t>
  </si>
  <si>
    <t>Maturities of Lease Liabilities by Year</t>
  </si>
  <si>
    <t>Maturities of lease liabilities by year and in the aggregate, under operating leases with initial or remaining terms of one year or more, for years subsequent to December 31, 2019, consists of the following:
Year Amount
(In thousands)
2020 $ 17,725
2021 15,180
2022 11,522
2023 8,751
2024 5,127
Thereafter 8,190
Total lease payments 66,495
Less: imputed interest (5,153 )
Total $ 61,342</t>
  </si>
  <si>
    <t>Deposits (Tables)</t>
  </si>
  <si>
    <t>Book Value of Deposits</t>
  </si>
  <si>
    <t>The book value of deposits consisted of the following:
(In thousands) December 31
2019 2018
Demand deposits $ 3,381,866 $ 3,212,878
Interest-bearing checking 372,175 374,495
Regular savings 882,889 954,961
Money market accounts 6,891,696 7,157,028
Time deposits under $100,000 723,941 712,313
Time deposits over $100,000 1,599,854 1,583,074
Total deposits $ 13,852,421 $ 13,994,749</t>
  </si>
  <si>
    <t>Short-Term Borrowings (Tables)</t>
  </si>
  <si>
    <t>Funds Purchased and Securities Sold Under Agreements to Repurchase and Weighted-Average Interest Rates</t>
  </si>
  <si>
    <t>At December 31, 2019 and 2018, short-term borrowings and the related weighted-average interest rates were as follows:
2019 2018
Weighted- Weighted-
(Dollars in thousands) Average Average
Amount Rate Amount Rate
Federal funds purchased $ 0 0.00 % $ 23,400 2.40 %
Securities sold under agreements to repurchase 124,654 1.09 % 152,927 (1) 0.96 % (1)
Total $ 124,654 $ 176,627
(1) Excludes a wholesale security sold under an agreement to repurchase of $50,000 assumed in the Virginia Commerce merger that matured in May of 2018.</t>
  </si>
  <si>
    <t>Federal Funds Purchased and Securities Sold under Agreements to Repurchase [Member]</t>
  </si>
  <si>
    <t>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Agreements To Repurchase
At December 31:
2019 $ 0 $ 124,654
2018 23,400 152,927
2017 16,235 261,352
(Dollars in thousands) Federal Funds Purchased Securities Sold Under To Repurchase
Weighted-average interest rate at year-end:
2019 0.00 % 1.09 %
2018 2.40 % 0.96 %
2017 1.40 % 0.36 %
Maximum amount outstanding at any month’s end:
2019 $ 0 $ 161,175
2018 25,790 328,484
2017 25,800 377,687
Average amount outstanding during the year:
2019 $ 1,899 $ 131,187
2018 16,773 194,956
2017 18,433 287,663
Weighted-average interest rate during the year:
2019 2.52 % 1.33 %
2018 1.86 % 0.61 %
2017 0.88 % 0.33 %</t>
  </si>
  <si>
    <t>Long-Term Borrowings (Tables)</t>
  </si>
  <si>
    <t>FHLB Advances and Related Weighted Average Interest Rates</t>
  </si>
  <si>
    <t xml:space="preserve">At December 31, 2019 and 2018, FHLB advances and the related weighted-average interest rates were as follows:
2019 2018
Weighted- Weighted- Weighted- Weighted-
(Dollars in thousands) Average Average Average Average
Contractual Effective Contractual Effective
Amount Rate Rate Amount Rate Rate
FHLB advances $ 1,851,865 2.03 % 2.03 % $ 1,439,198 2.42 % 2.42 % </t>
  </si>
  <si>
    <t>Information Related to Statutory Trusts</t>
  </si>
  <si>
    <t xml:space="preserve">Information related to United’s statutory trusts is presented in the table below:
(Dollars in thousands) Description Issuance Date Amount of Interest Rate Maturity Date
United Statutory Trust III December 17, 2003 $20,000 3-month LIBOR + 2.85% December 17, 2033
United Statutory Trust IV December 19, 2003 $25,000 3-month LIBOR + 2.85% January 23, 2034
United Statutory Trust V July 12, 2007 $50,000 3-month LIBOR + 1.55% October 1, 2037
United Statutory Trust VI September 20, 2007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
Cardinal Statutory Trust I July 27, 2004 $20,000 3-month LIBOR + 2.40% September 15, 2034
UFBC Capital Trust I December 30, 2004 $ 5,000 3-month LIBOR + 2.10% March 15, 2035 </t>
  </si>
  <si>
    <t>Debentures and Related Weighted Average Interest Rates</t>
  </si>
  <si>
    <t>At December 31, 2019 and 2018, the Debentures and their related weighted-average interest rates were as follows:
2019 2018
(Dollars in thousands) Amount Weighted- Amount Weighted-
United Statutory Trust III $ 20,619 4.75 % $ 20,619 5.64 %
United Statutory Trust IV 25,774 4.79 % 25,774 5.37 %
United Statutory Trust V 51,547 3.65 % 51,547 3.95 %
United Statutory Trust VI 30,928 3.19 % 30,928 4.09 %
Premier Statutory Trust II 6,186 5.09 % 6,186 5.54 %
Premier Statutory Trust III 8,248 3.63 % 8,248 4.53 %
Premier Statutory Trust IV 14,433 3.48 % 14,433 4.37 %
Premier Statutory Trust V 10,310 3.52 % 10,310 4.35 %
Centra Statutory Trust I 10,000 4.20 % 10,000 5.08 %
Centra Statutory Trust II 10,000 3.64 % 10,000 4.09 %
Virginia Commerce Trust II 12,475 5.22 % 12,245 5.80 %
Virginia Commerce Trust III 17,268 3.33 % 16,742 4.07 %
Cardinal Statutory Trust I 14,825 4.29 % 14,428 5.19 %
UFBC Capital Trust I 3,551 3.99 % 3,445 4.89 %
Total $ 236,164 $ 234,905</t>
  </si>
  <si>
    <t>Schedule of Maturities of Long-term Borrowings</t>
  </si>
  <si>
    <t>At December 31, 2019, the scheduled maturities of long-term borrowings were as follows:
Year Amount
(In thousands)
2020 $ 740,734
2021 826,527
2022 19,737
2023 0
2024 0
2025 and thereafter 251,031
Total $ 1,838,029</t>
  </si>
  <si>
    <t>Other Expense (Tables)</t>
  </si>
  <si>
    <t xml:space="preserve">The following details certain items of other expense for the periods indicated:
Year Ended December 31
(In thousands) 2019 2018 2017
Legal, consulting &amp; other professional services $ 12,360 $ 13,248 $ 11,844
Franchise &amp; other taxes not on income 11,330 11,428 12,586
Automated Teller Machine (ATM) expenses 7,336 6,892 6,686 </t>
  </si>
  <si>
    <t>Income Taxes (Tables)</t>
  </si>
  <si>
    <t>Income Tax Provisions Included in the Consolidated Statements of Income</t>
  </si>
  <si>
    <t>The income tax provisions included in the consolidated statements of income are summarized as follows:
Year Ended December 31
(In thousands) 2019 2018 2017
Current expense:
Federal $ 43,337 $ 52,041 $ 65,459
State 6,798 9,429 7,960
Deferred expense:
Federal 12,522 8,298 20,920
Tax Act remeasurement 0 (120 ) 37,732
State 1,683 1,175 2,175
Total income taxes $ 64,340 $ 70,823 $ 134,246</t>
  </si>
  <si>
    <t>Reconciliation of Income Tax Expense to the Amount Computed by Applying the Statutory Federal Income Tax Rate</t>
  </si>
  <si>
    <t>The following is a reconciliation of income tax expense to the amount computed by applying the statutory federal income tax rate to income before income taxes:
Year Ended December 31
(Dollars in thousands) 2019 2018 2017
Amount % Amount % Amount %
Tax on income before taxes at statutory federal rate $ 68,132 21.0 $ 68,704 21.0 $ 99,689 35.0
Plus: State income taxes net of federal tax benefits 6,690 2.1 8,362 2.6 6,207 2.2
74,822 23.1 77,066 23.6 105,896 37.2
Increase (decrease) resulting from:
Tax-exempt (2,813 ) (0.9 ) (3,298 ) (1.0 ) (5,362 ) (1.9 )
Tax credits (5,636 ) (1.7 ) (2,054 ) (0.6 ) (1,171 ) (0.4 )
Deferred taxes due to the Tax Act (0 ) 0.0 (120 ) 0.0 37,732 13.2
Other items-net (2,033 ) (0.7 ) (771 ) (0.3 ) (2,849 ) (1.0 )
Income taxes $ 64,340 19.8 $ 70,823 21.7 $ 134,246 47.1</t>
  </si>
  <si>
    <t>Components of United's Deferred Tax Assets and Liabilities</t>
  </si>
  <si>
    <t xml:space="preserve"> Significant components of United’s deferred tax assets and liabilities (included in other assets in the Consolidated Balance Sheets) at December 31, 2019 and 2018 are as follows:
(In thousands) 2019 2018
Deferred tax assets:
Allowance for credit losses $ 18,358 $ 18,109
Accrued benefits payable 13.459 13,914
Other accrued liabilities 992 846
Pension plan accruals 3,313 1,217
Unrealized loss on securities available for sale 0 5,572
Other real estate owned 2,482 2,482
Lease liabilities under operating leases 14,293 0
Deferred mortgage points 0 983
Purchase accounting intangibles 5,917 18,091
Total deferred tax assets 58,814 61,214
Deferred tax liabilities:
Premises and equipment 2,963 1,414
Unrealized gain on securities available for sale 2,755 0
Right-of-use assets under operating leases 13,464 0
Deferred mortgage points 389 0
Other 2,300 2,899
Total deferred tax liabilities 21,871 4,313
Net deferred tax assets $ 36,943 $ 56,901</t>
  </si>
  <si>
    <t>Reconciliation of the Total Amounts of Unrecognized Tax Benefits</t>
  </si>
  <si>
    <t>Below is a reconciliation of the total amounts of unrecognized tax benefits:
December 31
(In thousands) 2019 2018
Unrecognized tax benefits at beginning of year $ 2,005 $ 2,894
Increase in unrecognized tax benefits as a result of tax positions taken during the current period 152 156
Decreases in the unrecognized tax benefits as a result of a (589 ) (1,045 )
Unrecognized tax benefits at end of year $ 1,568 2,005</t>
  </si>
  <si>
    <t>Employee Benefit Plans (Tables)</t>
  </si>
  <si>
    <t>Net Periodic Pension Cost</t>
  </si>
  <si>
    <t xml:space="preserve">Net consolidated periodic pension cost included the following components:
(Dollars in thousands) Year Ended December 31,
2019 2018 2017
Service cost $ 2,173 $ 2,566 $ 2,146
Interest cost 5,931 5,341 5,149
Expected return on plan assets (9,434) (10,260) (8,538)
Recognized net actuarial loss 4,965 4,919 4,553
Net periodic pension cost $ 3,635 $ 2,566 $ 3,310
Weighted-Average Assumptions:
Discount rate 4.52% 3.83% 4.49%
Expected return on assets 7.00% 7.00% 7.00%
Rate of Compensation Increase (prior to age 45) 3.50% 3.50% 3.50%
Rate of Compensation Increase (otherwise) 3.00% 3.00% 3.00% </t>
  </si>
  <si>
    <t>Schedule of Amounts Related to Plan recognized as Component of Other Comprehensive Income</t>
  </si>
  <si>
    <t>Amounts related to the Plan recognized as a component of other comprehensive income were as follows:
(In thousands) Year Ended December 31,
2019 2018 2017
Net actuarial loss $ 10,324 $ 4,232 $ 6,784
Amortization of:
Prior service cost 0 0 0
Actuarial loss (4,965) (4,919) (4,553)
Total recognized in other comprehensive income $ 5,359 $ (687) $ 2,231</t>
  </si>
  <si>
    <t>Reconciliation of the Beginning and Ending Balances of the Projected Benefit Obligation and the Fair Value of Plan Assets and the Accumulated Benefit Obligation</t>
  </si>
  <si>
    <t>The reconciliation of the beginning and ending balances of the projected benefit obligation and the fair value of plan assets for the years ended December 31, 2019 and 2018 and the accumulated benefit obligation at December 31, 2019 and 2018 are as follows:
(Dollars in thousands) December 31,
Change in Projected Benefit Obligation
Projected Benefit Obligation at the Beginning of the Year $ 142,632 $ 152,740
Service Cost 2,173 2,566
Interest Cost 5,931 5,341
Actuarial Loss (Gain) 28,364 (13,301 )
Benefits Paid (5,323 ) (4,714 )
Projected Benefit at the End of the Year $ 173,777 $ 142,632
Accumulated Benefit Obligation at the End of the Year $ 157,154 $ 130,567
Change in Plan Assets
Fair Value of Plan Assets at the Beginning of the Year $ 137,408 $ 142,395
Actual Return on Plan Assets 27,475 (7,273 )
Benefits Paid (5,323 ) (4,714 )
Employer Contributions 0 7,000
Fair value of plan assets at end of year $ 159,560 $ 137,408
Net Amount Recognized
Funded Status $ (14,217 ) $ (5,224 )
Unrecognized Transition Asset 0 0
Unrecognized Prior Service Cost 0 0
Unrecognized Net Loss 60,894 55,535
Net Amount Recognized $ 46,677 $ 50,311
Weighted-Average Assumptions at the End of the Year
Discount Rate 3.42 % 4.52 %
Rate of Compensation Increase (prior to age 40) 5.00 % n/a
Rate of Compensation Increase (ages 40-54) 4.00 % n/a
Rate of Compensation Increase (prior to age 45) n/a 3.50 %
Rate of Compensation Increase (otherwise) 3.50 % 3.00 %</t>
  </si>
  <si>
    <t>Asset Allocation for the Defined Benefit Pension Plan as of the Measurement Date, by Asset Category</t>
  </si>
  <si>
    <t xml:space="preserve"> Asset allocation for the defined benefit pension plan as of the measurement date, by asset category, is as follows:
Plan Assets Target Allocation 2020 Allowable Allocation Range Percentage of Plan Assets at
December 31, December 31,
Equity Securities 62 % 50-70 % 63 % 67%
Debt Securities 35 % 20-50 % 35 % 26%
Other 3 % 3-15 % 2 % 7%
Total 100 % 100%</t>
  </si>
  <si>
    <t>Expected Benefit Payments</t>
  </si>
  <si>
    <t xml:space="preserve">At December 31, 2019, the benefits expected to be paid in each of the next five fiscal years, and in the aggregate for the five years thereafter are as follows:
Year Amount
(In thousands)
2020 $ 5,906
2021 6,267
2022 6,637
2023 7,055
2024 7,390
2025 through 2029 42,310 </t>
  </si>
  <si>
    <t>Balances of the Plan Assets, by Fair Value Hierarchy Level</t>
  </si>
  <si>
    <t>The following tables present the balances of the plan assets, by fair value hierarchy level, as of December 31, 2019 and 2018:
Fair Value Measurements at December 31, 2019 Using
(In thousands) Description Balance as of December 31, Quoted Prices in Active Markets for Identical Assets (Level 1) Significant Other Observable Inputs (Level 2) Significant Unobservable Inputs (Level 3)
Cash and Cash equivalents $ 2,504 $ 2,504 $ 0 $ 0
Fixed Income Mutual Funds:
Taxable 55,588 55,588 0 0
Equity Securities:
Common stock 23,932 23,932 0 0
Equity Mutual Funds:
Fair Value Measurements at December 31, 2019 Using
(In thousands) Description Balance as of December 31, Quoted Prices in Active Markets for Identical Assets (Level 1) Significant Other Observable Inputs (Level 2) Significant Unobservable Inputs (Level 3)
Global equity 5,247 5,247 0 0
Domestic equity large cap 28,743 28,743 0 0
Domestic equity small cap 22,216 22,216 0 0
International emerging equity 8,228 8,228 0 0
International equity develope d 13,102 13,102 0 0
Total $ 159,560 $ 159,560 $ 0 $ 0
Fair Value Measurements at December 31, 2018 Using
(In thousands) Description Balance as of December 31, Quoted Prices in Active Markets for Identical Assets (Level 1) Significant Other Observable Inputs (Level 2) Significant Unobservable Inputs (Level 3)
Cash and Cash equivalents $ 10,086 $ 10,086 $ 0 $ 0
Fixed Income Mutual Funds:
Taxable 35,086 35,086 0 0
Equity Securities:
Common stock 22,846 22,846 0 0
Equity Mutual Funds:
Domestic equity large cap 28,090 28,090 0 0
Domestic equity small cap 15,212 15,212 0 0
International emerging equity 8,791 8,791 0 0
International equity developed 17,297 17,297 0 0
Total $ 137,408 $ 137,408 $ 0 $ 0</t>
  </si>
  <si>
    <t>Stock Based Compensation (Tables)</t>
  </si>
  <si>
    <t>Summary of Stock Option Plans</t>
  </si>
  <si>
    <t xml:space="preserve">A summary of activity under the United’s stock option plans as of December 31, 2019, and the changes during the year of 2019 are presented below:
Year ended December 31, 2019
Weighted Average
(Dollars in thousands, except per share data) Aggregate Remaining Exercise
Shares Value Term (Yrs.) Price
Outstanding at January 1, 2019 1,730,389 $ 32.43
Granted 240,205 38.49
Exercised (128,742 ) 23.12
Forfeited or expired (126,536 ) 25.44
Year ended December 31, 2019
Weighted Average
(Dollars in thousands, except per share data) Aggregate Remaining Exercise
Shares Value Term (Yrs.) Price
Outstanding at December 31, 2019 1,715,316 $ 8,707 5.6 $ 34.49
Exercisable at December 31, 2019 1,125,579 $ 8,342 4.2 $ 31.97 </t>
  </si>
  <si>
    <t>Changes to United's Restricted Common Shares</t>
  </si>
  <si>
    <t>The following summarizes the changes to United’s restricted common shares for the year ended December 31, 2019:
Number of Weighted-Average Grant Date Fair Value Per Share
Outstanding at January 1, 2019 199,303 $ 39.67
Granted 126,427 38.49
Vested (73,685) 39.28
Forfeited (4,149) 39.08
Outstanding at December 31, 2019 247,896 $ 39.20</t>
  </si>
  <si>
    <t>Status of United's Nonvested Stock Option Awards</t>
  </si>
  <si>
    <t>The following table summarizes the status of United’s nonvested awards for the year ended December 31, 2019:
Shares Weighted-Average Grant Date Fair Value Per Share
Nonvested at January 1, 2019 575,672 $ 7.86
Granted 240,205 7.16
Vested (211,326 ) 7.74
Forfeited or expired (14,814 ) 7.55
Nonvested at December 31, 2019 589,737 $ 7.62</t>
  </si>
  <si>
    <t>Derivative Financial Instruments (Tables)</t>
  </si>
  <si>
    <t>Schedule of Notional Amount and Fair Value of Derivative Financial Instruments</t>
  </si>
  <si>
    <t>The following tables disclose the derivative instruments’ location on the Company’s Consolidated Balance Sheets and the notional amount and fair value of those instruments at December 31, 2019 and 2018.
Asset Derivatives
December 31, 2019 December 31, 2018
(In thousands) Balance Sheet Location Notional Amount Fair Value Balance Sheet Location Notional Amount Fair Value
Derivatives designated as hedging instruments
Fair Value Hedges:
Interest rate swap contracts (hedging commercial loans) Other assets $ 0 $ 0 Other assets $ 85,623 $ 1,859
Total derivatives designated as hedging instruments $ 0 $ 0 $ 85,623 $ 1,859
Derivatives not designated as hedging instruments
Interest rate swap contracts Other assets $ 0 $ 0 Other assets $ 0 $ 0
Forward loan sales commitments Other assets 27,260 9 Other assets 21,604 542
Interest rate lock commitments Other assets 117,252 4,518 Other assets 93,955 4,103
Total derivatives not designated as hedging instruments $ 144,512 $ 4,527 $ 115,559 $ 4,645
Total asset derivatives $ 144,512 $ 4,527 $ 201,182 $ 6,504
Liability Derivatives
December 31, 2019 December 31, 2018
(In thousands) Balance Sheet Location Notional Amount Fair Value Balance Sheet Location Notional Amount Fair Value
Derivatives designated as hedging instruments
Fair Value Hedges:
Interest rate swap contracts (hedging commercial loans) Other liabilities $ 82,243 $ 2,394 Other liabilities $ 0 $ 0
Total derivatives designated as hedging instruments $ 82,243 $ 2,394 $ 0 $ 0</t>
  </si>
  <si>
    <t>Summary of Carrying Amount Hedged Assets/(Liabilities)</t>
  </si>
  <si>
    <t xml:space="preserve">Liability Derivatives
December 31, 2019 December 31, 2018
(In thousands) Balance Sheet Location Notional Amount Fair Value Balance Sheet Location Notional Amount Fair Value
Derivatives not designated as hedging instruments
Interest rate swap contracts Other liabilities $ 0 $ 0 Other liabilities $ 0 $ 0
TBA mortgage-backed securities Other liabilities 274,000 671 Other liabilities 200,281 3,002
Interest rate lock commitments Other liabilities 0 0 Other liabilities 0 0
Total derivatives not designated as hedging instruments $ 274,000 $ 671 $ 200,281 $ 3,002
Total liability derivatives $ 356,243 $ 3,065 $ 200,281 $ 3,002
The following table represents the carrying amount of the hedged assets/(liabilities) and the cumulative amount of fair value hedging adjustment
December 31, 2019
(In thousands) Derivatives in Fair Value Hedging Relationships Location in the Statement Carrying Amount of Assets/(Liabilities) Cumulative Amount Cumulative Amount of
Interest rate swaps Loans, net of unearned income $ 81,397 $ (2,394 ) $ 0 </t>
  </si>
  <si>
    <t>Schedule of Derivative Financial Instruments on Statement of Income</t>
  </si>
  <si>
    <t>The effect of United’s derivative financial instruments on its Consolidated Statements of Income for the years ended December 31, 2019, 2018 and 2017 is presented as follows:
Year Ended
(In thousands) Income Statement Location December 31, December 31, December 31,
Derivatives in hedging relationships Fair Value Hedges:
Interest rate swap contracts Interest income/ (expense) $ (95 ) $ (170 ) $ (781 )
Total derivatives in hedging relationships $ (95 ) $ (170 ) $ (781 )
Derivatives not designated as hedging instruments
Forward loan sales commitments Income from Mortgage Banking Activities 925 530 (426 )
TBA mortgage-backed securities Income from Mortgage Banking Activities 2,331 (2,690 ) 1,547
Interest rate lock commitments Income from Mortgage Banking Activities 3,607 (2,413 ) (7,730 )
Total derivatives not designated as hedging instruments $ 6,863 $ (4,573 ) $ (6,609 )
Total derivatives $ 6,768 $ (4,743 ) $ (7,390 )</t>
  </si>
  <si>
    <t>Comprehensive Income (Tables)</t>
  </si>
  <si>
    <t>Components of Total Comprehensive Income</t>
  </si>
  <si>
    <t>The changes in accumulated other comprehensive income are as follows:
For the Years Ended December 31
(In thousands) 2019 2018 2017
Net Income $ 260,099 $ 256,342 $ 150,581
Available for sale (“AFS”) securities:
AFS securities with OTTI charges during the period (641 ) (1,456 ) (60 )
Related income tax effect 149 339 22
Less : OTTI charges recognized in net income 198 1,456 60
Related income tax benefit (46 ) (339 ) (22 )
Reclassification of previous noncredit OTTI to credit OTTI 2,188 0 0
Related income tax benefit (510 ) 0 0
Net unrealized gains on AFS securities with OTTI 1,338 0 0
AFS securities – all other:
Change in net unrealized gains (losses) on AFS securities arising during the period 32,376 (14,715 ) 8,371
Related income tax effect (7,543 ) 5,109 (3,097 )
Net reclassification adjustment for gains included in net income 97 770 (1,874 )
Related income tax (benefit) expense (23 ) (179 ) 693
24,907 (9,015 ) 4,093
Net effect of AFS securities on other comprehensive income 26,245 (9,015 ) 4,093
Held to maturity (“HTM”) securities:
Accretion on the unrealized loss for securities transferred from AFS to the HTM investment portfolio prior to call or maturity 0 8 8
Related income tax benefit (0 ) (2 ) (3 )
Net effect of HTM securities on other comprehensive income 0 6 5
Defined benefit pension plan:
Net actuarial loss during the period (10,324) (4,232) (6,784)
Related income tax expense 2,384 1,063 2,510
Amortization of prior service cost recognized in net income 0 0 0
Related income tax benefit 0 0 0
Amortization of net actuarial loss recognized in net income 4,965 4,919 4,553
Related income tax benefit (1,170) (1,246) (1,685)
Net effect of change in defined benefit pension plan on other comprehensive income (4,145) 504 (1,406)
Total change in other comprehensive income, net of tax 22,100 (8,505 ) 2,692
Total Comprehensive Income $ 282,199 $ 247,837 $ 153,273</t>
  </si>
  <si>
    <t>Components of Accumulated Other Comprehensive Income</t>
  </si>
  <si>
    <t xml:space="preserve">The components of accumulated other comprehensive income for the year ended December 31, 2019 are as follows:
Changes in Accumulated Other Comprehensive Income (AOCI) by Component (a)
For the Year Ended December 31, 2019
(Dollars in thousands) Unrealized Accretion on the Defined Items Total
Balance at January 1, 2019 $ (18,289 ) $ (50 ) $ (38,680 ) $ (57,019 )
Reclass due to adopting Accounting Standard Update 2017-12 0 50 0 50
Other comprehensive income before reclassification 24,493 0 0 24,493
Amounts reclassified from accumulated other comprehensive income 1,752 0 (4,145 ) (2,393 )
Net current-period other comprehensive income, net of tax 26,245 0 (4,145 ) 22,100
Balance at December 31, 2019 $ 7,956 $ 0 $ (42,825 ) $ (34,869 )
(a) All amounts are net-of-tax. </t>
  </si>
  <si>
    <t>Reclassifications Out of Accumulated Other Comprehensive Income</t>
  </si>
  <si>
    <t xml:space="preserve">Reclassifications out of Accumulated Other Comprehensive Income (AOCI)
For the Year Ended December 31, 2019
(Dollars in thousands) Details about AOCI Components Amount Reclassified from AOCI Affected Line Item in the Statement Where Net Income is Presented
Available for sale (“AFS”) securities:
Reclassification of previous noncredit OTTI to credit OTTI $ 2,188 Total other-than-temporary impairment losses
Net reclassification adjustment for losses (gains) included in net income 97 Net gains on sales/calls of investment securities
2,285 Total before tax
Related income tax effect (533 ) Tax expense
1,752 Net of tax
Pension plan:
Net actuarial loss (10,324 )(a)
Amortization of net actuarial loss 4,965 (b)
(5,359 ) Total before tax
Related income tax effect 1,214 Tax expense
(4,145 ) Net of tax
Total reclassifications for the period $ (2,393 )
(a) This AOCI component is included in the computation of changes in plan assets (see Note O
(b) This AOCI component is included in the computation of net periodic pension cost (see Note O </t>
  </si>
  <si>
    <t>United Bankshares, Inc. (Parent Company Only) Financial Information (Tables)</t>
  </si>
  <si>
    <t>Condensed Balance Sheets</t>
  </si>
  <si>
    <t>Condensed Balance Sheets
December 31
(In thousands) 2019 2018
Assets
Cash and due from banks $ 126,697 $ 68,186
Securities available for sale 7,451 6,822
Securities held to maturity 20 997
Equity securities 4,126 5,094
Other investment securities 10,053 163
Investment in subsidiaries:
Bank subsidiaries 3,519,661 3,478,956
Nonbank subsidiaries 22,439 14,706
Goodwill (16,008 ) (16,008 )
Condensed Balance Sheets
December 31
(In thousands) 2019 2018
Other assets 12,286 10,615
Total Assets $ 3,686,725 $ 3,569,531
Liabilities and Shareholders’ Equity
Junior subordinated debentures of subsidiary trusts $ 236,164 $ 234,905
Accrued expenses and other liabilities 86,728 83,002
Shareholders’ equity (including other accumulated comprehensive loss of $34,869 and $57,019 at December 31, 2019 and 2018, respectively) 3,363,833 3,251,624
Total Liabilities and Shareholders’ Equity $ 3,686,725 $ 3,569,531</t>
  </si>
  <si>
    <t>Condensed Statements of Income</t>
  </si>
  <si>
    <t>Condensed Statements of Income
Year Ended December 31
(In thousands) 2019 2018 2017
Income
Dividends from banking subsidiaries:
Bank subsidiaries $ 249,000 $ 215,000 $ 115,000
Nonbank subsidiaries 0 0 58
Net interest income 126 227 437
Management fees:
Bank subsidiaries 27,325 25,026 45,693
Nonbank subsidiaries 27 27 27
Other income 147 (596 ) 1,766
Total Income 276,625 239,684 162,981
Expenses
Operating expenses 38,569 37,214 71,653
Income Before Income Taxes and Equity in Undistributed Net Income of Subsidiaries 238,056 202,470 91,328
Applicable income tax benefit (2,123 ) (2,470 ) (6,126 )
Income Before Equity in Undistributed Net Income of Subsidiaries 240,179 204,940 97,454
Equity in undistributed net income of subsidiaries:
Bank subsidiaries 19,557 51,392 50,560
Nonbank subsidiaries 363 10 2,567
Net Income $ 260,099 $ 256,342 $ 150,581</t>
  </si>
  <si>
    <t>Condensed Statements of Cash Flows</t>
  </si>
  <si>
    <t>Condensed Statements of Cash Flows
Year Ended December 31
(In thousands) 2019 2018 2017
Operating Activities
Net income $ 260,099 $ 256,342 $ 150,581
Adjustments to reconcile net income to net cash provided by operating activities:
Equity in undistributed net income of subsidiaries (19,920 ) (51,402) (53,127)
Amortization of net periodic pension costs 302 293 228
Stock-based compensation 4,914 4,073 3,555
Excess tax benefits from stock-based compensation arrangements 223 158 2,201
Net gain on securities transactions 0 607 (1,185)
Net change in other assets and liabilities 1,770 (1,904) 8,764
Net Cash Provided by Operating Activities 247,388 208,167 111,017
Investing Activities
Net proceeds from sales (purchases) of securities 236 9,446 (19,268)
Net proceeds from sales of equity securities 1,116 1,348 0
Condensed Statements of Cash Flows
Year Ended December 31
(In thousands) 2019 2018 2017
Net cash paid in acquisition of subsidiary 0 0 22,146
Increase in investment in subsidiaries (7,000) (2,400) (34,203)
Change in other investment securities (9,890) 0 (63)
Net Cash (Used in) Provided by Investing Activities (15,538) 8,394 (31,388)
Financing Activities
Proceeds from issuance of common stock 0 0 0
Cash dividends paid (138,939 ) (142,350) (121,354)
Acquisition of treasury stock (35,573 ) (100,724) (1)
Proceeds from sale of treasury stock from deferred compensation plan 1 1 1
Proceeds from exercise of stock options 1,272 1,500 4,619
Net Cash Used in Financing Activities (173,339 ) (241,573) (116,735)
Increase (De crease) 58,511 (25,012) (37,106)
Cash and Cash Equivalents at Beginning of Year 68,186 93,198 130,304
Cash and Cash Equivalents at End of Year $ 126,697 $ 68,186 $ 93,198</t>
  </si>
  <si>
    <t>Regulatory Matters (Tables)</t>
  </si>
  <si>
    <t>Capital Amounts and Ratios</t>
  </si>
  <si>
    <t xml:space="preserve">United’s and United Bank, capital amounts (in thousands of dollars) and ratios are presented in the following table.
(Dollars in thousands) Actual For Capital Adequacy Purposes To Be Well- Capitalized
Amount Ratio Amount Ratio Amount Ratio
As of December 31, 2019:
Total Capital (to Risk-Weighted Assets):
United Bankshares $ 2,217,547 14.7 % $ 1,206,812 ≥ $ 1,508,515 ≥
United Bank 2,106,457 14.0 % 1,204,264 ≥ 1,505,330 ≥
Tier I Capital (to Risk-Weighted Assets):
United Bankshares $ 1,890,757 12.5 % $ 905,109 ≥ $ 1,206,812 ≥
United Bank 2,027,667 13.5 % 903,198 ≥ 1,204,264 ≥
Common Tier I Capital (to Risk Weighted Assets):
United Bankshares $ 1,890,757 12.5 % $ 678,832 ≥ $ 980,535 ≥
United Bank 2,027,667 13.5 % 677,399 ≥ 978,465 ≥
Tier I Capital (to Average Assets):
United Bankshares $ 1,890,757 10.5 % $ 721,691 ≥ $ 902,114 ≥
United Bank 2,027,667 11.3 % 720,232 ≥ 900,290 ≥
As of December 31, 2018:
Total Capital (to Risk-Weighted Assets):
United Bankshares $ 2,119,774 14.4 % $ 1,179,708 ≥ $ 1,474,635 ≥
United Bank 2,080,234 14.1 % 1,177,953 ≥ 1,472,441 ≥
Tier I Capital (to Risk-Weighted Assets):
United Bankshares $ 1,793,682 12.2 % $ 884,781 ≥ $ 1,179,708 ≥
United Bank 2,002,142 13.6 % 883,465 ≥ 1,177,953 ≥
Common Tier I Capital (to Risk Weighted Assets):
United Bankshares $ 1,793,682 12.2 % $ 663,586 ≥ $ 958,513 ≥
United Bank 2,002,142 13.6 % 662,599 ≥ 957,087 ≥
Tier I Capital (to Average Assets):
United Bankshares $ 1,793,682 10.1 % $ 707,916 ≥ $ 884,895 ≥
United Bank 2,002,142 11.3 % 706,977 ≥ 883,721 ≥ </t>
  </si>
  <si>
    <t>Fair Values of Financial Instruments (Tables)</t>
  </si>
  <si>
    <t>Schedule of Financial Assets and Liabilities Measured at Fair Value</t>
  </si>
  <si>
    <t xml:space="preserve">The following table presents the balances of financial assets and liabilities measured at fair value on a recurring basis as of December 31, 2019 and 2018, segregated by the level of the valuation inputs within the fair value hierarchy:
Fair Value at December 31, 2019 Using
(In thousands)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2 0 3,832 0
Commercial mortgage-backed securities
Agency 614,973 0 614,973 0
Asset-backed securities 276,139 0 276,139 0
Trust preferred collateralized debt obligations 4,704 0 0 4,704
Fair Value at December 31, 2019 Using
(In thousands) Description Balance as of December 31, 2019 Quoted Prices in Active Markets for Identical Assets (Level 1) Significant Other Observable Inputs (Level 2) Significant Unobservable Inputs (Level 3)
Single issue trust preferred securities 16,774 0 16,774 0
Other corporate securities 353,302 6,586 346,716 0
Total available for sale securities 2,437,296 6,586 2,426,006 4,704
Equity securities:
Financial services industry 154 154 0 0
Equity mutual funds (1) 3,971 3,971 0 0
Other equity securities 4,769 4,769 0 0
Total equity securities 8,894 8,894 0 0
Loans held for sale 384,375 0 0 384,375
Derivative financial assets:
Forward sales commitments 9 0 9 0
Interest rate lock commitments 4,518 0 0 4,518
Total derivative financial assets 4,527 0 9 4,518
Liabilities
Derivative financial liabilities:
Interest rate swap contracts 2,394 0 2,394 0
TBA mortgage-backed securities 671 0 671 0
Total derivative financial liabilities 3,065 0 3,065 0
Fair Value at December 31, 2018 Using
(In thousands) Description Balance as of December 31, 2018 Quoted Prices in Active Markets for Identical Assets (Level 1) Significant Other Observable Inputs (Level 2) Significant Unobservable Inputs (Level 3)
Assets
Available for sale debt securities:
U.S. Treasury securities and obligations of U.S. Government corporations and agencies $ 85,890 $ 0 $ 85,890 $ 0
State and political subdivisions 208,988 0 208,988 0
Residential mortgage-backed securities
Agency 1,035,650 0 1,035,650 0
Non-agency 4,259 0 4,259 0
Commercial mortgage-backed securities
Agency 554,600 0 554,600 0
Asset-backed securities 271,970 0 271,970 0
Trust preferred collateralized debt obligations 5,917 0 0 5,917
Single issue trust preferred securities 8,362 0 8,362 0
Other corporate securities 161,403 6,822 154,581 0
Total available for sale securities 2,337,039 6,822 2,324,300 5,917
Equity securities:
Financial services industry 140 140 0 0
Equity mutual funds (1) 4,954 4,954 0 0
Other equity securities 4,640 4,640 0 0
Total equity securities 9,734 9,734 0 0
Loans held for sale 247,104 0 0 247,104
Derivative financial assets:
Interest rate swap contracts 1,859 0 1,859 0
Fair Value at December 31, 2018 Using
(In thousands) Description Balance as of December 31, 2018 Quoted Prices in Active Markets for Identical Assets (Level 1) Significant Other Observable Inputs (Level 2) Significant Unobservable Inputs (Level 3)
Forward sales commitments 542 0 542 0
Interest rate lock commitments 4,103 0 0 4,103
Total derivative financial assets 6,504 0 2,401 4,103
Liabilities
Derivative financial liabilities:
TBA mortgage-backed securities 3,002 0 3,002 0
Total derivative financial liabilities 3,002 0 3,002 0
(1) The equity mutual funds are within a rabbi trust for the payment of benefits under a deferred compensation plan for certain key officers of United and its subsidiaries. </t>
  </si>
  <si>
    <t>Schedule of Additional Information about Financial Assets and Liabilities Measured at Fair Value Utilized Level 3</t>
  </si>
  <si>
    <t xml:space="preserve">The following table presents additional information about financial assets and liabilities measured at fair value at December 31, 2019 and 2018 on a recurring basis and for which United has utilized Level 3 inputs to determine fair value:
Available-for-sale
(In thousands) Trust preferred collateralized debt obligations
2019 2018
Balance, beginning of year $ 5,917 $ 34,269
Total gains or losses (realized/unrealized):
Included in earnings (or changes in net assets) (155 ) 28
Included in other comprehensive income (1,059 ) 920
Purchases, issuances, and settlements 0 0
Sales 0 (29,300 )
Transfers in and/or out of Level 3 0 0
Balance, ending of year $ 4,703 $ 5,917
The amount of total gains or losses for the period included in earnings (or changes in net assets) attributable to the change in unrealized gains or losses relating to assets still held at reporting date 0 0
Loans held for sale
(In thousands) 2019 2018
Balance, beginning of period 247,104 263,308
Originations 2,941,722 2,619,454
Sales (2,888,257 ) (2,676,797 )
Total gains or losses during the period recognized in earnings 83,806 68,555
Transfers in and/or out of Level 3 (0 ) (27,416 )
Balance, end of period 384,375 247,104
The amount of total gains or losses for the period included in earnings (or changes in net assets) attributable to the change in unrealized gains or losses relating to assets still held at reporting date 0 0
(In thousands) Derivative Financial Assets Interest Rate Lock Commitments
2019 2018
Balance, beginning of period $ 4,103 $ 4,559
Transfers other 415 (456 )
Balance, end of perio d $ 4,518 $ 4,103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 xml:space="preserve">The following table reflects the change in fair value included in earnings of financial instruments for which the fair value option has been elected:
(In thousands) Description Year Ended December 31, 2019 Year Ended December 31, 2018
Assets
Loans held for sale
Income from mortgage banking activities $ 3,705 $ (281)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December 31, 2019 December 31, 2018
(In thousands) Description Unpaid Fair Value Fair Value Unpaid Fair Value Fair Value
Assets
Loans held for sale 375,274 384,375 9,101 241,293 247,104 5,811 </t>
  </si>
  <si>
    <t>Summary of Financial Assets Measured at Fair Value on Nonrecurring Basis</t>
  </si>
  <si>
    <t xml:space="preserve">The following table summarizes United’s financial assets that were measured at fair value on a nonrecurring basis during the period:
Carrying value at December 31, 2019
(In thousands) Description Balance as of December 31, 2019 Quoted Prices in Active Markets for Identical Assets (Level 1) Significant (Level 2) Significant (Level 3) YTD Gains ( Losses )
Assets
Loans held for sale $ 3,139 $ 0 $ 3,139 $ 0 $ (4 )
Impaired Loans 68,213 0 55,792 12,421 1,831
OREO 15,515 0 15,495 20 (785 )
Carrying value at December 31, 2018
(In thousands) Description Balance as of December 31, 2018 Quoted Prices in Active Markets for Identical Assets (Level 1) Significant (Level 2) Significant (Level 3) YTD Losses
Assets
Loans held for sale $ 2,742 $ 0 $ 2,742 $ 0 $ 3
Impaired Loans 121,355 0 108,899 12,456 12,301
OREO 16,865 0 16,865 0 910 </t>
  </si>
  <si>
    <t>Summary of Estimated Fair Values of Financial Instruments</t>
  </si>
  <si>
    <t xml:space="preserve">The estimated fair values of United’s financial instruments are summarized below:
Fair Value Measurements
(In thousands) Carrying Fair Value in Active Markets for Identical Assets (Level 1) Significant Other Observable Inputs (Level 2) Significant Unobservable Inputs (Level 3)
December 31, 2019
Cash and cash equivalents $ 837,493 $ 837,493 $ 0 $ 837,493 $ 0
Securities available for sale 2,437,296 2,437,296 6,586 2,426,006 4,704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December 31, 2018
Cash and cash equivalents $ 1,020,396 $ 1,020,396 $ 0 $ 1,020,396 $ 0
Securities available for sale 2,337,039 2,337,039 6,822 2,324,300 5,917
Securities held to maturity 19,999 18,655 0 15,635 3,020
Equity securities 9,734 9,734 9,734 0 0
Other securities 176,955 168,107 0 0 168,107
Loans held for sale 249,846 249,846 0 2,742 247,104
Net loans 13,345,519 12,657,073 0 0 12,657,073
Derivative financial assets 6,504 6,504 0 2,401 4,103
Deposits 13,994,749 13,954,574 0 13,954,574 0
Short-term borrowings 351,327 351,327 0 351,327 0
Long-term borrowings 1,499,103 1,475,237 0 1,475,237 0
Derivative financial liabilities 3,002 3,002 0 3,002 0 </t>
  </si>
  <si>
    <t>Variable Interest Entities (Tables)</t>
  </si>
  <si>
    <t>Summary of Quantitative Information Related to Significant Involvement in Unconsolidated Variable Interest Entities</t>
  </si>
  <si>
    <t xml:space="preserve">The following table summarizes quantitative information about United’s significant involvement in unconsolidated VIEs:
As of December 31, 2019 As of December 31, 2018
(In thousands) Aggregate Assets Aggregate Liabilities Risk Of Loss (1) Aggregate Assets Aggregate Liabilities Risk Of Loss (1)
Trust preferred securities $ 257,941 $ 248,680 $ 9,261 $ 257,754 $ 248,741 $ 9,013
(1) </t>
  </si>
  <si>
    <t>Segment Information (Tables)</t>
  </si>
  <si>
    <t>Summary of Segment Reporting Information</t>
  </si>
  <si>
    <t xml:space="preserve">Information about the reportable segments and reconciliation of this information to the consolidated financial statements at and for the years ended December 31, 2019, 2018 and 2017 is as follows:
At and For the Year Ended December 31, 2019
(In thousands) Community Mortgage Other Intersegment Eliminations Consolidated
Net interest income $ 583,547 $ 916 $ (12,472 ) $ 5,931 $ 577,922
Provision for loans losses 21,313 0 0 0 21,313
Other income 74,956 83,884 392 (8,748 ) 150,484
Other expense 314,710 72,288 (1,527 ) (2,817 ) 382,654
Income taxes 64,080 2,355 (2,095 ) 0 64,340
Net income (loss) $ 258,400 $ 10,157 $ (8,458 ) $ 0 $ 260,099
Total assets (liabilities) $ 19,564,036 $ 507,124 $ 17,777 $ (426,613 ) $ 19,662,324
Average assets (liabilities) 19,401,397 358,087 8,411 (292,427 ) 19,475,468
At and For the Year Ended December 31, 2018
(In thousands) Community Mortgage Other Intersegment Eliminations Consolidated
Net interest income $ 593,108 $ 1,315 $ (11,886 ) $ 6,108 $ 588,645
Provision for loans losses 22,013 0 0 0 22,013
Other income 72,539 68,555 (667 ) (11,715 ) 128,712
Other expense 301,123 72,632 31 (5,607 ) 368,179
Income taxes 73,861 (505 ) (2,533 ) 0 70,823
Net income (loss) $ 268,650 $ (2,257 ) $ (10,051 ) $ 0 $ 256,342
Total assets (liabilities) $ 19,191,215 $ 320,299 $ 3,222 $ (264,238 ) $ 19,250,498
Average assets (liabilities) 18,798,880 279,618 6,104 (236,575 ) 18,848,027
At and For the Year Ended December 31, 2017
(In thousands) Community Mortgage Other Intersegment Eliminations Consolidated
Net interest income $ 558,622 $ (69 ) $ (9,556 ) $ 0 $ 548,997
Provision for loans losses 28,406 0 0 0 28,406
Other income 69,615 58,532 3,498 0 131,645
Other expense 291,584 62,072 13,753 0 367,409
Income taxes 139,980 (901 ) (4,833 ) 0 134,246
Net income (loss) $ 168,267 $ (2,708 ) $ (14,978 ) $ 0 $ 150,581
Total assets (liabilities) $ 19,016,619 $ 280,293 $ 17,158 $ (255,111 ) $ 19,058,959
Average assets (liabilities) 17,565,464 212,212 19,769 (180,016 ) 17,617,429 </t>
  </si>
  <si>
    <t>Quarterly Financial Data (Tables)</t>
  </si>
  <si>
    <t>Quarterly financial data for 2019 2018
(Dollars in thousands) 1st Quarter 2nd Quarter 3rd Quarter 4th Quarter
2019
Interest income $ 189,097 $ 199,245 $ 190,351 $ 183,869
Interest expense 44,929 48,692 48,433 42,586
Net interest income 144,168 150,553 141,918 141,283
Provision for credit losses 4,996 5,417 5,033 5,867
Mortgage banking income 13,681 21,704 24,019 17,547
Securities gains (losses), net (159 ) 109 116 109
Other noninterest income 17,701 17,982 18,089 19,586
Noninterest expense 89,425 100,195 96,134 96,900
Income taxes 17,328 17,529 17,010 12,473
Net income (1) 63,642 67,207 65,965 63,285
(Dollars in thousands) 1st Quarter 2nd Quarter 3rd Quarter 4th Quarter
Per share data:
Average shares outstanding (000s):
Basic 101,895 101,774 101,432 101,250
Diluted 102,163 102,048 101,712 101,538
Net income per share:
Basic $ 0.62 $ 0.66 $ 0.65 $ 0.62
Diluted $ 0.62 $ 0.66 $ 0.65 $ 0.62
Dividends per share $ 0.34 $ 0.34 $ 0.34 $ 0.35
2018
Interest income $ 167,185 $ 178,000 $ 185,030 $ 187,500
Interest expense 23,142 28,878 36,255 40,795
Net interest income 144,043 149,122 148,775 146,705
Provision for credit losses 5,178 6,204 4,808 5,823
Mortgage banking income 14,570 18,692 13,277 11,570
Securities losses, net (485 ) (55 ) (152 ) (1,926 )
Other noninterest income 17,107 17,370 18,561 20,183
Noninterest expense 90,452 93,410 93,315 91,002
Income taxes 17,899 19,241 17,926 15,757
Net income (1) 61,706 66,274 64,412 63,950
Per share data:
Average shares outstanding (000s):
Basic 104,859 104,683 103,618 102,930
Diluted 105,163 104,953 103,934 103,164
Net income per share:
Basic $ 0.59 $ 0.63 $ 0.62 $ 0.62
Diluted $ 0.59 $ 0.63 $ 0.62 $ 0.62
Dividends per share $ 0.34 $ 0.34 $ 0.34 $ 0.34
(1) For further information, see the related discussion “Quarterly Results” included in Management’s Discussion and Analysis.</t>
  </si>
  <si>
    <t>Summary of Significant Accounting Policies - Reconciliation of Numerator and Denominator of Basic Earnings Per Share with that of Diluted Earnings Per Share (Detail) - USD ($) $ / shares in Units, $ in Thousands</t>
  </si>
  <si>
    <t>Earnings Per Share [Abstract]</t>
  </si>
  <si>
    <t>Distributed earnings allocated to common stock</t>
  </si>
  <si>
    <t>Undistributed earnings allocated to common stock</t>
  </si>
  <si>
    <t>Net earnings allocated to common shareholders</t>
  </si>
  <si>
    <t>Average common shares outstanding</t>
  </si>
  <si>
    <t>Dilutive effect of stock compensation</t>
  </si>
  <si>
    <t>Average diluted shares outstanding</t>
  </si>
  <si>
    <t>Earnings per basic common share</t>
  </si>
  <si>
    <t>Earnings per diluted common share</t>
  </si>
  <si>
    <t>Summary of Significant Accounting Policies - Additional Information (Detail)</t>
  </si>
  <si>
    <t>Jan. 01, 2019USD ($)</t>
  </si>
  <si>
    <t>Aug. 31, 2017USD ($)</t>
  </si>
  <si>
    <t>Mar. 31, 2018USD ($)</t>
  </si>
  <si>
    <t>Dec. 31, 2019USD ($)Region</t>
  </si>
  <si>
    <t>Dec. 31, 2018USD ($)</t>
  </si>
  <si>
    <t>Dec. 31, 2017USD ($)</t>
  </si>
  <si>
    <t>New Accounting Pronouncements or Change in Accounting Principle [Line Items]</t>
  </si>
  <si>
    <t>Number Of Metropolitan Statistical Areas | Region</t>
  </si>
  <si>
    <t>Loan fees net of costs amortized and included in interest income</t>
  </si>
  <si>
    <t>Minimum days, related to accrual of interest on discontinued commercial and consumer loans</t>
  </si>
  <si>
    <t>90 days</t>
  </si>
  <si>
    <t>Maximum days, related to accrual of interest on discontinued commercial and consumer loans</t>
  </si>
  <si>
    <t>120 days</t>
  </si>
  <si>
    <t>Sustained period of repayment performance in restructured loans</t>
  </si>
  <si>
    <t>6 months</t>
  </si>
  <si>
    <t>Real estate acquired in foreclosure or other settlement of loans</t>
  </si>
  <si>
    <t>Recorded investment of consumer mortgage loans</t>
  </si>
  <si>
    <t>Advertising Expense</t>
  </si>
  <si>
    <t>Amortization expense on intangible assets</t>
  </si>
  <si>
    <t>Total goodwill</t>
  </si>
  <si>
    <t>Held-to-maturity securities, transferred security, at carrying value</t>
  </si>
  <si>
    <t>ASU 2016-09 [Member]</t>
  </si>
  <si>
    <t>Decrease in income tax expense</t>
  </si>
  <si>
    <t>Accounting Standards Update 2018-02 [Member]</t>
  </si>
  <si>
    <t>Accounting Standards Update 2017-12 [Member]</t>
  </si>
  <si>
    <t>Decrease in AOCI due to transfer of held to maturity securities</t>
  </si>
  <si>
    <t>Accounting Standards Update 2018-10 [Member]</t>
  </si>
  <si>
    <t>Net lease assets</t>
  </si>
  <si>
    <t>Net lease liabilities</t>
  </si>
  <si>
    <t>Effect on retained earnings</t>
  </si>
  <si>
    <t>Minimum [Member] | Core Deposit Intangible Assets [Member]</t>
  </si>
  <si>
    <t>Intangible assets amortization period</t>
  </si>
  <si>
    <t>1 year</t>
  </si>
  <si>
    <t>Maximum [Member] | Core Deposit Intangible Assets [Member]</t>
  </si>
  <si>
    <t>7 years</t>
  </si>
  <si>
    <t>Furniture, Fixtures and Equipment [Member] | Minimum [Member]</t>
  </si>
  <si>
    <t>Bank premises and equipment, useful life</t>
  </si>
  <si>
    <t>3 years</t>
  </si>
  <si>
    <t>Furniture, Fixtures and Equipment [Member] | Maximum [Member]</t>
  </si>
  <si>
    <t>15 years</t>
  </si>
  <si>
    <t>Buildings and Improvements [Member] | Minimum [Member]</t>
  </si>
  <si>
    <t>5 years</t>
  </si>
  <si>
    <t>Buildings and Improvements [Member] | Maximum [Member]</t>
  </si>
  <si>
    <t>40 years</t>
  </si>
  <si>
    <t>Mergers and Acquisitions - Additional Information (Detail) $ / shares in Units, $ in Thousands</t>
  </si>
  <si>
    <t>Nov. 17, 2019$ / shares</t>
  </si>
  <si>
    <t>Dec. 31, 2019USD ($)Location$ / shares</t>
  </si>
  <si>
    <t>Dec. 31, 2018USD ($)$ / shares</t>
  </si>
  <si>
    <t>Business Acquisition [Line Items]</t>
  </si>
  <si>
    <t>Par value of Share | $ / shares</t>
  </si>
  <si>
    <t>Total assets at consummation</t>
  </si>
  <si>
    <t>Loans at consummation</t>
  </si>
  <si>
    <t>Carolina Financial [Member]</t>
  </si>
  <si>
    <t>Conversion of Option to acquire common stock exchange ratio</t>
  </si>
  <si>
    <t>Conversion of stock award to acquire common stock exchange ratio</t>
  </si>
  <si>
    <t>Number of bank locations | Location</t>
  </si>
  <si>
    <t>Deposits at consummation</t>
  </si>
  <si>
    <t>Carolina Financial [Member] | Common Stock [Member]</t>
  </si>
  <si>
    <t>Stock issued during period merger conversion ratio</t>
  </si>
  <si>
    <t>Investment Securities - Summary of Amortized Cost and Estimated Fair Values of Available for Sale Securities (Detail) - USD ($)</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Member]</t>
  </si>
  <si>
    <t>Residential Mortgage-Backed Securities, Non-agency [Member]</t>
  </si>
  <si>
    <t>Commercial Mortgage-Backed Securities [Member]</t>
  </si>
  <si>
    <t>Asset-Backed Securities [Member]</t>
  </si>
  <si>
    <t>Trust Preferred Collateralized Debt Obligations [Member]</t>
  </si>
  <si>
    <t>Single Issue Trust Preferred Securities [Member]</t>
  </si>
  <si>
    <t>Corporate Bond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maturities, sales and calls</t>
  </si>
  <si>
    <t>Gross realized gains</t>
  </si>
  <si>
    <t>Gross realized losses</t>
  </si>
  <si>
    <t>Investment Securities - Additional Information (Detail)</t>
  </si>
  <si>
    <t>Dec. 31, 2019USD ($)Securities</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Carrying value of securities pledged</t>
  </si>
  <si>
    <t>Percentage Of Guarantee Repayment By Government</t>
  </si>
  <si>
    <t>97.00%</t>
  </si>
  <si>
    <t>Held-to-maturity securities amortized cost</t>
  </si>
  <si>
    <t>Held-to-maturity securities estimated fair value</t>
  </si>
  <si>
    <t>Non Agency Residential Mortgage Backed Securities [Member]</t>
  </si>
  <si>
    <t>Other-than-temporary Impairment Loss, Debt Securities, Available-for-sale, Recognized in Earnings</t>
  </si>
  <si>
    <t>Aggregate amount of other than temporary impairment recognised earnings on securities</t>
  </si>
  <si>
    <t>Investment Grade [Member]</t>
  </si>
  <si>
    <t>Amortized cost of available for sale single issue trust preferred securities</t>
  </si>
  <si>
    <t>Split Rated Bonds Investment Grade [Member]</t>
  </si>
  <si>
    <t>Unrated Bonds Investment Grade [Member]</t>
  </si>
  <si>
    <t>Percent of portfolio with credit support</t>
  </si>
  <si>
    <t>66.00%</t>
  </si>
  <si>
    <t>Agency Mortgage Backed Securities [Member]</t>
  </si>
  <si>
    <t>Trust Preferred Collateralized Debt Obligations [Member] | TrupCdos [Member]</t>
  </si>
  <si>
    <t>Corporate Bonds [Member] | Investment Grade [Member]</t>
  </si>
  <si>
    <t>Percent of corporate securities portfolio</t>
  </si>
  <si>
    <t>92.00%</t>
  </si>
  <si>
    <t>Corporate Bonds [Member] | Unrated Bonds Investment Grade [Member]</t>
  </si>
  <si>
    <t>8.00%</t>
  </si>
  <si>
    <t>Mortgage Backed Securities [Member]</t>
  </si>
  <si>
    <t>Net unrealized gains</t>
  </si>
  <si>
    <t>Aggregate book value percentage of securities to shareholders' equity</t>
  </si>
  <si>
    <t>10.00%</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Summary of Equity Securities (Detail) - Marketable Equity Securities [Member] $ in Thousands</t>
  </si>
  <si>
    <t>Dec. 31, 2019USD ($)</t>
  </si>
  <si>
    <t>Debt Securities, Available-for-sale [Line Items]</t>
  </si>
  <si>
    <t>Net gains recognized during the period</t>
  </si>
  <si>
    <t>Net gains recognized during the period on equity securities sold</t>
  </si>
  <si>
    <t>Unrealized gains recognized during the period on equity securities still held at period end</t>
  </si>
  <si>
    <t>Unrealized losses recognized during the period on equity securities still held at period end</t>
  </si>
  <si>
    <t>Investment Securities - Maturities and Weighted-Average Yields of Securities (Detail) $ in Thousands</t>
  </si>
  <si>
    <t>Schedule of Held-to-maturity Securities [Line Items]</t>
  </si>
  <si>
    <t>Securities matured Within 1 Year, Amount</t>
  </si>
  <si>
    <t>Securities matured After 1 But Within 5 Years, Amount</t>
  </si>
  <si>
    <t>Securities matured After 5 But Within 10 Years, Amount</t>
  </si>
  <si>
    <t>Securities matured After 10 Years, Amount</t>
  </si>
  <si>
    <t>Weighted-average Within 1 Year, Yield</t>
  </si>
  <si>
    <t>0.00%</t>
  </si>
  <si>
    <t>Weighted-average After 1 But Within 5 Years, Yield</t>
  </si>
  <si>
    <t>2.41%</t>
  </si>
  <si>
    <t>Weighted-average After 5 But Within 10 Years, Yield</t>
  </si>
  <si>
    <t>2.74%</t>
  </si>
  <si>
    <t>Weighted-average After 10 Years, Yield</t>
  </si>
  <si>
    <t>2.78%</t>
  </si>
  <si>
    <t>3.36%</t>
  </si>
  <si>
    <t>2.80%</t>
  </si>
  <si>
    <t>2.92%</t>
  </si>
  <si>
    <t>2.60%</t>
  </si>
  <si>
    <t>2.71%</t>
  </si>
  <si>
    <t>5.00%</t>
  </si>
  <si>
    <t>5.84%</t>
  </si>
  <si>
    <t>Commercial Mortgage-backed Agency [Member]</t>
  </si>
  <si>
    <t>2.32%</t>
  </si>
  <si>
    <t>2.65%</t>
  </si>
  <si>
    <t>2.40%</t>
  </si>
  <si>
    <t>2.73%</t>
  </si>
  <si>
    <t>2.56%</t>
  </si>
  <si>
    <t>3.61%</t>
  </si>
  <si>
    <t>4.80%</t>
  </si>
  <si>
    <t>3.68%</t>
  </si>
  <si>
    <t>2.63%</t>
  </si>
  <si>
    <t>2.98%</t>
  </si>
  <si>
    <t>4.58%</t>
  </si>
  <si>
    <t>1.28%</t>
  </si>
  <si>
    <t>Marketable Equity Securities [Member]</t>
  </si>
  <si>
    <t>1.49%</t>
  </si>
  <si>
    <t>Other Investment Securities [Member]</t>
  </si>
  <si>
    <t>2.55%</t>
  </si>
  <si>
    <t>2.08%</t>
  </si>
  <si>
    <t>3.32%</t>
  </si>
  <si>
    <t>Investment Securities - Maturities and Weighted-Average Yields of Securities (Parenthetical) (Detail)</t>
  </si>
  <si>
    <t>Amortized Cost And Fair Value Debt Securities [Abstract]</t>
  </si>
  <si>
    <t>Tax on income before taxes at statutory federal rate, rate</t>
  </si>
  <si>
    <t>21.00%</t>
  </si>
  <si>
    <t>35.00%</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Owner-Occupied Commercial Real Estate [Member]</t>
  </si>
  <si>
    <t>Nonowner-Occupied Commercial Real Estate [Member]</t>
  </si>
  <si>
    <t>Other Commercial Loans [Member]</t>
  </si>
  <si>
    <t>Loans - Additional Information (Detail) - USD ($)</t>
  </si>
  <si>
    <t>Acquired impaired loans from merger</t>
  </si>
  <si>
    <t>Percentage of acquired impaired loans from merger on total gross loans</t>
  </si>
  <si>
    <t>1.00%</t>
  </si>
  <si>
    <t>1.12%</t>
  </si>
  <si>
    <t>Recorded investment in acquired impaired loans</t>
  </si>
  <si>
    <t>Unamortized deferred loan fees</t>
  </si>
  <si>
    <t>Loans-in-process</t>
  </si>
  <si>
    <t>Overdrafts from deposit accounts</t>
  </si>
  <si>
    <t>Directors and Officers [Member]</t>
  </si>
  <si>
    <t>Related party loans</t>
  </si>
  <si>
    <t>Additional amount of loan</t>
  </si>
  <si>
    <t>Repayment of Loan</t>
  </si>
  <si>
    <t>Loans Acquired with Deteriorated Credit Quality [Member]</t>
  </si>
  <si>
    <t>Loans - Activity for Accretable Yield (Detail) $ in Thousands</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ing of the period</t>
  </si>
  <si>
    <t>Credit Quality - Additional Information (Detail) - USD ($) $ in Thousands</t>
  </si>
  <si>
    <t>Minimum days for discontinue of accrual interest on commercial and consumer loan</t>
  </si>
  <si>
    <t>Maximum days for discontinue of accrual interest on commercial and consumer loan</t>
  </si>
  <si>
    <t>Troubled debt restructuring</t>
  </si>
  <si>
    <t>Restructured loans on nonaccrual status</t>
  </si>
  <si>
    <t>Restructured loans modified by reduction in interest</t>
  </si>
  <si>
    <t>Restructured loan and interest</t>
  </si>
  <si>
    <t>Restructured loans modified by change in terms</t>
  </si>
  <si>
    <t>Minimum number of days required for special mention</t>
  </si>
  <si>
    <t>30 days</t>
  </si>
  <si>
    <t>Maximum number of days required for special mention</t>
  </si>
  <si>
    <t>89 days</t>
  </si>
  <si>
    <t>Number of days required for substandard</t>
  </si>
  <si>
    <t>Restructured Loans Modified By Reduction InInterest Rate Amount During Period</t>
  </si>
  <si>
    <t>Restructured loans modified by reduction in interest rate and change in terms</t>
  </si>
  <si>
    <t>Funding commitments</t>
  </si>
  <si>
    <t>Payments under funding commitments</t>
  </si>
  <si>
    <t>Financing Receivables, Equal to Greater than 90 Days Past Due [Member]</t>
  </si>
  <si>
    <t>Financial Asset, 30 to 59 Days Past Due [Member]</t>
  </si>
  <si>
    <t>Financing receivable threshold period past due</t>
  </si>
  <si>
    <t>Financial Asset, 60 to 89 Days Past Due [Member]</t>
  </si>
  <si>
    <t>Credit Quality - Schedule of Troubled Debt Restructurings, Segregated by Class of Loans (Detail) $ in Thousands</t>
  </si>
  <si>
    <t>Dec. 31, 2019USD ($)Contract</t>
  </si>
  <si>
    <t>Dec. 31, 2018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Other Commercial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 | $</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Total Financing Receivables</t>
  </si>
  <si>
    <t>Loans, Recorded Investment &gt;90 Days &amp; Accruing</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cquired with Deteriorated Credit Quality [Member] | Loans and Debt Securitie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provision for loan losses related to loans acquired</t>
  </si>
  <si>
    <t>Reversal of provision for loan losses related to loans acquired</t>
  </si>
  <si>
    <t>Closed-End Retail Loans [Member]</t>
  </si>
  <si>
    <t>Number of days delinquent from contractual due date</t>
  </si>
  <si>
    <t>Open-End Loans [Member]</t>
  </si>
  <si>
    <t>Allowance for Credit Losses - Schedule of Allowance for Loan Losses and Carrying Amount of Loans (Detail) - USD ($) $ in Thousands</t>
  </si>
  <si>
    <t>Dec. 31, 2016</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Allowance for Loan Losses</t>
  </si>
  <si>
    <t>Financing receivables</t>
  </si>
  <si>
    <t>Financing receivables, individually evaluated for impairment</t>
  </si>
  <si>
    <t>Financing receivables, collectively evaluated for impairment</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Allowance for Credit Losses - Progression of Allowance for Credit Losses Including Allowance for Loan Losses and Reserve for Lending-Related Commitments (Detail) - USD ($) $ in Thousands</t>
  </si>
  <si>
    <t>Balance of allowance for loan losses at beginning of period</t>
  </si>
  <si>
    <t>Financing receivable allowance and provisions for credit losses</t>
  </si>
  <si>
    <t>Loans charged off</t>
  </si>
  <si>
    <t>Net charge-offs</t>
  </si>
  <si>
    <t>Balance of allowance for loan losses at end of period</t>
  </si>
  <si>
    <t>Balance of allowance for credit losses at end of period</t>
  </si>
  <si>
    <t>Bank Premises and Equipment and Leases - Bank Premises and Equipment (Detail) - USD ($) $ in Thousands</t>
  </si>
  <si>
    <t>Property, Plant and Equipment [Line Items]</t>
  </si>
  <si>
    <t>Bank premises and equipment, Gross</t>
  </si>
  <si>
    <t>Less allowance for depreciation and amortization</t>
  </si>
  <si>
    <t>Bank premises and equipment, Net</t>
  </si>
  <si>
    <t>Land [Member]</t>
  </si>
  <si>
    <t>Buildings and Improvements [Member]</t>
  </si>
  <si>
    <t>Leasehold Improvements [Member]</t>
  </si>
  <si>
    <t>Furniture, Fixtures and Equipment [Member]</t>
  </si>
  <si>
    <t>Bank Premises and Equipment and Leases - Additional Information (Detail) - USD ($)</t>
  </si>
  <si>
    <t>Depreciation expense</t>
  </si>
  <si>
    <t>Amortization expense</t>
  </si>
  <si>
    <t>Leases - Additional Information (Detail)</t>
  </si>
  <si>
    <t>Operating lease remaining lease term</t>
  </si>
  <si>
    <t>4 years 10 months 28 days</t>
  </si>
  <si>
    <t>Operating leases, option to extend term</t>
  </si>
  <si>
    <t>Maximum [Member]</t>
  </si>
  <si>
    <t>13 years</t>
  </si>
  <si>
    <t>Minimum [Member]</t>
  </si>
  <si>
    <t>Leases - Components of Lease Expense (Detail) $ in Thousands</t>
  </si>
  <si>
    <t>Operating lease cost</t>
  </si>
  <si>
    <t>Sublease income</t>
  </si>
  <si>
    <t>Net lease cost</t>
  </si>
  <si>
    <t>Leases - Supplemental Balance Sheet Information Related to Leases (Detail) - USD ($) $ in Thousands</t>
  </si>
  <si>
    <t>Operating lease right-of-use assets</t>
  </si>
  <si>
    <t>Operating lease liabilities</t>
  </si>
  <si>
    <t>Leases - Other Information Related to Leases (Detail)</t>
  </si>
  <si>
    <t>Weightedaverage remaining lease term [Abstract]</t>
  </si>
  <si>
    <t>Operating leases</t>
  </si>
  <si>
    <t>Weightedaverage discount rate [Abstract]</t>
  </si>
  <si>
    <t>3.20%</t>
  </si>
  <si>
    <t>Leases - Supplemental Cash Flow Information Related to Leases (Detail) $ in Thousands</t>
  </si>
  <si>
    <t>Cash paid for amounts in the measurement of lease liabilities [Abstract]</t>
  </si>
  <si>
    <t>Operating cash flows from operating leases</t>
  </si>
  <si>
    <t>ROU assets obtained in the exchange for lease liabilities</t>
  </si>
  <si>
    <t>Leases - Maturities of Lease Liabilities by Year (Detail) $ in Thousands</t>
  </si>
  <si>
    <t>2020</t>
  </si>
  <si>
    <t>2021</t>
  </si>
  <si>
    <t>2022</t>
  </si>
  <si>
    <t>2023</t>
  </si>
  <si>
    <t>2024</t>
  </si>
  <si>
    <t>Thereafter</t>
  </si>
  <si>
    <t>Total lease payments</t>
  </si>
  <si>
    <t>Less: imputed interest</t>
  </si>
  <si>
    <t>Goodwill and Other Intangibles - Summary of Intangible Assets (Detail) - USD ($) $ in Thousands</t>
  </si>
  <si>
    <t>Finite-Lived Intangible Assets [Line Items]</t>
  </si>
  <si>
    <t>Goodwill not subject to amortization</t>
  </si>
  <si>
    <t>Core Deposit Intangible Assets [Member]</t>
  </si>
  <si>
    <t>Gross Carrying Amount</t>
  </si>
  <si>
    <t>Accumulated Amortization</t>
  </si>
  <si>
    <t>George Mason Trade Name Intangible [Member]</t>
  </si>
  <si>
    <t>Community Banking [Member]</t>
  </si>
  <si>
    <t>Community Banking [Member] | Core Deposit Intangible Assets [Member]</t>
  </si>
  <si>
    <t>Community Banking [Member] | George Mason Trade Name Intangible [Member]</t>
  </si>
  <si>
    <t>Mortgage Banking [Member] | Core Deposit Intangible Assets [Member]</t>
  </si>
  <si>
    <t>Mortgage Banking [Member] | George Mason Trade Name Intangible [Member]</t>
  </si>
  <si>
    <t>Goodwill and Other Intangible Assets - Schedule of Anticipated Amortization Expense (Detail) $ in Thousands</t>
  </si>
  <si>
    <t>2024 and thereafter</t>
  </si>
  <si>
    <t>Deposits - Book Value of Deposits (Detail) - USD ($) $ in Thousands</t>
  </si>
  <si>
    <t>Deposits [Abstract]</t>
  </si>
  <si>
    <t>Demand deposits</t>
  </si>
  <si>
    <t>Interest-bearing checking</t>
  </si>
  <si>
    <t>Regular savings</t>
  </si>
  <si>
    <t>Money market accounts</t>
  </si>
  <si>
    <t>Time deposits under $100,000</t>
  </si>
  <si>
    <t>Time deposits over $100,000</t>
  </si>
  <si>
    <t>Deposits - Additional Information (Detail) - USD ($) $ in Thousands</t>
  </si>
  <si>
    <t>Deposits [Line Items]</t>
  </si>
  <si>
    <t>Time deposits over $250,000</t>
  </si>
  <si>
    <t>Subsidiaries [Member]</t>
  </si>
  <si>
    <t>Deposits [Member]</t>
  </si>
  <si>
    <t>Interest paid</t>
  </si>
  <si>
    <t>Short-Term Borrowings - Short-Term Borrowings and the Related Weighted-Average Interest Rates (Detail) - USD ($) $ in Thousands</t>
  </si>
  <si>
    <t>Short-term Debt [Line Items]</t>
  </si>
  <si>
    <t>Short-term borrowings</t>
  </si>
  <si>
    <t>Federal Funds Purchased [Member]</t>
  </si>
  <si>
    <t>Weighted-Average Rate</t>
  </si>
  <si>
    <t>1.40%</t>
  </si>
  <si>
    <t>Securities Sold Under Agreements to Repurchase [Member]</t>
  </si>
  <si>
    <t>1.09%</t>
  </si>
  <si>
    <t>0.96%</t>
  </si>
  <si>
    <t>0.36%</t>
  </si>
  <si>
    <t>Short-Term Borrowings -Short-Term Borrowings and the Related Weighted-Average Interest Rates (Parenthetical) (Detail) $ in Thousands</t>
  </si>
  <si>
    <t>Long-term borrowings</t>
  </si>
  <si>
    <t>Virginia Commerce Bank</t>
  </si>
  <si>
    <t>Short-Term Borrowings - Additional Information (Detail) - USD ($)</t>
  </si>
  <si>
    <t>Unused lines of credit</t>
  </si>
  <si>
    <t>Short-Term Borrowings [Member]</t>
  </si>
  <si>
    <t>Unrelated Financial Institution [Member]</t>
  </si>
  <si>
    <t>Renewal period of line of credit</t>
  </si>
  <si>
    <t>360 day</t>
  </si>
  <si>
    <t>Amount of outstanding balance under line of credit</t>
  </si>
  <si>
    <t>Short-Term Borrowings - Funds Purchased and Securities Sold Under Agreements to Repurchase and Weighted-Average Interest Rates (Detail) - USD ($) $ in Thousands</t>
  </si>
  <si>
    <t>Weighted-average interest rate at year-end</t>
  </si>
  <si>
    <t>Maximum amount outstanding at any month's end</t>
  </si>
  <si>
    <t>Average amount outstanding during the year</t>
  </si>
  <si>
    <t>Weighted-average interest rate during the year</t>
  </si>
  <si>
    <t>2.52%</t>
  </si>
  <si>
    <t>1.86%</t>
  </si>
  <si>
    <t>0.88%</t>
  </si>
  <si>
    <t>1.33%</t>
  </si>
  <si>
    <t>0.61%</t>
  </si>
  <si>
    <t>0.33%</t>
  </si>
  <si>
    <t>Long-Term Borrowings - Additional Information (Detail)</t>
  </si>
  <si>
    <t>Dec. 31, 2019USD ($)Trust</t>
  </si>
  <si>
    <t>Debt Instrument [Line Items]</t>
  </si>
  <si>
    <t>Unused borrowing amount</t>
  </si>
  <si>
    <t>FHLB advances</t>
  </si>
  <si>
    <t>Overnight funds</t>
  </si>
  <si>
    <t>Number of statutory business trusts | Trust</t>
  </si>
  <si>
    <t>Outstanding balances of debentures</t>
  </si>
  <si>
    <t>Maximum time to defer payment of interest on subordinate debt</t>
  </si>
  <si>
    <t>Long-Term Borrowings [Member]</t>
  </si>
  <si>
    <t>Capital Securities [Member]</t>
  </si>
  <si>
    <t>Risk based assets</t>
  </si>
  <si>
    <t>Federal Home Loan Bank Borrowings [Member]</t>
  </si>
  <si>
    <t>Carrying value of loans pledged as collateral for FHLB advances</t>
  </si>
  <si>
    <t>Long-Term Borrowings - FHLB Advances and Related Weighted Average Interest Rates (Detail) - USD ($) $ in Thousands</t>
  </si>
  <si>
    <t>FHLB advances, Amount</t>
  </si>
  <si>
    <t>FHLB advances, Weighted-Average Contractual Rate</t>
  </si>
  <si>
    <t>2.03%</t>
  </si>
  <si>
    <t>2.42%</t>
  </si>
  <si>
    <t>FHLB advances, Weighted-Average Effective Rate</t>
  </si>
  <si>
    <t>Long -Term Borrowings - Information Related to Statutory Trusts (Detail) $ in Thousands</t>
  </si>
  <si>
    <t>United Statutory Trust III [Member]</t>
  </si>
  <si>
    <t>Variable Interest Entity [Line Items]</t>
  </si>
  <si>
    <t>Issuance Date</t>
  </si>
  <si>
    <t>Dec. 17,
		2003</t>
  </si>
  <si>
    <t>Amount of Capital Securities Issued</t>
  </si>
  <si>
    <t>Interest Rate</t>
  </si>
  <si>
    <t>3-month LIBOR + 2.85%</t>
  </si>
  <si>
    <t>Maturity Date</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Long -Term Borrowings - Debentures and Related Weighted Average Interest Rates (Detail) - USD ($) $ in Thousands</t>
  </si>
  <si>
    <t>Amount</t>
  </si>
  <si>
    <t>4.75%</t>
  </si>
  <si>
    <t>5.64%</t>
  </si>
  <si>
    <t>4.79%</t>
  </si>
  <si>
    <t>5.37%</t>
  </si>
  <si>
    <t>3.65%</t>
  </si>
  <si>
    <t>3.95%</t>
  </si>
  <si>
    <t>3.19%</t>
  </si>
  <si>
    <t>4.09%</t>
  </si>
  <si>
    <t>5.09%</t>
  </si>
  <si>
    <t>5.54%</t>
  </si>
  <si>
    <t>3.63%</t>
  </si>
  <si>
    <t>4.53%</t>
  </si>
  <si>
    <t>3.48%</t>
  </si>
  <si>
    <t>4.37%</t>
  </si>
  <si>
    <t>3.52%</t>
  </si>
  <si>
    <t>4.35%</t>
  </si>
  <si>
    <t>4.20%</t>
  </si>
  <si>
    <t>5.08%</t>
  </si>
  <si>
    <t>3.64%</t>
  </si>
  <si>
    <t>5.22%</t>
  </si>
  <si>
    <t>5.80%</t>
  </si>
  <si>
    <t>3.33%</t>
  </si>
  <si>
    <t>4.07%</t>
  </si>
  <si>
    <t>4.29%</t>
  </si>
  <si>
    <t>5.19%</t>
  </si>
  <si>
    <t>3.99%</t>
  </si>
  <si>
    <t>4.89%</t>
  </si>
  <si>
    <t>Long -Term Borrowings - Schedule of Maturities of Long-term Borrowings (Detail) $ in Thousands</t>
  </si>
  <si>
    <t>2025 and thereafter</t>
  </si>
  <si>
    <t>Other Expense - Other Expense (Detail) - USD ($) $ in Thousands</t>
  </si>
  <si>
    <t>Legal, consulting &amp; other professional services</t>
  </si>
  <si>
    <t>Franchise &amp; other taxes not on income</t>
  </si>
  <si>
    <t>Automated Teller Machine (ATM) expenses</t>
  </si>
  <si>
    <t>Income Taxes - Income Tax Provisions Included in the Consolidated Statements of Income (Detail) - USD ($) $ in Thousands</t>
  </si>
  <si>
    <t>Current expense:</t>
  </si>
  <si>
    <t>Federal</t>
  </si>
  <si>
    <t>State</t>
  </si>
  <si>
    <t>Deferred expense:</t>
  </si>
  <si>
    <t>Tax Act remeasurement</t>
  </si>
  <si>
    <t>Total income taxes</t>
  </si>
  <si>
    <t>Income Taxes - Additional Information (Detail) - USD ($)</t>
  </si>
  <si>
    <t>Income Taxes [Line Items]</t>
  </si>
  <si>
    <t>Federal corporate tax rate</t>
  </si>
  <si>
    <t>Deferred tax expense due to the Tax Act</t>
  </si>
  <si>
    <t>Federal income tax (benefit) expense applicable to sales and calls of securities</t>
  </si>
  <si>
    <t>Income taxes paid</t>
  </si>
  <si>
    <t>Valuation allowance recorded</t>
  </si>
  <si>
    <t>Estimate of unrecognized tax benefits, reasonable possible</t>
  </si>
  <si>
    <t>United cannot reasonably estimate the amount of tax benefits, if any, it may recognize over the next 12 months.</t>
  </si>
  <si>
    <t>Accrued interest related to uncertain tax positions</t>
  </si>
  <si>
    <t>Interest or penalties were recognized</t>
  </si>
  <si>
    <t>Federal [Member]</t>
  </si>
  <si>
    <t>State net operating loss carryforwards</t>
  </si>
  <si>
    <t>State [Member]</t>
  </si>
  <si>
    <t>Income Taxes - Reconciliation of Income Tax Expense to the Amount Computed by Applying the Statutory Federal Income Tax Rate (Detail) - USD ($) $ in Thousands</t>
  </si>
  <si>
    <t>Tax on income before taxes at statutory federal rate</t>
  </si>
  <si>
    <t>Plus: State income taxes net of federal tax benefits</t>
  </si>
  <si>
    <t>Income tax before adjustments</t>
  </si>
  <si>
    <t>Tax-exempt interest income</t>
  </si>
  <si>
    <t>Tax credits</t>
  </si>
  <si>
    <t>Deferred taxes due to the Tax Act</t>
  </si>
  <si>
    <t>Other items-net</t>
  </si>
  <si>
    <t>Plus: State income taxes net of federal tax benefits, rate</t>
  </si>
  <si>
    <t>2.10%</t>
  </si>
  <si>
    <t>2.20%</t>
  </si>
  <si>
    <t>Income tax before adjustments, rate</t>
  </si>
  <si>
    <t>23.10%</t>
  </si>
  <si>
    <t>23.60%</t>
  </si>
  <si>
    <t>37.20%</t>
  </si>
  <si>
    <t>Increase (decrease) resulting from:</t>
  </si>
  <si>
    <t>Tax-exempt interest income, rate</t>
  </si>
  <si>
    <t>(0.90%)</t>
  </si>
  <si>
    <t>(1.00%)</t>
  </si>
  <si>
    <t>(1.90%)</t>
  </si>
  <si>
    <t>Tax credits, percentage</t>
  </si>
  <si>
    <t>(1.70%)</t>
  </si>
  <si>
    <t>(0.60%)</t>
  </si>
  <si>
    <t>(0.40%)</t>
  </si>
  <si>
    <t>Deferred taxes due to the Tax Act, rate</t>
  </si>
  <si>
    <t>13.20%</t>
  </si>
  <si>
    <t>Other items-net, rate</t>
  </si>
  <si>
    <t>(0.70%)</t>
  </si>
  <si>
    <t>(0.30%)</t>
  </si>
  <si>
    <t>Income taxes, rate</t>
  </si>
  <si>
    <t>19.80%</t>
  </si>
  <si>
    <t>21.70%</t>
  </si>
  <si>
    <t>47.10%</t>
  </si>
  <si>
    <t>Income Taxes - Components of United's Deferred Tax Assets and Liabilities (Detail) - USD ($)</t>
  </si>
  <si>
    <t>Deferred tax assets:</t>
  </si>
  <si>
    <t>Allowance for credit losses</t>
  </si>
  <si>
    <t>Accrued benefits payable</t>
  </si>
  <si>
    <t>Other accrued liabilities</t>
  </si>
  <si>
    <t>Pension plan accruals</t>
  </si>
  <si>
    <t>Unrealized loss on securities available for sale</t>
  </si>
  <si>
    <t>Other real estate owned</t>
  </si>
  <si>
    <t>Lease liabilities under operating leases</t>
  </si>
  <si>
    <t>Deferred mortgage points</t>
  </si>
  <si>
    <t>Purchase accounting intangibles</t>
  </si>
  <si>
    <t>Total deferred tax assets</t>
  </si>
  <si>
    <t>Deferred tax liabilities:</t>
  </si>
  <si>
    <t>Premises and equipment</t>
  </si>
  <si>
    <t>Unrealized gain on securities available for sale</t>
  </si>
  <si>
    <t>Right-of-use assets under operating leases</t>
  </si>
  <si>
    <t>Other</t>
  </si>
  <si>
    <t>Total deferred tax liabilities</t>
  </si>
  <si>
    <t>Net deferred tax assets</t>
  </si>
  <si>
    <t>Income Taxes - Reconciliation of the Total Amounts of Unrecognized Tax Benefits (Detail) - USD ($) $ in Thousands</t>
  </si>
  <si>
    <t>Unrecognized tax benefits at beginning of year</t>
  </si>
  <si>
    <t>Increase in unrecognized tax benefits as a result of tax positions taken during the current period</t>
  </si>
  <si>
    <t>Decreases in the unrecognized tax benefits as a result of a lapse of the applicable statute of limitations</t>
  </si>
  <si>
    <t>Unrecognized tax benefits at end of year</t>
  </si>
  <si>
    <t>Employee Benefit Plans - Additional Information (Detail) - USD ($)</t>
  </si>
  <si>
    <t>Sep. 30, 2017</t>
  </si>
  <si>
    <t>Defined Benefit Plan Disclosure [Line Items]</t>
  </si>
  <si>
    <t>Net periodic pension cost decline in expense</t>
  </si>
  <si>
    <t>Unrecognized actuarial gains (losses), before tax</t>
  </si>
  <si>
    <t>Unrecognized actuarial gains (losses), net of tax</t>
  </si>
  <si>
    <t>Amortization expected to be recognized</t>
  </si>
  <si>
    <t>Amortization expected to be recognized, net of tax</t>
  </si>
  <si>
    <t>Amount of United common stock held in the pension plan</t>
  </si>
  <si>
    <t>Percentage of equity securities include united common stock</t>
  </si>
  <si>
    <t>100.00%</t>
  </si>
  <si>
    <t>Percentage of projected benefit obligation</t>
  </si>
  <si>
    <t>Minimum number of days required to be eligible for the participation in the plan</t>
  </si>
  <si>
    <t>Employer discretionary contribution amount</t>
  </si>
  <si>
    <t>Percentage of salary deferred under condition one of contribution by company</t>
  </si>
  <si>
    <t>First percentage of salary deferred under condition one of contribution by company</t>
  </si>
  <si>
    <t>4.00%</t>
  </si>
  <si>
    <t>Vesting percentage of employee deferrals</t>
  </si>
  <si>
    <t>Cost related to savings and stock investment plan</t>
  </si>
  <si>
    <t>Employer contribution in shares of common stock</t>
  </si>
  <si>
    <t>Dividends paid on United common stock</t>
  </si>
  <si>
    <t>Maximum percentage allowed as of contribution to respective accounts by participants</t>
  </si>
  <si>
    <t>3.00%</t>
  </si>
  <si>
    <t>Common Stock [Member] | Maximum [Member]</t>
  </si>
  <si>
    <t>Maximum percentage limit of common stock to invest in portfolio for any industry</t>
  </si>
  <si>
    <t>63.00%</t>
  </si>
  <si>
    <t>67.00%</t>
  </si>
  <si>
    <t>62.00%</t>
  </si>
  <si>
    <t>Approximate fair value of plan assets</t>
  </si>
  <si>
    <t>Marketable Equity Securities [Member] | Minimum [Member]</t>
  </si>
  <si>
    <t>50.00%</t>
  </si>
  <si>
    <t>Marketable Equity Securities [Member] | Maximum [Member]</t>
  </si>
  <si>
    <t>70.00%</t>
  </si>
  <si>
    <t>Individual Company [Member] | Maximum [Member]</t>
  </si>
  <si>
    <t>Industry [Member] | Maximum [Member]</t>
  </si>
  <si>
    <t>15.00%</t>
  </si>
  <si>
    <t>Securities of U.S. Government or Agencies [Member] | Maximum [Member]</t>
  </si>
  <si>
    <t>Employee Benefit Plans - Net Periodic Pension Cost (Detail) - USD ($) $ in Thousands</t>
  </si>
  <si>
    <t>Service cost</t>
  </si>
  <si>
    <t>Interest cost</t>
  </si>
  <si>
    <t>Expected return on plan assets</t>
  </si>
  <si>
    <t>Recognized net actuarial loss</t>
  </si>
  <si>
    <t>Net periodic pension cost</t>
  </si>
  <si>
    <t>Weighted-Average Assumptions:</t>
  </si>
  <si>
    <t>Discount rate</t>
  </si>
  <si>
    <t>4.52%</t>
  </si>
  <si>
    <t>3.83%</t>
  </si>
  <si>
    <t>4.49%</t>
  </si>
  <si>
    <t>Expected return on assets</t>
  </si>
  <si>
    <t>7.00%</t>
  </si>
  <si>
    <t>Rate of Compensation Increase</t>
  </si>
  <si>
    <t>Prior to Age 45 [Member]</t>
  </si>
  <si>
    <t>3.50%</t>
  </si>
  <si>
    <t>Employee Benefit Plans - Schedule of Amounts Related to Plan recognized as Component of Other Comprehensive Income (Detail) - USD ($) $ in Thousands</t>
  </si>
  <si>
    <t>Defined Benefit Plan [Abstract]</t>
  </si>
  <si>
    <t>Net actuarial loss</t>
  </si>
  <si>
    <t>Prior service cost</t>
  </si>
  <si>
    <t>Actuarial loss</t>
  </si>
  <si>
    <t>Total recognized in other comprehensive income</t>
  </si>
  <si>
    <t>Employee Benefit Plans - Reconciliation of the Beginning and Ending Balances of the Projected Benefit Obligation and the Fair Value of Plan Assets and the Accumulated Benefit Obligation (Detail) - USD ($) $ in Thousands</t>
  </si>
  <si>
    <t>Change in Projected Benefit Obligation</t>
  </si>
  <si>
    <t>Projected Benefit Obligation at the Beginning of the Year</t>
  </si>
  <si>
    <t>Actuarial Loss (Gain)</t>
  </si>
  <si>
    <t>Benefits Paid</t>
  </si>
  <si>
    <t>Projected Benefit at the End of the Year</t>
  </si>
  <si>
    <t>Accumulated Benefit Obligation at the End of the Year</t>
  </si>
  <si>
    <t>Change in Plan Assets</t>
  </si>
  <si>
    <t>Fair Value of Plan Assets at the Beginning of the Year</t>
  </si>
  <si>
    <t>Actual Return on Plan Assets</t>
  </si>
  <si>
    <t>Employer Contributions</t>
  </si>
  <si>
    <t>Fair value of plan assets at end of year</t>
  </si>
  <si>
    <t>Net Amount Recognized</t>
  </si>
  <si>
    <t>Funded Status</t>
  </si>
  <si>
    <t>Unrecognized Transition Asset</t>
  </si>
  <si>
    <t>Unrecognized Prior Service Cost</t>
  </si>
  <si>
    <t>Unrecognized Net Loss</t>
  </si>
  <si>
    <t>Weighted-Average Assumptions at the End of the Year</t>
  </si>
  <si>
    <t>Discount Rate</t>
  </si>
  <si>
    <t>3.42%</t>
  </si>
  <si>
    <t>Prior to Age 40 [Member]</t>
  </si>
  <si>
    <t>Ages 40-54 [Member]</t>
  </si>
  <si>
    <t>Employee Benefit Plans - Asset Allocation for the Defined Benefit Pension Plan as of the Measurement Date, by Asset Category (Detail)</t>
  </si>
  <si>
    <t>Percentage of Plan Assets</t>
  </si>
  <si>
    <t>Target Allocation</t>
  </si>
  <si>
    <t>Debt Securities [Member]</t>
  </si>
  <si>
    <t>26.00%</t>
  </si>
  <si>
    <t>Other [Member]</t>
  </si>
  <si>
    <t>2.00%</t>
  </si>
  <si>
    <t>Minimum [Member] | Marketable Equity Securities [Member]</t>
  </si>
  <si>
    <t>Minimum [Member] | Debt Securities [Member]</t>
  </si>
  <si>
    <t>20.00%</t>
  </si>
  <si>
    <t>Minimum [Member] | Other [Member]</t>
  </si>
  <si>
    <t>Maximum [Member] | Marketable Equity Securities [Member]</t>
  </si>
  <si>
    <t>Maximum [Member] | Debt Securities [Member]</t>
  </si>
  <si>
    <t>Maximum [Member] | Other [Member]</t>
  </si>
  <si>
    <t>Employee Benefit Plans - Expected Benefit Payments (Detail) $ in Thousands</t>
  </si>
  <si>
    <t>2025 through 2029</t>
  </si>
  <si>
    <t>Employee Benefit Plans - Balances of the Plan Assets, by Fair Value Hierarchy Level (Detail) - USD ($) $ in Thousands</t>
  </si>
  <si>
    <t>Asset at fair value</t>
  </si>
  <si>
    <t>Cash and Cash Equivalents [Member]</t>
  </si>
  <si>
    <t>Taxable Income [Member]</t>
  </si>
  <si>
    <t>Equity Mutual Funds Global Equity [Member]</t>
  </si>
  <si>
    <t>Equity Mutual Funds Domestic Equity Large Cap [Member]</t>
  </si>
  <si>
    <t>Equity Mutual Funds Domestic Equity Small Cap [Member]</t>
  </si>
  <si>
    <t>Equity Mutual Funds International Emerging Equity [Member]</t>
  </si>
  <si>
    <t>Equity Mutual Funds International Equity Developed [Member]</t>
  </si>
  <si>
    <t>Quoted Prices in Active Markets for Identical Assets (Level 1) [Member]</t>
  </si>
  <si>
    <t>Quoted Prices in Active Markets for Identical Assets (Level 1) [Member] | Cash and Cash Equivalents [Member]</t>
  </si>
  <si>
    <t>Quoted Prices in Active Markets for Identical Assets (Level 1) [Member] | Taxable Income [Member]</t>
  </si>
  <si>
    <t>Quoted Prices in Active Markets for Identical Assets (Level 1) [Member] | Common Stock [Member]</t>
  </si>
  <si>
    <t>Quoted Prices in Active Markets for Identical Assets (Level 1) [Member] | Equity Mutual Funds Global Equity [Member]</t>
  </si>
  <si>
    <t>Quoted Prices in Active Markets for Identical Assets (Level 1) [Member] | Equity Mutual Funds Domestic Equity Large Cap [Member]</t>
  </si>
  <si>
    <t>Quoted Prices in Active Markets for Identical Assets (Level 1) [Member] | Equity Mutual Funds Domestic Equity Small Cap [Member]</t>
  </si>
  <si>
    <t>Quoted Prices in Active Markets for Identical Assets (Level 1) [Member] | Equity Mutual Funds International Emerging Equity [Member]</t>
  </si>
  <si>
    <t>Quoted Prices in Active Markets for Identical Assets (Level 1) [Member] | Equity Mutual Funds International Equity Developed [Member]</t>
  </si>
  <si>
    <t>Significant Other Observable Inputs (Level 2) [Member]</t>
  </si>
  <si>
    <t>Significant Other Observable Inputs (Level 2) [Member] | Cash and Cash Equivalents [Member]</t>
  </si>
  <si>
    <t>Significant Other Observable Inputs (Level 2) [Member] | Taxable Income [Member]</t>
  </si>
  <si>
    <t>Significant Other Observable Inputs (Level 2) [Member] | Common Stock [Member]</t>
  </si>
  <si>
    <t>Significant Other Observable Inputs (Level 2) [Member] | Equity Mutual Funds Global Equity [Member]</t>
  </si>
  <si>
    <t>Significant Other Observable Inputs (Level 2) [Member] | Equity Mutual Funds Domestic Equity Large Cap [Member]</t>
  </si>
  <si>
    <t>Significant Other Observable Inputs (Level 2) [Member] | Equity Mutual Funds Domestic Equity Small Cap [Member]</t>
  </si>
  <si>
    <t>Significant Other Observable Inputs (Level 2) [Member] | Equity Mutual Funds International Emerging Equity [Member]</t>
  </si>
  <si>
    <t>Significant Other Observable Inputs (Level 2) [Member] | Equity Mutual Funds International Equity Developed [Member]</t>
  </si>
  <si>
    <t>Significant Unobservable Inputs (Level 3) [Member]</t>
  </si>
  <si>
    <t>Significant Unobservable Inputs (Level 3) [Member] | Cash and Cash Equivalents [Member]</t>
  </si>
  <si>
    <t>Significant Unobservable Inputs (Level 3) [Member] | Taxable Income [Member]</t>
  </si>
  <si>
    <t>Significant Unobservable Inputs (Level 3) [Member] | Common Stock [Member]</t>
  </si>
  <si>
    <t>Significant Unobservable Inputs (Level 3) [Member] | Equity Mutual Funds Global Equity [Member]</t>
  </si>
  <si>
    <t>Significant Unobservable Inputs (Level 3) [Member] | Equity Mutual Funds Domestic Equity Large Cap [Member]</t>
  </si>
  <si>
    <t>Significant Unobservable Inputs (Level 3) [Member] | Equity Mutual Funds Domestic Equity Small Cap [Member]</t>
  </si>
  <si>
    <t>Significant Unobservable Inputs (Level 3) [Member] | Equity Mutual Funds International Emerging Equity [Member]</t>
  </si>
  <si>
    <t>Significant Unobservable Inputs (Level 3) [Member] | Equity Mutual Funds International Equity Developed [Member]</t>
  </si>
  <si>
    <t>Stock Based Compensation - Additional Information (Detail) - USD ($)</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Number of Options granted</t>
  </si>
  <si>
    <t>Recognition of compensation expense</t>
  </si>
  <si>
    <t>Number of share available for grant for prior plans</t>
  </si>
  <si>
    <t>Maximum term for awards granted (years)</t>
  </si>
  <si>
    <t>10 years</t>
  </si>
  <si>
    <t>Weighted average risk free interest rate</t>
  </si>
  <si>
    <t>2.54%</t>
  </si>
  <si>
    <t>Weighted average dividend yield</t>
  </si>
  <si>
    <t>Weighted average volatility factors of the expected market price of United's common stock</t>
  </si>
  <si>
    <t>0.243%</t>
  </si>
  <si>
    <t>Weighted-average expected option life</t>
  </si>
  <si>
    <t>6 years 8 months 19 days</t>
  </si>
  <si>
    <t>Estimated fair value of the options at the date of grant</t>
  </si>
  <si>
    <t>Total unrecognized compensation cost related to nonvested option awards</t>
  </si>
  <si>
    <t>Weighted-average expense recognition period</t>
  </si>
  <si>
    <t>1 year 2 months 12 days</t>
  </si>
  <si>
    <t>Total fair value of awards vested</t>
  </si>
  <si>
    <t>Cash received from options exercised under the plans</t>
  </si>
  <si>
    <t>Shares issued related stock option exercises</t>
  </si>
  <si>
    <t>Weighted-average grant-date fair value of options granted</t>
  </si>
  <si>
    <t>Total intrinsic value of options exercised</t>
  </si>
  <si>
    <t>Restricted Stock [Member]</t>
  </si>
  <si>
    <t>Number of shares granted</t>
  </si>
  <si>
    <t>1 year 3 months 18 days</t>
  </si>
  <si>
    <t>Vesting period</t>
  </si>
  <si>
    <t>0 days</t>
  </si>
  <si>
    <t>Stock Based Compensation - Summary of Stock Option Plans (Detail) - USD ($)</t>
  </si>
  <si>
    <t>Disclosure Stock Based Compensation Stock Option Plan [Abstract]</t>
  </si>
  <si>
    <t>Shares, Outstanding, Beginning balance</t>
  </si>
  <si>
    <t>Shares, Granted</t>
  </si>
  <si>
    <t>Shares, Exercised</t>
  </si>
  <si>
    <t>Shares, Forfeited or expired</t>
  </si>
  <si>
    <t>Shares, Outstanding, Ending balance</t>
  </si>
  <si>
    <t>Shares, Exercisable at December 31, 2019</t>
  </si>
  <si>
    <t>Aggregate Intrinsic Value, Outstanding at December 31, 2019</t>
  </si>
  <si>
    <t>Aggregate Intrinsic Value, Exercisable at December 31, 2019</t>
  </si>
  <si>
    <t>Weighted Average Remaining Contractual Term, Outstanding at December 31, 2019</t>
  </si>
  <si>
    <t>5 years 7 months 6 days</t>
  </si>
  <si>
    <t>Weighted Average Remaining Contractual Term, Exercisable at December 31, 2019</t>
  </si>
  <si>
    <t>4 years 2 months 12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tock Based Compensation - Status of United's Nonvested Stock Option Awards (Detail)</t>
  </si>
  <si>
    <t>Dec. 31, 2019$ / sharesshares</t>
  </si>
  <si>
    <t>Shares, Nonvested, Beginning balance | shares</t>
  </si>
  <si>
    <t>Shares, Granted | shares</t>
  </si>
  <si>
    <t>Shares, Vested | shares</t>
  </si>
  <si>
    <t>Shares, Forfeited or expired | shares</t>
  </si>
  <si>
    <t>Shares, Nonvested, Ending balance | shares</t>
  </si>
  <si>
    <t>Weighted-Average Grant Date Fair Value Per Share, Nonvested Beginning balance | $ / shares</t>
  </si>
  <si>
    <t>Weighted-Average Grant Date Fair Value Per Share, Granted | $ / shares</t>
  </si>
  <si>
    <t>Weighted-Average Grant Date Fair Value Per Share, Vested | $ / shares</t>
  </si>
  <si>
    <t>Weighted-Average Grant Date Fair Value Per Share, Forfeited or expired | $ / shares</t>
  </si>
  <si>
    <t>Weighted-Average Grant Date Fair Value Per Share, Nonvested Ending balance | $ / shares</t>
  </si>
  <si>
    <t>Stock Based Compensation - Changes to United's Restricted Common Shares (Detail) - $ / shares</t>
  </si>
  <si>
    <t>Weighted-Average Grant Date Fair Value Per Share, Granted</t>
  </si>
  <si>
    <t>Number of Shares, Outstanding, Beginning balance</t>
  </si>
  <si>
    <t>Shares, Vested</t>
  </si>
  <si>
    <t>Shares, Forfeited</t>
  </si>
  <si>
    <t>Number of Shares, Outstanding, Ending balance</t>
  </si>
  <si>
    <t>Weighted-Average Grant Date Fair Value Per Share, Outstanding, Beginning balance</t>
  </si>
  <si>
    <t>Weighted-Average Grant Date Fair Value Per Share, Vested</t>
  </si>
  <si>
    <t>Weighted-Average Grant Date Fair Value Per Share, Forfeited</t>
  </si>
  <si>
    <t>Weighted-Average Grant Date Fair Value Per Share, Outstanding, Ending balance</t>
  </si>
  <si>
    <t>Commitments and Contingent Liabilities - Additional Information (Detail) - USD ($)</t>
  </si>
  <si>
    <t>Loss Contingencies [Line Items]</t>
  </si>
  <si>
    <t>Loan commitments outstanding</t>
  </si>
  <si>
    <t>Loan commitments expiry period</t>
  </si>
  <si>
    <t>George Mason [Member]</t>
  </si>
  <si>
    <t>Reserve for possible losses due to the repurchase of loans previously sold to investor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Interest Rate Lock Commitments [Member]</t>
  </si>
  <si>
    <t>Other Assets [Member] | Not Designated as Hedging Instrument [Member] | Interest Rate Lock Commitments [Member]</t>
  </si>
  <si>
    <t>Other Liabilities [Member] | TBA Mortgage Backed Securities [Member]</t>
  </si>
  <si>
    <t>Other Liabilities [Member] | Interest Rate Lock Commitments [Member]</t>
  </si>
  <si>
    <t>Other Liabilities [Member] | Not Designated as Hedging Instrument [Member] | TBA Mortgage Backed Securities [Member]</t>
  </si>
  <si>
    <t>Other Liabilities [Member] | Not Designated as Hedging Instrument [Member] | Interest Rate Lock Commitments [Member]</t>
  </si>
  <si>
    <t>Interest Rate Swap Contracts [Member] | Other Assets [Member] | Not Designated as Hedging Instrument [Member]</t>
  </si>
  <si>
    <t>Interest Rate Swap Contracts [Member] | Other Assets [Member] | Fair Value Hedging [Member] | Designated as Hedging Instrument [Member] | Hedged Commercial Loans [Member]</t>
  </si>
  <si>
    <t>Interest Rate Swap Contracts [Member] | Other Liabilities [Member] | Not Designated as Hedging Instrument [Member]</t>
  </si>
  <si>
    <t>Interest Rate Swap Contracts [Member] | Other Liabilities [Member] | Fair Value Hedging [Member] | Hedged Commercial Loans [Member]</t>
  </si>
  <si>
    <t>Interest Rate Swap Contracts [Member] | Other Liabilities [Member] | Fair Value Hedging [Member] | Designated as Hedging Instrument [Member] | Hedged Commercial Loans [Member]</t>
  </si>
  <si>
    <t>Forward Loan Sale Commitments [Member] | Other Assets [Member]</t>
  </si>
  <si>
    <t>Forward Loan Sale Commitments [Member] | Other Assets [Member] | Not Designated as Hedging Instrument [Member]</t>
  </si>
  <si>
    <t>Derivative Financial Instruments - Summary of Carrying Amount Hedged Assets/(Liabilities) (Detail) - Designated as Hedging Instrument [Member] - Interest Rate Swap [Member] - Loans Net Of Unearned Income [Member] $ in Thousands</t>
  </si>
  <si>
    <t>Carrying Amount of the Hedged Assets/(Liabilities)</t>
  </si>
  <si>
    <t>Cumulative Amount of Fair Value Hedging Adjustment Included in the Carrying Amount of the Hedged Assets/(Liabilities)</t>
  </si>
  <si>
    <t>Cumulative Amount of Fair Value Hedging Adjustment Remaining for any Hedged Assets/(Liabilities) for which Hedge Accounting has been Discontinued</t>
  </si>
  <si>
    <t>Derivative Financial Instruments - Schedule of Derivative Financial Instruments on Statements of Income (Detail) - USD ($) $ in Thousands</t>
  </si>
  <si>
    <t>Derivatives in hedging relationships</t>
  </si>
  <si>
    <t>Designated as Hedging Instrument [Member] | Interest Income/ (Expense) [Member] | Interest Rate Swap Contracts [Member] | Fair Value Hedging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Comprehensive Income - Components of Total Comprehensive Income (Detail) - USD ($) $ in Thousands</t>
  </si>
  <si>
    <t>Comprehensive Income (Loss), Net of Tax, Attributable to Parent [Abstract]</t>
  </si>
  <si>
    <t>Net Income</t>
  </si>
  <si>
    <t>AFS securities with OTTI charges during the period</t>
  </si>
  <si>
    <t>Related income tax effect</t>
  </si>
  <si>
    <t>Less: OTTI charges recognized in net income</t>
  </si>
  <si>
    <t>Related income tax benefit</t>
  </si>
  <si>
    <t>Reclassification of previous noncredit OTTI to credit OTTI</t>
  </si>
  <si>
    <t>Net unrealized (losses) gains on AFS securities with OTTI</t>
  </si>
  <si>
    <t>Change in net unrealized gains (losses) on AFS securities arising during the period</t>
  </si>
  <si>
    <t>Net reclassification adjustment for gains included in net income</t>
  </si>
  <si>
    <t>Related income tax (benefit) expense</t>
  </si>
  <si>
    <t>Total AFS securities - all other</t>
  </si>
  <si>
    <t>Net effect of AFS securities on other comprehensive income</t>
  </si>
  <si>
    <t>Accretion on the unrealized loss for securities transferred from AFS to the HTM investment portfolio prior to call or maturity</t>
  </si>
  <si>
    <t>Net effect of HTM securities on other comprehensive income</t>
  </si>
  <si>
    <t>Pension plan:</t>
  </si>
  <si>
    <t>Net actuarial loss during the period</t>
  </si>
  <si>
    <t>Related income tax expense</t>
  </si>
  <si>
    <t>Amortization of prior service cost recognized in net income</t>
  </si>
  <si>
    <t>Amortization of net actuarial loss recognized in net income</t>
  </si>
  <si>
    <t>Net effect of change in defined benefit pension plan on other comprehensive income</t>
  </si>
  <si>
    <t>Net current-period other comprehensive income, net of tax</t>
  </si>
  <si>
    <t>Total Comprehensive Income</t>
  </si>
  <si>
    <t>Comprehensive Income - Components of Accumulated Other Comprehensive Income (Detail) - USD ($) $ in Thousands</t>
  </si>
  <si>
    <t>Accumulated Other Comprehensive Income (Loss) [Line Items]</t>
  </si>
  <si>
    <t>Beginning Balance</t>
  </si>
  <si>
    <t>Reclass due to adopting Accounting Standard Update 2017-12</t>
  </si>
  <si>
    <t>Ending Balance</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Amortization of net actuarial loss</t>
  </si>
  <si>
    <t>Reclassification out of Accumulated Other Comprehensive Income [Member]</t>
  </si>
  <si>
    <t>Reclassification out of Accumulated Other Comprehensive Income [Member] | Unrealized Gains/Losses on AFS Securities [Member]</t>
  </si>
  <si>
    <t>Net reclassification adjustment for losses (gains) included in net income</t>
  </si>
  <si>
    <t>Reclassification out of Accumulated Other Comprehensive Income [Member] | Accumulated Defined Benefit Plans Adjustment [Member]</t>
  </si>
  <si>
    <t>United Bankshares, Inc. (Parent Company Only) Financial Information - Condensed Balance Sheets (Detail) - USD ($) $ in Thousands</t>
  </si>
  <si>
    <t>Condensed Balance Sheet Statements, Captions [Line Items]</t>
  </si>
  <si>
    <t>Securities available for sale</t>
  </si>
  <si>
    <t>Equity securities</t>
  </si>
  <si>
    <t>Shareholders' equity (including other accumulated comprehensive loss of $34,869 and $57,019 at December 31, 2019 and 2018, respectively)</t>
  </si>
  <si>
    <t>United Bankshares [Member]</t>
  </si>
  <si>
    <t>Bank subsidiaries</t>
  </si>
  <si>
    <t>Nonbank subsidiaries</t>
  </si>
  <si>
    <t>Junior subordinated debentures of subsidiary trusts</t>
  </si>
  <si>
    <t>United Bankshares, Inc. (Parent Company Only) Financial Information - Condensed Balance Sheets (Parenthetical) (Detail) - USD ($) $ in Thousands</t>
  </si>
  <si>
    <t>United Bankshares, Inc. (Parent Company Only) Financial Information - Condensed Statements of Income (Detail) - USD ($) $ in Thousands</t>
  </si>
  <si>
    <t>Condensed Income Statements, Captions [Line Items]</t>
  </si>
  <si>
    <t>Income before income taxes and Equity in Undistributed Net Income of Subsidiaries</t>
  </si>
  <si>
    <t>Applicable income tax benefit</t>
  </si>
  <si>
    <t>Total Income</t>
  </si>
  <si>
    <t>Operating expenses</t>
  </si>
  <si>
    <t>Income Before Equity in Undistributed Net Income of Subsidiaries</t>
  </si>
  <si>
    <t>United Bankshares, Inc. (Parent Company Only) Financial Information - Condensed Statements of Cash Flows (Detail) - USD ($) $ in Thousands</t>
  </si>
  <si>
    <t>Supplemental Cash Flow Information [Line Items]</t>
  </si>
  <si>
    <t>Net gain on securities transactions</t>
  </si>
  <si>
    <t>Net Proceeds from Sales of Equity Securities</t>
  </si>
  <si>
    <t>Net cash paid in acquisition of subsidiary</t>
  </si>
  <si>
    <t>Proceeds from sale of treasury stock from deferred compensation plan</t>
  </si>
  <si>
    <t>Equity in undistributed net income of subsidiaries</t>
  </si>
  <si>
    <t>Net change in other assets and liabilities</t>
  </si>
  <si>
    <t>Net Cash Provided by Operating Activities</t>
  </si>
  <si>
    <t>Net proceeds from (purchases of) sales of securities</t>
  </si>
  <si>
    <t>Increase in investment in subsidiaries</t>
  </si>
  <si>
    <t>Change in other investment securities</t>
  </si>
  <si>
    <t>Net Cash (Used in) Provided by Investing Activities</t>
  </si>
  <si>
    <t>Proceeds from issuance of common stock</t>
  </si>
  <si>
    <t>Net Cash Used in Financing Activities</t>
  </si>
  <si>
    <t>INCREASE (DECREASE) IN CASH AND CASH EQUIVALENTS</t>
  </si>
  <si>
    <t>Regulatory Matters - Additional Information (Detail) - USD ($)</t>
  </si>
  <si>
    <t>Regulatory Matters [Line Items]</t>
  </si>
  <si>
    <t>Average reserve balances to be maintained by subsidiary banks</t>
  </si>
  <si>
    <t>Average reserve balances required by subsidiary banks</t>
  </si>
  <si>
    <t>Retained net profits available for distribution to United Bankshares, Inc. by its banking subsidiaries as dividends</t>
  </si>
  <si>
    <t>Maximum loan to parent company by subsidiaries as percentage it's of capital and surplus</t>
  </si>
  <si>
    <t>Maximum amount of loan to parent company by subsidiaries</t>
  </si>
  <si>
    <t>Minimum net worth requirement</t>
  </si>
  <si>
    <t>Net worth</t>
  </si>
  <si>
    <t>Regulatory Matters - Capital Amounts and Ratios (Detail) - USD ($) $ in Thousands</t>
  </si>
  <si>
    <t>Compliance with Regulatory Capital Requirements under Banking Regulations [Line Items]</t>
  </si>
  <si>
    <t>Total Capital to Risk-Weighted Assets, Actual Amount</t>
  </si>
  <si>
    <t>Tier 1 Capital to Risk-Weighted Assets, Actual Amount</t>
  </si>
  <si>
    <t>Common Tier I Capital to Risk Weighted Assets, Actual Amount</t>
  </si>
  <si>
    <t>Tier 1 Capital to Average Assets, Actual Amount</t>
  </si>
  <si>
    <t>Total Capital to Risk-Weighted Assets, Actual Ratio</t>
  </si>
  <si>
    <t>14.70%</t>
  </si>
  <si>
    <t>14.40%</t>
  </si>
  <si>
    <t>Tier 1 Capital to Risk-Weighted Assets, Actual Ratio</t>
  </si>
  <si>
    <t>12.50%</t>
  </si>
  <si>
    <t>12.20%</t>
  </si>
  <si>
    <t>Common Tier I Capital to Risk Weighted Assets, Actual Ratio</t>
  </si>
  <si>
    <t>Tier 1 Capital to Average Assets, Actual Ratio</t>
  </si>
  <si>
    <t>10.50%</t>
  </si>
  <si>
    <t>10.10%</t>
  </si>
  <si>
    <t>Total Capital to Risk-Weighted Assets, For Capital Adequacy Purposes, Amount</t>
  </si>
  <si>
    <t>Tier 1 Capital to Risk-Weighted Assets, For Capital Adequacy Purposes, Amount</t>
  </si>
  <si>
    <t>Common Tier I Capital to Risk Weighted Assets, For Capital Adequacy Purposes, Amount</t>
  </si>
  <si>
    <t>Tier 1 Capital to Average Assets, For Capital Adequacy Purposes, Amount</t>
  </si>
  <si>
    <t>Total Capital to Risk-Weighted Assets, For Capital Adequacy, Ratio</t>
  </si>
  <si>
    <t>Tier 1 Capital to Risk-Weighted Assets, For Capital Adequacy Purposes, Ratio</t>
  </si>
  <si>
    <t>6.00%</t>
  </si>
  <si>
    <t>Common Tier I Capital to Risk Weighted Assets, For Capital Adequacy Purposes, Ratio</t>
  </si>
  <si>
    <t>4.50%</t>
  </si>
  <si>
    <t>Tier 1 Capital to Average Assets, For Capital Adequacy Purposes, Ratio</t>
  </si>
  <si>
    <t>Total Capital to Risk-Weighted Assets, To Be Well Capitalized, Amount</t>
  </si>
  <si>
    <t>Tier 1 Capital to Risk-Weighted Assets, To Be Well Capitalized, Amount</t>
  </si>
  <si>
    <t>Common Tier I Capital to Risk Weighted Assets, To Be Well Capitalized, Amount</t>
  </si>
  <si>
    <t>Tier 1 Capital to Average Assets, To Be Well Capitalized, Amount</t>
  </si>
  <si>
    <t>Total Capital to Risk-Weighted Assets, To Be Well Capitalized, Ratio</t>
  </si>
  <si>
    <t>Tier 1 Capital to Risk-Weighted Assets, To Be Well Capitalized, Ratio</t>
  </si>
  <si>
    <t>Common Tier I Capital to Risk Weighted Assets, To Be Well Capitalized, Ratio</t>
  </si>
  <si>
    <t>6.50%</t>
  </si>
  <si>
    <t>Tier 1 Capital to Average Assets To Be Well Capitalized, Ratio</t>
  </si>
  <si>
    <t>United Bank [Member]</t>
  </si>
  <si>
    <t>14.00%</t>
  </si>
  <si>
    <t>14.10%</t>
  </si>
  <si>
    <t>13.50%</t>
  </si>
  <si>
    <t>13.60%</t>
  </si>
  <si>
    <t>11.30%</t>
  </si>
  <si>
    <t>Fair Values of Financial Instruments - Additional Information (Detail) - USD ($)</t>
  </si>
  <si>
    <t>Fair Value, Balance Sheet Grouping, Financial Statement Captions [Line Items]</t>
  </si>
  <si>
    <t>Transfers from Level 1 to Level 3 for financial assets</t>
  </si>
  <si>
    <t>Transfers from Level 3 to Level 1 for financial assets</t>
  </si>
  <si>
    <t>Transfers from Level 2 to Level 3 for financial assets</t>
  </si>
  <si>
    <t>Transfers from Level 3 to Level 2 for financial assets</t>
  </si>
  <si>
    <t>Transfers from Level 1 to Level 3 for financial liabilities</t>
  </si>
  <si>
    <t>Transfers from Level 3 to Level 1 for financial liabilities</t>
  </si>
  <si>
    <t>Transfers from Level 2 to Level 3 for financial liabilities</t>
  </si>
  <si>
    <t>Transfers from Level 3 to Level 2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0.06%</t>
  </si>
  <si>
    <t>Loans Held For Sale [Member] | Maximum [Member] | Significant Unobservable Inputs (Level 3) [Member]</t>
  </si>
  <si>
    <t>0.53%</t>
  </si>
  <si>
    <t>Loans Held For Sale [Member] | Weighted Average [Member] | Significant Unobservable Inputs (Level 3) [Member]</t>
  </si>
  <si>
    <t>0.30%</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Fair Values of Financial Instruments - Schedule of Financial Assets and Liabilities Measured at Fair Value (Detail) - USD ($) $ in Thousands</t>
  </si>
  <si>
    <t>Derivative financial assets</t>
  </si>
  <si>
    <t>Derivative financial liabilities</t>
  </si>
  <si>
    <t>Fair Value, Measurements, Recurring [Member]</t>
  </si>
  <si>
    <t>Available for sale equity securities</t>
  </si>
  <si>
    <t>U.S. Treasury Securities and Obligations of U.S. Government Corporations and Agencies [Member] | Fair Value, Measurements, Recurring [Member]</t>
  </si>
  <si>
    <t>Available for sale debt securities</t>
  </si>
  <si>
    <t>State and Political Subdivisions [Member] | Fair Value, Measurements, Recurring [Member]</t>
  </si>
  <si>
    <t>Residential Mortgage-Backed Securities [Member] | Fair Value, Measurements, Recurring [Member] | Agency [Member]</t>
  </si>
  <si>
    <t>Residential Mortgage-Backed Securities [Member] | Fair Value, Measurements, Recurring [Member] | Non-Agency [Member]</t>
  </si>
  <si>
    <t>Commercial Mortgage-Backed Securities [Member] | Fair Value, Measurements, Recurring [Member] | Agency [Member]</t>
  </si>
  <si>
    <t>Asset-Backed Securities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Lock Commitments [Member] | Fair Value, Measurements, Recurring [Member]</t>
  </si>
  <si>
    <t>Forward Sales Commitments [Member] | Fair Value, Measurements, Recurring [Member]</t>
  </si>
  <si>
    <t>Interest Rate Swap Contracts [Member] | Fair Value, Measurements, Recurring [Member]</t>
  </si>
  <si>
    <t>TBA Mortgage Backed Securities [Member] | Fair Value, Measurements, Recurring [Member]</t>
  </si>
  <si>
    <t>Equity Mutual Funds [Member] | Fair Value, Measurements, Recurring [Member]</t>
  </si>
  <si>
    <t>[1]</t>
  </si>
  <si>
    <t>Quoted Prices in Active Markets for Identical Assets (Level 1) [Member] | Fair Value, Measurements, Recurring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Member] | Fair Value, Measurements, Recurring [Member] | Agency [Member]</t>
  </si>
  <si>
    <t>Quoted Prices in Active Markets for Identical Assets (Level 1) [Member] | Residential Mortgage-Backed Securities [Member] | Fair Value, Measurements, Recurring [Member] | Non-Agency [Member]</t>
  </si>
  <si>
    <t>Quoted Prices in Active Markets for Identical Assets (Level 1) [Member] | Commercial Mortgage-Backed Securities [Member] | Fair Value, Measurements, Recurring [Member] | Agency [Member]</t>
  </si>
  <si>
    <t>Quoted Prices in Active Markets for Identical Assets (Level 1) [Member] | Asset-Backed Securities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Lock Commitments [Member] | Fair Value, Measurements, Recurring [Member]</t>
  </si>
  <si>
    <t>Quoted Prices in Active Markets for Identical Assets (Level 1) [Member] | Forward Sales Commitments [Member] | Fair Value, Measurements, Recurring [Member]</t>
  </si>
  <si>
    <t>Quoted Prices in Active Markets for Identical Assets (Level 1) [Member] | Interest Rate Swap Contracts [Member] | Fair Value, Measurements, Recurring [Member]</t>
  </si>
  <si>
    <t>Quoted Prices in Active Markets for Identical Assets (Level 1) [Member] | TBA Mortgage Backed Securities [Member] | Fair Value, Measurements, Recurring [Member]</t>
  </si>
  <si>
    <t>Quoted Prices in Active Markets for Identical Assets (Level 1) [Member] | Equity Mutual Funds [Member] | Fair Value, Measurements, Recurring [Member]</t>
  </si>
  <si>
    <t>Significant Other Observable Inputs (Level 2) [Member] | Fair Value, Measurements, Recurring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Member] | Fair Value, Measurements, Recurring [Member] | Agency [Member]</t>
  </si>
  <si>
    <t>Significant Other Observable Inputs (Level 2) [Member] | Residential Mortgage-Backed Securities [Member] | Fair Value, Measurements, Recurring [Member] | Non-Agency [Member]</t>
  </si>
  <si>
    <t>Significant Other Observable Inputs (Level 2) [Member] | Commercial Mortgage-Backed Securities [Member] | Fair Value, Measurements, Recurring [Member] | Agency [Member]</t>
  </si>
  <si>
    <t>Significant Other Observable Inputs (Level 2) [Member] | Asset-Backed Securities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Lock Commitments [Member] | Fair Value, Measurements, Recurring [Member]</t>
  </si>
  <si>
    <t>Significant Other Observable Inputs (Level 2) [Member] | Forward Sales Commitments [Member] | Fair Value, Measurements, Recurring [Member]</t>
  </si>
  <si>
    <t>Significant Other Observable Inputs (Level 2) [Member] | Interest Rate Swap Contracts [Member] | Fair Value, Measurements, Recurring [Member]</t>
  </si>
  <si>
    <t>Significant Other Observable Inputs (Level 2) [Member] | TBA Mortgage Backed Securities [Member] | Fair Value, Measurements, Recurring [Member]</t>
  </si>
  <si>
    <t>Significant Other Observable Inputs (Level 2) [Member] | Equity Mutual Funds [Member] | Fair Value, Measurements, Recurring [Member]</t>
  </si>
  <si>
    <t>Significant Unobservable Inputs (Level 3) [Member] | Fair Value, Measurements, Recurring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Member] | Fair Value, Measurements, Recurring [Member] | Agency [Member]</t>
  </si>
  <si>
    <t>Significant Unobservable Inputs (Level 3) [Member] | Residential Mortgage-Backed Securities [Member] | Fair Value, Measurements, Recurring [Member] | Non-Agency [Member]</t>
  </si>
  <si>
    <t>Significant Unobservable Inputs (Level 3) [Member] | Commercial Mortgage-Backed Securities [Member] | Fair Value, Measurements, Recurring [Member] | Agency [Member]</t>
  </si>
  <si>
    <t>Significant Unobservable Inputs (Level 3) [Member] | Asset-Backed Securities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Lock Commitments [Member] | Fair Value, Measurements, Recurring [Member]</t>
  </si>
  <si>
    <t>Significant Unobservable Inputs (Level 3) [Member] | Forward Sales Commitments [Member] | Fair Value, Measurements, Recurring [Member]</t>
  </si>
  <si>
    <t>Significant Unobservable Inputs (Level 3) [Member] | Interest Rate Swap Contracts [Member] | Fair Value, Measurements, Recurring [Member]</t>
  </si>
  <si>
    <t>Significant Unobservable Inputs (Level 3) [Member] | TBA Mortgage Backed Securities [Member] | Fair Value, Measurements, Recurring [Member]</t>
  </si>
  <si>
    <t>Significant Unobservable Inputs (Level 3) [Member] | Equity Mutual Funds [Member] | Fair Value, Measurements, Recurring [Member]</t>
  </si>
  <si>
    <t>The equity mutual funds are within a rabbi trust for the payment of benefits under a deferred compensation plan for certain key officers of United and its subsidiaries.</t>
  </si>
  <si>
    <t>Fair Values of Financial Instru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Sale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Originations</t>
  </si>
  <si>
    <t>Interest Rate Lock Commitments [Member]</t>
  </si>
  <si>
    <t>Fair Values of Financial Instruments - Schedule of Changes in Fair Value Included in Earnings of Financial Instruments for which Fair Value Option has been Elected (Detail) - USD ($) $ in Thousands</t>
  </si>
  <si>
    <t>Fair Value, Option, Quantitative Disclosures [Line Items]</t>
  </si>
  <si>
    <t>Income from mortgage banking activities</t>
  </si>
  <si>
    <t>Fair Values of Financial Instru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s of Financial Instruments - Summary of Financial Assets Measured at Fair Value on Nonrecurring Basis (Detail) - USD ($) $ in Thousands</t>
  </si>
  <si>
    <t>YTD Losses, Loans held for sale</t>
  </si>
  <si>
    <t>YTD Losses, Impaired Loans</t>
  </si>
  <si>
    <t>YTD Losses, OREO</t>
  </si>
  <si>
    <t>OREO</t>
  </si>
  <si>
    <t>Fair Value, Measurements, Nonrecurring [Member]</t>
  </si>
  <si>
    <t>Impaired Loans</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s of Financial Instruments - Summary of Estimated Fair Values of Financial Instruments (Detail) - USD ($) $ in Thousands</t>
  </si>
  <si>
    <t>Cash and cash equivalents</t>
  </si>
  <si>
    <t>Other securities</t>
  </si>
  <si>
    <t>Carrying Amount [Member]</t>
  </si>
  <si>
    <t>Fair Value [Member]</t>
  </si>
  <si>
    <t>Quoted Prices in Active Markets for Identical Assets (Level 1) [Member] | Marketable Equity Securities [Member]</t>
  </si>
  <si>
    <t>Significant Other Observable Inputs (Level 2) [Member] | Marketable Equity Securities [Member]</t>
  </si>
  <si>
    <t>Significant Unobservable Inputs (Level 3) [Member] | Marketable Equity Securities [Member]</t>
  </si>
  <si>
    <t>Variable Interest Entities - Additional Information (Detail)</t>
  </si>
  <si>
    <t>Dec. 31, 2019Trust</t>
  </si>
  <si>
    <t>Variable Interest Entity, Not Primary Beneficiary, Disclosures [Abstract]</t>
  </si>
  <si>
    <t>Number of statutory business trusts</t>
  </si>
  <si>
    <t>Percentage of equity shares of each trust owned by the company</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Segment Information - Additional Information (Detail)</t>
  </si>
  <si>
    <t>Dec. 31, 2019Segment</t>
  </si>
  <si>
    <t>Number of business segment</t>
  </si>
  <si>
    <t>Segment Information - Summary of Segment Reporting Information (Detail) - USD ($) $ in Thousands</t>
  </si>
  <si>
    <t>Segment Reporting Information [Line Items]</t>
  </si>
  <si>
    <t>Provision for loans losses</t>
  </si>
  <si>
    <t>Total assets (liabilities)</t>
  </si>
  <si>
    <t>Average assets (liabilities)</t>
  </si>
  <si>
    <t>Operating Segments [Member] | Community Banking [Member]</t>
  </si>
  <si>
    <t>Operating Segments [Member] | Mortgage Banking [Member]</t>
  </si>
  <si>
    <t>Intersegment Eliminations [Member]</t>
  </si>
  <si>
    <t>Quarterly Financial Data - Quarterly Financial Data (Detail) - USD ($) $ / shares in Units, $ in Thousands</t>
  </si>
  <si>
    <t>Provision for credit losses</t>
  </si>
  <si>
    <t>Mortgage banking income</t>
  </si>
  <si>
    <t>Securities gains (losses), net</t>
  </si>
  <si>
    <t>Other noninterest income</t>
  </si>
  <si>
    <t>Noninterest expense</t>
  </si>
  <si>
    <t>Average shares outstanding (000s):</t>
  </si>
  <si>
    <t>Net income per share:</t>
  </si>
  <si>
    <t>Dividend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01568065</v>
      </c>
    </row>
    <row r="21" spans="1:4">
      <c r="A21" s="4" t="s">
        <v>35</v>
      </c>
      <c r="D21" s="6" t="n">
        <v>3582635223</v>
      </c>
    </row>
    <row r="22" spans="1:4">
      <c r="A22" s="4" t="s">
        <v>36</v>
      </c>
      <c r="B22" s="4" t="s">
        <v>2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52</v>
      </c>
    </row>
    <row r="35" spans="1:4">
      <c r="A35" s="4" t="s">
        <v>60</v>
      </c>
      <c r="B35" s="4" t="s">
        <v>61</v>
      </c>
    </row>
    <row r="36" spans="1:4">
      <c r="A36" s="4" t="s">
        <v>62</v>
      </c>
      <c r="B3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6</v>
      </c>
      <c r="B1" s="2" t="s">
        <v>1</v>
      </c>
    </row>
    <row r="2" spans="1:4">
      <c r="B2" s="2" t="s">
        <v>2</v>
      </c>
      <c r="C2" s="2" t="s">
        <v>64</v>
      </c>
      <c r="D2" s="2" t="s">
        <v>121</v>
      </c>
    </row>
    <row r="3" spans="1:4">
      <c r="A3" s="3" t="s">
        <v>994</v>
      </c>
    </row>
    <row r="4" spans="1:4">
      <c r="A4" s="4" t="s">
        <v>1007</v>
      </c>
      <c r="B4" s="6" t="n">
        <v>230000000</v>
      </c>
    </row>
    <row r="5" spans="1:4">
      <c r="A5" s="4" t="s">
        <v>1008</v>
      </c>
    </row>
    <row r="6" spans="1:4">
      <c r="A6" s="3" t="s">
        <v>994</v>
      </c>
    </row>
    <row r="7" spans="1:4">
      <c r="A7" s="4" t="s">
        <v>992</v>
      </c>
      <c r="B7" s="5" t="n">
        <v>2359000</v>
      </c>
      <c r="C7" s="6" t="n">
        <v>2238000</v>
      </c>
      <c r="D7" s="6" t="n">
        <v>1574000</v>
      </c>
    </row>
    <row r="8" spans="1:4">
      <c r="A8" s="4" t="s">
        <v>1009</v>
      </c>
    </row>
    <row r="9" spans="1:4">
      <c r="A9" s="3" t="s">
        <v>994</v>
      </c>
    </row>
    <row r="10" spans="1:4">
      <c r="A10" s="4" t="s">
        <v>1007</v>
      </c>
      <c r="B10" s="6" t="n">
        <v>20000000</v>
      </c>
    </row>
    <row r="11" spans="1:4">
      <c r="A11" s="4" t="s">
        <v>1010</v>
      </c>
      <c r="B11" s="4" t="s">
        <v>1011</v>
      </c>
    </row>
    <row r="12" spans="1:4">
      <c r="A12" s="4" t="s">
        <v>1012</v>
      </c>
      <c r="B12"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4</v>
      </c>
      <c r="D2" s="2" t="s">
        <v>121</v>
      </c>
    </row>
    <row r="3" spans="1:4">
      <c r="A3" s="3" t="s">
        <v>994</v>
      </c>
    </row>
    <row r="4" spans="1:4">
      <c r="A4" s="4" t="s">
        <v>995</v>
      </c>
      <c r="B4" s="6" t="n">
        <v>124654</v>
      </c>
      <c r="C4" s="6" t="n">
        <v>176627</v>
      </c>
    </row>
    <row r="5" spans="1:4">
      <c r="A5" s="4" t="s">
        <v>996</v>
      </c>
    </row>
    <row r="6" spans="1:4">
      <c r="A6" s="3" t="s">
        <v>994</v>
      </c>
    </row>
    <row r="7" spans="1:4">
      <c r="A7" s="4" t="s">
        <v>995</v>
      </c>
      <c r="B7" s="6" t="n">
        <v>0</v>
      </c>
      <c r="C7" s="6" t="n">
        <v>23400</v>
      </c>
      <c r="D7" s="6" t="n">
        <v>16235</v>
      </c>
    </row>
    <row r="8" spans="1:4">
      <c r="A8" s="4" t="s">
        <v>1014</v>
      </c>
      <c r="B8" s="4" t="s">
        <v>702</v>
      </c>
      <c r="C8" s="4" t="s">
        <v>719</v>
      </c>
      <c r="D8" s="4" t="s">
        <v>998</v>
      </c>
    </row>
    <row r="9" spans="1:4">
      <c r="A9" s="4" t="s">
        <v>1015</v>
      </c>
      <c r="B9" s="6" t="n">
        <v>0</v>
      </c>
      <c r="C9" s="6" t="n">
        <v>25790</v>
      </c>
      <c r="D9" s="6" t="n">
        <v>25800</v>
      </c>
    </row>
    <row r="10" spans="1:4">
      <c r="A10" s="4" t="s">
        <v>1016</v>
      </c>
      <c r="B10" s="6" t="n">
        <v>1899</v>
      </c>
      <c r="C10" s="6" t="n">
        <v>16773</v>
      </c>
      <c r="D10" s="6" t="n">
        <v>18433</v>
      </c>
    </row>
    <row r="11" spans="1:4">
      <c r="A11" s="4" t="s">
        <v>1017</v>
      </c>
      <c r="B11" s="4" t="s">
        <v>1018</v>
      </c>
      <c r="C11" s="4" t="s">
        <v>1019</v>
      </c>
      <c r="D11" s="4" t="s">
        <v>1020</v>
      </c>
    </row>
    <row r="12" spans="1:4">
      <c r="A12" s="4" t="s">
        <v>999</v>
      </c>
    </row>
    <row r="13" spans="1:4">
      <c r="A13" s="3" t="s">
        <v>994</v>
      </c>
    </row>
    <row r="14" spans="1:4">
      <c r="A14" s="4" t="s">
        <v>995</v>
      </c>
      <c r="B14" s="6" t="n">
        <v>124654</v>
      </c>
      <c r="C14" s="6" t="n">
        <v>152927</v>
      </c>
      <c r="D14" s="6" t="n">
        <v>261352</v>
      </c>
    </row>
    <row r="15" spans="1:4">
      <c r="A15" s="4" t="s">
        <v>1014</v>
      </c>
      <c r="B15" s="4" t="s">
        <v>1000</v>
      </c>
      <c r="C15" s="4" t="s">
        <v>1001</v>
      </c>
      <c r="D15" s="4" t="s">
        <v>1002</v>
      </c>
    </row>
    <row r="16" spans="1:4">
      <c r="A16" s="4" t="s">
        <v>1015</v>
      </c>
      <c r="B16" s="6" t="n">
        <v>161175</v>
      </c>
      <c r="C16" s="6" t="n">
        <v>328484</v>
      </c>
      <c r="D16" s="6" t="n">
        <v>377687</v>
      </c>
    </row>
    <row r="17" spans="1:4">
      <c r="A17" s="4" t="s">
        <v>1016</v>
      </c>
      <c r="B17" s="6" t="n">
        <v>131187</v>
      </c>
      <c r="C17" s="6" t="n">
        <v>194956</v>
      </c>
      <c r="D17" s="6" t="n">
        <v>287663</v>
      </c>
    </row>
    <row r="18" spans="1:4">
      <c r="A18" s="4" t="s">
        <v>1017</v>
      </c>
      <c r="B18" s="4" t="s">
        <v>1021</v>
      </c>
      <c r="C18" s="4" t="s">
        <v>1022</v>
      </c>
      <c r="D18" s="4" t="s">
        <v>10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1024</v>
      </c>
      <c r="B1" s="2" t="s">
        <v>1</v>
      </c>
    </row>
    <row r="2" spans="1:4">
      <c r="B2" s="2" t="s">
        <v>1025</v>
      </c>
      <c r="C2" s="2" t="s">
        <v>557</v>
      </c>
      <c r="D2" s="2" t="s">
        <v>558</v>
      </c>
    </row>
    <row r="3" spans="1:4">
      <c r="A3" s="3" t="s">
        <v>1026</v>
      </c>
    </row>
    <row r="4" spans="1:4">
      <c r="A4" s="4" t="s">
        <v>1027</v>
      </c>
      <c r="B4" s="6" t="n">
        <v>3666479000</v>
      </c>
    </row>
    <row r="5" spans="1:4">
      <c r="A5" s="4" t="s">
        <v>1028</v>
      </c>
      <c r="B5" s="5" t="n">
        <v>1851865000</v>
      </c>
      <c r="C5" s="6" t="n">
        <v>1439198000</v>
      </c>
    </row>
    <row r="6" spans="1:4">
      <c r="A6" s="4" t="s">
        <v>1029</v>
      </c>
      <c r="B6" s="6" t="n">
        <v>250000000</v>
      </c>
      <c r="C6" s="5" t="n">
        <v>175000000</v>
      </c>
    </row>
    <row r="7" spans="1:4">
      <c r="A7" s="4" t="s">
        <v>1030</v>
      </c>
      <c r="B7" s="5" t="n">
        <v>14</v>
      </c>
    </row>
    <row r="8" spans="1:4">
      <c r="A8" s="4" t="s">
        <v>1031</v>
      </c>
      <c r="B8" s="6" t="n">
        <v>236164000</v>
      </c>
      <c r="C8" s="5" t="n">
        <v>234905000</v>
      </c>
    </row>
    <row r="9" spans="1:4">
      <c r="A9" s="4" t="s">
        <v>1032</v>
      </c>
      <c r="B9" s="4" t="s">
        <v>594</v>
      </c>
    </row>
    <row r="10" spans="1:4">
      <c r="A10" s="4" t="s">
        <v>1033</v>
      </c>
    </row>
    <row r="11" spans="1:4">
      <c r="A11" s="3" t="s">
        <v>1026</v>
      </c>
    </row>
    <row r="12" spans="1:4">
      <c r="A12" s="4" t="s">
        <v>992</v>
      </c>
      <c r="B12" s="6" t="n">
        <v>43830000</v>
      </c>
      <c r="C12" s="6" t="n">
        <v>35222000</v>
      </c>
      <c r="D12" s="6" t="n">
        <v>22254000</v>
      </c>
    </row>
    <row r="13" spans="1:4">
      <c r="A13" s="4" t="s">
        <v>1034</v>
      </c>
    </row>
    <row r="14" spans="1:4">
      <c r="A14" s="3" t="s">
        <v>1026</v>
      </c>
    </row>
    <row r="15" spans="1:4">
      <c r="A15" s="4" t="s">
        <v>1030</v>
      </c>
      <c r="B15" s="5" t="n">
        <v>14</v>
      </c>
    </row>
    <row r="16" spans="1:4">
      <c r="A16" s="4" t="s">
        <v>937</v>
      </c>
    </row>
    <row r="17" spans="1:4">
      <c r="A17" s="3" t="s">
        <v>1026</v>
      </c>
    </row>
    <row r="18" spans="1:4">
      <c r="A18" s="4" t="s">
        <v>1035</v>
      </c>
      <c r="D18" s="6" t="n">
        <v>15000000000</v>
      </c>
    </row>
    <row r="19" spans="1:4">
      <c r="A19" s="4" t="s">
        <v>1036</v>
      </c>
    </row>
    <row r="20" spans="1:4">
      <c r="A20" s="3" t="s">
        <v>1026</v>
      </c>
    </row>
    <row r="21" spans="1:4">
      <c r="A21" s="4" t="s">
        <v>1037</v>
      </c>
      <c r="B21" s="6" t="n">
        <v>4317748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4</v>
      </c>
    </row>
    <row r="2" spans="1:3">
      <c r="A2" s="4" t="s">
        <v>1039</v>
      </c>
      <c r="B2" s="6" t="n">
        <v>1851865</v>
      </c>
      <c r="C2" s="6" t="n">
        <v>1439198</v>
      </c>
    </row>
    <row r="3" spans="1:3">
      <c r="A3" s="4" t="s">
        <v>1040</v>
      </c>
      <c r="B3" s="4" t="s">
        <v>1041</v>
      </c>
      <c r="C3" s="4" t="s">
        <v>1042</v>
      </c>
    </row>
    <row r="4" spans="1:3">
      <c r="A4" s="4" t="s">
        <v>1043</v>
      </c>
      <c r="B4" s="4" t="s">
        <v>1041</v>
      </c>
      <c r="C4" s="4" t="s">
        <v>10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2"/>
  </cols>
  <sheetData>
    <row r="1" spans="1:2">
      <c r="A1" s="1" t="s">
        <v>1044</v>
      </c>
      <c r="B1" s="2" t="s">
        <v>1</v>
      </c>
    </row>
    <row r="2" spans="1:2">
      <c r="B2" s="2" t="s">
        <v>689</v>
      </c>
    </row>
    <row r="3" spans="1:2">
      <c r="A3" s="4" t="s">
        <v>1045</v>
      </c>
    </row>
    <row r="4" spans="1:2">
      <c r="A4" s="3" t="s">
        <v>1046</v>
      </c>
    </row>
    <row r="5" spans="1:2">
      <c r="A5" s="4" t="s">
        <v>1047</v>
      </c>
      <c r="B5" s="4" t="s">
        <v>1048</v>
      </c>
    </row>
    <row r="6" spans="1:2">
      <c r="A6" s="4" t="s">
        <v>1049</v>
      </c>
      <c r="B6" s="6" t="n">
        <v>20000</v>
      </c>
    </row>
    <row r="7" spans="1:2">
      <c r="A7" s="4" t="s">
        <v>1050</v>
      </c>
      <c r="B7" s="4" t="s">
        <v>1051</v>
      </c>
    </row>
    <row r="8" spans="1:2">
      <c r="A8" s="4" t="s">
        <v>1052</v>
      </c>
      <c r="B8" s="4" t="s">
        <v>1053</v>
      </c>
    </row>
    <row r="9" spans="1:2">
      <c r="A9" s="4" t="s">
        <v>1054</v>
      </c>
    </row>
    <row r="10" spans="1:2">
      <c r="A10" s="3" t="s">
        <v>1046</v>
      </c>
    </row>
    <row r="11" spans="1:2">
      <c r="A11" s="4" t="s">
        <v>1047</v>
      </c>
      <c r="B11" s="4" t="s">
        <v>1055</v>
      </c>
    </row>
    <row r="12" spans="1:2">
      <c r="A12" s="4" t="s">
        <v>1049</v>
      </c>
      <c r="B12" s="6" t="n">
        <v>25000</v>
      </c>
    </row>
    <row r="13" spans="1:2">
      <c r="A13" s="4" t="s">
        <v>1050</v>
      </c>
      <c r="B13" s="4" t="s">
        <v>1051</v>
      </c>
    </row>
    <row r="14" spans="1:2">
      <c r="A14" s="4" t="s">
        <v>1052</v>
      </c>
      <c r="B14" s="4" t="s">
        <v>1056</v>
      </c>
    </row>
    <row r="15" spans="1:2">
      <c r="A15" s="4" t="s">
        <v>1057</v>
      </c>
    </row>
    <row r="16" spans="1:2">
      <c r="A16" s="3" t="s">
        <v>1046</v>
      </c>
    </row>
    <row r="17" spans="1:2">
      <c r="A17" s="4" t="s">
        <v>1047</v>
      </c>
      <c r="B17" s="4" t="s">
        <v>1058</v>
      </c>
    </row>
    <row r="18" spans="1:2">
      <c r="A18" s="4" t="s">
        <v>1049</v>
      </c>
      <c r="B18" s="6" t="n">
        <v>50000</v>
      </c>
    </row>
    <row r="19" spans="1:2">
      <c r="A19" s="4" t="s">
        <v>1050</v>
      </c>
      <c r="B19" s="4" t="s">
        <v>1059</v>
      </c>
    </row>
    <row r="20" spans="1:2">
      <c r="A20" s="4" t="s">
        <v>1052</v>
      </c>
      <c r="B20" s="4" t="s">
        <v>1060</v>
      </c>
    </row>
    <row r="21" spans="1:2">
      <c r="A21" s="4" t="s">
        <v>1061</v>
      </c>
    </row>
    <row r="22" spans="1:2">
      <c r="A22" s="3" t="s">
        <v>1046</v>
      </c>
    </row>
    <row r="23" spans="1:2">
      <c r="A23" s="4" t="s">
        <v>1047</v>
      </c>
      <c r="B23" s="4" t="s">
        <v>1062</v>
      </c>
    </row>
    <row r="24" spans="1:2">
      <c r="A24" s="4" t="s">
        <v>1049</v>
      </c>
      <c r="B24" s="6" t="n">
        <v>30000</v>
      </c>
    </row>
    <row r="25" spans="1:2">
      <c r="A25" s="4" t="s">
        <v>1050</v>
      </c>
      <c r="B25" s="4" t="s">
        <v>1063</v>
      </c>
    </row>
    <row r="26" spans="1:2">
      <c r="A26" s="4" t="s">
        <v>1052</v>
      </c>
      <c r="B26" s="4" t="s">
        <v>1064</v>
      </c>
    </row>
    <row r="27" spans="1:2">
      <c r="A27" s="4" t="s">
        <v>1065</v>
      </c>
    </row>
    <row r="28" spans="1:2">
      <c r="A28" s="3" t="s">
        <v>1046</v>
      </c>
    </row>
    <row r="29" spans="1:2">
      <c r="A29" s="4" t="s">
        <v>1047</v>
      </c>
      <c r="B29" s="4" t="s">
        <v>1066</v>
      </c>
    </row>
    <row r="30" spans="1:2">
      <c r="A30" s="4" t="s">
        <v>1049</v>
      </c>
      <c r="B30" s="6" t="n">
        <v>6000</v>
      </c>
    </row>
    <row r="31" spans="1:2">
      <c r="A31" s="4" t="s">
        <v>1050</v>
      </c>
      <c r="B31" s="4" t="s">
        <v>1067</v>
      </c>
    </row>
    <row r="32" spans="1:2">
      <c r="A32" s="4" t="s">
        <v>1052</v>
      </c>
      <c r="B32" s="4" t="s">
        <v>1068</v>
      </c>
    </row>
    <row r="33" spans="1:2">
      <c r="A33" s="4" t="s">
        <v>1069</v>
      </c>
    </row>
    <row r="34" spans="1:2">
      <c r="A34" s="3" t="s">
        <v>1046</v>
      </c>
    </row>
    <row r="35" spans="1:2">
      <c r="A35" s="4" t="s">
        <v>1047</v>
      </c>
      <c r="B35" s="4" t="s">
        <v>1070</v>
      </c>
    </row>
    <row r="36" spans="1:2">
      <c r="A36" s="4" t="s">
        <v>1049</v>
      </c>
      <c r="B36" s="6" t="n">
        <v>8000</v>
      </c>
    </row>
    <row r="37" spans="1:2">
      <c r="A37" s="4" t="s">
        <v>1050</v>
      </c>
      <c r="B37" s="4" t="s">
        <v>1071</v>
      </c>
    </row>
    <row r="38" spans="1:2">
      <c r="A38" s="4" t="s">
        <v>1052</v>
      </c>
      <c r="B38" s="4" t="s">
        <v>1072</v>
      </c>
    </row>
    <row r="39" spans="1:2">
      <c r="A39" s="4" t="s">
        <v>1073</v>
      </c>
    </row>
    <row r="40" spans="1:2">
      <c r="A40" s="3" t="s">
        <v>1046</v>
      </c>
    </row>
    <row r="41" spans="1:2">
      <c r="A41" s="4" t="s">
        <v>1047</v>
      </c>
      <c r="B41" s="4" t="s">
        <v>1074</v>
      </c>
    </row>
    <row r="42" spans="1:2">
      <c r="A42" s="4" t="s">
        <v>1049</v>
      </c>
      <c r="B42" s="6" t="n">
        <v>14000</v>
      </c>
    </row>
    <row r="43" spans="1:2">
      <c r="A43" s="4" t="s">
        <v>1050</v>
      </c>
      <c r="B43" s="4" t="s">
        <v>1059</v>
      </c>
    </row>
    <row r="44" spans="1:2">
      <c r="A44" s="4" t="s">
        <v>1052</v>
      </c>
      <c r="B44" s="4" t="s">
        <v>1075</v>
      </c>
    </row>
    <row r="45" spans="1:2">
      <c r="A45" s="4" t="s">
        <v>1076</v>
      </c>
    </row>
    <row r="46" spans="1:2">
      <c r="A46" s="3" t="s">
        <v>1046</v>
      </c>
    </row>
    <row r="47" spans="1:2">
      <c r="A47" s="4" t="s">
        <v>1047</v>
      </c>
      <c r="B47" s="4" t="s">
        <v>1077</v>
      </c>
    </row>
    <row r="48" spans="1:2">
      <c r="A48" s="4" t="s">
        <v>1049</v>
      </c>
      <c r="B48" s="6" t="n">
        <v>10000</v>
      </c>
    </row>
    <row r="49" spans="1:2">
      <c r="A49" s="4" t="s">
        <v>1050</v>
      </c>
      <c r="B49" s="4" t="s">
        <v>1078</v>
      </c>
    </row>
    <row r="50" spans="1:2">
      <c r="A50" s="4" t="s">
        <v>1052</v>
      </c>
      <c r="B50" s="4" t="s">
        <v>1079</v>
      </c>
    </row>
    <row r="51" spans="1:2">
      <c r="A51" s="4" t="s">
        <v>1080</v>
      </c>
    </row>
    <row r="52" spans="1:2">
      <c r="A52" s="3" t="s">
        <v>1046</v>
      </c>
    </row>
    <row r="53" spans="1:2">
      <c r="A53" s="4" t="s">
        <v>1047</v>
      </c>
      <c r="B53" s="4" t="s">
        <v>1081</v>
      </c>
    </row>
    <row r="54" spans="1:2">
      <c r="A54" s="4" t="s">
        <v>1049</v>
      </c>
      <c r="B54" s="6" t="n">
        <v>10000</v>
      </c>
    </row>
    <row r="55" spans="1:2">
      <c r="A55" s="4" t="s">
        <v>1050</v>
      </c>
      <c r="B55" s="4" t="s">
        <v>1082</v>
      </c>
    </row>
    <row r="56" spans="1:2">
      <c r="A56" s="4" t="s">
        <v>1052</v>
      </c>
      <c r="B56" s="4" t="s">
        <v>1083</v>
      </c>
    </row>
    <row r="57" spans="1:2">
      <c r="A57" s="4" t="s">
        <v>1084</v>
      </c>
    </row>
    <row r="58" spans="1:2">
      <c r="A58" s="3" t="s">
        <v>1046</v>
      </c>
    </row>
    <row r="59" spans="1:2">
      <c r="A59" s="4" t="s">
        <v>1047</v>
      </c>
      <c r="B59" s="4" t="s">
        <v>1085</v>
      </c>
    </row>
    <row r="60" spans="1:2">
      <c r="A60" s="4" t="s">
        <v>1049</v>
      </c>
      <c r="B60" s="6" t="n">
        <v>10000</v>
      </c>
    </row>
    <row r="61" spans="1:2">
      <c r="A61" s="4" t="s">
        <v>1050</v>
      </c>
      <c r="B61" s="4" t="s">
        <v>1086</v>
      </c>
    </row>
    <row r="62" spans="1:2">
      <c r="A62" s="4" t="s">
        <v>1052</v>
      </c>
      <c r="B62" s="4" t="s">
        <v>1087</v>
      </c>
    </row>
    <row r="63" spans="1:2">
      <c r="A63" s="4" t="s">
        <v>1088</v>
      </c>
    </row>
    <row r="64" spans="1:2">
      <c r="A64" s="3" t="s">
        <v>1046</v>
      </c>
    </row>
    <row r="65" spans="1:2">
      <c r="A65" s="4" t="s">
        <v>1047</v>
      </c>
      <c r="B65" s="4" t="s">
        <v>1089</v>
      </c>
    </row>
    <row r="66" spans="1:2">
      <c r="A66" s="4" t="s">
        <v>1049</v>
      </c>
      <c r="B66" s="6" t="n">
        <v>15000</v>
      </c>
    </row>
    <row r="67" spans="1:2">
      <c r="A67" s="4" t="s">
        <v>1050</v>
      </c>
      <c r="B67" s="4" t="s">
        <v>1090</v>
      </c>
    </row>
    <row r="68" spans="1:2">
      <c r="A68" s="4" t="s">
        <v>1052</v>
      </c>
      <c r="B68" s="4" t="s">
        <v>1091</v>
      </c>
    </row>
    <row r="69" spans="1:2">
      <c r="A69" s="4" t="s">
        <v>1092</v>
      </c>
    </row>
    <row r="70" spans="1:2">
      <c r="A70" s="3" t="s">
        <v>1046</v>
      </c>
    </row>
    <row r="71" spans="1:2">
      <c r="A71" s="4" t="s">
        <v>1047</v>
      </c>
      <c r="B71" s="4" t="s">
        <v>1093</v>
      </c>
    </row>
    <row r="72" spans="1:2">
      <c r="A72" s="4" t="s">
        <v>1049</v>
      </c>
      <c r="B72" s="6" t="n">
        <v>25000</v>
      </c>
    </row>
    <row r="73" spans="1:2">
      <c r="A73" s="4" t="s">
        <v>1050</v>
      </c>
      <c r="B73" s="4" t="s">
        <v>1094</v>
      </c>
    </row>
    <row r="74" spans="1:2">
      <c r="A74" s="4" t="s">
        <v>1052</v>
      </c>
      <c r="B74" s="4" t="s">
        <v>1095</v>
      </c>
    </row>
    <row r="75" spans="1:2">
      <c r="A75" s="4" t="s">
        <v>1096</v>
      </c>
    </row>
    <row r="76" spans="1:2">
      <c r="A76" s="3" t="s">
        <v>1046</v>
      </c>
    </row>
    <row r="77" spans="1:2">
      <c r="A77" s="4" t="s">
        <v>1047</v>
      </c>
      <c r="B77" s="4" t="s">
        <v>1097</v>
      </c>
    </row>
    <row r="78" spans="1:2">
      <c r="A78" s="4" t="s">
        <v>1049</v>
      </c>
      <c r="B78" s="6" t="n">
        <v>20000</v>
      </c>
    </row>
    <row r="79" spans="1:2">
      <c r="A79" s="4" t="s">
        <v>1050</v>
      </c>
      <c r="B79" s="4" t="s">
        <v>1098</v>
      </c>
    </row>
    <row r="80" spans="1:2">
      <c r="A80" s="4" t="s">
        <v>1052</v>
      </c>
      <c r="B80" s="4" t="s">
        <v>1099</v>
      </c>
    </row>
    <row r="81" spans="1:2">
      <c r="A81" s="4" t="s">
        <v>1100</v>
      </c>
    </row>
    <row r="82" spans="1:2">
      <c r="A82" s="3" t="s">
        <v>1046</v>
      </c>
    </row>
    <row r="83" spans="1:2">
      <c r="A83" s="4" t="s">
        <v>1047</v>
      </c>
      <c r="B83" s="4" t="s">
        <v>1101</v>
      </c>
    </row>
    <row r="84" spans="1:2">
      <c r="A84" s="4" t="s">
        <v>1049</v>
      </c>
      <c r="B84" s="6" t="n">
        <v>5000</v>
      </c>
    </row>
    <row r="85" spans="1:2">
      <c r="A85" s="4" t="s">
        <v>1050</v>
      </c>
      <c r="B85" s="4" t="s">
        <v>1102</v>
      </c>
    </row>
    <row r="86" spans="1:2">
      <c r="A86" s="4" t="s">
        <v>1052</v>
      </c>
      <c r="B86" s="4" t="s">
        <v>110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4</v>
      </c>
    </row>
    <row r="2" spans="1:3">
      <c r="A2" s="3" t="s">
        <v>1026</v>
      </c>
    </row>
    <row r="3" spans="1:3">
      <c r="A3" s="4" t="s">
        <v>1105</v>
      </c>
      <c r="B3" s="6" t="n">
        <v>236164</v>
      </c>
      <c r="C3" s="6" t="n">
        <v>234905</v>
      </c>
    </row>
    <row r="4" spans="1:3">
      <c r="A4" s="4" t="s">
        <v>1045</v>
      </c>
    </row>
    <row r="5" spans="1:3">
      <c r="A5" s="3" t="s">
        <v>1026</v>
      </c>
    </row>
    <row r="6" spans="1:3">
      <c r="A6" s="4" t="s">
        <v>1105</v>
      </c>
      <c r="B6" s="6" t="n">
        <v>20619</v>
      </c>
      <c r="C6" s="6" t="n">
        <v>20619</v>
      </c>
    </row>
    <row r="7" spans="1:3">
      <c r="A7" s="4" t="s">
        <v>997</v>
      </c>
      <c r="B7" s="4" t="s">
        <v>1106</v>
      </c>
      <c r="C7" s="4" t="s">
        <v>1107</v>
      </c>
    </row>
    <row r="8" spans="1:3">
      <c r="A8" s="4" t="s">
        <v>1054</v>
      </c>
    </row>
    <row r="9" spans="1:3">
      <c r="A9" s="3" t="s">
        <v>1026</v>
      </c>
    </row>
    <row r="10" spans="1:3">
      <c r="A10" s="4" t="s">
        <v>1105</v>
      </c>
      <c r="B10" s="6" t="n">
        <v>25774</v>
      </c>
      <c r="C10" s="6" t="n">
        <v>25774</v>
      </c>
    </row>
    <row r="11" spans="1:3">
      <c r="A11" s="4" t="s">
        <v>997</v>
      </c>
      <c r="B11" s="4" t="s">
        <v>1108</v>
      </c>
      <c r="C11" s="4" t="s">
        <v>1109</v>
      </c>
    </row>
    <row r="12" spans="1:3">
      <c r="A12" s="4" t="s">
        <v>1057</v>
      </c>
    </row>
    <row r="13" spans="1:3">
      <c r="A13" s="3" t="s">
        <v>1026</v>
      </c>
    </row>
    <row r="14" spans="1:3">
      <c r="A14" s="4" t="s">
        <v>1105</v>
      </c>
      <c r="B14" s="6" t="n">
        <v>51547</v>
      </c>
      <c r="C14" s="6" t="n">
        <v>51547</v>
      </c>
    </row>
    <row r="15" spans="1:3">
      <c r="A15" s="4" t="s">
        <v>997</v>
      </c>
      <c r="B15" s="4" t="s">
        <v>1110</v>
      </c>
      <c r="C15" s="4" t="s">
        <v>1111</v>
      </c>
    </row>
    <row r="16" spans="1:3">
      <c r="A16" s="4" t="s">
        <v>1061</v>
      </c>
    </row>
    <row r="17" spans="1:3">
      <c r="A17" s="3" t="s">
        <v>1026</v>
      </c>
    </row>
    <row r="18" spans="1:3">
      <c r="A18" s="4" t="s">
        <v>1105</v>
      </c>
      <c r="B18" s="6" t="n">
        <v>30928</v>
      </c>
      <c r="C18" s="6" t="n">
        <v>30928</v>
      </c>
    </row>
    <row r="19" spans="1:3">
      <c r="A19" s="4" t="s">
        <v>997</v>
      </c>
      <c r="B19" s="4" t="s">
        <v>1112</v>
      </c>
      <c r="C19" s="4" t="s">
        <v>1113</v>
      </c>
    </row>
    <row r="20" spans="1:3">
      <c r="A20" s="4" t="s">
        <v>1065</v>
      </c>
    </row>
    <row r="21" spans="1:3">
      <c r="A21" s="3" t="s">
        <v>1026</v>
      </c>
    </row>
    <row r="22" spans="1:3">
      <c r="A22" s="4" t="s">
        <v>1105</v>
      </c>
      <c r="B22" s="6" t="n">
        <v>6186</v>
      </c>
      <c r="C22" s="6" t="n">
        <v>6186</v>
      </c>
    </row>
    <row r="23" spans="1:3">
      <c r="A23" s="4" t="s">
        <v>997</v>
      </c>
      <c r="B23" s="4" t="s">
        <v>1114</v>
      </c>
      <c r="C23" s="4" t="s">
        <v>1115</v>
      </c>
    </row>
    <row r="24" spans="1:3">
      <c r="A24" s="4" t="s">
        <v>1069</v>
      </c>
    </row>
    <row r="25" spans="1:3">
      <c r="A25" s="3" t="s">
        <v>1026</v>
      </c>
    </row>
    <row r="26" spans="1:3">
      <c r="A26" s="4" t="s">
        <v>1105</v>
      </c>
      <c r="B26" s="6" t="n">
        <v>8248</v>
      </c>
      <c r="C26" s="6" t="n">
        <v>8248</v>
      </c>
    </row>
    <row r="27" spans="1:3">
      <c r="A27" s="4" t="s">
        <v>997</v>
      </c>
      <c r="B27" s="4" t="s">
        <v>1116</v>
      </c>
      <c r="C27" s="4" t="s">
        <v>1117</v>
      </c>
    </row>
    <row r="28" spans="1:3">
      <c r="A28" s="4" t="s">
        <v>1073</v>
      </c>
    </row>
    <row r="29" spans="1:3">
      <c r="A29" s="3" t="s">
        <v>1026</v>
      </c>
    </row>
    <row r="30" spans="1:3">
      <c r="A30" s="4" t="s">
        <v>1105</v>
      </c>
      <c r="B30" s="6" t="n">
        <v>14433</v>
      </c>
      <c r="C30" s="6" t="n">
        <v>14433</v>
      </c>
    </row>
    <row r="31" spans="1:3">
      <c r="A31" s="4" t="s">
        <v>997</v>
      </c>
      <c r="B31" s="4" t="s">
        <v>1118</v>
      </c>
      <c r="C31" s="4" t="s">
        <v>1119</v>
      </c>
    </row>
    <row r="32" spans="1:3">
      <c r="A32" s="4" t="s">
        <v>1076</v>
      </c>
    </row>
    <row r="33" spans="1:3">
      <c r="A33" s="3" t="s">
        <v>1026</v>
      </c>
    </row>
    <row r="34" spans="1:3">
      <c r="A34" s="4" t="s">
        <v>1105</v>
      </c>
      <c r="B34" s="6" t="n">
        <v>10310</v>
      </c>
      <c r="C34" s="6" t="n">
        <v>10310</v>
      </c>
    </row>
    <row r="35" spans="1:3">
      <c r="A35" s="4" t="s">
        <v>997</v>
      </c>
      <c r="B35" s="4" t="s">
        <v>1120</v>
      </c>
      <c r="C35" s="4" t="s">
        <v>1121</v>
      </c>
    </row>
    <row r="36" spans="1:3">
      <c r="A36" s="4" t="s">
        <v>1080</v>
      </c>
    </row>
    <row r="37" spans="1:3">
      <c r="A37" s="3" t="s">
        <v>1026</v>
      </c>
    </row>
    <row r="38" spans="1:3">
      <c r="A38" s="4" t="s">
        <v>1105</v>
      </c>
      <c r="B38" s="6" t="n">
        <v>10000</v>
      </c>
      <c r="C38" s="6" t="n">
        <v>10000</v>
      </c>
    </row>
    <row r="39" spans="1:3">
      <c r="A39" s="4" t="s">
        <v>997</v>
      </c>
      <c r="B39" s="4" t="s">
        <v>1122</v>
      </c>
      <c r="C39" s="4" t="s">
        <v>1123</v>
      </c>
    </row>
    <row r="40" spans="1:3">
      <c r="A40" s="4" t="s">
        <v>1084</v>
      </c>
    </row>
    <row r="41" spans="1:3">
      <c r="A41" s="3" t="s">
        <v>1026</v>
      </c>
    </row>
    <row r="42" spans="1:3">
      <c r="A42" s="4" t="s">
        <v>1105</v>
      </c>
      <c r="B42" s="6" t="n">
        <v>10000</v>
      </c>
      <c r="C42" s="6" t="n">
        <v>10000</v>
      </c>
    </row>
    <row r="43" spans="1:3">
      <c r="A43" s="4" t="s">
        <v>997</v>
      </c>
      <c r="B43" s="4" t="s">
        <v>1124</v>
      </c>
      <c r="C43" s="4" t="s">
        <v>1113</v>
      </c>
    </row>
    <row r="44" spans="1:3">
      <c r="A44" s="4" t="s">
        <v>1088</v>
      </c>
    </row>
    <row r="45" spans="1:3">
      <c r="A45" s="3" t="s">
        <v>1026</v>
      </c>
    </row>
    <row r="46" spans="1:3">
      <c r="A46" s="4" t="s">
        <v>1105</v>
      </c>
      <c r="B46" s="6" t="n">
        <v>12475</v>
      </c>
      <c r="C46" s="6" t="n">
        <v>12245</v>
      </c>
    </row>
    <row r="47" spans="1:3">
      <c r="A47" s="4" t="s">
        <v>997</v>
      </c>
      <c r="B47" s="4" t="s">
        <v>1125</v>
      </c>
      <c r="C47" s="4" t="s">
        <v>1126</v>
      </c>
    </row>
    <row r="48" spans="1:3">
      <c r="A48" s="4" t="s">
        <v>1092</v>
      </c>
    </row>
    <row r="49" spans="1:3">
      <c r="A49" s="3" t="s">
        <v>1026</v>
      </c>
    </row>
    <row r="50" spans="1:3">
      <c r="A50" s="4" t="s">
        <v>1105</v>
      </c>
      <c r="B50" s="6" t="n">
        <v>17268</v>
      </c>
      <c r="C50" s="6" t="n">
        <v>16742</v>
      </c>
    </row>
    <row r="51" spans="1:3">
      <c r="A51" s="4" t="s">
        <v>997</v>
      </c>
      <c r="B51" s="4" t="s">
        <v>1127</v>
      </c>
      <c r="C51" s="4" t="s">
        <v>1128</v>
      </c>
    </row>
    <row r="52" spans="1:3">
      <c r="A52" s="4" t="s">
        <v>1096</v>
      </c>
    </row>
    <row r="53" spans="1:3">
      <c r="A53" s="3" t="s">
        <v>1026</v>
      </c>
    </row>
    <row r="54" spans="1:3">
      <c r="A54" s="4" t="s">
        <v>1105</v>
      </c>
      <c r="B54" s="6" t="n">
        <v>14825</v>
      </c>
      <c r="C54" s="6" t="n">
        <v>14428</v>
      </c>
    </row>
    <row r="55" spans="1:3">
      <c r="A55" s="4" t="s">
        <v>997</v>
      </c>
      <c r="B55" s="4" t="s">
        <v>1129</v>
      </c>
      <c r="C55" s="4" t="s">
        <v>1130</v>
      </c>
    </row>
    <row r="56" spans="1:3">
      <c r="A56" s="4" t="s">
        <v>1100</v>
      </c>
    </row>
    <row r="57" spans="1:3">
      <c r="A57" s="3" t="s">
        <v>1026</v>
      </c>
    </row>
    <row r="58" spans="1:3">
      <c r="A58" s="4" t="s">
        <v>1105</v>
      </c>
      <c r="B58" s="6" t="n">
        <v>3551</v>
      </c>
      <c r="C58" s="6" t="n">
        <v>3445</v>
      </c>
    </row>
    <row r="59" spans="1:3">
      <c r="A59" s="4" t="s">
        <v>997</v>
      </c>
      <c r="B59" s="4" t="s">
        <v>1131</v>
      </c>
      <c r="C59" s="4" t="s">
        <v>11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689</v>
      </c>
    </row>
    <row r="2" spans="1:2">
      <c r="A2" s="3" t="s">
        <v>301</v>
      </c>
    </row>
    <row r="3" spans="1:2">
      <c r="A3" s="4" t="s">
        <v>957</v>
      </c>
      <c r="B3" s="6" t="n">
        <v>740734</v>
      </c>
    </row>
    <row r="4" spans="1:2">
      <c r="A4" s="4" t="s">
        <v>958</v>
      </c>
      <c r="B4" s="5" t="n">
        <v>826527</v>
      </c>
    </row>
    <row r="5" spans="1:2">
      <c r="A5" s="4" t="s">
        <v>959</v>
      </c>
      <c r="B5" s="5" t="n">
        <v>19737</v>
      </c>
    </row>
    <row r="6" spans="1:2">
      <c r="A6" s="4" t="s">
        <v>960</v>
      </c>
      <c r="B6" s="5" t="n">
        <v>0</v>
      </c>
    </row>
    <row r="7" spans="1:2">
      <c r="A7" s="4" t="s">
        <v>961</v>
      </c>
      <c r="B7" s="5" t="n">
        <v>0</v>
      </c>
    </row>
    <row r="8" spans="1:2">
      <c r="A8" s="4" t="s">
        <v>1134</v>
      </c>
      <c r="B8" s="5" t="n">
        <v>251031</v>
      </c>
    </row>
    <row r="9" spans="1:2">
      <c r="A9" s="4" t="s">
        <v>181</v>
      </c>
      <c r="B9" s="6" t="n">
        <v>183802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5</v>
      </c>
      <c r="B1" s="2" t="s">
        <v>1</v>
      </c>
    </row>
    <row r="2" spans="1:4">
      <c r="B2" s="2" t="s">
        <v>2</v>
      </c>
      <c r="C2" s="2" t="s">
        <v>64</v>
      </c>
      <c r="D2" s="2" t="s">
        <v>121</v>
      </c>
    </row>
    <row r="3" spans="1:4">
      <c r="A3" s="3" t="s">
        <v>306</v>
      </c>
    </row>
    <row r="4" spans="1:4">
      <c r="A4" s="4" t="s">
        <v>1136</v>
      </c>
      <c r="B4" s="6" t="n">
        <v>12360</v>
      </c>
      <c r="C4" s="6" t="n">
        <v>13248</v>
      </c>
      <c r="D4" s="6" t="n">
        <v>11844</v>
      </c>
    </row>
    <row r="5" spans="1:4">
      <c r="A5" s="4" t="s">
        <v>1137</v>
      </c>
      <c r="B5" s="5" t="n">
        <v>11330</v>
      </c>
      <c r="C5" s="5" t="n">
        <v>11428</v>
      </c>
      <c r="D5" s="5" t="n">
        <v>12586</v>
      </c>
    </row>
    <row r="6" spans="1:4">
      <c r="A6" s="4" t="s">
        <v>1138</v>
      </c>
      <c r="B6" s="6" t="n">
        <v>7336</v>
      </c>
      <c r="C6" s="6" t="n">
        <v>6892</v>
      </c>
      <c r="D6" s="6" t="n">
        <v>66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140</v>
      </c>
    </row>
    <row r="4" spans="1:12">
      <c r="A4" s="4" t="s">
        <v>1141</v>
      </c>
      <c r="J4" s="6" t="n">
        <v>43337</v>
      </c>
      <c r="K4" s="6" t="n">
        <v>52041</v>
      </c>
      <c r="L4" s="6" t="n">
        <v>65459</v>
      </c>
    </row>
    <row r="5" spans="1:12">
      <c r="A5" s="4" t="s">
        <v>1142</v>
      </c>
      <c r="J5" s="5" t="n">
        <v>6798</v>
      </c>
      <c r="K5" s="5" t="n">
        <v>9429</v>
      </c>
      <c r="L5" s="5" t="n">
        <v>7960</v>
      </c>
    </row>
    <row r="6" spans="1:12">
      <c r="A6" s="3" t="s">
        <v>1143</v>
      </c>
    </row>
    <row r="7" spans="1:12">
      <c r="A7" s="4" t="s">
        <v>1141</v>
      </c>
      <c r="J7" s="5" t="n">
        <v>12522</v>
      </c>
      <c r="K7" s="5" t="n">
        <v>8298</v>
      </c>
      <c r="L7" s="5" t="n">
        <v>20920</v>
      </c>
    </row>
    <row r="8" spans="1:12">
      <c r="A8" s="4" t="s">
        <v>1144</v>
      </c>
      <c r="J8" s="5" t="n">
        <v>0</v>
      </c>
      <c r="K8" s="5" t="n">
        <v>-120</v>
      </c>
      <c r="L8" s="5" t="n">
        <v>37732</v>
      </c>
    </row>
    <row r="9" spans="1:12">
      <c r="A9" s="4" t="s">
        <v>1142</v>
      </c>
      <c r="J9" s="5" t="n">
        <v>1683</v>
      </c>
      <c r="K9" s="5" t="n">
        <v>1175</v>
      </c>
      <c r="L9" s="5" t="n">
        <v>2175</v>
      </c>
    </row>
    <row r="10" spans="1:12">
      <c r="A10" s="4" t="s">
        <v>1145</v>
      </c>
      <c r="B10" s="6" t="n">
        <v>12473</v>
      </c>
      <c r="C10" s="6" t="n">
        <v>17010</v>
      </c>
      <c r="D10" s="6" t="n">
        <v>17529</v>
      </c>
      <c r="E10" s="6" t="n">
        <v>17328</v>
      </c>
      <c r="F10" s="6" t="n">
        <v>15757</v>
      </c>
      <c r="G10" s="6" t="n">
        <v>17926</v>
      </c>
      <c r="H10" s="6" t="n">
        <v>19241</v>
      </c>
      <c r="I10" s="6" t="n">
        <v>17899</v>
      </c>
      <c r="J10" s="6" t="n">
        <v>64340</v>
      </c>
      <c r="K10" s="6" t="n">
        <v>70823</v>
      </c>
      <c r="L10" s="6" t="n">
        <v>13424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146</v>
      </c>
      <c r="B1" s="2" t="s">
        <v>169</v>
      </c>
      <c r="C1" s="2" t="s">
        <v>1</v>
      </c>
    </row>
    <row r="2" spans="1:5">
      <c r="B2" s="2" t="s">
        <v>121</v>
      </c>
      <c r="C2" s="2" t="s">
        <v>2</v>
      </c>
      <c r="D2" s="2" t="s">
        <v>64</v>
      </c>
      <c r="E2" s="2" t="s">
        <v>121</v>
      </c>
    </row>
    <row r="3" spans="1:5">
      <c r="A3" s="3" t="s">
        <v>1147</v>
      </c>
    </row>
    <row r="4" spans="1:5">
      <c r="A4" s="4" t="s">
        <v>1148</v>
      </c>
      <c r="C4" s="4" t="s">
        <v>738</v>
      </c>
      <c r="D4" s="4" t="s">
        <v>738</v>
      </c>
      <c r="E4" s="4" t="s">
        <v>739</v>
      </c>
    </row>
    <row r="5" spans="1:5">
      <c r="A5" s="4" t="s">
        <v>1149</v>
      </c>
      <c r="B5" s="6" t="n">
        <v>37732000</v>
      </c>
      <c r="D5" s="6" t="n">
        <v>-120000</v>
      </c>
    </row>
    <row r="6" spans="1:5">
      <c r="A6" s="4" t="s">
        <v>1150</v>
      </c>
      <c r="C6" s="6" t="n">
        <v>54000</v>
      </c>
      <c r="D6" s="5" t="n">
        <v>180000</v>
      </c>
      <c r="E6" s="6" t="n">
        <v>2088000</v>
      </c>
    </row>
    <row r="7" spans="1:5">
      <c r="A7" s="4" t="s">
        <v>1151</v>
      </c>
      <c r="C7" s="5" t="n">
        <v>56459000</v>
      </c>
      <c r="D7" s="5" t="n">
        <v>55336000</v>
      </c>
      <c r="E7" s="5" t="n">
        <v>73096000</v>
      </c>
    </row>
    <row r="8" spans="1:5">
      <c r="A8" s="4" t="s">
        <v>1137</v>
      </c>
      <c r="C8" s="5" t="n">
        <v>11330000</v>
      </c>
      <c r="D8" s="5" t="n">
        <v>11428000</v>
      </c>
      <c r="E8" s="5" t="n">
        <v>12586000</v>
      </c>
    </row>
    <row r="9" spans="1:5">
      <c r="A9" s="4" t="s">
        <v>1152</v>
      </c>
      <c r="C9" s="6" t="n">
        <v>0</v>
      </c>
      <c r="D9" s="5" t="n">
        <v>0</v>
      </c>
    </row>
    <row r="10" spans="1:5">
      <c r="A10" s="4" t="s">
        <v>1153</v>
      </c>
      <c r="C10" s="4" t="s">
        <v>1154</v>
      </c>
    </row>
    <row r="11" spans="1:5">
      <c r="A11" s="4" t="s">
        <v>1155</v>
      </c>
      <c r="C11" s="6" t="n">
        <v>667000</v>
      </c>
      <c r="D11" s="5" t="n">
        <v>675000</v>
      </c>
    </row>
    <row r="12" spans="1:5">
      <c r="A12" s="4" t="s">
        <v>1156</v>
      </c>
      <c r="C12" s="5" t="n">
        <v>0</v>
      </c>
      <c r="D12" s="6" t="n">
        <v>0</v>
      </c>
      <c r="E12" s="6" t="n">
        <v>0</v>
      </c>
    </row>
    <row r="13" spans="1:5">
      <c r="A13" s="4" t="s">
        <v>1157</v>
      </c>
    </row>
    <row r="14" spans="1:5">
      <c r="A14" s="3" t="s">
        <v>1147</v>
      </c>
    </row>
    <row r="15" spans="1:5">
      <c r="A15" s="4" t="s">
        <v>1158</v>
      </c>
      <c r="C15" s="5" t="n">
        <v>0</v>
      </c>
    </row>
    <row r="16" spans="1:5">
      <c r="A16" s="4" t="s">
        <v>1159</v>
      </c>
    </row>
    <row r="17" spans="1:5">
      <c r="A17" s="3" t="s">
        <v>1147</v>
      </c>
    </row>
    <row r="18" spans="1:5">
      <c r="A18" s="4" t="s">
        <v>1158</v>
      </c>
      <c r="C18" s="6" t="n">
        <v>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309</v>
      </c>
    </row>
    <row r="4" spans="1:12">
      <c r="A4" s="4" t="s">
        <v>1161</v>
      </c>
      <c r="J4" s="6" t="n">
        <v>68132</v>
      </c>
      <c r="K4" s="6" t="n">
        <v>68704</v>
      </c>
      <c r="L4" s="6" t="n">
        <v>99689</v>
      </c>
    </row>
    <row r="5" spans="1:12">
      <c r="A5" s="4" t="s">
        <v>1162</v>
      </c>
      <c r="J5" s="5" t="n">
        <v>6690</v>
      </c>
      <c r="K5" s="5" t="n">
        <v>8362</v>
      </c>
      <c r="L5" s="5" t="n">
        <v>6207</v>
      </c>
    </row>
    <row r="6" spans="1:12">
      <c r="A6" s="4" t="s">
        <v>1163</v>
      </c>
      <c r="J6" s="5" t="n">
        <v>74822</v>
      </c>
      <c r="K6" s="5" t="n">
        <v>77066</v>
      </c>
      <c r="L6" s="5" t="n">
        <v>105896</v>
      </c>
    </row>
    <row r="7" spans="1:12">
      <c r="A7" s="4" t="s">
        <v>1164</v>
      </c>
      <c r="J7" s="5" t="n">
        <v>-2813</v>
      </c>
      <c r="K7" s="5" t="n">
        <v>-3298</v>
      </c>
      <c r="L7" s="5" t="n">
        <v>-5362</v>
      </c>
    </row>
    <row r="8" spans="1:12">
      <c r="A8" s="4" t="s">
        <v>1165</v>
      </c>
      <c r="J8" s="5" t="n">
        <v>-5636</v>
      </c>
      <c r="K8" s="5" t="n">
        <v>-2054</v>
      </c>
      <c r="L8" s="5" t="n">
        <v>-1171</v>
      </c>
    </row>
    <row r="9" spans="1:12">
      <c r="A9" s="4" t="s">
        <v>1166</v>
      </c>
      <c r="J9" s="5" t="n">
        <v>0</v>
      </c>
      <c r="K9" s="5" t="n">
        <v>-120</v>
      </c>
      <c r="L9" s="5" t="n">
        <v>37732</v>
      </c>
    </row>
    <row r="10" spans="1:12">
      <c r="A10" s="4" t="s">
        <v>1167</v>
      </c>
      <c r="J10" s="5" t="n">
        <v>-2033</v>
      </c>
      <c r="K10" s="5" t="n">
        <v>-771</v>
      </c>
      <c r="L10" s="5" t="n">
        <v>-2849</v>
      </c>
    </row>
    <row r="11" spans="1:12">
      <c r="A11" s="4" t="s">
        <v>1145</v>
      </c>
      <c r="B11" s="6" t="n">
        <v>12473</v>
      </c>
      <c r="C11" s="6" t="n">
        <v>17010</v>
      </c>
      <c r="D11" s="6" t="n">
        <v>17529</v>
      </c>
      <c r="E11" s="6" t="n">
        <v>17328</v>
      </c>
      <c r="F11" s="6" t="n">
        <v>15757</v>
      </c>
      <c r="G11" s="6" t="n">
        <v>17926</v>
      </c>
      <c r="H11" s="6" t="n">
        <v>19241</v>
      </c>
      <c r="I11" s="6" t="n">
        <v>17899</v>
      </c>
      <c r="J11" s="6" t="n">
        <v>64340</v>
      </c>
      <c r="K11" s="6" t="n">
        <v>70823</v>
      </c>
      <c r="L11" s="6" t="n">
        <v>134246</v>
      </c>
    </row>
    <row r="12" spans="1:12">
      <c r="A12" s="4" t="s">
        <v>737</v>
      </c>
      <c r="J12" s="4" t="s">
        <v>738</v>
      </c>
      <c r="K12" s="4" t="s">
        <v>738</v>
      </c>
      <c r="L12" s="4" t="s">
        <v>739</v>
      </c>
    </row>
    <row r="13" spans="1:12">
      <c r="A13" s="4" t="s">
        <v>1168</v>
      </c>
      <c r="J13" s="4" t="s">
        <v>1169</v>
      </c>
      <c r="K13" s="4" t="s">
        <v>712</v>
      </c>
      <c r="L13" s="4" t="s">
        <v>1170</v>
      </c>
    </row>
    <row r="14" spans="1:12">
      <c r="A14" s="4" t="s">
        <v>1171</v>
      </c>
      <c r="J14" s="4" t="s">
        <v>1172</v>
      </c>
      <c r="K14" s="4" t="s">
        <v>1173</v>
      </c>
      <c r="L14" s="4" t="s">
        <v>1174</v>
      </c>
    </row>
    <row r="15" spans="1:12">
      <c r="A15" s="3" t="s">
        <v>1175</v>
      </c>
    </row>
    <row r="16" spans="1:12">
      <c r="A16" s="4" t="s">
        <v>1176</v>
      </c>
      <c r="J16" s="4" t="s">
        <v>1177</v>
      </c>
      <c r="K16" s="4" t="s">
        <v>1178</v>
      </c>
      <c r="L16" s="4" t="s">
        <v>1179</v>
      </c>
    </row>
    <row r="17" spans="1:12">
      <c r="A17" s="4" t="s">
        <v>1180</v>
      </c>
      <c r="J17" s="4" t="s">
        <v>1181</v>
      </c>
      <c r="K17" s="4" t="s">
        <v>1182</v>
      </c>
      <c r="L17" s="4" t="s">
        <v>1183</v>
      </c>
    </row>
    <row r="18" spans="1:12">
      <c r="A18" s="4" t="s">
        <v>1184</v>
      </c>
      <c r="J18" s="4" t="s">
        <v>702</v>
      </c>
      <c r="K18" s="4" t="s">
        <v>702</v>
      </c>
      <c r="L18" s="4" t="s">
        <v>1185</v>
      </c>
    </row>
    <row r="19" spans="1:12">
      <c r="A19" s="4" t="s">
        <v>1186</v>
      </c>
      <c r="J19" s="4" t="s">
        <v>1187</v>
      </c>
      <c r="K19" s="4" t="s">
        <v>1188</v>
      </c>
      <c r="L19" s="4" t="s">
        <v>1178</v>
      </c>
    </row>
    <row r="20" spans="1:12">
      <c r="A20" s="4" t="s">
        <v>1189</v>
      </c>
      <c r="J20" s="4" t="s">
        <v>1190</v>
      </c>
      <c r="K20" s="4" t="s">
        <v>1191</v>
      </c>
      <c r="L20" s="4" t="s">
        <v>119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64</v>
      </c>
    </row>
    <row r="2" spans="1:3">
      <c r="A2" s="3" t="s">
        <v>1194</v>
      </c>
    </row>
    <row r="3" spans="1:3">
      <c r="A3" s="4" t="s">
        <v>1195</v>
      </c>
      <c r="B3" s="6" t="n">
        <v>18358000</v>
      </c>
      <c r="C3" s="6" t="n">
        <v>18109000</v>
      </c>
    </row>
    <row r="4" spans="1:3">
      <c r="A4" s="4" t="s">
        <v>1196</v>
      </c>
      <c r="B4" s="5" t="n">
        <v>13459</v>
      </c>
      <c r="C4" s="5" t="n">
        <v>13914000</v>
      </c>
    </row>
    <row r="5" spans="1:3">
      <c r="A5" s="4" t="s">
        <v>1197</v>
      </c>
      <c r="B5" s="5" t="n">
        <v>992000</v>
      </c>
      <c r="C5" s="5" t="n">
        <v>846000</v>
      </c>
    </row>
    <row r="6" spans="1:3">
      <c r="A6" s="4" t="s">
        <v>1198</v>
      </c>
      <c r="B6" s="5" t="n">
        <v>3313000</v>
      </c>
      <c r="C6" s="5" t="n">
        <v>1217000</v>
      </c>
    </row>
    <row r="7" spans="1:3">
      <c r="A7" s="4" t="s">
        <v>1199</v>
      </c>
      <c r="B7" s="5" t="n">
        <v>0</v>
      </c>
      <c r="C7" s="5" t="n">
        <v>5572000</v>
      </c>
    </row>
    <row r="8" spans="1:3">
      <c r="A8" s="4" t="s">
        <v>1200</v>
      </c>
      <c r="B8" s="5" t="n">
        <v>2482000</v>
      </c>
      <c r="C8" s="5" t="n">
        <v>2482000</v>
      </c>
    </row>
    <row r="9" spans="1:3">
      <c r="A9" s="4" t="s">
        <v>1201</v>
      </c>
      <c r="B9" s="5" t="n">
        <v>14293000</v>
      </c>
      <c r="C9" s="5" t="n">
        <v>0</v>
      </c>
    </row>
    <row r="10" spans="1:3">
      <c r="A10" s="4" t="s">
        <v>1202</v>
      </c>
      <c r="B10" s="5" t="n">
        <v>0</v>
      </c>
      <c r="C10" s="5" t="n">
        <v>983000</v>
      </c>
    </row>
    <row r="11" spans="1:3">
      <c r="A11" s="4" t="s">
        <v>1203</v>
      </c>
      <c r="B11" s="5" t="n">
        <v>5917000</v>
      </c>
      <c r="C11" s="5" t="n">
        <v>18091000</v>
      </c>
    </row>
    <row r="12" spans="1:3">
      <c r="A12" s="4" t="s">
        <v>1204</v>
      </c>
      <c r="B12" s="5" t="n">
        <v>58814000</v>
      </c>
      <c r="C12" s="5" t="n">
        <v>61214000</v>
      </c>
    </row>
    <row r="13" spans="1:3">
      <c r="A13" s="3" t="s">
        <v>1205</v>
      </c>
    </row>
    <row r="14" spans="1:3">
      <c r="A14" s="4" t="s">
        <v>1206</v>
      </c>
      <c r="B14" s="5" t="n">
        <v>2963000</v>
      </c>
      <c r="C14" s="5" t="n">
        <v>1414000</v>
      </c>
    </row>
    <row r="15" spans="1:3">
      <c r="A15" s="4" t="s">
        <v>1207</v>
      </c>
      <c r="B15" s="5" t="n">
        <v>2755000</v>
      </c>
      <c r="C15" s="5" t="n">
        <v>0</v>
      </c>
    </row>
    <row r="16" spans="1:3">
      <c r="A16" s="4" t="s">
        <v>1208</v>
      </c>
      <c r="B16" s="5" t="n">
        <v>13464000</v>
      </c>
      <c r="C16" s="5" t="n">
        <v>0</v>
      </c>
    </row>
    <row r="17" spans="1:3">
      <c r="A17" s="4" t="s">
        <v>1202</v>
      </c>
      <c r="B17" s="5" t="n">
        <v>389000</v>
      </c>
      <c r="C17" s="5" t="n">
        <v>0</v>
      </c>
    </row>
    <row r="18" spans="1:3">
      <c r="A18" s="4" t="s">
        <v>1209</v>
      </c>
      <c r="B18" s="5" t="n">
        <v>2300000</v>
      </c>
      <c r="C18" s="5" t="n">
        <v>2899000</v>
      </c>
    </row>
    <row r="19" spans="1:3">
      <c r="A19" s="4" t="s">
        <v>1210</v>
      </c>
      <c r="B19" s="5" t="n">
        <v>21871000</v>
      </c>
      <c r="C19" s="5" t="n">
        <v>4313000</v>
      </c>
    </row>
    <row r="20" spans="1:3">
      <c r="A20" s="4" t="s">
        <v>1211</v>
      </c>
      <c r="B20" s="6" t="n">
        <v>36943000</v>
      </c>
      <c r="C20" s="6" t="n">
        <v>5690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64</v>
      </c>
    </row>
    <row r="3" spans="1:3">
      <c r="A3" s="3" t="s">
        <v>309</v>
      </c>
    </row>
    <row r="4" spans="1:3">
      <c r="A4" s="4" t="s">
        <v>1213</v>
      </c>
      <c r="B4" s="6" t="n">
        <v>2005</v>
      </c>
      <c r="C4" s="6" t="n">
        <v>2894</v>
      </c>
    </row>
    <row r="5" spans="1:3">
      <c r="A5" s="4" t="s">
        <v>1214</v>
      </c>
      <c r="B5" s="5" t="n">
        <v>152</v>
      </c>
      <c r="C5" s="5" t="n">
        <v>156</v>
      </c>
    </row>
    <row r="6" spans="1:3">
      <c r="A6" s="4" t="s">
        <v>1215</v>
      </c>
      <c r="B6" s="5" t="n">
        <v>-589</v>
      </c>
      <c r="C6" s="5" t="n">
        <v>-1045</v>
      </c>
    </row>
    <row r="7" spans="1:3">
      <c r="A7" s="4" t="s">
        <v>1216</v>
      </c>
      <c r="B7" s="6" t="n">
        <v>1568</v>
      </c>
      <c r="C7" s="6" t="n">
        <v>200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17</v>
      </c>
      <c r="B1" s="2" t="s">
        <v>169</v>
      </c>
      <c r="D1" s="2" t="s">
        <v>1</v>
      </c>
    </row>
    <row r="2" spans="1:6">
      <c r="B2" s="2" t="s">
        <v>174</v>
      </c>
      <c r="C2" s="2" t="s">
        <v>1218</v>
      </c>
      <c r="D2" s="2" t="s">
        <v>2</v>
      </c>
      <c r="E2" s="2" t="s">
        <v>64</v>
      </c>
      <c r="F2" s="2" t="s">
        <v>121</v>
      </c>
    </row>
    <row r="3" spans="1:6">
      <c r="A3" s="3" t="s">
        <v>1219</v>
      </c>
    </row>
    <row r="4" spans="1:6">
      <c r="A4" s="4" t="s">
        <v>1220</v>
      </c>
      <c r="F4" s="6" t="n">
        <v>1000000</v>
      </c>
    </row>
    <row r="5" spans="1:6">
      <c r="A5" s="4" t="s">
        <v>1221</v>
      </c>
      <c r="D5" s="6" t="n">
        <v>60894000</v>
      </c>
    </row>
    <row r="6" spans="1:6">
      <c r="A6" s="4" t="s">
        <v>1222</v>
      </c>
      <c r="D6" s="5" t="n">
        <v>46706000</v>
      </c>
    </row>
    <row r="7" spans="1:6">
      <c r="A7" s="4" t="s">
        <v>1223</v>
      </c>
      <c r="D7" s="5" t="n">
        <v>5802000</v>
      </c>
    </row>
    <row r="8" spans="1:6">
      <c r="A8" s="4" t="s">
        <v>1224</v>
      </c>
      <c r="D8" s="5" t="n">
        <v>4450000</v>
      </c>
    </row>
    <row r="9" spans="1:6">
      <c r="A9" s="4" t="s">
        <v>1225</v>
      </c>
      <c r="D9" s="6" t="n">
        <v>159560000</v>
      </c>
      <c r="E9" s="6" t="n">
        <v>137408000</v>
      </c>
      <c r="F9" s="5" t="n">
        <v>142395000</v>
      </c>
    </row>
    <row r="10" spans="1:6">
      <c r="A10" s="4" t="s">
        <v>1226</v>
      </c>
      <c r="D10" s="4" t="s">
        <v>1227</v>
      </c>
      <c r="E10" s="4" t="s">
        <v>1227</v>
      </c>
    </row>
    <row r="11" spans="1:6">
      <c r="A11" s="4" t="s">
        <v>1228</v>
      </c>
      <c r="D11" s="4" t="s">
        <v>668</v>
      </c>
    </row>
    <row r="12" spans="1:6">
      <c r="A12" s="4" t="s">
        <v>1229</v>
      </c>
      <c r="D12" s="4" t="s">
        <v>563</v>
      </c>
    </row>
    <row r="13" spans="1:6">
      <c r="A13" s="4" t="s">
        <v>1230</v>
      </c>
      <c r="B13" s="6" t="n">
        <v>7000000</v>
      </c>
      <c r="C13" s="6" t="n">
        <v>10000000</v>
      </c>
    </row>
    <row r="14" spans="1:6">
      <c r="A14" s="4" t="s">
        <v>1231</v>
      </c>
      <c r="D14" s="4" t="s">
        <v>1227</v>
      </c>
    </row>
    <row r="15" spans="1:6">
      <c r="A15" s="4" t="s">
        <v>1232</v>
      </c>
      <c r="D15" s="4" t="s">
        <v>1233</v>
      </c>
    </row>
    <row r="16" spans="1:6">
      <c r="A16" s="4" t="s">
        <v>1234</v>
      </c>
      <c r="D16" s="4" t="s">
        <v>1227</v>
      </c>
    </row>
    <row r="17" spans="1:6">
      <c r="A17" s="4" t="s">
        <v>1235</v>
      </c>
      <c r="D17" s="6" t="n">
        <v>4565000</v>
      </c>
      <c r="E17" s="6" t="n">
        <v>4486000</v>
      </c>
      <c r="F17" s="5" t="n">
        <v>3201000</v>
      </c>
    </row>
    <row r="18" spans="1:6">
      <c r="A18" s="4" t="s">
        <v>1236</v>
      </c>
      <c r="D18" s="5" t="n">
        <v>1176283</v>
      </c>
      <c r="E18" s="5" t="n">
        <v>1099386</v>
      </c>
    </row>
    <row r="19" spans="1:6">
      <c r="A19" s="4" t="s">
        <v>1237</v>
      </c>
      <c r="D19" s="6" t="n">
        <v>1566000</v>
      </c>
      <c r="E19" s="6" t="n">
        <v>1401000</v>
      </c>
      <c r="F19" s="6" t="n">
        <v>1218000</v>
      </c>
    </row>
    <row r="20" spans="1:6">
      <c r="A20" s="4" t="s">
        <v>939</v>
      </c>
    </row>
    <row r="21" spans="1:6">
      <c r="A21" s="3" t="s">
        <v>1219</v>
      </c>
    </row>
    <row r="22" spans="1:6">
      <c r="A22" s="4" t="s">
        <v>1238</v>
      </c>
      <c r="D22" s="4" t="s">
        <v>754</v>
      </c>
    </row>
    <row r="23" spans="1:6">
      <c r="A23" s="4" t="s">
        <v>937</v>
      </c>
    </row>
    <row r="24" spans="1:6">
      <c r="A24" s="3" t="s">
        <v>1219</v>
      </c>
    </row>
    <row r="25" spans="1:6">
      <c r="A25" s="4" t="s">
        <v>1238</v>
      </c>
      <c r="D25" s="4" t="s">
        <v>1227</v>
      </c>
    </row>
    <row r="26" spans="1:6">
      <c r="A26" s="4" t="s">
        <v>182</v>
      </c>
    </row>
    <row r="27" spans="1:6">
      <c r="A27" s="3" t="s">
        <v>1219</v>
      </c>
    </row>
    <row r="28" spans="1:6">
      <c r="A28" s="4" t="s">
        <v>1225</v>
      </c>
      <c r="D28" s="6" t="n">
        <v>23932000</v>
      </c>
      <c r="E28" s="6" t="n">
        <v>22846000</v>
      </c>
    </row>
    <row r="29" spans="1:6">
      <c r="A29" s="4" t="s">
        <v>1226</v>
      </c>
      <c r="D29" s="4" t="s">
        <v>1239</v>
      </c>
      <c r="E29" s="4" t="s">
        <v>1233</v>
      </c>
    </row>
    <row r="30" spans="1:6">
      <c r="A30" s="4" t="s">
        <v>1240</v>
      </c>
    </row>
    <row r="31" spans="1:6">
      <c r="A31" s="3" t="s">
        <v>1219</v>
      </c>
    </row>
    <row r="32" spans="1:6">
      <c r="A32" s="4" t="s">
        <v>1241</v>
      </c>
      <c r="D32" s="4" t="s">
        <v>714</v>
      </c>
    </row>
    <row r="33" spans="1:6">
      <c r="A33" s="4" t="s">
        <v>729</v>
      </c>
    </row>
    <row r="34" spans="1:6">
      <c r="A34" s="3" t="s">
        <v>1219</v>
      </c>
    </row>
    <row r="35" spans="1:6">
      <c r="A35" s="4" t="s">
        <v>1225</v>
      </c>
      <c r="D35" s="6" t="n">
        <v>4091000</v>
      </c>
      <c r="E35" s="6" t="n">
        <v>3292000</v>
      </c>
    </row>
    <row r="36" spans="1:6">
      <c r="A36" s="4" t="s">
        <v>1226</v>
      </c>
      <c r="D36" s="4" t="s">
        <v>1242</v>
      </c>
      <c r="E36" s="4" t="s">
        <v>1243</v>
      </c>
    </row>
    <row r="37" spans="1:6">
      <c r="A37" s="4" t="s">
        <v>1241</v>
      </c>
      <c r="D37" s="4" t="s">
        <v>1244</v>
      </c>
    </row>
    <row r="38" spans="1:6">
      <c r="A38" s="4" t="s">
        <v>1245</v>
      </c>
      <c r="D38" s="6" t="n">
        <v>45475000</v>
      </c>
      <c r="E38" s="6" t="n">
        <v>34202000</v>
      </c>
    </row>
    <row r="39" spans="1:6">
      <c r="A39" s="4" t="s">
        <v>1246</v>
      </c>
    </row>
    <row r="40" spans="1:6">
      <c r="A40" s="3" t="s">
        <v>1219</v>
      </c>
    </row>
    <row r="41" spans="1:6">
      <c r="A41" s="4" t="s">
        <v>1241</v>
      </c>
      <c r="D41" s="4" t="s">
        <v>1247</v>
      </c>
    </row>
    <row r="42" spans="1:6">
      <c r="A42" s="4" t="s">
        <v>1248</v>
      </c>
    </row>
    <row r="43" spans="1:6">
      <c r="A43" s="3" t="s">
        <v>1219</v>
      </c>
    </row>
    <row r="44" spans="1:6">
      <c r="A44" s="4" t="s">
        <v>1241</v>
      </c>
      <c r="D44" s="4" t="s">
        <v>1249</v>
      </c>
    </row>
    <row r="45" spans="1:6">
      <c r="A45" s="4" t="s">
        <v>1250</v>
      </c>
    </row>
    <row r="46" spans="1:6">
      <c r="A46" s="3" t="s">
        <v>1219</v>
      </c>
    </row>
    <row r="47" spans="1:6">
      <c r="A47" s="4" t="s">
        <v>1241</v>
      </c>
      <c r="D47" s="4" t="s">
        <v>668</v>
      </c>
    </row>
    <row r="48" spans="1:6">
      <c r="A48" s="4" t="s">
        <v>1251</v>
      </c>
    </row>
    <row r="49" spans="1:6">
      <c r="A49" s="3" t="s">
        <v>1219</v>
      </c>
    </row>
    <row r="50" spans="1:6">
      <c r="A50" s="4" t="s">
        <v>1241</v>
      </c>
      <c r="D50" s="4" t="s">
        <v>1252</v>
      </c>
    </row>
    <row r="51" spans="1:6">
      <c r="A51" s="4" t="s">
        <v>1253</v>
      </c>
    </row>
    <row r="52" spans="1:6">
      <c r="A52" s="3" t="s">
        <v>1219</v>
      </c>
    </row>
    <row r="53" spans="1:6">
      <c r="A53" s="4" t="s">
        <v>1241</v>
      </c>
      <c r="D53" s="4" t="s">
        <v>1252</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4</v>
      </c>
      <c r="D2" s="2" t="s">
        <v>121</v>
      </c>
    </row>
    <row r="3" spans="1:4">
      <c r="A3" s="3" t="s">
        <v>1219</v>
      </c>
    </row>
    <row r="4" spans="1:4">
      <c r="A4" s="4" t="s">
        <v>1255</v>
      </c>
      <c r="B4" s="6" t="n">
        <v>2173</v>
      </c>
      <c r="C4" s="6" t="n">
        <v>2566</v>
      </c>
      <c r="D4" s="6" t="n">
        <v>2146</v>
      </c>
    </row>
    <row r="5" spans="1:4">
      <c r="A5" s="4" t="s">
        <v>1256</v>
      </c>
      <c r="B5" s="5" t="n">
        <v>5931</v>
      </c>
      <c r="C5" s="5" t="n">
        <v>5341</v>
      </c>
      <c r="D5" s="5" t="n">
        <v>5149</v>
      </c>
    </row>
    <row r="6" spans="1:4">
      <c r="A6" s="4" t="s">
        <v>1257</v>
      </c>
      <c r="B6" s="5" t="n">
        <v>-9434</v>
      </c>
      <c r="C6" s="5" t="n">
        <v>-10260</v>
      </c>
      <c r="D6" s="5" t="n">
        <v>-8538</v>
      </c>
    </row>
    <row r="7" spans="1:4">
      <c r="A7" s="4" t="s">
        <v>1258</v>
      </c>
      <c r="B7" s="5" t="n">
        <v>4965</v>
      </c>
      <c r="C7" s="5" t="n">
        <v>4919</v>
      </c>
      <c r="D7" s="5" t="n">
        <v>4553</v>
      </c>
    </row>
    <row r="8" spans="1:4">
      <c r="A8" s="4" t="s">
        <v>1259</v>
      </c>
      <c r="B8" s="6" t="n">
        <v>3635</v>
      </c>
      <c r="C8" s="6" t="n">
        <v>2566</v>
      </c>
      <c r="D8" s="6" t="n">
        <v>3310</v>
      </c>
    </row>
    <row r="9" spans="1:4">
      <c r="A9" s="3" t="s">
        <v>1260</v>
      </c>
    </row>
    <row r="10" spans="1:4">
      <c r="A10" s="4" t="s">
        <v>1261</v>
      </c>
      <c r="B10" s="4" t="s">
        <v>1262</v>
      </c>
      <c r="C10" s="4" t="s">
        <v>1263</v>
      </c>
      <c r="D10" s="4" t="s">
        <v>1264</v>
      </c>
    </row>
    <row r="11" spans="1:4">
      <c r="A11" s="4" t="s">
        <v>1265</v>
      </c>
      <c r="B11" s="4" t="s">
        <v>1266</v>
      </c>
      <c r="C11" s="4" t="s">
        <v>1266</v>
      </c>
      <c r="D11" s="4" t="s">
        <v>1266</v>
      </c>
    </row>
    <row r="12" spans="1:4">
      <c r="A12" s="4" t="s">
        <v>1267</v>
      </c>
      <c r="B12" s="4" t="s">
        <v>1239</v>
      </c>
      <c r="C12" s="4" t="s">
        <v>1239</v>
      </c>
      <c r="D12" s="4" t="s">
        <v>1239</v>
      </c>
    </row>
    <row r="13" spans="1:4">
      <c r="A13" s="4" t="s">
        <v>1268</v>
      </c>
    </row>
    <row r="14" spans="1:4">
      <c r="A14" s="3" t="s">
        <v>1260</v>
      </c>
    </row>
    <row r="15" spans="1:4">
      <c r="A15" s="4" t="s">
        <v>1267</v>
      </c>
      <c r="B15" s="4" t="s">
        <v>1269</v>
      </c>
      <c r="C15" s="4" t="s">
        <v>1269</v>
      </c>
      <c r="D15" s="4" t="s">
        <v>12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4</v>
      </c>
      <c r="D2" s="2" t="s">
        <v>121</v>
      </c>
    </row>
    <row r="3" spans="1:4">
      <c r="A3" s="3" t="s">
        <v>1271</v>
      </c>
    </row>
    <row r="4" spans="1:4">
      <c r="A4" s="4" t="s">
        <v>1272</v>
      </c>
      <c r="B4" s="6" t="n">
        <v>10324</v>
      </c>
      <c r="C4" s="6" t="n">
        <v>4232</v>
      </c>
      <c r="D4" s="6" t="n">
        <v>6784</v>
      </c>
    </row>
    <row r="5" spans="1:4">
      <c r="A5" s="4" t="s">
        <v>1273</v>
      </c>
      <c r="B5" s="5" t="n">
        <v>0</v>
      </c>
      <c r="C5" s="5" t="n">
        <v>0</v>
      </c>
      <c r="D5" s="5" t="n">
        <v>0</v>
      </c>
    </row>
    <row r="6" spans="1:4">
      <c r="A6" s="4" t="s">
        <v>1274</v>
      </c>
      <c r="B6" s="5" t="n">
        <v>-4965</v>
      </c>
      <c r="C6" s="5" t="n">
        <v>-4919</v>
      </c>
      <c r="D6" s="5" t="n">
        <v>-4553</v>
      </c>
    </row>
    <row r="7" spans="1:4">
      <c r="A7" s="4" t="s">
        <v>1275</v>
      </c>
      <c r="B7" s="6" t="n">
        <v>5359</v>
      </c>
      <c r="C7" s="6" t="n">
        <v>-687</v>
      </c>
      <c r="D7" s="6" t="n">
        <v>22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64</v>
      </c>
      <c r="D2" s="2" t="s">
        <v>121</v>
      </c>
    </row>
    <row r="3" spans="1:4">
      <c r="A3" s="3" t="s">
        <v>1277</v>
      </c>
    </row>
    <row r="4" spans="1:4">
      <c r="A4" s="4" t="s">
        <v>1278</v>
      </c>
      <c r="B4" s="6" t="n">
        <v>142632</v>
      </c>
      <c r="C4" s="6" t="n">
        <v>152740</v>
      </c>
    </row>
    <row r="5" spans="1:4">
      <c r="A5" s="4" t="s">
        <v>1255</v>
      </c>
      <c r="B5" s="5" t="n">
        <v>2173</v>
      </c>
      <c r="C5" s="5" t="n">
        <v>2566</v>
      </c>
      <c r="D5" s="6" t="n">
        <v>2146</v>
      </c>
    </row>
    <row r="6" spans="1:4">
      <c r="A6" s="4" t="s">
        <v>1256</v>
      </c>
      <c r="B6" s="5" t="n">
        <v>5931</v>
      </c>
      <c r="C6" s="5" t="n">
        <v>5341</v>
      </c>
      <c r="D6" s="5" t="n">
        <v>5149</v>
      </c>
    </row>
    <row r="7" spans="1:4">
      <c r="A7" s="4" t="s">
        <v>1279</v>
      </c>
      <c r="B7" s="5" t="n">
        <v>28364</v>
      </c>
      <c r="C7" s="5" t="n">
        <v>-13301</v>
      </c>
    </row>
    <row r="8" spans="1:4">
      <c r="A8" s="4" t="s">
        <v>1280</v>
      </c>
      <c r="B8" s="5" t="n">
        <v>-5323</v>
      </c>
      <c r="C8" s="5" t="n">
        <v>-4714</v>
      </c>
    </row>
    <row r="9" spans="1:4">
      <c r="A9" s="4" t="s">
        <v>1281</v>
      </c>
      <c r="B9" s="5" t="n">
        <v>173777</v>
      </c>
      <c r="C9" s="5" t="n">
        <v>142632</v>
      </c>
      <c r="D9" s="5" t="n">
        <v>152740</v>
      </c>
    </row>
    <row r="10" spans="1:4">
      <c r="A10" s="4" t="s">
        <v>1282</v>
      </c>
      <c r="B10" s="5" t="n">
        <v>157154</v>
      </c>
      <c r="C10" s="5" t="n">
        <v>130567</v>
      </c>
    </row>
    <row r="11" spans="1:4">
      <c r="A11" s="3" t="s">
        <v>1283</v>
      </c>
    </row>
    <row r="12" spans="1:4">
      <c r="A12" s="4" t="s">
        <v>1284</v>
      </c>
      <c r="B12" s="5" t="n">
        <v>137408</v>
      </c>
      <c r="C12" s="5" t="n">
        <v>142395</v>
      </c>
    </row>
    <row r="13" spans="1:4">
      <c r="A13" s="4" t="s">
        <v>1285</v>
      </c>
      <c r="B13" s="5" t="n">
        <v>27475</v>
      </c>
      <c r="C13" s="5" t="n">
        <v>-7273</v>
      </c>
    </row>
    <row r="14" spans="1:4">
      <c r="A14" s="4" t="s">
        <v>1280</v>
      </c>
      <c r="B14" s="5" t="n">
        <v>-5323</v>
      </c>
      <c r="C14" s="5" t="n">
        <v>-4714</v>
      </c>
    </row>
    <row r="15" spans="1:4">
      <c r="A15" s="4" t="s">
        <v>1286</v>
      </c>
      <c r="B15" s="5" t="n">
        <v>0</v>
      </c>
      <c r="C15" s="5" t="n">
        <v>7000</v>
      </c>
    </row>
    <row r="16" spans="1:4">
      <c r="A16" s="4" t="s">
        <v>1287</v>
      </c>
      <c r="B16" s="5" t="n">
        <v>159560</v>
      </c>
      <c r="C16" s="5" t="n">
        <v>137408</v>
      </c>
      <c r="D16" s="6" t="n">
        <v>142395</v>
      </c>
    </row>
    <row r="17" spans="1:4">
      <c r="A17" s="3" t="s">
        <v>1288</v>
      </c>
    </row>
    <row r="18" spans="1:4">
      <c r="A18" s="4" t="s">
        <v>1289</v>
      </c>
      <c r="B18" s="5" t="n">
        <v>-14217</v>
      </c>
      <c r="C18" s="5" t="n">
        <v>-5224</v>
      </c>
    </row>
    <row r="19" spans="1:4">
      <c r="A19" s="4" t="s">
        <v>1290</v>
      </c>
      <c r="B19" s="5" t="n">
        <v>0</v>
      </c>
      <c r="C19" s="5" t="n">
        <v>0</v>
      </c>
    </row>
    <row r="20" spans="1:4">
      <c r="A20" s="4" t="s">
        <v>1291</v>
      </c>
      <c r="B20" s="5" t="n">
        <v>0</v>
      </c>
      <c r="C20" s="5" t="n">
        <v>0</v>
      </c>
    </row>
    <row r="21" spans="1:4">
      <c r="A21" s="4" t="s">
        <v>1292</v>
      </c>
      <c r="B21" s="5" t="n">
        <v>60894</v>
      </c>
      <c r="C21" s="5" t="n">
        <v>55535</v>
      </c>
    </row>
    <row r="22" spans="1:4">
      <c r="A22" s="4" t="s">
        <v>1288</v>
      </c>
      <c r="B22" s="6" t="n">
        <v>46677</v>
      </c>
      <c r="C22" s="6" t="n">
        <v>50311</v>
      </c>
    </row>
    <row r="23" spans="1:4">
      <c r="A23" s="3" t="s">
        <v>1293</v>
      </c>
    </row>
    <row r="24" spans="1:4">
      <c r="A24" s="4" t="s">
        <v>1294</v>
      </c>
      <c r="B24" s="4" t="s">
        <v>1295</v>
      </c>
      <c r="C24" s="4" t="s">
        <v>1262</v>
      </c>
    </row>
    <row r="25" spans="1:4">
      <c r="A25" s="4" t="s">
        <v>1267</v>
      </c>
      <c r="B25" s="4" t="s">
        <v>1269</v>
      </c>
      <c r="C25" s="4" t="s">
        <v>1239</v>
      </c>
    </row>
    <row r="26" spans="1:4">
      <c r="A26" s="4" t="s">
        <v>1296</v>
      </c>
    </row>
    <row r="27" spans="1:4">
      <c r="A27" s="3" t="s">
        <v>1293</v>
      </c>
    </row>
    <row r="28" spans="1:4">
      <c r="A28" s="4" t="s">
        <v>1267</v>
      </c>
      <c r="B28" s="4" t="s">
        <v>714</v>
      </c>
    </row>
    <row r="29" spans="1:4">
      <c r="A29" s="4" t="s">
        <v>1297</v>
      </c>
    </row>
    <row r="30" spans="1:4">
      <c r="A30" s="3" t="s">
        <v>1293</v>
      </c>
    </row>
    <row r="31" spans="1:4">
      <c r="A31" s="4" t="s">
        <v>1267</v>
      </c>
      <c r="B31" s="4" t="s">
        <v>1233</v>
      </c>
    </row>
    <row r="32" spans="1:4">
      <c r="A32" s="4" t="s">
        <v>1268</v>
      </c>
    </row>
    <row r="33" spans="1:4">
      <c r="A33" s="3" t="s">
        <v>1293</v>
      </c>
    </row>
    <row r="34" spans="1:4">
      <c r="A34" s="4" t="s">
        <v>1267</v>
      </c>
      <c r="C34" s="4" t="s">
        <v>126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4</v>
      </c>
    </row>
    <row r="2" spans="1:3">
      <c r="A2" s="3" t="s">
        <v>1219</v>
      </c>
    </row>
    <row r="3" spans="1:3">
      <c r="A3" s="4" t="s">
        <v>1299</v>
      </c>
      <c r="B3" s="4" t="s">
        <v>1227</v>
      </c>
      <c r="C3" s="4" t="s">
        <v>1227</v>
      </c>
    </row>
    <row r="4" spans="1:3">
      <c r="A4" s="4" t="s">
        <v>729</v>
      </c>
    </row>
    <row r="5" spans="1:3">
      <c r="A5" s="3" t="s">
        <v>1219</v>
      </c>
    </row>
    <row r="6" spans="1:3">
      <c r="A6" s="4" t="s">
        <v>1300</v>
      </c>
      <c r="B6" s="4" t="s">
        <v>1244</v>
      </c>
    </row>
    <row r="7" spans="1:3">
      <c r="A7" s="4" t="s">
        <v>1299</v>
      </c>
      <c r="B7" s="4" t="s">
        <v>1242</v>
      </c>
      <c r="C7" s="4" t="s">
        <v>1243</v>
      </c>
    </row>
    <row r="8" spans="1:3">
      <c r="A8" s="4" t="s">
        <v>1301</v>
      </c>
    </row>
    <row r="9" spans="1:3">
      <c r="A9" s="3" t="s">
        <v>1219</v>
      </c>
    </row>
    <row r="10" spans="1:3">
      <c r="A10" s="4" t="s">
        <v>1300</v>
      </c>
      <c r="B10" s="4" t="s">
        <v>739</v>
      </c>
    </row>
    <row r="11" spans="1:3">
      <c r="A11" s="4" t="s">
        <v>1299</v>
      </c>
      <c r="B11" s="4" t="s">
        <v>739</v>
      </c>
      <c r="C11" s="4" t="s">
        <v>1302</v>
      </c>
    </row>
    <row r="12" spans="1:3">
      <c r="A12" s="4" t="s">
        <v>1303</v>
      </c>
    </row>
    <row r="13" spans="1:3">
      <c r="A13" s="3" t="s">
        <v>1219</v>
      </c>
    </row>
    <row r="14" spans="1:3">
      <c r="A14" s="4" t="s">
        <v>1300</v>
      </c>
      <c r="B14" s="4" t="s">
        <v>1239</v>
      </c>
    </row>
    <row r="15" spans="1:3">
      <c r="A15" s="4" t="s">
        <v>1299</v>
      </c>
      <c r="B15" s="4" t="s">
        <v>1304</v>
      </c>
      <c r="C15" s="4" t="s">
        <v>1266</v>
      </c>
    </row>
    <row r="16" spans="1:3">
      <c r="A16" s="4" t="s">
        <v>1305</v>
      </c>
    </row>
    <row r="17" spans="1:3">
      <c r="A17" s="3" t="s">
        <v>1219</v>
      </c>
    </row>
    <row r="18" spans="1:3">
      <c r="A18" s="4" t="s">
        <v>1300</v>
      </c>
      <c r="B18" s="4" t="s">
        <v>1247</v>
      </c>
    </row>
    <row r="19" spans="1:3">
      <c r="A19" s="4" t="s">
        <v>1306</v>
      </c>
    </row>
    <row r="20" spans="1:3">
      <c r="A20" s="3" t="s">
        <v>1219</v>
      </c>
    </row>
    <row r="21" spans="1:3">
      <c r="A21" s="4" t="s">
        <v>1300</v>
      </c>
      <c r="B21" s="4" t="s">
        <v>1307</v>
      </c>
    </row>
    <row r="22" spans="1:3">
      <c r="A22" s="4" t="s">
        <v>1308</v>
      </c>
    </row>
    <row r="23" spans="1:3">
      <c r="A23" s="3" t="s">
        <v>1219</v>
      </c>
    </row>
    <row r="24" spans="1:3">
      <c r="A24" s="4" t="s">
        <v>1300</v>
      </c>
      <c r="B24" s="4" t="s">
        <v>1239</v>
      </c>
    </row>
    <row r="25" spans="1:3">
      <c r="A25" s="4" t="s">
        <v>1309</v>
      </c>
    </row>
    <row r="26" spans="1:3">
      <c r="A26" s="3" t="s">
        <v>1219</v>
      </c>
    </row>
    <row r="27" spans="1:3">
      <c r="A27" s="4" t="s">
        <v>1300</v>
      </c>
      <c r="B27" s="4" t="s">
        <v>1249</v>
      </c>
    </row>
    <row r="28" spans="1:3">
      <c r="A28" s="4" t="s">
        <v>1310</v>
      </c>
    </row>
    <row r="29" spans="1:3">
      <c r="A29" s="3" t="s">
        <v>1219</v>
      </c>
    </row>
    <row r="30" spans="1:3">
      <c r="A30" s="4" t="s">
        <v>1300</v>
      </c>
      <c r="B30" s="4" t="s">
        <v>1247</v>
      </c>
    </row>
    <row r="31" spans="1:3">
      <c r="A31" s="4" t="s">
        <v>1311</v>
      </c>
    </row>
    <row r="32" spans="1:3">
      <c r="A32" s="3" t="s">
        <v>1219</v>
      </c>
    </row>
    <row r="33" spans="1:3">
      <c r="A33" s="4" t="s">
        <v>1300</v>
      </c>
      <c r="B33" s="4" t="s">
        <v>12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312</v>
      </c>
      <c r="B1" s="2" t="s">
        <v>689</v>
      </c>
    </row>
    <row r="2" spans="1:2">
      <c r="A2" s="3" t="s">
        <v>312</v>
      </c>
    </row>
    <row r="3" spans="1:2">
      <c r="A3" s="4" t="s">
        <v>957</v>
      </c>
      <c r="B3" s="6" t="n">
        <v>5906</v>
      </c>
    </row>
    <row r="4" spans="1:2">
      <c r="A4" s="4" t="s">
        <v>958</v>
      </c>
      <c r="B4" s="5" t="n">
        <v>6267</v>
      </c>
    </row>
    <row r="5" spans="1:2">
      <c r="A5" s="4" t="s">
        <v>959</v>
      </c>
      <c r="B5" s="5" t="n">
        <v>6637</v>
      </c>
    </row>
    <row r="6" spans="1:2">
      <c r="A6" s="4" t="s">
        <v>960</v>
      </c>
      <c r="B6" s="5" t="n">
        <v>7055</v>
      </c>
    </row>
    <row r="7" spans="1:2">
      <c r="A7" s="4" t="s">
        <v>961</v>
      </c>
      <c r="B7" s="5" t="n">
        <v>7390</v>
      </c>
    </row>
    <row r="8" spans="1:2">
      <c r="A8" s="4" t="s">
        <v>1313</v>
      </c>
      <c r="B8" s="6" t="n">
        <v>423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2</v>
      </c>
      <c r="C1" s="2" t="s">
        <v>64</v>
      </c>
      <c r="D1" s="2" t="s">
        <v>121</v>
      </c>
    </row>
    <row r="2" spans="1:4">
      <c r="A2" s="3" t="s">
        <v>1219</v>
      </c>
    </row>
    <row r="3" spans="1:4">
      <c r="A3" s="4" t="s">
        <v>1315</v>
      </c>
      <c r="B3" s="6" t="n">
        <v>159560</v>
      </c>
      <c r="C3" s="6" t="n">
        <v>137408</v>
      </c>
      <c r="D3" s="6" t="n">
        <v>142395</v>
      </c>
    </row>
    <row r="4" spans="1:4">
      <c r="A4" s="4" t="s">
        <v>1316</v>
      </c>
    </row>
    <row r="5" spans="1:4">
      <c r="A5" s="3" t="s">
        <v>1219</v>
      </c>
    </row>
    <row r="6" spans="1:4">
      <c r="A6" s="4" t="s">
        <v>1315</v>
      </c>
      <c r="B6" s="5" t="n">
        <v>2504</v>
      </c>
      <c r="C6" s="5" t="n">
        <v>10086</v>
      </c>
    </row>
    <row r="7" spans="1:4">
      <c r="A7" s="4" t="s">
        <v>1317</v>
      </c>
    </row>
    <row r="8" spans="1:4">
      <c r="A8" s="3" t="s">
        <v>1219</v>
      </c>
    </row>
    <row r="9" spans="1:4">
      <c r="A9" s="4" t="s">
        <v>1315</v>
      </c>
      <c r="B9" s="5" t="n">
        <v>55588</v>
      </c>
      <c r="C9" s="5" t="n">
        <v>35086</v>
      </c>
    </row>
    <row r="10" spans="1:4">
      <c r="A10" s="4" t="s">
        <v>182</v>
      </c>
    </row>
    <row r="11" spans="1:4">
      <c r="A11" s="3" t="s">
        <v>1219</v>
      </c>
    </row>
    <row r="12" spans="1:4">
      <c r="A12" s="4" t="s">
        <v>1315</v>
      </c>
      <c r="B12" s="5" t="n">
        <v>23932</v>
      </c>
      <c r="C12" s="5" t="n">
        <v>22846</v>
      </c>
    </row>
    <row r="13" spans="1:4">
      <c r="A13" s="4" t="s">
        <v>1318</v>
      </c>
    </row>
    <row r="14" spans="1:4">
      <c r="A14" s="3" t="s">
        <v>1219</v>
      </c>
    </row>
    <row r="15" spans="1:4">
      <c r="A15" s="4" t="s">
        <v>1315</v>
      </c>
      <c r="B15" s="5" t="n">
        <v>5247</v>
      </c>
    </row>
    <row r="16" spans="1:4">
      <c r="A16" s="4" t="s">
        <v>1319</v>
      </c>
    </row>
    <row r="17" spans="1:4">
      <c r="A17" s="3" t="s">
        <v>1219</v>
      </c>
    </row>
    <row r="18" spans="1:4">
      <c r="A18" s="4" t="s">
        <v>1315</v>
      </c>
      <c r="B18" s="5" t="n">
        <v>28743</v>
      </c>
      <c r="C18" s="5" t="n">
        <v>28090</v>
      </c>
    </row>
    <row r="19" spans="1:4">
      <c r="A19" s="4" t="s">
        <v>1320</v>
      </c>
    </row>
    <row r="20" spans="1:4">
      <c r="A20" s="3" t="s">
        <v>1219</v>
      </c>
    </row>
    <row r="21" spans="1:4">
      <c r="A21" s="4" t="s">
        <v>1315</v>
      </c>
      <c r="B21" s="5" t="n">
        <v>22216</v>
      </c>
      <c r="C21" s="5" t="n">
        <v>15212</v>
      </c>
    </row>
    <row r="22" spans="1:4">
      <c r="A22" s="4" t="s">
        <v>1321</v>
      </c>
    </row>
    <row r="23" spans="1:4">
      <c r="A23" s="3" t="s">
        <v>1219</v>
      </c>
    </row>
    <row r="24" spans="1:4">
      <c r="A24" s="4" t="s">
        <v>1315</v>
      </c>
      <c r="B24" s="5" t="n">
        <v>8228</v>
      </c>
      <c r="C24" s="5" t="n">
        <v>8791</v>
      </c>
    </row>
    <row r="25" spans="1:4">
      <c r="A25" s="4" t="s">
        <v>1322</v>
      </c>
    </row>
    <row r="26" spans="1:4">
      <c r="A26" s="3" t="s">
        <v>1219</v>
      </c>
    </row>
    <row r="27" spans="1:4">
      <c r="A27" s="4" t="s">
        <v>1315</v>
      </c>
      <c r="B27" s="5" t="n">
        <v>13102</v>
      </c>
      <c r="C27" s="5" t="n">
        <v>17297</v>
      </c>
    </row>
    <row r="28" spans="1:4">
      <c r="A28" s="4" t="s">
        <v>1323</v>
      </c>
    </row>
    <row r="29" spans="1:4">
      <c r="A29" s="3" t="s">
        <v>1219</v>
      </c>
    </row>
    <row r="30" spans="1:4">
      <c r="A30" s="4" t="s">
        <v>1315</v>
      </c>
      <c r="B30" s="5" t="n">
        <v>159560</v>
      </c>
      <c r="C30" s="5" t="n">
        <v>137408</v>
      </c>
    </row>
    <row r="31" spans="1:4">
      <c r="A31" s="4" t="s">
        <v>1324</v>
      </c>
    </row>
    <row r="32" spans="1:4">
      <c r="A32" s="3" t="s">
        <v>1219</v>
      </c>
    </row>
    <row r="33" spans="1:4">
      <c r="A33" s="4" t="s">
        <v>1315</v>
      </c>
      <c r="B33" s="5" t="n">
        <v>2504</v>
      </c>
      <c r="C33" s="5" t="n">
        <v>10086</v>
      </c>
    </row>
    <row r="34" spans="1:4">
      <c r="A34" s="4" t="s">
        <v>1325</v>
      </c>
    </row>
    <row r="35" spans="1:4">
      <c r="A35" s="3" t="s">
        <v>1219</v>
      </c>
    </row>
    <row r="36" spans="1:4">
      <c r="A36" s="4" t="s">
        <v>1315</v>
      </c>
      <c r="B36" s="5" t="n">
        <v>55588</v>
      </c>
      <c r="C36" s="5" t="n">
        <v>35086</v>
      </c>
    </row>
    <row r="37" spans="1:4">
      <c r="A37" s="4" t="s">
        <v>1326</v>
      </c>
    </row>
    <row r="38" spans="1:4">
      <c r="A38" s="3" t="s">
        <v>1219</v>
      </c>
    </row>
    <row r="39" spans="1:4">
      <c r="A39" s="4" t="s">
        <v>1315</v>
      </c>
      <c r="B39" s="5" t="n">
        <v>23932</v>
      </c>
      <c r="C39" s="5" t="n">
        <v>22846</v>
      </c>
    </row>
    <row r="40" spans="1:4">
      <c r="A40" s="4" t="s">
        <v>1327</v>
      </c>
    </row>
    <row r="41" spans="1:4">
      <c r="A41" s="3" t="s">
        <v>1219</v>
      </c>
    </row>
    <row r="42" spans="1:4">
      <c r="A42" s="4" t="s">
        <v>1315</v>
      </c>
      <c r="B42" s="5" t="n">
        <v>5247</v>
      </c>
    </row>
    <row r="43" spans="1:4">
      <c r="A43" s="4" t="s">
        <v>1328</v>
      </c>
    </row>
    <row r="44" spans="1:4">
      <c r="A44" s="3" t="s">
        <v>1219</v>
      </c>
    </row>
    <row r="45" spans="1:4">
      <c r="A45" s="4" t="s">
        <v>1315</v>
      </c>
      <c r="B45" s="5" t="n">
        <v>28743</v>
      </c>
      <c r="C45" s="5" t="n">
        <v>28090</v>
      </c>
    </row>
    <row r="46" spans="1:4">
      <c r="A46" s="4" t="s">
        <v>1329</v>
      </c>
    </row>
    <row r="47" spans="1:4">
      <c r="A47" s="3" t="s">
        <v>1219</v>
      </c>
    </row>
    <row r="48" spans="1:4">
      <c r="A48" s="4" t="s">
        <v>1315</v>
      </c>
      <c r="B48" s="5" t="n">
        <v>22216</v>
      </c>
      <c r="C48" s="5" t="n">
        <v>15212</v>
      </c>
    </row>
    <row r="49" spans="1:4">
      <c r="A49" s="4" t="s">
        <v>1330</v>
      </c>
    </row>
    <row r="50" spans="1:4">
      <c r="A50" s="3" t="s">
        <v>1219</v>
      </c>
    </row>
    <row r="51" spans="1:4">
      <c r="A51" s="4" t="s">
        <v>1315</v>
      </c>
      <c r="B51" s="5" t="n">
        <v>8228</v>
      </c>
      <c r="C51" s="5" t="n">
        <v>8791</v>
      </c>
    </row>
    <row r="52" spans="1:4">
      <c r="A52" s="4" t="s">
        <v>1331</v>
      </c>
    </row>
    <row r="53" spans="1:4">
      <c r="A53" s="3" t="s">
        <v>1219</v>
      </c>
    </row>
    <row r="54" spans="1:4">
      <c r="A54" s="4" t="s">
        <v>1315</v>
      </c>
      <c r="B54" s="5" t="n">
        <v>13102</v>
      </c>
      <c r="C54" s="5" t="n">
        <v>17297</v>
      </c>
    </row>
    <row r="55" spans="1:4">
      <c r="A55" s="4" t="s">
        <v>1332</v>
      </c>
    </row>
    <row r="56" spans="1:4">
      <c r="A56" s="3" t="s">
        <v>1219</v>
      </c>
    </row>
    <row r="57" spans="1:4">
      <c r="A57" s="4" t="s">
        <v>1315</v>
      </c>
      <c r="B57" s="5" t="n">
        <v>0</v>
      </c>
      <c r="C57" s="5" t="n">
        <v>0</v>
      </c>
    </row>
    <row r="58" spans="1:4">
      <c r="A58" s="4" t="s">
        <v>1333</v>
      </c>
    </row>
    <row r="59" spans="1:4">
      <c r="A59" s="3" t="s">
        <v>1219</v>
      </c>
    </row>
    <row r="60" spans="1:4">
      <c r="A60" s="4" t="s">
        <v>1315</v>
      </c>
      <c r="B60" s="5" t="n">
        <v>0</v>
      </c>
      <c r="C60" s="5" t="n">
        <v>0</v>
      </c>
    </row>
    <row r="61" spans="1:4">
      <c r="A61" s="4" t="s">
        <v>1334</v>
      </c>
    </row>
    <row r="62" spans="1:4">
      <c r="A62" s="3" t="s">
        <v>1219</v>
      </c>
    </row>
    <row r="63" spans="1:4">
      <c r="A63" s="4" t="s">
        <v>1315</v>
      </c>
      <c r="B63" s="5" t="n">
        <v>0</v>
      </c>
      <c r="C63" s="5" t="n">
        <v>0</v>
      </c>
    </row>
    <row r="64" spans="1:4">
      <c r="A64" s="4" t="s">
        <v>1335</v>
      </c>
    </row>
    <row r="65" spans="1:4">
      <c r="A65" s="3" t="s">
        <v>1219</v>
      </c>
    </row>
    <row r="66" spans="1:4">
      <c r="A66" s="4" t="s">
        <v>1315</v>
      </c>
      <c r="B66" s="5" t="n">
        <v>0</v>
      </c>
      <c r="C66" s="5" t="n">
        <v>0</v>
      </c>
    </row>
    <row r="67" spans="1:4">
      <c r="A67" s="4" t="s">
        <v>1336</v>
      </c>
    </row>
    <row r="68" spans="1:4">
      <c r="A68" s="3" t="s">
        <v>1219</v>
      </c>
    </row>
    <row r="69" spans="1:4">
      <c r="A69" s="4" t="s">
        <v>1315</v>
      </c>
      <c r="B69" s="5" t="n">
        <v>0</v>
      </c>
    </row>
    <row r="70" spans="1:4">
      <c r="A70" s="4" t="s">
        <v>1337</v>
      </c>
    </row>
    <row r="71" spans="1:4">
      <c r="A71" s="3" t="s">
        <v>1219</v>
      </c>
    </row>
    <row r="72" spans="1:4">
      <c r="A72" s="4" t="s">
        <v>1315</v>
      </c>
      <c r="B72" s="5" t="n">
        <v>0</v>
      </c>
      <c r="C72" s="5" t="n">
        <v>0</v>
      </c>
    </row>
    <row r="73" spans="1:4">
      <c r="A73" s="4" t="s">
        <v>1338</v>
      </c>
    </row>
    <row r="74" spans="1:4">
      <c r="A74" s="3" t="s">
        <v>1219</v>
      </c>
    </row>
    <row r="75" spans="1:4">
      <c r="A75" s="4" t="s">
        <v>1315</v>
      </c>
      <c r="B75" s="5" t="n">
        <v>0</v>
      </c>
      <c r="C75" s="5" t="n">
        <v>0</v>
      </c>
    </row>
    <row r="76" spans="1:4">
      <c r="A76" s="4" t="s">
        <v>1339</v>
      </c>
    </row>
    <row r="77" spans="1:4">
      <c r="A77" s="3" t="s">
        <v>1219</v>
      </c>
    </row>
    <row r="78" spans="1:4">
      <c r="A78" s="4" t="s">
        <v>1315</v>
      </c>
      <c r="B78" s="5" t="n">
        <v>0</v>
      </c>
      <c r="C78" s="5" t="n">
        <v>0</v>
      </c>
    </row>
    <row r="79" spans="1:4">
      <c r="A79" s="4" t="s">
        <v>1340</v>
      </c>
    </row>
    <row r="80" spans="1:4">
      <c r="A80" s="3" t="s">
        <v>1219</v>
      </c>
    </row>
    <row r="81" spans="1:4">
      <c r="A81" s="4" t="s">
        <v>1315</v>
      </c>
      <c r="B81" s="5" t="n">
        <v>0</v>
      </c>
      <c r="C81" s="5" t="n">
        <v>0</v>
      </c>
    </row>
    <row r="82" spans="1:4">
      <c r="A82" s="4" t="s">
        <v>1341</v>
      </c>
    </row>
    <row r="83" spans="1:4">
      <c r="A83" s="3" t="s">
        <v>1219</v>
      </c>
    </row>
    <row r="84" spans="1:4">
      <c r="A84" s="4" t="s">
        <v>1315</v>
      </c>
      <c r="B84" s="5" t="n">
        <v>0</v>
      </c>
      <c r="C84" s="5" t="n">
        <v>0</v>
      </c>
    </row>
    <row r="85" spans="1:4">
      <c r="A85" s="4" t="s">
        <v>1342</v>
      </c>
    </row>
    <row r="86" spans="1:4">
      <c r="A86" s="3" t="s">
        <v>1219</v>
      </c>
    </row>
    <row r="87" spans="1:4">
      <c r="A87" s="4" t="s">
        <v>1315</v>
      </c>
      <c r="B87" s="5" t="n">
        <v>0</v>
      </c>
      <c r="C87" s="5" t="n">
        <v>0</v>
      </c>
    </row>
    <row r="88" spans="1:4">
      <c r="A88" s="4" t="s">
        <v>1343</v>
      </c>
    </row>
    <row r="89" spans="1:4">
      <c r="A89" s="3" t="s">
        <v>1219</v>
      </c>
    </row>
    <row r="90" spans="1:4">
      <c r="A90" s="4" t="s">
        <v>1315</v>
      </c>
      <c r="B90" s="5" t="n">
        <v>0</v>
      </c>
      <c r="C90" s="5" t="n">
        <v>0</v>
      </c>
    </row>
    <row r="91" spans="1:4">
      <c r="A91" s="4" t="s">
        <v>1344</v>
      </c>
    </row>
    <row r="92" spans="1:4">
      <c r="A92" s="3" t="s">
        <v>1219</v>
      </c>
    </row>
    <row r="93" spans="1:4">
      <c r="A93" s="4" t="s">
        <v>1315</v>
      </c>
      <c r="B93" s="5" t="n">
        <v>0</v>
      </c>
      <c r="C93" s="5" t="n">
        <v>0</v>
      </c>
    </row>
    <row r="94" spans="1:4">
      <c r="A94" s="4" t="s">
        <v>1345</v>
      </c>
    </row>
    <row r="95" spans="1:4">
      <c r="A95" s="3" t="s">
        <v>1219</v>
      </c>
    </row>
    <row r="96" spans="1:4">
      <c r="A96" s="4" t="s">
        <v>1315</v>
      </c>
      <c r="B96" s="5" t="n">
        <v>0</v>
      </c>
    </row>
    <row r="97" spans="1:4">
      <c r="A97" s="4" t="s">
        <v>1346</v>
      </c>
    </row>
    <row r="98" spans="1:4">
      <c r="A98" s="3" t="s">
        <v>1219</v>
      </c>
    </row>
    <row r="99" spans="1:4">
      <c r="A99" s="4" t="s">
        <v>1315</v>
      </c>
      <c r="B99" s="5" t="n">
        <v>0</v>
      </c>
      <c r="C99" s="5" t="n">
        <v>0</v>
      </c>
    </row>
    <row r="100" spans="1:4">
      <c r="A100" s="4" t="s">
        <v>1347</v>
      </c>
    </row>
    <row r="101" spans="1:4">
      <c r="A101" s="3" t="s">
        <v>1219</v>
      </c>
    </row>
    <row r="102" spans="1:4">
      <c r="A102" s="4" t="s">
        <v>1315</v>
      </c>
      <c r="B102" s="5" t="n">
        <v>0</v>
      </c>
      <c r="C102" s="5" t="n">
        <v>0</v>
      </c>
    </row>
    <row r="103" spans="1:4">
      <c r="A103" s="4" t="s">
        <v>1348</v>
      </c>
    </row>
    <row r="104" spans="1:4">
      <c r="A104" s="3" t="s">
        <v>1219</v>
      </c>
    </row>
    <row r="105" spans="1:4">
      <c r="A105" s="4" t="s">
        <v>1315</v>
      </c>
      <c r="B105" s="5" t="n">
        <v>0</v>
      </c>
      <c r="C105" s="5" t="n">
        <v>0</v>
      </c>
    </row>
    <row r="106" spans="1:4">
      <c r="A106" s="4" t="s">
        <v>1349</v>
      </c>
    </row>
    <row r="107" spans="1:4">
      <c r="A107" s="3" t="s">
        <v>1219</v>
      </c>
    </row>
    <row r="108" spans="1:4">
      <c r="A108" s="4" t="s">
        <v>1315</v>
      </c>
      <c r="B108" s="6" t="n">
        <v>0</v>
      </c>
      <c r="C108"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5</v>
      </c>
      <c r="B1" s="2" t="s">
        <v>1</v>
      </c>
    </row>
    <row r="2" spans="1:2">
      <c r="B2" s="2" t="s">
        <v>2</v>
      </c>
    </row>
    <row r="3" spans="1:2">
      <c r="A3" s="3" t="s">
        <v>281</v>
      </c>
    </row>
    <row r="4" spans="1:2">
      <c r="A4" s="4" t="s">
        <v>75</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1350</v>
      </c>
      <c r="B1" s="2" t="s">
        <v>1351</v>
      </c>
      <c r="C1" s="2" t="s">
        <v>2</v>
      </c>
      <c r="D1" s="2" t="s">
        <v>64</v>
      </c>
      <c r="E1" s="2" t="s">
        <v>121</v>
      </c>
    </row>
    <row r="2" spans="1:5">
      <c r="A2" s="3" t="s">
        <v>1352</v>
      </c>
    </row>
    <row r="3" spans="1:5">
      <c r="A3" s="4" t="s">
        <v>1353</v>
      </c>
      <c r="B3" s="5" t="n">
        <v>1700000</v>
      </c>
    </row>
    <row r="4" spans="1:5">
      <c r="A4" s="4" t="s">
        <v>1354</v>
      </c>
      <c r="B4" s="5" t="n">
        <v>500000</v>
      </c>
    </row>
    <row r="5" spans="1:5">
      <c r="A5" s="4" t="s">
        <v>1355</v>
      </c>
      <c r="B5" s="5" t="n">
        <v>1200000</v>
      </c>
    </row>
    <row r="6" spans="1:5">
      <c r="A6" s="4" t="s">
        <v>1356</v>
      </c>
      <c r="C6" s="5" t="n">
        <v>50000</v>
      </c>
    </row>
    <row r="7" spans="1:5">
      <c r="A7" s="4" t="s">
        <v>1357</v>
      </c>
      <c r="C7" s="5" t="n">
        <v>100000</v>
      </c>
    </row>
    <row r="8" spans="1:5">
      <c r="A8" s="4" t="s">
        <v>1358</v>
      </c>
      <c r="C8" s="5" t="n">
        <v>10000</v>
      </c>
    </row>
    <row r="9" spans="1:5">
      <c r="A9" s="4" t="s">
        <v>1359</v>
      </c>
      <c r="C9" s="5" t="n">
        <v>5000</v>
      </c>
    </row>
    <row r="10" spans="1:5">
      <c r="A10" s="4" t="s">
        <v>1360</v>
      </c>
      <c r="C10" s="4" t="s">
        <v>1361</v>
      </c>
    </row>
    <row r="11" spans="1:5">
      <c r="A11" s="4" t="s">
        <v>1362</v>
      </c>
      <c r="C11" s="5" t="n">
        <v>240205</v>
      </c>
    </row>
    <row r="12" spans="1:5">
      <c r="A12" s="4" t="s">
        <v>1363</v>
      </c>
      <c r="C12" s="6" t="n">
        <v>4914000</v>
      </c>
      <c r="D12" s="6" t="n">
        <v>4073000</v>
      </c>
      <c r="E12" s="6" t="n">
        <v>3555000</v>
      </c>
    </row>
    <row r="13" spans="1:5">
      <c r="A13" s="4" t="s">
        <v>1364</v>
      </c>
      <c r="C13" s="5" t="n">
        <v>0</v>
      </c>
    </row>
    <row r="14" spans="1:5">
      <c r="A14" s="4" t="s">
        <v>1365</v>
      </c>
      <c r="C14" s="4" t="s">
        <v>1366</v>
      </c>
    </row>
    <row r="15" spans="1:5">
      <c r="A15" s="4" t="s">
        <v>1367</v>
      </c>
      <c r="C15" s="4" t="s">
        <v>1368</v>
      </c>
    </row>
    <row r="16" spans="1:5">
      <c r="A16" s="4" t="s">
        <v>1369</v>
      </c>
      <c r="C16" s="4" t="s">
        <v>1239</v>
      </c>
    </row>
    <row r="17" spans="1:5">
      <c r="A17" s="4" t="s">
        <v>1370</v>
      </c>
      <c r="C17" s="4" t="s">
        <v>1371</v>
      </c>
    </row>
    <row r="18" spans="1:5">
      <c r="A18" s="4" t="s">
        <v>1372</v>
      </c>
      <c r="C18" s="4" t="s">
        <v>1373</v>
      </c>
    </row>
    <row r="19" spans="1:5">
      <c r="A19" s="4" t="s">
        <v>1374</v>
      </c>
      <c r="C19" s="7" t="n">
        <v>7.16</v>
      </c>
    </row>
    <row r="20" spans="1:5">
      <c r="A20" s="4" t="s">
        <v>1375</v>
      </c>
      <c r="C20" s="6" t="n">
        <v>2871000</v>
      </c>
    </row>
    <row r="21" spans="1:5">
      <c r="A21" s="4" t="s">
        <v>1376</v>
      </c>
      <c r="C21" s="4" t="s">
        <v>1377</v>
      </c>
    </row>
    <row r="22" spans="1:5">
      <c r="A22" s="4" t="s">
        <v>1378</v>
      </c>
      <c r="C22" s="6" t="n">
        <v>1636000</v>
      </c>
    </row>
    <row r="23" spans="1:5">
      <c r="A23" s="4" t="s">
        <v>1379</v>
      </c>
      <c r="C23" s="6" t="n">
        <v>1272000</v>
      </c>
      <c r="D23" s="6" t="n">
        <v>1500000</v>
      </c>
      <c r="E23" s="6" t="n">
        <v>4619000</v>
      </c>
    </row>
    <row r="24" spans="1:5">
      <c r="A24" s="4" t="s">
        <v>1380</v>
      </c>
      <c r="C24" s="5" t="n">
        <v>128742</v>
      </c>
      <c r="D24" s="5" t="n">
        <v>72296</v>
      </c>
    </row>
    <row r="25" spans="1:5">
      <c r="A25" s="4" t="s">
        <v>1381</v>
      </c>
      <c r="C25" s="7" t="n">
        <v>7.16</v>
      </c>
      <c r="D25" s="7" t="n">
        <v>7.56</v>
      </c>
      <c r="E25" s="7" t="n">
        <v>8.85</v>
      </c>
    </row>
    <row r="26" spans="1:5">
      <c r="A26" s="4" t="s">
        <v>1382</v>
      </c>
      <c r="C26" s="6" t="n">
        <v>1932000</v>
      </c>
      <c r="D26" s="6" t="n">
        <v>1057000</v>
      </c>
      <c r="E26" s="6" t="n">
        <v>3721000</v>
      </c>
    </row>
    <row r="27" spans="1:5">
      <c r="A27" s="4" t="s">
        <v>226</v>
      </c>
      <c r="C27" s="6" t="n">
        <v>223000</v>
      </c>
      <c r="D27" s="6" t="n">
        <v>158000</v>
      </c>
      <c r="E27" s="6" t="n">
        <v>2201000</v>
      </c>
    </row>
    <row r="28" spans="1:5">
      <c r="A28" s="4" t="s">
        <v>1383</v>
      </c>
    </row>
    <row r="29" spans="1:5">
      <c r="A29" s="3" t="s">
        <v>1352</v>
      </c>
    </row>
    <row r="30" spans="1:5">
      <c r="A30" s="4" t="s">
        <v>1384</v>
      </c>
      <c r="C30" s="5" t="n">
        <v>126427</v>
      </c>
    </row>
    <row r="31" spans="1:5">
      <c r="A31" s="4" t="s">
        <v>1375</v>
      </c>
      <c r="C31" s="6" t="n">
        <v>6041000</v>
      </c>
    </row>
    <row r="32" spans="1:5">
      <c r="A32" s="4" t="s">
        <v>1376</v>
      </c>
      <c r="C32" s="4" t="s">
        <v>1385</v>
      </c>
    </row>
    <row r="33" spans="1:5">
      <c r="A33" s="4" t="s">
        <v>1381</v>
      </c>
      <c r="C33" s="7" t="n">
        <v>38.49</v>
      </c>
    </row>
    <row r="34" spans="1:5">
      <c r="A34" s="4" t="s">
        <v>1386</v>
      </c>
      <c r="C34" s="4" t="s">
        <v>13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1388</v>
      </c>
      <c r="B1" s="2" t="s">
        <v>1</v>
      </c>
    </row>
    <row r="2" spans="1:3">
      <c r="B2" s="2" t="s">
        <v>2</v>
      </c>
      <c r="C2" s="2" t="s">
        <v>64</v>
      </c>
    </row>
    <row r="3" spans="1:3">
      <c r="A3" s="3" t="s">
        <v>1389</v>
      </c>
    </row>
    <row r="4" spans="1:3">
      <c r="A4" s="4" t="s">
        <v>1390</v>
      </c>
      <c r="B4" s="5" t="n">
        <v>1730389</v>
      </c>
    </row>
    <row r="5" spans="1:3">
      <c r="A5" s="4" t="s">
        <v>1391</v>
      </c>
      <c r="B5" s="5" t="n">
        <v>240205</v>
      </c>
    </row>
    <row r="6" spans="1:3">
      <c r="A6" s="4" t="s">
        <v>1392</v>
      </c>
      <c r="B6" s="5" t="n">
        <v>-128742</v>
      </c>
      <c r="C6" s="5" t="n">
        <v>-72296</v>
      </c>
    </row>
    <row r="7" spans="1:3">
      <c r="A7" s="4" t="s">
        <v>1393</v>
      </c>
      <c r="B7" s="5" t="n">
        <v>-126536</v>
      </c>
    </row>
    <row r="8" spans="1:3">
      <c r="A8" s="4" t="s">
        <v>1394</v>
      </c>
      <c r="B8" s="5" t="n">
        <v>1715316</v>
      </c>
      <c r="C8" s="5" t="n">
        <v>1730389</v>
      </c>
    </row>
    <row r="9" spans="1:3">
      <c r="A9" s="4" t="s">
        <v>1395</v>
      </c>
      <c r="B9" s="5" t="n">
        <v>1125579</v>
      </c>
    </row>
    <row r="10" spans="1:3">
      <c r="A10" s="4" t="s">
        <v>1396</v>
      </c>
      <c r="B10" s="6" t="n">
        <v>8707</v>
      </c>
    </row>
    <row r="11" spans="1:3">
      <c r="A11" s="4" t="s">
        <v>1397</v>
      </c>
      <c r="B11" s="6" t="n">
        <v>8342</v>
      </c>
    </row>
    <row r="12" spans="1:3">
      <c r="A12" s="4" t="s">
        <v>1398</v>
      </c>
      <c r="B12" s="4" t="s">
        <v>1399</v>
      </c>
    </row>
    <row r="13" spans="1:3">
      <c r="A13" s="4" t="s">
        <v>1400</v>
      </c>
      <c r="B13" s="4" t="s">
        <v>1401</v>
      </c>
    </row>
    <row r="14" spans="1:3">
      <c r="A14" s="4" t="s">
        <v>1402</v>
      </c>
      <c r="B14" s="7" t="n">
        <v>32.43</v>
      </c>
    </row>
    <row r="15" spans="1:3">
      <c r="A15" s="4" t="s">
        <v>1403</v>
      </c>
      <c r="B15" s="8" t="n">
        <v>38.49</v>
      </c>
    </row>
    <row r="16" spans="1:3">
      <c r="A16" s="4" t="s">
        <v>1404</v>
      </c>
      <c r="B16" s="8" t="n">
        <v>23.12</v>
      </c>
    </row>
    <row r="17" spans="1:3">
      <c r="A17" s="4" t="s">
        <v>1405</v>
      </c>
      <c r="B17" s="8" t="n">
        <v>25.44</v>
      </c>
    </row>
    <row r="18" spans="1:3">
      <c r="A18" s="4" t="s">
        <v>1406</v>
      </c>
      <c r="B18" s="8" t="n">
        <v>34.49</v>
      </c>
      <c r="C18" s="7" t="n">
        <v>32.43</v>
      </c>
    </row>
    <row r="19" spans="1:3">
      <c r="A19" s="4" t="s">
        <v>1407</v>
      </c>
      <c r="B19" s="7" t="n">
        <v>31.9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08</v>
      </c>
      <c r="B1" s="2" t="s">
        <v>1</v>
      </c>
    </row>
    <row r="2" spans="1:2">
      <c r="B2" s="2" t="s">
        <v>1409</v>
      </c>
    </row>
    <row r="3" spans="1:2">
      <c r="A3" s="3" t="s">
        <v>315</v>
      </c>
    </row>
    <row r="4" spans="1:2">
      <c r="A4" s="4" t="s">
        <v>1410</v>
      </c>
      <c r="B4" s="5" t="n">
        <v>575672</v>
      </c>
    </row>
    <row r="5" spans="1:2">
      <c r="A5" s="4" t="s">
        <v>1411</v>
      </c>
      <c r="B5" s="5" t="n">
        <v>240205</v>
      </c>
    </row>
    <row r="6" spans="1:2">
      <c r="A6" s="4" t="s">
        <v>1412</v>
      </c>
      <c r="B6" s="5" t="n">
        <v>-211326</v>
      </c>
    </row>
    <row r="7" spans="1:2">
      <c r="A7" s="4" t="s">
        <v>1413</v>
      </c>
      <c r="B7" s="5" t="n">
        <v>-14814</v>
      </c>
    </row>
    <row r="8" spans="1:2">
      <c r="A8" s="4" t="s">
        <v>1414</v>
      </c>
      <c r="B8" s="5" t="n">
        <v>589737</v>
      </c>
    </row>
    <row r="9" spans="1:2">
      <c r="A9" s="4" t="s">
        <v>1415</v>
      </c>
      <c r="B9" s="7" t="n">
        <v>7.86</v>
      </c>
    </row>
    <row r="10" spans="1:2">
      <c r="A10" s="4" t="s">
        <v>1416</v>
      </c>
      <c r="B10" s="8" t="n">
        <v>7.16</v>
      </c>
    </row>
    <row r="11" spans="1:2">
      <c r="A11" s="4" t="s">
        <v>1417</v>
      </c>
      <c r="B11" s="8" t="n">
        <v>7.74</v>
      </c>
    </row>
    <row r="12" spans="1:2">
      <c r="A12" s="4" t="s">
        <v>1418</v>
      </c>
      <c r="B12" s="8" t="n">
        <v>7.55</v>
      </c>
    </row>
    <row r="13" spans="1:2">
      <c r="A13" s="4" t="s">
        <v>1419</v>
      </c>
      <c r="B13" s="7" t="n">
        <v>7.6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4</v>
      </c>
      <c r="D2" s="2" t="s">
        <v>121</v>
      </c>
    </row>
    <row r="3" spans="1:4">
      <c r="A3" s="3" t="s">
        <v>1352</v>
      </c>
    </row>
    <row r="4" spans="1:4">
      <c r="A4" s="4" t="s">
        <v>1421</v>
      </c>
      <c r="B4" s="7" t="n">
        <v>7.16</v>
      </c>
      <c r="C4" s="7" t="n">
        <v>7.56</v>
      </c>
      <c r="D4" s="7" t="n">
        <v>8.85</v>
      </c>
    </row>
    <row r="5" spans="1:4">
      <c r="A5" s="4" t="s">
        <v>1383</v>
      </c>
    </row>
    <row r="6" spans="1:4">
      <c r="A6" s="3" t="s">
        <v>1352</v>
      </c>
    </row>
    <row r="7" spans="1:4">
      <c r="A7" s="4" t="s">
        <v>1422</v>
      </c>
      <c r="B7" s="5" t="n">
        <v>199303</v>
      </c>
    </row>
    <row r="8" spans="1:4">
      <c r="A8" s="4" t="s">
        <v>1391</v>
      </c>
      <c r="B8" s="5" t="n">
        <v>126427</v>
      </c>
    </row>
    <row r="9" spans="1:4">
      <c r="A9" s="4" t="s">
        <v>1423</v>
      </c>
      <c r="B9" s="5" t="n">
        <v>-73685</v>
      </c>
    </row>
    <row r="10" spans="1:4">
      <c r="A10" s="4" t="s">
        <v>1424</v>
      </c>
      <c r="B10" s="5" t="n">
        <v>-4149</v>
      </c>
    </row>
    <row r="11" spans="1:4">
      <c r="A11" s="4" t="s">
        <v>1425</v>
      </c>
      <c r="B11" s="5" t="n">
        <v>247896</v>
      </c>
      <c r="C11" s="5" t="n">
        <v>199303</v>
      </c>
    </row>
    <row r="12" spans="1:4">
      <c r="A12" s="4" t="s">
        <v>1426</v>
      </c>
      <c r="B12" s="7" t="n">
        <v>39.67</v>
      </c>
    </row>
    <row r="13" spans="1:4">
      <c r="A13" s="4" t="s">
        <v>1421</v>
      </c>
      <c r="B13" s="8" t="n">
        <v>38.49</v>
      </c>
    </row>
    <row r="14" spans="1:4">
      <c r="A14" s="4" t="s">
        <v>1427</v>
      </c>
      <c r="B14" s="8" t="n">
        <v>39.28</v>
      </c>
    </row>
    <row r="15" spans="1:4">
      <c r="A15" s="4" t="s">
        <v>1428</v>
      </c>
      <c r="B15" s="8" t="n">
        <v>39.08</v>
      </c>
    </row>
    <row r="16" spans="1:4">
      <c r="A16" s="4" t="s">
        <v>1429</v>
      </c>
      <c r="B16" s="7" t="n">
        <v>39.2</v>
      </c>
      <c r="C16" s="7" t="n">
        <v>39.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30</v>
      </c>
      <c r="B1" s="2" t="s">
        <v>1</v>
      </c>
    </row>
    <row r="2" spans="1:3">
      <c r="B2" s="2" t="s">
        <v>2</v>
      </c>
      <c r="C2" s="2" t="s">
        <v>64</v>
      </c>
    </row>
    <row r="3" spans="1:3">
      <c r="A3" s="3" t="s">
        <v>1431</v>
      </c>
    </row>
    <row r="4" spans="1:3">
      <c r="A4" s="4" t="s">
        <v>1432</v>
      </c>
      <c r="B4" s="6" t="n">
        <v>3610777000</v>
      </c>
      <c r="C4" s="6" t="n">
        <v>3826370000</v>
      </c>
    </row>
    <row r="5" spans="1:3">
      <c r="A5" s="4" t="s">
        <v>1433</v>
      </c>
      <c r="B5" s="4" t="s">
        <v>585</v>
      </c>
    </row>
    <row r="6" spans="1:3">
      <c r="A6" s="4" t="s">
        <v>1434</v>
      </c>
    </row>
    <row r="7" spans="1:3">
      <c r="A7" s="3" t="s">
        <v>1431</v>
      </c>
    </row>
    <row r="8" spans="1:3">
      <c r="A8" s="4" t="s">
        <v>1435</v>
      </c>
      <c r="B8" s="6" t="n">
        <v>1377000</v>
      </c>
    </row>
    <row r="9" spans="1:3">
      <c r="A9" s="4" t="s">
        <v>1436</v>
      </c>
    </row>
    <row r="10" spans="1:3">
      <c r="A10" s="3" t="s">
        <v>1431</v>
      </c>
    </row>
    <row r="11" spans="1:3">
      <c r="A11" s="4" t="s">
        <v>1437</v>
      </c>
      <c r="B11" s="5" t="n">
        <v>235883000</v>
      </c>
    </row>
    <row r="12" spans="1:3">
      <c r="A12" s="4" t="s">
        <v>1438</v>
      </c>
    </row>
    <row r="13" spans="1:3">
      <c r="A13" s="3" t="s">
        <v>1431</v>
      </c>
    </row>
    <row r="14" spans="1:3">
      <c r="A14" s="4" t="s">
        <v>1439</v>
      </c>
      <c r="B14" s="5" t="n">
        <v>5092000</v>
      </c>
      <c r="C14" s="5" t="n">
        <v>0</v>
      </c>
    </row>
    <row r="15" spans="1:3">
      <c r="A15" s="4" t="s">
        <v>1440</v>
      </c>
    </row>
    <row r="16" spans="1:3">
      <c r="A16" s="3" t="s">
        <v>1431</v>
      </c>
    </row>
    <row r="17" spans="1:3">
      <c r="A17" s="4" t="s">
        <v>1439</v>
      </c>
      <c r="B17" s="6" t="n">
        <v>145105000</v>
      </c>
      <c r="C17" s="6" t="n">
        <v>141032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1</v>
      </c>
      <c r="B1" s="2" t="s">
        <v>2</v>
      </c>
      <c r="C1" s="2" t="s">
        <v>64</v>
      </c>
    </row>
    <row r="2" spans="1:3">
      <c r="A2" s="3" t="s">
        <v>1442</v>
      </c>
    </row>
    <row r="3" spans="1:3">
      <c r="A3" s="4" t="s">
        <v>1443</v>
      </c>
      <c r="B3" s="6" t="n">
        <v>144512</v>
      </c>
      <c r="C3" s="6" t="n">
        <v>201182</v>
      </c>
    </row>
    <row r="4" spans="1:3">
      <c r="A4" s="4" t="s">
        <v>1444</v>
      </c>
      <c r="B4" s="5" t="n">
        <v>0</v>
      </c>
      <c r="C4" s="5" t="n">
        <v>1859</v>
      </c>
    </row>
    <row r="5" spans="1:3">
      <c r="A5" s="4" t="s">
        <v>1445</v>
      </c>
      <c r="B5" s="5" t="n">
        <v>356243</v>
      </c>
      <c r="C5" s="5" t="n">
        <v>200281</v>
      </c>
    </row>
    <row r="6" spans="1:3">
      <c r="A6" s="4" t="s">
        <v>1446</v>
      </c>
      <c r="B6" s="5" t="n">
        <v>4527</v>
      </c>
      <c r="C6" s="5" t="n">
        <v>4645</v>
      </c>
    </row>
    <row r="7" spans="1:3">
      <c r="A7" s="4" t="s">
        <v>1447</v>
      </c>
      <c r="B7" s="5" t="n">
        <v>4527</v>
      </c>
      <c r="C7" s="5" t="n">
        <v>6504</v>
      </c>
    </row>
    <row r="8" spans="1:3">
      <c r="A8" s="4" t="s">
        <v>1448</v>
      </c>
      <c r="B8" s="5" t="n">
        <v>2394</v>
      </c>
      <c r="C8" s="5" t="n">
        <v>0</v>
      </c>
    </row>
    <row r="9" spans="1:3">
      <c r="A9" s="4" t="s">
        <v>1449</v>
      </c>
      <c r="B9" s="5" t="n">
        <v>671</v>
      </c>
      <c r="C9" s="5" t="n">
        <v>3002</v>
      </c>
    </row>
    <row r="10" spans="1:3">
      <c r="A10" s="4" t="s">
        <v>1450</v>
      </c>
      <c r="B10" s="5" t="n">
        <v>3065</v>
      </c>
      <c r="C10" s="5" t="n">
        <v>3002</v>
      </c>
    </row>
    <row r="11" spans="1:3">
      <c r="A11" s="4" t="s">
        <v>1451</v>
      </c>
    </row>
    <row r="12" spans="1:3">
      <c r="A12" s="3" t="s">
        <v>1442</v>
      </c>
    </row>
    <row r="13" spans="1:3">
      <c r="A13" s="4" t="s">
        <v>1443</v>
      </c>
      <c r="B13" s="5" t="n">
        <v>0</v>
      </c>
      <c r="C13" s="5" t="n">
        <v>85623</v>
      </c>
    </row>
    <row r="14" spans="1:3">
      <c r="A14" s="4" t="s">
        <v>1445</v>
      </c>
      <c r="B14" s="5" t="n">
        <v>82243</v>
      </c>
      <c r="C14" s="5" t="n">
        <v>0</v>
      </c>
    </row>
    <row r="15" spans="1:3">
      <c r="A15" s="4" t="s">
        <v>1452</v>
      </c>
    </row>
    <row r="16" spans="1:3">
      <c r="A16" s="3" t="s">
        <v>1442</v>
      </c>
    </row>
    <row r="17" spans="1:3">
      <c r="A17" s="4" t="s">
        <v>1443</v>
      </c>
      <c r="B17" s="5" t="n">
        <v>144512</v>
      </c>
      <c r="C17" s="5" t="n">
        <v>115559</v>
      </c>
    </row>
    <row r="18" spans="1:3">
      <c r="A18" s="4" t="s">
        <v>1445</v>
      </c>
      <c r="B18" s="5" t="n">
        <v>274000</v>
      </c>
      <c r="C18" s="5" t="n">
        <v>200281</v>
      </c>
    </row>
    <row r="19" spans="1:3">
      <c r="A19" s="4" t="s">
        <v>1453</v>
      </c>
    </row>
    <row r="20" spans="1:3">
      <c r="A20" s="3" t="s">
        <v>1442</v>
      </c>
    </row>
    <row r="21" spans="1:3">
      <c r="A21" s="4" t="s">
        <v>1446</v>
      </c>
      <c r="B21" s="5" t="n">
        <v>4518</v>
      </c>
      <c r="C21" s="5" t="n">
        <v>4103</v>
      </c>
    </row>
    <row r="22" spans="1:3">
      <c r="A22" s="4" t="s">
        <v>1454</v>
      </c>
    </row>
    <row r="23" spans="1:3">
      <c r="A23" s="3" t="s">
        <v>1442</v>
      </c>
    </row>
    <row r="24" spans="1:3">
      <c r="A24" s="4" t="s">
        <v>1443</v>
      </c>
      <c r="B24" s="5" t="n">
        <v>117252</v>
      </c>
      <c r="C24" s="5" t="n">
        <v>93955</v>
      </c>
    </row>
    <row r="25" spans="1:3">
      <c r="A25" s="4" t="s">
        <v>1455</v>
      </c>
    </row>
    <row r="26" spans="1:3">
      <c r="A26" s="3" t="s">
        <v>1442</v>
      </c>
    </row>
    <row r="27" spans="1:3">
      <c r="A27" s="4" t="s">
        <v>1449</v>
      </c>
      <c r="B27" s="5" t="n">
        <v>671</v>
      </c>
      <c r="C27" s="5" t="n">
        <v>3002</v>
      </c>
    </row>
    <row r="28" spans="1:3">
      <c r="A28" s="4" t="s">
        <v>1456</v>
      </c>
    </row>
    <row r="29" spans="1:3">
      <c r="A29" s="3" t="s">
        <v>1442</v>
      </c>
    </row>
    <row r="30" spans="1:3">
      <c r="A30" s="4" t="s">
        <v>1449</v>
      </c>
      <c r="B30" s="5" t="n">
        <v>0</v>
      </c>
      <c r="C30" s="5" t="n">
        <v>0</v>
      </c>
    </row>
    <row r="31" spans="1:3">
      <c r="A31" s="4" t="s">
        <v>1457</v>
      </c>
    </row>
    <row r="32" spans="1:3">
      <c r="A32" s="3" t="s">
        <v>1442</v>
      </c>
    </row>
    <row r="33" spans="1:3">
      <c r="A33" s="4" t="s">
        <v>1445</v>
      </c>
      <c r="B33" s="5" t="n">
        <v>274000</v>
      </c>
      <c r="C33" s="5" t="n">
        <v>200281</v>
      </c>
    </row>
    <row r="34" spans="1:3">
      <c r="A34" s="4" t="s">
        <v>1458</v>
      </c>
    </row>
    <row r="35" spans="1:3">
      <c r="A35" s="3" t="s">
        <v>1442</v>
      </c>
    </row>
    <row r="36" spans="1:3">
      <c r="A36" s="4" t="s">
        <v>1445</v>
      </c>
      <c r="B36" s="5" t="n">
        <v>0</v>
      </c>
      <c r="C36" s="5" t="n">
        <v>0</v>
      </c>
    </row>
    <row r="37" spans="1:3">
      <c r="A37" s="4" t="s">
        <v>1459</v>
      </c>
    </row>
    <row r="38" spans="1:3">
      <c r="A38" s="3" t="s">
        <v>1442</v>
      </c>
    </row>
    <row r="39" spans="1:3">
      <c r="A39" s="4" t="s">
        <v>1443</v>
      </c>
      <c r="B39" s="5" t="n">
        <v>0</v>
      </c>
      <c r="C39" s="5" t="n">
        <v>0</v>
      </c>
    </row>
    <row r="40" spans="1:3">
      <c r="A40" s="4" t="s">
        <v>1446</v>
      </c>
      <c r="B40" s="5" t="n">
        <v>0</v>
      </c>
      <c r="C40" s="5" t="n">
        <v>0</v>
      </c>
    </row>
    <row r="41" spans="1:3">
      <c r="A41" s="4" t="s">
        <v>1460</v>
      </c>
    </row>
    <row r="42" spans="1:3">
      <c r="A42" s="3" t="s">
        <v>1442</v>
      </c>
    </row>
    <row r="43" spans="1:3">
      <c r="A43" s="4" t="s">
        <v>1443</v>
      </c>
      <c r="B43" s="5" t="n">
        <v>0</v>
      </c>
      <c r="C43" s="5" t="n">
        <v>85623</v>
      </c>
    </row>
    <row r="44" spans="1:3">
      <c r="A44" s="4" t="s">
        <v>1444</v>
      </c>
      <c r="B44" s="5" t="n">
        <v>0</v>
      </c>
      <c r="C44" s="5" t="n">
        <v>1859</v>
      </c>
    </row>
    <row r="45" spans="1:3">
      <c r="A45" s="4" t="s">
        <v>1461</v>
      </c>
    </row>
    <row r="46" spans="1:3">
      <c r="A46" s="3" t="s">
        <v>1442</v>
      </c>
    </row>
    <row r="47" spans="1:3">
      <c r="A47" s="4" t="s">
        <v>1445</v>
      </c>
      <c r="B47" s="5" t="n">
        <v>0</v>
      </c>
      <c r="C47" s="5" t="n">
        <v>0</v>
      </c>
    </row>
    <row r="48" spans="1:3">
      <c r="A48" s="4" t="s">
        <v>1449</v>
      </c>
      <c r="B48" s="5" t="n">
        <v>0</v>
      </c>
      <c r="C48" s="5" t="n">
        <v>0</v>
      </c>
    </row>
    <row r="49" spans="1:3">
      <c r="A49" s="4" t="s">
        <v>1462</v>
      </c>
    </row>
    <row r="50" spans="1:3">
      <c r="A50" s="3" t="s">
        <v>1442</v>
      </c>
    </row>
    <row r="51" spans="1:3">
      <c r="A51" s="4" t="s">
        <v>1448</v>
      </c>
      <c r="B51" s="5" t="n">
        <v>2394</v>
      </c>
      <c r="C51" s="5" t="n">
        <v>0</v>
      </c>
    </row>
    <row r="52" spans="1:3">
      <c r="A52" s="4" t="s">
        <v>1463</v>
      </c>
    </row>
    <row r="53" spans="1:3">
      <c r="A53" s="3" t="s">
        <v>1442</v>
      </c>
    </row>
    <row r="54" spans="1:3">
      <c r="A54" s="4" t="s">
        <v>1445</v>
      </c>
      <c r="B54" s="5" t="n">
        <v>82243</v>
      </c>
      <c r="C54" s="5" t="n">
        <v>0</v>
      </c>
    </row>
    <row r="55" spans="1:3">
      <c r="A55" s="4" t="s">
        <v>1464</v>
      </c>
    </row>
    <row r="56" spans="1:3">
      <c r="A56" s="3" t="s">
        <v>1442</v>
      </c>
    </row>
    <row r="57" spans="1:3">
      <c r="A57" s="4" t="s">
        <v>1446</v>
      </c>
      <c r="B57" s="5" t="n">
        <v>9</v>
      </c>
      <c r="C57" s="5" t="n">
        <v>542</v>
      </c>
    </row>
    <row r="58" spans="1:3">
      <c r="A58" s="4" t="s">
        <v>1465</v>
      </c>
    </row>
    <row r="59" spans="1:3">
      <c r="A59" s="3" t="s">
        <v>1442</v>
      </c>
    </row>
    <row r="60" spans="1:3">
      <c r="A60" s="4" t="s">
        <v>1443</v>
      </c>
      <c r="B60" s="6" t="n">
        <v>27260</v>
      </c>
      <c r="C60" s="6" t="n">
        <v>2160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689</v>
      </c>
    </row>
    <row r="2" spans="1:2">
      <c r="A2" s="4" t="s">
        <v>1467</v>
      </c>
      <c r="B2" s="6" t="n">
        <v>81397</v>
      </c>
    </row>
    <row r="3" spans="1:2">
      <c r="A3" s="4" t="s">
        <v>1468</v>
      </c>
      <c r="B3" s="5" t="n">
        <v>-2394</v>
      </c>
    </row>
    <row r="4" spans="1:2">
      <c r="A4" s="4" t="s">
        <v>1469</v>
      </c>
      <c r="B4"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64</v>
      </c>
      <c r="D2" s="2" t="s">
        <v>121</v>
      </c>
    </row>
    <row r="3" spans="1:4">
      <c r="A3" s="3" t="s">
        <v>1442</v>
      </c>
    </row>
    <row r="4" spans="1:4">
      <c r="A4" s="4" t="s">
        <v>1471</v>
      </c>
      <c r="B4" s="6" t="n">
        <v>6768</v>
      </c>
      <c r="C4" s="6" t="n">
        <v>-4743</v>
      </c>
      <c r="D4" s="6" t="n">
        <v>-7390</v>
      </c>
    </row>
    <row r="5" spans="1:4">
      <c r="A5" s="4" t="s">
        <v>1451</v>
      </c>
    </row>
    <row r="6" spans="1:4">
      <c r="A6" s="3" t="s">
        <v>1442</v>
      </c>
    </row>
    <row r="7" spans="1:4">
      <c r="A7" s="4" t="s">
        <v>1471</v>
      </c>
      <c r="B7" s="5" t="n">
        <v>-95</v>
      </c>
      <c r="C7" s="5" t="n">
        <v>-170</v>
      </c>
      <c r="D7" s="5" t="n">
        <v>-781</v>
      </c>
    </row>
    <row r="8" spans="1:4">
      <c r="A8" s="4" t="s">
        <v>1472</v>
      </c>
    </row>
    <row r="9" spans="1:4">
      <c r="A9" s="3" t="s">
        <v>1442</v>
      </c>
    </row>
    <row r="10" spans="1:4">
      <c r="A10" s="4" t="s">
        <v>1471</v>
      </c>
      <c r="B10" s="5" t="n">
        <v>-95</v>
      </c>
      <c r="C10" s="5" t="n">
        <v>-170</v>
      </c>
      <c r="D10" s="5" t="n">
        <v>-781</v>
      </c>
    </row>
    <row r="11" spans="1:4">
      <c r="A11" s="4" t="s">
        <v>1452</v>
      </c>
    </row>
    <row r="12" spans="1:4">
      <c r="A12" s="3" t="s">
        <v>1442</v>
      </c>
    </row>
    <row r="13" spans="1:4">
      <c r="A13" s="4" t="s">
        <v>1473</v>
      </c>
      <c r="B13" s="5" t="n">
        <v>6863</v>
      </c>
      <c r="C13" s="5" t="n">
        <v>-4573</v>
      </c>
      <c r="D13" s="5" t="n">
        <v>-6609</v>
      </c>
    </row>
    <row r="14" spans="1:4">
      <c r="A14" s="4" t="s">
        <v>1474</v>
      </c>
    </row>
    <row r="15" spans="1:4">
      <c r="A15" s="3" t="s">
        <v>1442</v>
      </c>
    </row>
    <row r="16" spans="1:4">
      <c r="A16" s="4" t="s">
        <v>1473</v>
      </c>
      <c r="B16" s="5" t="n">
        <v>2331</v>
      </c>
      <c r="C16" s="5" t="n">
        <v>-2690</v>
      </c>
      <c r="D16" s="5" t="n">
        <v>1547</v>
      </c>
    </row>
    <row r="17" spans="1:4">
      <c r="A17" s="4" t="s">
        <v>1475</v>
      </c>
    </row>
    <row r="18" spans="1:4">
      <c r="A18" s="3" t="s">
        <v>1442</v>
      </c>
    </row>
    <row r="19" spans="1:4">
      <c r="A19" s="4" t="s">
        <v>1473</v>
      </c>
      <c r="B19" s="5" t="n">
        <v>3607</v>
      </c>
      <c r="C19" s="5" t="n">
        <v>-2413</v>
      </c>
      <c r="D19" s="5" t="n">
        <v>-7730</v>
      </c>
    </row>
    <row r="20" spans="1:4">
      <c r="A20" s="4" t="s">
        <v>1476</v>
      </c>
    </row>
    <row r="21" spans="1:4">
      <c r="A21" s="3" t="s">
        <v>1442</v>
      </c>
    </row>
    <row r="22" spans="1:4">
      <c r="A22" s="4" t="s">
        <v>1473</v>
      </c>
      <c r="B22" s="6" t="n">
        <v>925</v>
      </c>
      <c r="C22" s="6" t="n">
        <v>530</v>
      </c>
      <c r="D22" s="6" t="n">
        <v>-4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478</v>
      </c>
    </row>
    <row r="4" spans="1:12">
      <c r="A4" s="4" t="s">
        <v>1479</v>
      </c>
      <c r="B4" s="6" t="n">
        <v>63285</v>
      </c>
      <c r="C4" s="6" t="n">
        <v>65965</v>
      </c>
      <c r="D4" s="6" t="n">
        <v>67207</v>
      </c>
      <c r="E4" s="6" t="n">
        <v>63642</v>
      </c>
      <c r="F4" s="6" t="n">
        <v>63950</v>
      </c>
      <c r="G4" s="6" t="n">
        <v>64412</v>
      </c>
      <c r="H4" s="6" t="n">
        <v>66274</v>
      </c>
      <c r="I4" s="6" t="n">
        <v>61706</v>
      </c>
      <c r="J4" s="6" t="n">
        <v>260099</v>
      </c>
      <c r="K4" s="6" t="n">
        <v>256342</v>
      </c>
      <c r="L4" s="6" t="n">
        <v>150581</v>
      </c>
    </row>
    <row r="5" spans="1:12">
      <c r="A5" s="4" t="s">
        <v>1480</v>
      </c>
      <c r="J5" s="5" t="n">
        <v>-641</v>
      </c>
      <c r="K5" s="5" t="n">
        <v>-1456</v>
      </c>
      <c r="L5" s="5" t="n">
        <v>-60</v>
      </c>
    </row>
    <row r="6" spans="1:12">
      <c r="A6" s="4" t="s">
        <v>1481</v>
      </c>
      <c r="J6" s="5" t="n">
        <v>149</v>
      </c>
      <c r="K6" s="5" t="n">
        <v>339</v>
      </c>
      <c r="L6" s="5" t="n">
        <v>22</v>
      </c>
    </row>
    <row r="7" spans="1:12">
      <c r="A7" s="4" t="s">
        <v>1482</v>
      </c>
      <c r="J7" s="5" t="n">
        <v>198</v>
      </c>
      <c r="K7" s="5" t="n">
        <v>1456</v>
      </c>
      <c r="L7" s="5" t="n">
        <v>60</v>
      </c>
    </row>
    <row r="8" spans="1:12">
      <c r="A8" s="4" t="s">
        <v>1483</v>
      </c>
      <c r="J8" s="5" t="n">
        <v>-46</v>
      </c>
      <c r="K8" s="5" t="n">
        <v>-339</v>
      </c>
      <c r="L8" s="5" t="n">
        <v>-22</v>
      </c>
    </row>
    <row r="9" spans="1:12">
      <c r="A9" s="4" t="s">
        <v>1484</v>
      </c>
      <c r="J9" s="5" t="n">
        <v>2188</v>
      </c>
      <c r="K9" s="5" t="n">
        <v>0</v>
      </c>
      <c r="L9" s="5" t="n">
        <v>0</v>
      </c>
    </row>
    <row r="10" spans="1:12">
      <c r="A10" s="4" t="s">
        <v>1483</v>
      </c>
      <c r="J10" s="5" t="n">
        <v>-510</v>
      </c>
      <c r="K10" s="5" t="n">
        <v>0</v>
      </c>
      <c r="L10" s="5" t="n">
        <v>0</v>
      </c>
    </row>
    <row r="11" spans="1:12">
      <c r="A11" s="4" t="s">
        <v>1485</v>
      </c>
      <c r="J11" s="5" t="n">
        <v>1338</v>
      </c>
      <c r="K11" s="5" t="n">
        <v>0</v>
      </c>
      <c r="L11" s="5" t="n">
        <v>0</v>
      </c>
    </row>
    <row r="12" spans="1:12">
      <c r="A12" s="4" t="s">
        <v>1486</v>
      </c>
      <c r="J12" s="5" t="n">
        <v>32376</v>
      </c>
      <c r="K12" s="5" t="n">
        <v>-14715</v>
      </c>
      <c r="L12" s="5" t="n">
        <v>8371</v>
      </c>
    </row>
    <row r="13" spans="1:12">
      <c r="A13" s="4" t="s">
        <v>1481</v>
      </c>
      <c r="J13" s="5" t="n">
        <v>-7543</v>
      </c>
      <c r="K13" s="5" t="n">
        <v>5109</v>
      </c>
      <c r="L13" s="5" t="n">
        <v>-3097</v>
      </c>
    </row>
    <row r="14" spans="1:12">
      <c r="A14" s="4" t="s">
        <v>1487</v>
      </c>
      <c r="J14" s="5" t="n">
        <v>97</v>
      </c>
      <c r="K14" s="5" t="n">
        <v>770</v>
      </c>
      <c r="L14" s="5" t="n">
        <v>-1874</v>
      </c>
    </row>
    <row r="15" spans="1:12">
      <c r="A15" s="4" t="s">
        <v>1488</v>
      </c>
      <c r="J15" s="5" t="n">
        <v>-23</v>
      </c>
      <c r="K15" s="5" t="n">
        <v>-179</v>
      </c>
      <c r="L15" s="5" t="n">
        <v>693</v>
      </c>
    </row>
    <row r="16" spans="1:12">
      <c r="A16" s="4" t="s">
        <v>1489</v>
      </c>
      <c r="J16" s="5" t="n">
        <v>24907</v>
      </c>
      <c r="K16" s="5" t="n">
        <v>-9015</v>
      </c>
      <c r="L16" s="5" t="n">
        <v>4093</v>
      </c>
    </row>
    <row r="17" spans="1:12">
      <c r="A17" s="4" t="s">
        <v>1490</v>
      </c>
      <c r="J17" s="5" t="n">
        <v>26245</v>
      </c>
      <c r="K17" s="5" t="n">
        <v>-9015</v>
      </c>
      <c r="L17" s="5" t="n">
        <v>4093</v>
      </c>
    </row>
    <row r="18" spans="1:12">
      <c r="A18" s="4" t="s">
        <v>1491</v>
      </c>
      <c r="J18" s="5" t="n">
        <v>0</v>
      </c>
      <c r="K18" s="5" t="n">
        <v>8</v>
      </c>
      <c r="L18" s="5" t="n">
        <v>8</v>
      </c>
    </row>
    <row r="19" spans="1:12">
      <c r="A19" s="4" t="s">
        <v>1483</v>
      </c>
      <c r="J19" s="5" t="n">
        <v>0</v>
      </c>
      <c r="K19" s="5" t="n">
        <v>-2</v>
      </c>
      <c r="L19" s="5" t="n">
        <v>-3</v>
      </c>
    </row>
    <row r="20" spans="1:12">
      <c r="A20" s="4" t="s">
        <v>1492</v>
      </c>
      <c r="J20" s="5" t="n">
        <v>0</v>
      </c>
      <c r="K20" s="5" t="n">
        <v>6</v>
      </c>
      <c r="L20" s="5" t="n">
        <v>5</v>
      </c>
    </row>
    <row r="21" spans="1:12">
      <c r="A21" s="3" t="s">
        <v>1493</v>
      </c>
    </row>
    <row r="22" spans="1:12">
      <c r="A22" s="4" t="s">
        <v>1494</v>
      </c>
      <c r="J22" s="5" t="n">
        <v>-10324</v>
      </c>
      <c r="K22" s="5" t="n">
        <v>-4232</v>
      </c>
      <c r="L22" s="5" t="n">
        <v>-6784</v>
      </c>
    </row>
    <row r="23" spans="1:12">
      <c r="A23" s="4" t="s">
        <v>1495</v>
      </c>
      <c r="J23" s="5" t="n">
        <v>2384</v>
      </c>
      <c r="K23" s="5" t="n">
        <v>1063</v>
      </c>
      <c r="L23" s="5" t="n">
        <v>2510</v>
      </c>
    </row>
    <row r="24" spans="1:12">
      <c r="A24" s="4" t="s">
        <v>1496</v>
      </c>
      <c r="J24" s="5" t="n">
        <v>0</v>
      </c>
      <c r="K24" s="5" t="n">
        <v>0</v>
      </c>
      <c r="L24" s="5" t="n">
        <v>0</v>
      </c>
    </row>
    <row r="25" spans="1:12">
      <c r="A25" s="4" t="s">
        <v>1483</v>
      </c>
      <c r="J25" s="5" t="n">
        <v>0</v>
      </c>
      <c r="K25" s="5" t="n">
        <v>0</v>
      </c>
      <c r="L25" s="5" t="n">
        <v>0</v>
      </c>
    </row>
    <row r="26" spans="1:12">
      <c r="A26" s="4" t="s">
        <v>1497</v>
      </c>
      <c r="J26" s="5" t="n">
        <v>4965</v>
      </c>
      <c r="K26" s="5" t="n">
        <v>4919</v>
      </c>
      <c r="L26" s="5" t="n">
        <v>4553</v>
      </c>
    </row>
    <row r="27" spans="1:12">
      <c r="A27" s="4" t="s">
        <v>1483</v>
      </c>
      <c r="J27" s="5" t="n">
        <v>-1170</v>
      </c>
      <c r="K27" s="5" t="n">
        <v>-1246</v>
      </c>
      <c r="L27" s="5" t="n">
        <v>-1685</v>
      </c>
    </row>
    <row r="28" spans="1:12">
      <c r="A28" s="4" t="s">
        <v>1498</v>
      </c>
      <c r="J28" s="5" t="n">
        <v>-4145</v>
      </c>
      <c r="K28" s="5" t="n">
        <v>504</v>
      </c>
      <c r="L28" s="5" t="n">
        <v>-1406</v>
      </c>
    </row>
    <row r="29" spans="1:12">
      <c r="A29" s="4" t="s">
        <v>1499</v>
      </c>
      <c r="J29" s="5" t="n">
        <v>22100</v>
      </c>
      <c r="K29" s="5" t="n">
        <v>-8505</v>
      </c>
      <c r="L29" s="5" t="n">
        <v>2692</v>
      </c>
    </row>
    <row r="30" spans="1:12">
      <c r="A30" s="4" t="s">
        <v>1500</v>
      </c>
      <c r="J30" s="6" t="n">
        <v>282199</v>
      </c>
      <c r="K30" s="6" t="n">
        <v>247837</v>
      </c>
      <c r="L30" s="6" t="n">
        <v>15327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64</v>
      </c>
      <c r="D2" s="2" t="s">
        <v>121</v>
      </c>
    </row>
    <row r="3" spans="1:4">
      <c r="A3" s="3" t="s">
        <v>1502</v>
      </c>
    </row>
    <row r="4" spans="1:4">
      <c r="A4" s="4" t="s">
        <v>1503</v>
      </c>
      <c r="B4" s="6" t="n">
        <v>3251624</v>
      </c>
      <c r="C4" s="6" t="n">
        <v>3240530</v>
      </c>
      <c r="D4" s="6" t="n">
        <v>2235747</v>
      </c>
    </row>
    <row r="5" spans="1:4">
      <c r="A5" s="4" t="s">
        <v>1504</v>
      </c>
      <c r="B5" s="5" t="n">
        <v>50</v>
      </c>
      <c r="C5" s="5" t="n">
        <v>0</v>
      </c>
    </row>
    <row r="6" spans="1:4">
      <c r="A6" s="4" t="s">
        <v>1499</v>
      </c>
      <c r="B6" s="5" t="n">
        <v>22100</v>
      </c>
      <c r="C6" s="5" t="n">
        <v>-8505</v>
      </c>
      <c r="D6" s="5" t="n">
        <v>2692</v>
      </c>
    </row>
    <row r="7" spans="1:4">
      <c r="A7" s="4" t="s">
        <v>1505</v>
      </c>
      <c r="B7" s="5" t="n">
        <v>3363833</v>
      </c>
      <c r="C7" s="5" t="n">
        <v>3251624</v>
      </c>
      <c r="D7" s="5" t="n">
        <v>3240530</v>
      </c>
    </row>
    <row r="8" spans="1:4">
      <c r="A8" s="4" t="s">
        <v>1506</v>
      </c>
    </row>
    <row r="9" spans="1:4">
      <c r="A9" s="3" t="s">
        <v>1502</v>
      </c>
    </row>
    <row r="10" spans="1:4">
      <c r="A10" s="4" t="s">
        <v>1503</v>
      </c>
      <c r="B10" s="5" t="n">
        <v>-38680</v>
      </c>
    </row>
    <row r="11" spans="1:4">
      <c r="A11" s="4" t="s">
        <v>1504</v>
      </c>
      <c r="B11" s="5" t="n">
        <v>0</v>
      </c>
    </row>
    <row r="12" spans="1:4">
      <c r="A12" s="4" t="s">
        <v>1507</v>
      </c>
      <c r="B12" s="5" t="n">
        <v>0</v>
      </c>
    </row>
    <row r="13" spans="1:4">
      <c r="A13" s="4" t="s">
        <v>1508</v>
      </c>
      <c r="B13" s="5" t="n">
        <v>-4145</v>
      </c>
    </row>
    <row r="14" spans="1:4">
      <c r="A14" s="4" t="s">
        <v>1499</v>
      </c>
      <c r="B14" s="5" t="n">
        <v>-4145</v>
      </c>
    </row>
    <row r="15" spans="1:4">
      <c r="A15" s="4" t="s">
        <v>1505</v>
      </c>
      <c r="B15" s="5" t="n">
        <v>-42825</v>
      </c>
      <c r="C15" s="5" t="n">
        <v>-38680</v>
      </c>
    </row>
    <row r="16" spans="1:4">
      <c r="A16" s="4" t="s">
        <v>1509</v>
      </c>
    </row>
    <row r="17" spans="1:4">
      <c r="A17" s="3" t="s">
        <v>1502</v>
      </c>
    </row>
    <row r="18" spans="1:4">
      <c r="A18" s="4" t="s">
        <v>1503</v>
      </c>
      <c r="B18" s="5" t="n">
        <v>-18289</v>
      </c>
    </row>
    <row r="19" spans="1:4">
      <c r="A19" s="4" t="s">
        <v>1504</v>
      </c>
      <c r="B19" s="5" t="n">
        <v>0</v>
      </c>
    </row>
    <row r="20" spans="1:4">
      <c r="A20" s="4" t="s">
        <v>1507</v>
      </c>
      <c r="B20" s="5" t="n">
        <v>24493</v>
      </c>
    </row>
    <row r="21" spans="1:4">
      <c r="A21" s="4" t="s">
        <v>1508</v>
      </c>
      <c r="B21" s="5" t="n">
        <v>1752</v>
      </c>
    </row>
    <row r="22" spans="1:4">
      <c r="A22" s="4" t="s">
        <v>1499</v>
      </c>
      <c r="B22" s="5" t="n">
        <v>26245</v>
      </c>
    </row>
    <row r="23" spans="1:4">
      <c r="A23" s="4" t="s">
        <v>1505</v>
      </c>
      <c r="B23" s="5" t="n">
        <v>7956</v>
      </c>
      <c r="C23" s="5" t="n">
        <v>-18289</v>
      </c>
    </row>
    <row r="24" spans="1:4">
      <c r="A24" s="4" t="s">
        <v>1510</v>
      </c>
    </row>
    <row r="25" spans="1:4">
      <c r="A25" s="3" t="s">
        <v>1502</v>
      </c>
    </row>
    <row r="26" spans="1:4">
      <c r="A26" s="4" t="s">
        <v>1503</v>
      </c>
      <c r="B26" s="5" t="n">
        <v>-50</v>
      </c>
    </row>
    <row r="27" spans="1:4">
      <c r="A27" s="4" t="s">
        <v>1504</v>
      </c>
      <c r="B27" s="5" t="n">
        <v>50</v>
      </c>
    </row>
    <row r="28" spans="1:4">
      <c r="A28" s="4" t="s">
        <v>1507</v>
      </c>
      <c r="B28" s="5" t="n">
        <v>0</v>
      </c>
    </row>
    <row r="29" spans="1:4">
      <c r="A29" s="4" t="s">
        <v>1508</v>
      </c>
      <c r="B29" s="5" t="n">
        <v>0</v>
      </c>
    </row>
    <row r="30" spans="1:4">
      <c r="A30" s="4" t="s">
        <v>1499</v>
      </c>
      <c r="B30" s="5" t="n">
        <v>0</v>
      </c>
    </row>
    <row r="31" spans="1:4">
      <c r="A31" s="4" t="s">
        <v>1505</v>
      </c>
      <c r="B31" s="5" t="n">
        <v>0</v>
      </c>
      <c r="C31" s="5" t="n">
        <v>-50</v>
      </c>
    </row>
    <row r="32" spans="1:4">
      <c r="A32" s="4" t="s">
        <v>185</v>
      </c>
    </row>
    <row r="33" spans="1:4">
      <c r="A33" s="3" t="s">
        <v>1502</v>
      </c>
    </row>
    <row r="34" spans="1:4">
      <c r="A34" s="4" t="s">
        <v>1503</v>
      </c>
      <c r="B34" s="5" t="n">
        <v>-57019</v>
      </c>
      <c r="C34" s="5" t="n">
        <v>-42025</v>
      </c>
      <c r="D34" s="5" t="n">
        <v>-44717</v>
      </c>
    </row>
    <row r="35" spans="1:4">
      <c r="A35" s="4" t="s">
        <v>1504</v>
      </c>
      <c r="B35" s="5" t="n">
        <v>50</v>
      </c>
      <c r="C35" s="5" t="n">
        <v>-6353</v>
      </c>
    </row>
    <row r="36" spans="1:4">
      <c r="A36" s="4" t="s">
        <v>1507</v>
      </c>
      <c r="B36" s="5" t="n">
        <v>24493</v>
      </c>
    </row>
    <row r="37" spans="1:4">
      <c r="A37" s="4" t="s">
        <v>1508</v>
      </c>
      <c r="B37" s="5" t="n">
        <v>-2393</v>
      </c>
    </row>
    <row r="38" spans="1:4">
      <c r="A38" s="4" t="s">
        <v>1499</v>
      </c>
      <c r="B38" s="5" t="n">
        <v>22100</v>
      </c>
      <c r="C38" s="5" t="n">
        <v>-8505</v>
      </c>
      <c r="D38" s="5" t="n">
        <v>2692</v>
      </c>
    </row>
    <row r="39" spans="1:4">
      <c r="A39" s="4" t="s">
        <v>1505</v>
      </c>
      <c r="B39" s="6" t="n">
        <v>-34869</v>
      </c>
      <c r="C39" s="6" t="n">
        <v>-57019</v>
      </c>
      <c r="D39" s="6" t="n">
        <v>-420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1</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512</v>
      </c>
    </row>
    <row r="4" spans="1:12">
      <c r="A4" s="4" t="s">
        <v>153</v>
      </c>
      <c r="J4" s="6" t="n">
        <v>324439</v>
      </c>
      <c r="K4" s="6" t="n">
        <v>327165</v>
      </c>
      <c r="L4" s="6" t="n">
        <v>284827</v>
      </c>
    </row>
    <row r="5" spans="1:12">
      <c r="A5" s="4" t="s">
        <v>1481</v>
      </c>
      <c r="B5" s="6" t="n">
        <v>-12473</v>
      </c>
      <c r="C5" s="6" t="n">
        <v>-17010</v>
      </c>
      <c r="D5" s="6" t="n">
        <v>-17529</v>
      </c>
      <c r="E5" s="6" t="n">
        <v>-17328</v>
      </c>
      <c r="F5" s="6" t="n">
        <v>-15757</v>
      </c>
      <c r="G5" s="6" t="n">
        <v>-17926</v>
      </c>
      <c r="H5" s="6" t="n">
        <v>-19241</v>
      </c>
      <c r="I5" s="6" t="n">
        <v>-17899</v>
      </c>
      <c r="J5" s="5" t="n">
        <v>-64340</v>
      </c>
      <c r="K5" s="5" t="n">
        <v>-70823</v>
      </c>
      <c r="L5" s="5" t="n">
        <v>-134246</v>
      </c>
    </row>
    <row r="6" spans="1:12">
      <c r="A6" s="4" t="s">
        <v>155</v>
      </c>
      <c r="B6" s="5" t="n">
        <v>63285</v>
      </c>
      <c r="C6" s="5" t="n">
        <v>65965</v>
      </c>
      <c r="D6" s="5" t="n">
        <v>67207</v>
      </c>
      <c r="E6" s="5" t="n">
        <v>63642</v>
      </c>
      <c r="F6" s="5" t="n">
        <v>63950</v>
      </c>
      <c r="G6" s="5" t="n">
        <v>64412</v>
      </c>
      <c r="H6" s="5" t="n">
        <v>66274</v>
      </c>
      <c r="I6" s="5" t="n">
        <v>61706</v>
      </c>
      <c r="J6" s="5" t="n">
        <v>260099</v>
      </c>
      <c r="K6" s="5" t="n">
        <v>256342</v>
      </c>
      <c r="L6" s="5" t="n">
        <v>150581</v>
      </c>
    </row>
    <row r="7" spans="1:12">
      <c r="A7" s="3" t="s">
        <v>1493</v>
      </c>
    </row>
    <row r="8" spans="1:12">
      <c r="A8" s="4" t="s">
        <v>1272</v>
      </c>
      <c r="J8" s="5" t="n">
        <v>-10324</v>
      </c>
      <c r="K8" s="5" t="n">
        <v>-4232</v>
      </c>
      <c r="L8" s="5" t="n">
        <v>-6784</v>
      </c>
    </row>
    <row r="9" spans="1:12">
      <c r="A9" s="4" t="s">
        <v>1513</v>
      </c>
      <c r="J9" s="5" t="n">
        <v>4965</v>
      </c>
      <c r="K9" s="5" t="n">
        <v>4919</v>
      </c>
      <c r="L9" s="5" t="n">
        <v>4553</v>
      </c>
    </row>
    <row r="10" spans="1:12">
      <c r="A10" s="4" t="s">
        <v>153</v>
      </c>
      <c r="J10" s="5" t="n">
        <v>324439</v>
      </c>
      <c r="K10" s="5" t="n">
        <v>327165</v>
      </c>
      <c r="L10" s="5" t="n">
        <v>284827</v>
      </c>
    </row>
    <row r="11" spans="1:12">
      <c r="A11" s="4" t="s">
        <v>1481</v>
      </c>
      <c r="B11" s="5" t="n">
        <v>-12473</v>
      </c>
      <c r="C11" s="5" t="n">
        <v>-17010</v>
      </c>
      <c r="D11" s="5" t="n">
        <v>-17529</v>
      </c>
      <c r="E11" s="5" t="n">
        <v>-17328</v>
      </c>
      <c r="F11" s="5" t="n">
        <v>-15757</v>
      </c>
      <c r="G11" s="5" t="n">
        <v>-17926</v>
      </c>
      <c r="H11" s="5" t="n">
        <v>-19241</v>
      </c>
      <c r="I11" s="5" t="n">
        <v>-17899</v>
      </c>
      <c r="J11" s="5" t="n">
        <v>-64340</v>
      </c>
      <c r="K11" s="5" t="n">
        <v>-70823</v>
      </c>
      <c r="L11" s="5" t="n">
        <v>-134246</v>
      </c>
    </row>
    <row r="12" spans="1:12">
      <c r="A12" s="4" t="s">
        <v>155</v>
      </c>
      <c r="B12" s="6" t="n">
        <v>63285</v>
      </c>
      <c r="C12" s="6" t="n">
        <v>65965</v>
      </c>
      <c r="D12" s="6" t="n">
        <v>67207</v>
      </c>
      <c r="E12" s="6" t="n">
        <v>63642</v>
      </c>
      <c r="F12" s="6" t="n">
        <v>63950</v>
      </c>
      <c r="G12" s="6" t="n">
        <v>64412</v>
      </c>
      <c r="H12" s="6" t="n">
        <v>66274</v>
      </c>
      <c r="I12" s="6" t="n">
        <v>61706</v>
      </c>
      <c r="J12" s="5" t="n">
        <v>260099</v>
      </c>
      <c r="K12" s="6" t="n">
        <v>256342</v>
      </c>
      <c r="L12" s="6" t="n">
        <v>150581</v>
      </c>
    </row>
    <row r="13" spans="1:12">
      <c r="A13" s="4" t="s">
        <v>1514</v>
      </c>
    </row>
    <row r="14" spans="1:12">
      <c r="A14" s="3" t="s">
        <v>1512</v>
      </c>
    </row>
    <row r="15" spans="1:12">
      <c r="A15" s="4" t="s">
        <v>155</v>
      </c>
      <c r="J15" s="5" t="n">
        <v>-2393</v>
      </c>
    </row>
    <row r="16" spans="1:12">
      <c r="A16" s="3" t="s">
        <v>1493</v>
      </c>
    </row>
    <row r="17" spans="1:12">
      <c r="A17" s="4" t="s">
        <v>155</v>
      </c>
      <c r="J17" s="5" t="n">
        <v>-2393</v>
      </c>
    </row>
    <row r="18" spans="1:12">
      <c r="A18" s="4" t="s">
        <v>1515</v>
      </c>
    </row>
    <row r="19" spans="1:12">
      <c r="A19" s="3" t="s">
        <v>1512</v>
      </c>
    </row>
    <row r="20" spans="1:12">
      <c r="A20" s="4" t="s">
        <v>1484</v>
      </c>
      <c r="J20" s="5" t="n">
        <v>2188</v>
      </c>
    </row>
    <row r="21" spans="1:12">
      <c r="A21" s="4" t="s">
        <v>1516</v>
      </c>
      <c r="J21" s="5" t="n">
        <v>97</v>
      </c>
    </row>
    <row r="22" spans="1:12">
      <c r="A22" s="4" t="s">
        <v>153</v>
      </c>
      <c r="J22" s="5" t="n">
        <v>2285</v>
      </c>
    </row>
    <row r="23" spans="1:12">
      <c r="A23" s="4" t="s">
        <v>1481</v>
      </c>
      <c r="J23" s="5" t="n">
        <v>-533</v>
      </c>
    </row>
    <row r="24" spans="1:12">
      <c r="A24" s="4" t="s">
        <v>155</v>
      </c>
      <c r="J24" s="5" t="n">
        <v>1752</v>
      </c>
    </row>
    <row r="25" spans="1:12">
      <c r="A25" s="3" t="s">
        <v>1493</v>
      </c>
    </row>
    <row r="26" spans="1:12">
      <c r="A26" s="4" t="s">
        <v>153</v>
      </c>
      <c r="J26" s="5" t="n">
        <v>2285</v>
      </c>
    </row>
    <row r="27" spans="1:12">
      <c r="A27" s="4" t="s">
        <v>1481</v>
      </c>
      <c r="J27" s="5" t="n">
        <v>-533</v>
      </c>
    </row>
    <row r="28" spans="1:12">
      <c r="A28" s="4" t="s">
        <v>155</v>
      </c>
      <c r="J28" s="5" t="n">
        <v>1752</v>
      </c>
    </row>
    <row r="29" spans="1:12">
      <c r="A29" s="4" t="s">
        <v>1517</v>
      </c>
    </row>
    <row r="30" spans="1:12">
      <c r="A30" s="3" t="s">
        <v>1512</v>
      </c>
    </row>
    <row r="31" spans="1:12">
      <c r="A31" s="4" t="s">
        <v>153</v>
      </c>
      <c r="J31" s="5" t="n">
        <v>-5359</v>
      </c>
    </row>
    <row r="32" spans="1:12">
      <c r="A32" s="4" t="s">
        <v>1481</v>
      </c>
      <c r="J32" s="5" t="n">
        <v>1214</v>
      </c>
    </row>
    <row r="33" spans="1:12">
      <c r="A33" s="4" t="s">
        <v>155</v>
      </c>
      <c r="J33" s="5" t="n">
        <v>-4145</v>
      </c>
    </row>
    <row r="34" spans="1:12">
      <c r="A34" s="3" t="s">
        <v>1493</v>
      </c>
    </row>
    <row r="35" spans="1:12">
      <c r="A35" s="4" t="s">
        <v>1272</v>
      </c>
      <c r="J35" s="5" t="n">
        <v>-10324</v>
      </c>
    </row>
    <row r="36" spans="1:12">
      <c r="A36" s="4" t="s">
        <v>1513</v>
      </c>
      <c r="J36" s="5" t="n">
        <v>4965</v>
      </c>
    </row>
    <row r="37" spans="1:12">
      <c r="A37" s="4" t="s">
        <v>153</v>
      </c>
      <c r="J37" s="5" t="n">
        <v>-5359</v>
      </c>
    </row>
    <row r="38" spans="1:12">
      <c r="A38" s="4" t="s">
        <v>1481</v>
      </c>
      <c r="J38" s="5" t="n">
        <v>1214</v>
      </c>
    </row>
    <row r="39" spans="1:12">
      <c r="A39" s="4" t="s">
        <v>155</v>
      </c>
      <c r="J39" s="6" t="n">
        <v>-4145</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64</v>
      </c>
      <c r="D1" s="2" t="s">
        <v>121</v>
      </c>
      <c r="E1" s="2" t="s">
        <v>893</v>
      </c>
    </row>
    <row r="2" spans="1:5">
      <c r="A2" s="3" t="s">
        <v>1519</v>
      </c>
    </row>
    <row r="3" spans="1:5">
      <c r="A3" s="4" t="s">
        <v>66</v>
      </c>
      <c r="B3" s="6" t="n">
        <v>185238</v>
      </c>
      <c r="C3" s="6" t="n">
        <v>187886</v>
      </c>
    </row>
    <row r="4" spans="1:5">
      <c r="A4" s="4" t="s">
        <v>1520</v>
      </c>
      <c r="B4" s="5" t="n">
        <v>2437296</v>
      </c>
      <c r="C4" s="5" t="n">
        <v>2337039</v>
      </c>
    </row>
    <row r="5" spans="1:5">
      <c r="A5" s="4" t="s">
        <v>111</v>
      </c>
      <c r="B5" s="5" t="n">
        <v>1447</v>
      </c>
      <c r="C5" s="5" t="n">
        <v>18655</v>
      </c>
    </row>
    <row r="6" spans="1:5">
      <c r="A6" s="4" t="s">
        <v>1521</v>
      </c>
      <c r="B6" s="5" t="n">
        <v>8894</v>
      </c>
      <c r="C6" s="5" t="n">
        <v>9734</v>
      </c>
    </row>
    <row r="7" spans="1:5">
      <c r="A7" s="4" t="s">
        <v>73</v>
      </c>
      <c r="B7" s="5" t="n">
        <v>222161</v>
      </c>
      <c r="C7" s="5" t="n">
        <v>176955</v>
      </c>
    </row>
    <row r="8" spans="1:5">
      <c r="A8" s="4" t="s">
        <v>82</v>
      </c>
      <c r="B8" s="5" t="n">
        <v>1478014</v>
      </c>
      <c r="C8" s="5" t="n">
        <v>1478014</v>
      </c>
    </row>
    <row r="9" spans="1:5">
      <c r="A9" s="4" t="s">
        <v>84</v>
      </c>
      <c r="B9" s="5" t="n">
        <v>441922</v>
      </c>
      <c r="C9" s="5" t="n">
        <v>457154</v>
      </c>
    </row>
    <row r="10" spans="1:5">
      <c r="A10" s="4" t="s">
        <v>85</v>
      </c>
      <c r="B10" s="5" t="n">
        <v>19662324</v>
      </c>
      <c r="C10" s="5" t="n">
        <v>19250498</v>
      </c>
    </row>
    <row r="11" spans="1:5">
      <c r="A11" s="4" t="s">
        <v>97</v>
      </c>
      <c r="B11" s="5" t="n">
        <v>170312</v>
      </c>
      <c r="C11" s="5" t="n">
        <v>152306</v>
      </c>
    </row>
    <row r="12" spans="1:5">
      <c r="A12" s="4" t="s">
        <v>1522</v>
      </c>
      <c r="B12" s="5" t="n">
        <v>3363833</v>
      </c>
      <c r="C12" s="5" t="n">
        <v>3251624</v>
      </c>
      <c r="D12" s="6" t="n">
        <v>3240530</v>
      </c>
      <c r="E12" s="6" t="n">
        <v>2235747</v>
      </c>
    </row>
    <row r="13" spans="1:5">
      <c r="A13" s="4" t="s">
        <v>107</v>
      </c>
      <c r="B13" s="5" t="n">
        <v>19662324</v>
      </c>
      <c r="C13" s="5" t="n">
        <v>19250498</v>
      </c>
    </row>
    <row r="14" spans="1:5">
      <c r="A14" s="4" t="s">
        <v>1523</v>
      </c>
    </row>
    <row r="15" spans="1:5">
      <c r="A15" s="3" t="s">
        <v>1519</v>
      </c>
    </row>
    <row r="16" spans="1:5">
      <c r="A16" s="4" t="s">
        <v>66</v>
      </c>
      <c r="B16" s="5" t="n">
        <v>126697</v>
      </c>
      <c r="C16" s="5" t="n">
        <v>68186</v>
      </c>
    </row>
    <row r="17" spans="1:5">
      <c r="A17" s="4" t="s">
        <v>1520</v>
      </c>
      <c r="B17" s="5" t="n">
        <v>7451</v>
      </c>
      <c r="C17" s="5" t="n">
        <v>6822</v>
      </c>
    </row>
    <row r="18" spans="1:5">
      <c r="A18" s="4" t="s">
        <v>111</v>
      </c>
      <c r="B18" s="5" t="n">
        <v>20</v>
      </c>
      <c r="C18" s="5" t="n">
        <v>997</v>
      </c>
    </row>
    <row r="19" spans="1:5">
      <c r="A19" s="4" t="s">
        <v>1521</v>
      </c>
      <c r="B19" s="5" t="n">
        <v>4126</v>
      </c>
      <c r="C19" s="5" t="n">
        <v>5094</v>
      </c>
    </row>
    <row r="20" spans="1:5">
      <c r="A20" s="4" t="s">
        <v>73</v>
      </c>
      <c r="B20" s="5" t="n">
        <v>10053</v>
      </c>
      <c r="C20" s="5" t="n">
        <v>163</v>
      </c>
    </row>
    <row r="21" spans="1:5">
      <c r="A21" s="4" t="s">
        <v>1524</v>
      </c>
      <c r="B21" s="5" t="n">
        <v>3519661</v>
      </c>
      <c r="C21" s="5" t="n">
        <v>3478956</v>
      </c>
    </row>
    <row r="22" spans="1:5">
      <c r="A22" s="4" t="s">
        <v>1525</v>
      </c>
      <c r="B22" s="5" t="n">
        <v>22439</v>
      </c>
      <c r="C22" s="5" t="n">
        <v>14706</v>
      </c>
    </row>
    <row r="23" spans="1:5">
      <c r="A23" s="4" t="s">
        <v>82</v>
      </c>
      <c r="B23" s="5" t="n">
        <v>-16008</v>
      </c>
      <c r="C23" s="5" t="n">
        <v>-16008</v>
      </c>
    </row>
    <row r="24" spans="1:5">
      <c r="A24" s="4" t="s">
        <v>84</v>
      </c>
      <c r="B24" s="5" t="n">
        <v>12286</v>
      </c>
      <c r="C24" s="5" t="n">
        <v>10615</v>
      </c>
    </row>
    <row r="25" spans="1:5">
      <c r="A25" s="4" t="s">
        <v>85</v>
      </c>
      <c r="B25" s="5" t="n">
        <v>3686725</v>
      </c>
      <c r="C25" s="5" t="n">
        <v>3569531</v>
      </c>
    </row>
    <row r="26" spans="1:5">
      <c r="A26" s="4" t="s">
        <v>1526</v>
      </c>
      <c r="B26" s="5" t="n">
        <v>236164</v>
      </c>
      <c r="C26" s="5" t="n">
        <v>234905</v>
      </c>
    </row>
    <row r="27" spans="1:5">
      <c r="A27" s="4" t="s">
        <v>97</v>
      </c>
      <c r="B27" s="5" t="n">
        <v>86728</v>
      </c>
      <c r="C27" s="5" t="n">
        <v>83002</v>
      </c>
    </row>
    <row r="28" spans="1:5">
      <c r="A28" s="4" t="s">
        <v>1522</v>
      </c>
      <c r="B28" s="5" t="n">
        <v>3363833</v>
      </c>
      <c r="C28" s="5" t="n">
        <v>3251624</v>
      </c>
    </row>
    <row r="29" spans="1:5">
      <c r="A29" s="4" t="s">
        <v>107</v>
      </c>
      <c r="B29" s="6" t="n">
        <v>3686725</v>
      </c>
      <c r="C29" s="6" t="n">
        <v>35695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64</v>
      </c>
    </row>
    <row r="2" spans="1:3">
      <c r="A2" s="3" t="s">
        <v>1519</v>
      </c>
    </row>
    <row r="3" spans="1:3">
      <c r="A3" s="4" t="s">
        <v>104</v>
      </c>
      <c r="B3" s="6" t="n">
        <v>34869</v>
      </c>
      <c r="C3" s="6" t="n">
        <v>57019</v>
      </c>
    </row>
    <row r="4" spans="1:3">
      <c r="A4" s="4" t="s">
        <v>1523</v>
      </c>
    </row>
    <row r="5" spans="1:3">
      <c r="A5" s="3" t="s">
        <v>1519</v>
      </c>
    </row>
    <row r="6" spans="1:3">
      <c r="A6" s="4" t="s">
        <v>104</v>
      </c>
      <c r="B6" s="6" t="n">
        <v>34869</v>
      </c>
      <c r="C6" s="6" t="n">
        <v>570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529</v>
      </c>
    </row>
    <row r="4" spans="1:12">
      <c r="A4" s="4" t="s">
        <v>134</v>
      </c>
      <c r="B4" s="6" t="n">
        <v>141283</v>
      </c>
      <c r="C4" s="6" t="n">
        <v>141918</v>
      </c>
      <c r="D4" s="6" t="n">
        <v>150553</v>
      </c>
      <c r="E4" s="6" t="n">
        <v>144168</v>
      </c>
      <c r="F4" s="6" t="n">
        <v>146705</v>
      </c>
      <c r="G4" s="6" t="n">
        <v>148775</v>
      </c>
      <c r="H4" s="6" t="n">
        <v>149122</v>
      </c>
      <c r="I4" s="6" t="n">
        <v>144043</v>
      </c>
      <c r="J4" s="6" t="n">
        <v>577922</v>
      </c>
      <c r="K4" s="6" t="n">
        <v>588645</v>
      </c>
      <c r="L4" s="6" t="n">
        <v>548997</v>
      </c>
    </row>
    <row r="5" spans="1:12">
      <c r="A5" s="4" t="s">
        <v>1530</v>
      </c>
      <c r="J5" s="5" t="n">
        <v>324439</v>
      </c>
      <c r="K5" s="5" t="n">
        <v>327165</v>
      </c>
      <c r="L5" s="5" t="n">
        <v>284827</v>
      </c>
    </row>
    <row r="6" spans="1:12">
      <c r="A6" s="4" t="s">
        <v>1531</v>
      </c>
      <c r="B6" s="5" t="n">
        <v>12473</v>
      </c>
      <c r="C6" s="5" t="n">
        <v>17010</v>
      </c>
      <c r="D6" s="5" t="n">
        <v>17529</v>
      </c>
      <c r="E6" s="5" t="n">
        <v>17328</v>
      </c>
      <c r="F6" s="5" t="n">
        <v>15757</v>
      </c>
      <c r="G6" s="5" t="n">
        <v>17926</v>
      </c>
      <c r="H6" s="5" t="n">
        <v>19241</v>
      </c>
      <c r="I6" s="5" t="n">
        <v>17899</v>
      </c>
      <c r="J6" s="5" t="n">
        <v>64340</v>
      </c>
      <c r="K6" s="5" t="n">
        <v>70823</v>
      </c>
      <c r="L6" s="5" t="n">
        <v>134246</v>
      </c>
    </row>
    <row r="7" spans="1:12">
      <c r="A7" s="4" t="s">
        <v>155</v>
      </c>
      <c r="B7" s="6" t="n">
        <v>63285</v>
      </c>
      <c r="C7" s="6" t="n">
        <v>65965</v>
      </c>
      <c r="D7" s="6" t="n">
        <v>67207</v>
      </c>
      <c r="E7" s="6" t="n">
        <v>63642</v>
      </c>
      <c r="F7" s="6" t="n">
        <v>63950</v>
      </c>
      <c r="G7" s="6" t="n">
        <v>64412</v>
      </c>
      <c r="H7" s="6" t="n">
        <v>66274</v>
      </c>
      <c r="I7" s="6" t="n">
        <v>61706</v>
      </c>
      <c r="J7" s="5" t="n">
        <v>260099</v>
      </c>
      <c r="K7" s="5" t="n">
        <v>256342</v>
      </c>
      <c r="L7" s="5" t="n">
        <v>150581</v>
      </c>
    </row>
    <row r="8" spans="1:12">
      <c r="A8" s="4" t="s">
        <v>1523</v>
      </c>
    </row>
    <row r="9" spans="1:12">
      <c r="A9" s="3" t="s">
        <v>1529</v>
      </c>
    </row>
    <row r="10" spans="1:12">
      <c r="A10" s="4" t="s">
        <v>1524</v>
      </c>
      <c r="J10" s="5" t="n">
        <v>249000</v>
      </c>
      <c r="K10" s="5" t="n">
        <v>215000</v>
      </c>
      <c r="L10" s="5" t="n">
        <v>115000</v>
      </c>
    </row>
    <row r="11" spans="1:12">
      <c r="A11" s="4" t="s">
        <v>1525</v>
      </c>
      <c r="J11" s="5" t="n">
        <v>0</v>
      </c>
      <c r="K11" s="5" t="n">
        <v>0</v>
      </c>
      <c r="L11" s="5" t="n">
        <v>58</v>
      </c>
    </row>
    <row r="12" spans="1:12">
      <c r="A12" s="4" t="s">
        <v>134</v>
      </c>
      <c r="J12" s="5" t="n">
        <v>126</v>
      </c>
      <c r="K12" s="5" t="n">
        <v>227</v>
      </c>
      <c r="L12" s="5" t="n">
        <v>437</v>
      </c>
    </row>
    <row r="13" spans="1:12">
      <c r="A13" s="4" t="s">
        <v>1524</v>
      </c>
      <c r="J13" s="5" t="n">
        <v>27325</v>
      </c>
      <c r="K13" s="5" t="n">
        <v>25026</v>
      </c>
      <c r="L13" s="5" t="n">
        <v>45693</v>
      </c>
    </row>
    <row r="14" spans="1:12">
      <c r="A14" s="4" t="s">
        <v>1525</v>
      </c>
      <c r="J14" s="5" t="n">
        <v>27</v>
      </c>
      <c r="K14" s="5" t="n">
        <v>27</v>
      </c>
      <c r="L14" s="5" t="n">
        <v>27</v>
      </c>
    </row>
    <row r="15" spans="1:12">
      <c r="A15" s="4" t="s">
        <v>137</v>
      </c>
      <c r="J15" s="5" t="n">
        <v>147</v>
      </c>
      <c r="K15" s="5" t="n">
        <v>-596</v>
      </c>
      <c r="L15" s="5" t="n">
        <v>1766</v>
      </c>
    </row>
    <row r="16" spans="1:12">
      <c r="A16" s="4" t="s">
        <v>1532</v>
      </c>
      <c r="J16" s="5" t="n">
        <v>276625</v>
      </c>
      <c r="K16" s="5" t="n">
        <v>239684</v>
      </c>
      <c r="L16" s="5" t="n">
        <v>162981</v>
      </c>
    </row>
    <row r="17" spans="1:12">
      <c r="A17" s="4" t="s">
        <v>1533</v>
      </c>
      <c r="J17" s="5" t="n">
        <v>38569</v>
      </c>
      <c r="K17" s="5" t="n">
        <v>37214</v>
      </c>
      <c r="L17" s="5" t="n">
        <v>71653</v>
      </c>
    </row>
    <row r="18" spans="1:12">
      <c r="A18" s="4" t="s">
        <v>1530</v>
      </c>
      <c r="J18" s="5" t="n">
        <v>238056</v>
      </c>
      <c r="K18" s="5" t="n">
        <v>202470</v>
      </c>
      <c r="L18" s="5" t="n">
        <v>91328</v>
      </c>
    </row>
    <row r="19" spans="1:12">
      <c r="A19" s="4" t="s">
        <v>1531</v>
      </c>
      <c r="J19" s="5" t="n">
        <v>-2123</v>
      </c>
      <c r="K19" s="5" t="n">
        <v>-2470</v>
      </c>
      <c r="L19" s="5" t="n">
        <v>-6126</v>
      </c>
    </row>
    <row r="20" spans="1:12">
      <c r="A20" s="4" t="s">
        <v>1534</v>
      </c>
      <c r="J20" s="5" t="n">
        <v>240179</v>
      </c>
      <c r="K20" s="5" t="n">
        <v>204940</v>
      </c>
      <c r="L20" s="5" t="n">
        <v>97454</v>
      </c>
    </row>
    <row r="21" spans="1:12">
      <c r="A21" s="4" t="s">
        <v>1524</v>
      </c>
      <c r="J21" s="5" t="n">
        <v>19557</v>
      </c>
      <c r="K21" s="5" t="n">
        <v>51392</v>
      </c>
      <c r="L21" s="5" t="n">
        <v>50560</v>
      </c>
    </row>
    <row r="22" spans="1:12">
      <c r="A22" s="4" t="s">
        <v>1525</v>
      </c>
      <c r="J22" s="5" t="n">
        <v>363</v>
      </c>
      <c r="K22" s="5" t="n">
        <v>10</v>
      </c>
      <c r="L22" s="5" t="n">
        <v>2567</v>
      </c>
    </row>
    <row r="23" spans="1:12">
      <c r="A23" s="4" t="s">
        <v>155</v>
      </c>
      <c r="J23" s="6" t="n">
        <v>260099</v>
      </c>
      <c r="K23" s="6" t="n">
        <v>256342</v>
      </c>
      <c r="L23" s="6" t="n">
        <v>15058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536</v>
      </c>
    </row>
    <row r="4" spans="1:12">
      <c r="A4" s="4" t="s">
        <v>155</v>
      </c>
      <c r="B4" s="6" t="n">
        <v>63285</v>
      </c>
      <c r="C4" s="6" t="n">
        <v>65965</v>
      </c>
      <c r="D4" s="6" t="n">
        <v>67207</v>
      </c>
      <c r="E4" s="6" t="n">
        <v>63642</v>
      </c>
      <c r="F4" s="6" t="n">
        <v>63950</v>
      </c>
      <c r="G4" s="6" t="n">
        <v>64412</v>
      </c>
      <c r="H4" s="6" t="n">
        <v>66274</v>
      </c>
      <c r="I4" s="6" t="n">
        <v>61706</v>
      </c>
      <c r="J4" s="6" t="n">
        <v>260099</v>
      </c>
      <c r="K4" s="6" t="n">
        <v>256342</v>
      </c>
      <c r="L4" s="6" t="n">
        <v>150581</v>
      </c>
    </row>
    <row r="5" spans="1:12">
      <c r="A5" s="4" t="s">
        <v>230</v>
      </c>
      <c r="J5" s="5" t="n">
        <v>3635</v>
      </c>
      <c r="K5" s="5" t="n">
        <v>2566</v>
      </c>
      <c r="L5" s="5" t="n">
        <v>3310</v>
      </c>
    </row>
    <row r="6" spans="1:12">
      <c r="A6" s="4" t="s">
        <v>225</v>
      </c>
      <c r="J6" s="5" t="n">
        <v>4914</v>
      </c>
      <c r="K6" s="5" t="n">
        <v>4073</v>
      </c>
      <c r="L6" s="5" t="n">
        <v>3555</v>
      </c>
    </row>
    <row r="7" spans="1:12">
      <c r="A7" s="4" t="s">
        <v>226</v>
      </c>
      <c r="J7" s="5" t="n">
        <v>-223</v>
      </c>
      <c r="K7" s="5" t="n">
        <v>-158</v>
      </c>
      <c r="L7" s="5" t="n">
        <v>-2201</v>
      </c>
    </row>
    <row r="8" spans="1:12">
      <c r="A8" s="4" t="s">
        <v>1537</v>
      </c>
      <c r="B8" s="5" t="n">
        <v>109</v>
      </c>
      <c r="C8" s="6" t="n">
        <v>116</v>
      </c>
      <c r="D8" s="6" t="n">
        <v>109</v>
      </c>
      <c r="E8" s="5" t="n">
        <v>-159</v>
      </c>
      <c r="F8" s="5" t="n">
        <v>-1926</v>
      </c>
      <c r="G8" s="6" t="n">
        <v>-152</v>
      </c>
      <c r="H8" s="6" t="n">
        <v>-55</v>
      </c>
      <c r="I8" s="5" t="n">
        <v>-485</v>
      </c>
      <c r="J8" s="5" t="n">
        <v>175</v>
      </c>
      <c r="K8" s="5" t="n">
        <v>-2618</v>
      </c>
      <c r="L8" s="5" t="n">
        <v>5584</v>
      </c>
    </row>
    <row r="9" spans="1:12">
      <c r="A9" s="4" t="s">
        <v>1538</v>
      </c>
      <c r="J9" s="5" t="n">
        <v>2011</v>
      </c>
      <c r="K9" s="5" t="n">
        <v>2005</v>
      </c>
      <c r="L9" s="5" t="n">
        <v>0</v>
      </c>
    </row>
    <row r="10" spans="1:12">
      <c r="A10" s="4" t="s">
        <v>1539</v>
      </c>
      <c r="J10" s="5" t="n">
        <v>0</v>
      </c>
      <c r="K10" s="5" t="n">
        <v>0</v>
      </c>
      <c r="L10" s="5" t="n">
        <v>44531</v>
      </c>
    </row>
    <row r="11" spans="1:12">
      <c r="A11" s="4" t="s">
        <v>253</v>
      </c>
      <c r="J11" s="5" t="n">
        <v>138939</v>
      </c>
      <c r="K11" s="5" t="n">
        <v>142350</v>
      </c>
      <c r="L11" s="5" t="n">
        <v>121354</v>
      </c>
    </row>
    <row r="12" spans="1:12">
      <c r="A12" s="4" t="s">
        <v>254</v>
      </c>
      <c r="J12" s="5" t="n">
        <v>35673</v>
      </c>
      <c r="K12" s="5" t="n">
        <v>100724</v>
      </c>
      <c r="L12" s="5" t="n">
        <v>1</v>
      </c>
    </row>
    <row r="13" spans="1:12">
      <c r="A13" s="4" t="s">
        <v>1540</v>
      </c>
      <c r="J13" s="5" t="n">
        <v>1</v>
      </c>
      <c r="K13" s="5" t="n">
        <v>1</v>
      </c>
      <c r="L13" s="5" t="n">
        <v>1</v>
      </c>
    </row>
    <row r="14" spans="1:12">
      <c r="A14" s="4" t="s">
        <v>255</v>
      </c>
      <c r="J14" s="5" t="n">
        <v>1272</v>
      </c>
      <c r="K14" s="5" t="n">
        <v>1500</v>
      </c>
      <c r="L14" s="5" t="n">
        <v>4619</v>
      </c>
    </row>
    <row r="15" spans="1:12">
      <c r="A15" s="4" t="s">
        <v>264</v>
      </c>
      <c r="E15" s="5" t="n">
        <v>1020396</v>
      </c>
      <c r="I15" s="5" t="n">
        <v>1666167</v>
      </c>
      <c r="J15" s="5" t="n">
        <v>1020396</v>
      </c>
      <c r="K15" s="5" t="n">
        <v>1666167</v>
      </c>
      <c r="L15" s="5" t="n">
        <v>1434527</v>
      </c>
    </row>
    <row r="16" spans="1:12">
      <c r="A16" s="4" t="s">
        <v>265</v>
      </c>
      <c r="B16" s="5" t="n">
        <v>837493</v>
      </c>
      <c r="F16" s="5" t="n">
        <v>1020396</v>
      </c>
      <c r="J16" s="5" t="n">
        <v>837493</v>
      </c>
      <c r="K16" s="5" t="n">
        <v>1020396</v>
      </c>
      <c r="L16" s="5" t="n">
        <v>1666167</v>
      </c>
    </row>
    <row r="17" spans="1:12">
      <c r="A17" s="4" t="s">
        <v>1523</v>
      </c>
    </row>
    <row r="18" spans="1:12">
      <c r="A18" s="3" t="s">
        <v>1536</v>
      </c>
    </row>
    <row r="19" spans="1:12">
      <c r="A19" s="4" t="s">
        <v>155</v>
      </c>
      <c r="J19" s="5" t="n">
        <v>260099</v>
      </c>
      <c r="K19" s="5" t="n">
        <v>256342</v>
      </c>
      <c r="L19" s="5" t="n">
        <v>150581</v>
      </c>
    </row>
    <row r="20" spans="1:12">
      <c r="A20" s="4" t="s">
        <v>1541</v>
      </c>
      <c r="J20" s="5" t="n">
        <v>-19920</v>
      </c>
      <c r="K20" s="5" t="n">
        <v>-51402</v>
      </c>
      <c r="L20" s="5" t="n">
        <v>-53127</v>
      </c>
    </row>
    <row r="21" spans="1:12">
      <c r="A21" s="4" t="s">
        <v>230</v>
      </c>
      <c r="J21" s="5" t="n">
        <v>302</v>
      </c>
      <c r="K21" s="5" t="n">
        <v>293</v>
      </c>
      <c r="L21" s="5" t="n">
        <v>228</v>
      </c>
    </row>
    <row r="22" spans="1:12">
      <c r="A22" s="4" t="s">
        <v>225</v>
      </c>
      <c r="J22" s="5" t="n">
        <v>4914</v>
      </c>
      <c r="K22" s="5" t="n">
        <v>4073</v>
      </c>
      <c r="L22" s="5" t="n">
        <v>3555</v>
      </c>
    </row>
    <row r="23" spans="1:12">
      <c r="A23" s="4" t="s">
        <v>226</v>
      </c>
      <c r="J23" s="5" t="n">
        <v>223</v>
      </c>
      <c r="K23" s="5" t="n">
        <v>158</v>
      </c>
      <c r="L23" s="5" t="n">
        <v>2201</v>
      </c>
    </row>
    <row r="24" spans="1:12">
      <c r="A24" s="4" t="s">
        <v>1537</v>
      </c>
      <c r="J24" s="5" t="n">
        <v>0</v>
      </c>
      <c r="K24" s="5" t="n">
        <v>607</v>
      </c>
      <c r="L24" s="5" t="n">
        <v>-1185</v>
      </c>
    </row>
    <row r="25" spans="1:12">
      <c r="A25" s="4" t="s">
        <v>1542</v>
      </c>
      <c r="J25" s="5" t="n">
        <v>1770</v>
      </c>
      <c r="K25" s="5" t="n">
        <v>-1904</v>
      </c>
      <c r="L25" s="5" t="n">
        <v>8764</v>
      </c>
    </row>
    <row r="26" spans="1:12">
      <c r="A26" s="4" t="s">
        <v>1543</v>
      </c>
      <c r="J26" s="5" t="n">
        <v>247388</v>
      </c>
      <c r="K26" s="5" t="n">
        <v>208167</v>
      </c>
      <c r="L26" s="5" t="n">
        <v>111017</v>
      </c>
    </row>
    <row r="27" spans="1:12">
      <c r="A27" s="4" t="s">
        <v>1544</v>
      </c>
      <c r="J27" s="5" t="n">
        <v>236</v>
      </c>
      <c r="K27" s="5" t="n">
        <v>9446</v>
      </c>
      <c r="L27" s="5" t="n">
        <v>-19268</v>
      </c>
    </row>
    <row r="28" spans="1:12">
      <c r="A28" s="4" t="s">
        <v>1538</v>
      </c>
      <c r="J28" s="5" t="n">
        <v>1116</v>
      </c>
      <c r="K28" s="5" t="n">
        <v>1348</v>
      </c>
      <c r="L28" s="5" t="n">
        <v>0</v>
      </c>
    </row>
    <row r="29" spans="1:12">
      <c r="A29" s="4" t="s">
        <v>1545</v>
      </c>
      <c r="J29" s="5" t="n">
        <v>-7000</v>
      </c>
      <c r="K29" s="5" t="n">
        <v>-2400</v>
      </c>
      <c r="L29" s="5" t="n">
        <v>-34203</v>
      </c>
    </row>
    <row r="30" spans="1:12">
      <c r="A30" s="4" t="s">
        <v>1539</v>
      </c>
      <c r="J30" s="5" t="n">
        <v>0</v>
      </c>
      <c r="K30" s="5" t="n">
        <v>0</v>
      </c>
      <c r="L30" s="5" t="n">
        <v>22146</v>
      </c>
    </row>
    <row r="31" spans="1:12">
      <c r="A31" s="4" t="s">
        <v>1546</v>
      </c>
      <c r="J31" s="5" t="n">
        <v>-9890</v>
      </c>
      <c r="K31" s="5" t="n">
        <v>0</v>
      </c>
      <c r="L31" s="5" t="n">
        <v>-63</v>
      </c>
    </row>
    <row r="32" spans="1:12">
      <c r="A32" s="4" t="s">
        <v>1547</v>
      </c>
      <c r="J32" s="5" t="n">
        <v>-15538</v>
      </c>
      <c r="K32" s="5" t="n">
        <v>8394</v>
      </c>
      <c r="L32" s="5" t="n">
        <v>-31388</v>
      </c>
    </row>
    <row r="33" spans="1:12">
      <c r="A33" s="4" t="s">
        <v>1548</v>
      </c>
      <c r="J33" s="5" t="n">
        <v>0</v>
      </c>
      <c r="K33" s="5" t="n">
        <v>0</v>
      </c>
      <c r="L33" s="5" t="n">
        <v>0</v>
      </c>
    </row>
    <row r="34" spans="1:12">
      <c r="A34" s="4" t="s">
        <v>253</v>
      </c>
      <c r="J34" s="5" t="n">
        <v>-138939</v>
      </c>
      <c r="K34" s="5" t="n">
        <v>-142350</v>
      </c>
      <c r="L34" s="5" t="n">
        <v>-121354</v>
      </c>
    </row>
    <row r="35" spans="1:12">
      <c r="A35" s="4" t="s">
        <v>254</v>
      </c>
      <c r="J35" s="5" t="n">
        <v>-35573</v>
      </c>
      <c r="K35" s="5" t="n">
        <v>-100724</v>
      </c>
      <c r="L35" s="5" t="n">
        <v>-1</v>
      </c>
    </row>
    <row r="36" spans="1:12">
      <c r="A36" s="4" t="s">
        <v>1540</v>
      </c>
      <c r="J36" s="5" t="n">
        <v>1</v>
      </c>
      <c r="K36" s="5" t="n">
        <v>1</v>
      </c>
      <c r="L36" s="5" t="n">
        <v>1</v>
      </c>
    </row>
    <row r="37" spans="1:12">
      <c r="A37" s="4" t="s">
        <v>255</v>
      </c>
      <c r="J37" s="5" t="n">
        <v>1272</v>
      </c>
      <c r="K37" s="5" t="n">
        <v>1500</v>
      </c>
      <c r="L37" s="5" t="n">
        <v>4619</v>
      </c>
    </row>
    <row r="38" spans="1:12">
      <c r="A38" s="4" t="s">
        <v>1549</v>
      </c>
      <c r="J38" s="5" t="n">
        <v>-173339</v>
      </c>
      <c r="K38" s="5" t="n">
        <v>-241573</v>
      </c>
      <c r="L38" s="5" t="n">
        <v>-116735</v>
      </c>
    </row>
    <row r="39" spans="1:12">
      <c r="A39" s="4" t="s">
        <v>1550</v>
      </c>
      <c r="J39" s="5" t="n">
        <v>58511</v>
      </c>
      <c r="K39" s="5" t="n">
        <v>-25012</v>
      </c>
      <c r="L39" s="5" t="n">
        <v>-37106</v>
      </c>
    </row>
    <row r="40" spans="1:12">
      <c r="A40" s="4" t="s">
        <v>264</v>
      </c>
      <c r="E40" s="6" t="n">
        <v>68186</v>
      </c>
      <c r="I40" s="6" t="n">
        <v>93198</v>
      </c>
      <c r="J40" s="5" t="n">
        <v>68186</v>
      </c>
      <c r="K40" s="5" t="n">
        <v>93198</v>
      </c>
      <c r="L40" s="5" t="n">
        <v>130304</v>
      </c>
    </row>
    <row r="41" spans="1:12">
      <c r="A41" s="4" t="s">
        <v>265</v>
      </c>
      <c r="B41" s="6" t="n">
        <v>126697</v>
      </c>
      <c r="F41" s="6" t="n">
        <v>68186</v>
      </c>
      <c r="J41" s="6" t="n">
        <v>126697</v>
      </c>
      <c r="K41" s="6" t="n">
        <v>68186</v>
      </c>
      <c r="L41" s="6" t="n">
        <v>9319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v>
      </c>
      <c r="C2" s="2" t="s">
        <v>64</v>
      </c>
    </row>
    <row r="3" spans="1:3">
      <c r="A3" s="3" t="s">
        <v>1552</v>
      </c>
    </row>
    <row r="4" spans="1:3">
      <c r="A4" s="4" t="s">
        <v>1553</v>
      </c>
      <c r="B4" s="6" t="n">
        <v>653653000</v>
      </c>
      <c r="C4" s="6" t="n">
        <v>791237000</v>
      </c>
    </row>
    <row r="5" spans="1:3">
      <c r="A5" s="4" t="s">
        <v>1554</v>
      </c>
      <c r="B5" s="5" t="n">
        <v>255894000</v>
      </c>
      <c r="C5" s="6" t="n">
        <v>334280000</v>
      </c>
    </row>
    <row r="6" spans="1:3">
      <c r="A6" s="4" t="s">
        <v>1555</v>
      </c>
      <c r="B6" s="6" t="n">
        <v>70949000</v>
      </c>
    </row>
    <row r="7" spans="1:3">
      <c r="A7" s="4" t="s">
        <v>1556</v>
      </c>
      <c r="B7" s="4" t="s">
        <v>668</v>
      </c>
    </row>
    <row r="8" spans="1:3">
      <c r="A8" s="4" t="s">
        <v>1557</v>
      </c>
      <c r="B8" s="6" t="n">
        <v>282863000</v>
      </c>
    </row>
    <row r="9" spans="1:3">
      <c r="A9" s="4" t="s">
        <v>1558</v>
      </c>
      <c r="B9" s="5" t="n">
        <v>2500000</v>
      </c>
    </row>
    <row r="10" spans="1:3">
      <c r="A10" s="4" t="s">
        <v>1434</v>
      </c>
    </row>
    <row r="11" spans="1:3">
      <c r="A11" s="3" t="s">
        <v>1552</v>
      </c>
    </row>
    <row r="12" spans="1:3">
      <c r="A12" s="4" t="s">
        <v>1559</v>
      </c>
      <c r="B12" s="6" t="n">
        <v>355560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v>
      </c>
      <c r="C1" s="2" t="s">
        <v>64</v>
      </c>
    </row>
    <row r="2" spans="1:3">
      <c r="A2" s="4" t="s">
        <v>1523</v>
      </c>
    </row>
    <row r="3" spans="1:3">
      <c r="A3" s="3" t="s">
        <v>1561</v>
      </c>
    </row>
    <row r="4" spans="1:3">
      <c r="A4" s="4" t="s">
        <v>1562</v>
      </c>
      <c r="B4" s="6" t="n">
        <v>2217547</v>
      </c>
      <c r="C4" s="6" t="n">
        <v>2119774</v>
      </c>
    </row>
    <row r="5" spans="1:3">
      <c r="A5" s="4" t="s">
        <v>1563</v>
      </c>
      <c r="B5" s="5" t="n">
        <v>1890757</v>
      </c>
      <c r="C5" s="5" t="n">
        <v>1793682</v>
      </c>
    </row>
    <row r="6" spans="1:3">
      <c r="A6" s="4" t="s">
        <v>1564</v>
      </c>
      <c r="B6" s="5" t="n">
        <v>1890757</v>
      </c>
      <c r="C6" s="5" t="n">
        <v>1793682</v>
      </c>
    </row>
    <row r="7" spans="1:3">
      <c r="A7" s="4" t="s">
        <v>1565</v>
      </c>
      <c r="B7" s="6" t="n">
        <v>1890757</v>
      </c>
      <c r="C7" s="6" t="n">
        <v>1793682</v>
      </c>
    </row>
    <row r="8" spans="1:3">
      <c r="A8" s="4" t="s">
        <v>1566</v>
      </c>
      <c r="B8" s="4" t="s">
        <v>1567</v>
      </c>
      <c r="C8" s="4" t="s">
        <v>1568</v>
      </c>
    </row>
    <row r="9" spans="1:3">
      <c r="A9" s="4" t="s">
        <v>1569</v>
      </c>
      <c r="B9" s="4" t="s">
        <v>1570</v>
      </c>
      <c r="C9" s="4" t="s">
        <v>1571</v>
      </c>
    </row>
    <row r="10" spans="1:3">
      <c r="A10" s="4" t="s">
        <v>1572</v>
      </c>
      <c r="B10" s="4" t="s">
        <v>1570</v>
      </c>
      <c r="C10" s="4" t="s">
        <v>1571</v>
      </c>
    </row>
    <row r="11" spans="1:3">
      <c r="A11" s="4" t="s">
        <v>1573</v>
      </c>
      <c r="B11" s="4" t="s">
        <v>1574</v>
      </c>
      <c r="C11" s="4" t="s">
        <v>1575</v>
      </c>
    </row>
    <row r="12" spans="1:3">
      <c r="A12" s="4" t="s">
        <v>1576</v>
      </c>
      <c r="B12" s="6" t="n">
        <v>1206812</v>
      </c>
      <c r="C12" s="6" t="n">
        <v>1179708</v>
      </c>
    </row>
    <row r="13" spans="1:3">
      <c r="A13" s="4" t="s">
        <v>1577</v>
      </c>
      <c r="B13" s="5" t="n">
        <v>905109</v>
      </c>
      <c r="C13" s="5" t="n">
        <v>884781</v>
      </c>
    </row>
    <row r="14" spans="1:3">
      <c r="A14" s="4" t="s">
        <v>1578</v>
      </c>
      <c r="B14" s="5" t="n">
        <v>678832</v>
      </c>
      <c r="C14" s="5" t="n">
        <v>663586</v>
      </c>
    </row>
    <row r="15" spans="1:3">
      <c r="A15" s="4" t="s">
        <v>1579</v>
      </c>
      <c r="B15" s="6" t="n">
        <v>721691</v>
      </c>
      <c r="C15" s="6" t="n">
        <v>707916</v>
      </c>
    </row>
    <row r="16" spans="1:3">
      <c r="A16" s="4" t="s">
        <v>1580</v>
      </c>
      <c r="B16" s="4" t="s">
        <v>664</v>
      </c>
      <c r="C16" s="4" t="s">
        <v>664</v>
      </c>
    </row>
    <row r="17" spans="1:3">
      <c r="A17" s="4" t="s">
        <v>1581</v>
      </c>
      <c r="B17" s="4" t="s">
        <v>1582</v>
      </c>
      <c r="C17" s="4" t="s">
        <v>1582</v>
      </c>
    </row>
    <row r="18" spans="1:3">
      <c r="A18" s="4" t="s">
        <v>1583</v>
      </c>
      <c r="B18" s="4" t="s">
        <v>1584</v>
      </c>
      <c r="C18" s="4" t="s">
        <v>1584</v>
      </c>
    </row>
    <row r="19" spans="1:3">
      <c r="A19" s="4" t="s">
        <v>1585</v>
      </c>
      <c r="B19" s="4" t="s">
        <v>1233</v>
      </c>
      <c r="C19" s="4" t="s">
        <v>1233</v>
      </c>
    </row>
    <row r="20" spans="1:3">
      <c r="A20" s="4" t="s">
        <v>1586</v>
      </c>
      <c r="B20" s="6" t="n">
        <v>1508515</v>
      </c>
      <c r="C20" s="6" t="n">
        <v>1474635</v>
      </c>
    </row>
    <row r="21" spans="1:3">
      <c r="A21" s="4" t="s">
        <v>1587</v>
      </c>
      <c r="B21" s="5" t="n">
        <v>1206812</v>
      </c>
      <c r="C21" s="5" t="n">
        <v>1179708</v>
      </c>
    </row>
    <row r="22" spans="1:3">
      <c r="A22" s="4" t="s">
        <v>1588</v>
      </c>
      <c r="B22" s="5" t="n">
        <v>980535</v>
      </c>
      <c r="C22" s="5" t="n">
        <v>958513</v>
      </c>
    </row>
    <row r="23" spans="1:3">
      <c r="A23" s="4" t="s">
        <v>1589</v>
      </c>
      <c r="B23" s="6" t="n">
        <v>902114</v>
      </c>
      <c r="C23" s="6" t="n">
        <v>884895</v>
      </c>
    </row>
    <row r="24" spans="1:3">
      <c r="A24" s="4" t="s">
        <v>1590</v>
      </c>
      <c r="B24" s="4" t="s">
        <v>668</v>
      </c>
      <c r="C24" s="4" t="s">
        <v>668</v>
      </c>
    </row>
    <row r="25" spans="1:3">
      <c r="A25" s="4" t="s">
        <v>1591</v>
      </c>
      <c r="B25" s="4" t="s">
        <v>664</v>
      </c>
      <c r="C25" s="4" t="s">
        <v>664</v>
      </c>
    </row>
    <row r="26" spans="1:3">
      <c r="A26" s="4" t="s">
        <v>1592</v>
      </c>
      <c r="B26" s="4" t="s">
        <v>1593</v>
      </c>
      <c r="C26" s="4" t="s">
        <v>1593</v>
      </c>
    </row>
    <row r="27" spans="1:3">
      <c r="A27" s="4" t="s">
        <v>1594</v>
      </c>
      <c r="B27" s="4" t="s">
        <v>714</v>
      </c>
      <c r="C27" s="4" t="s">
        <v>714</v>
      </c>
    </row>
    <row r="28" spans="1:3">
      <c r="A28" s="4" t="s">
        <v>1595</v>
      </c>
    </row>
    <row r="29" spans="1:3">
      <c r="A29" s="3" t="s">
        <v>1561</v>
      </c>
    </row>
    <row r="30" spans="1:3">
      <c r="A30" s="4" t="s">
        <v>1562</v>
      </c>
      <c r="B30" s="6" t="n">
        <v>2106457</v>
      </c>
      <c r="C30" s="6" t="n">
        <v>2080234</v>
      </c>
    </row>
    <row r="31" spans="1:3">
      <c r="A31" s="4" t="s">
        <v>1563</v>
      </c>
      <c r="B31" s="5" t="n">
        <v>2027667</v>
      </c>
      <c r="C31" s="5" t="n">
        <v>2002142</v>
      </c>
    </row>
    <row r="32" spans="1:3">
      <c r="A32" s="4" t="s">
        <v>1564</v>
      </c>
      <c r="B32" s="5" t="n">
        <v>2027667</v>
      </c>
      <c r="C32" s="5" t="n">
        <v>2002142</v>
      </c>
    </row>
    <row r="33" spans="1:3">
      <c r="A33" s="4" t="s">
        <v>1565</v>
      </c>
      <c r="B33" s="6" t="n">
        <v>2027667</v>
      </c>
      <c r="C33" s="6" t="n">
        <v>2002142</v>
      </c>
    </row>
    <row r="34" spans="1:3">
      <c r="A34" s="4" t="s">
        <v>1566</v>
      </c>
      <c r="B34" s="4" t="s">
        <v>1596</v>
      </c>
      <c r="C34" s="4" t="s">
        <v>1597</v>
      </c>
    </row>
    <row r="35" spans="1:3">
      <c r="A35" s="4" t="s">
        <v>1569</v>
      </c>
      <c r="B35" s="4" t="s">
        <v>1598</v>
      </c>
      <c r="C35" s="4" t="s">
        <v>1599</v>
      </c>
    </row>
    <row r="36" spans="1:3">
      <c r="A36" s="4" t="s">
        <v>1572</v>
      </c>
      <c r="B36" s="4" t="s">
        <v>1598</v>
      </c>
      <c r="C36" s="4" t="s">
        <v>1599</v>
      </c>
    </row>
    <row r="37" spans="1:3">
      <c r="A37" s="4" t="s">
        <v>1573</v>
      </c>
      <c r="B37" s="4" t="s">
        <v>1600</v>
      </c>
      <c r="C37" s="4" t="s">
        <v>1600</v>
      </c>
    </row>
    <row r="38" spans="1:3">
      <c r="A38" s="4" t="s">
        <v>1576</v>
      </c>
      <c r="B38" s="6" t="n">
        <v>1204264</v>
      </c>
      <c r="C38" s="6" t="n">
        <v>1177953</v>
      </c>
    </row>
    <row r="39" spans="1:3">
      <c r="A39" s="4" t="s">
        <v>1577</v>
      </c>
      <c r="B39" s="5" t="n">
        <v>903198</v>
      </c>
      <c r="C39" s="5" t="n">
        <v>883465</v>
      </c>
    </row>
    <row r="40" spans="1:3">
      <c r="A40" s="4" t="s">
        <v>1578</v>
      </c>
      <c r="B40" s="5" t="n">
        <v>677399</v>
      </c>
      <c r="C40" s="5" t="n">
        <v>662599</v>
      </c>
    </row>
    <row r="41" spans="1:3">
      <c r="A41" s="4" t="s">
        <v>1579</v>
      </c>
      <c r="B41" s="6" t="n">
        <v>720232</v>
      </c>
      <c r="C41" s="6" t="n">
        <v>706977</v>
      </c>
    </row>
    <row r="42" spans="1:3">
      <c r="A42" s="4" t="s">
        <v>1580</v>
      </c>
      <c r="B42" s="4" t="s">
        <v>664</v>
      </c>
      <c r="C42" s="4" t="s">
        <v>664</v>
      </c>
    </row>
    <row r="43" spans="1:3">
      <c r="A43" s="4" t="s">
        <v>1581</v>
      </c>
      <c r="B43" s="4" t="s">
        <v>1582</v>
      </c>
      <c r="C43" s="4" t="s">
        <v>1582</v>
      </c>
    </row>
    <row r="44" spans="1:3">
      <c r="A44" s="4" t="s">
        <v>1583</v>
      </c>
      <c r="B44" s="4" t="s">
        <v>1584</v>
      </c>
      <c r="C44" s="4" t="s">
        <v>1584</v>
      </c>
    </row>
    <row r="45" spans="1:3">
      <c r="A45" s="4" t="s">
        <v>1585</v>
      </c>
      <c r="B45" s="4" t="s">
        <v>1233</v>
      </c>
      <c r="C45" s="4" t="s">
        <v>1233</v>
      </c>
    </row>
    <row r="46" spans="1:3">
      <c r="A46" s="4" t="s">
        <v>1586</v>
      </c>
      <c r="B46" s="6" t="n">
        <v>1505330</v>
      </c>
      <c r="C46" s="6" t="n">
        <v>1472441</v>
      </c>
    </row>
    <row r="47" spans="1:3">
      <c r="A47" s="4" t="s">
        <v>1587</v>
      </c>
      <c r="B47" s="5" t="n">
        <v>1204264</v>
      </c>
      <c r="C47" s="5" t="n">
        <v>1177953</v>
      </c>
    </row>
    <row r="48" spans="1:3">
      <c r="A48" s="4" t="s">
        <v>1588</v>
      </c>
      <c r="B48" s="5" t="n">
        <v>978465</v>
      </c>
      <c r="C48" s="5" t="n">
        <v>957087</v>
      </c>
    </row>
    <row r="49" spans="1:3">
      <c r="A49" s="4" t="s">
        <v>1589</v>
      </c>
      <c r="B49" s="6" t="n">
        <v>900290</v>
      </c>
      <c r="C49" s="6" t="n">
        <v>883721</v>
      </c>
    </row>
    <row r="50" spans="1:3">
      <c r="A50" s="4" t="s">
        <v>1590</v>
      </c>
      <c r="B50" s="4" t="s">
        <v>668</v>
      </c>
      <c r="C50" s="4" t="s">
        <v>668</v>
      </c>
    </row>
    <row r="51" spans="1:3">
      <c r="A51" s="4" t="s">
        <v>1591</v>
      </c>
      <c r="B51" s="4" t="s">
        <v>664</v>
      </c>
      <c r="C51" s="4" t="s">
        <v>664</v>
      </c>
    </row>
    <row r="52" spans="1:3">
      <c r="A52" s="4" t="s">
        <v>1592</v>
      </c>
      <c r="B52" s="4" t="s">
        <v>1593</v>
      </c>
      <c r="C52" s="4" t="s">
        <v>1593</v>
      </c>
    </row>
    <row r="53" spans="1:3">
      <c r="A53" s="4" t="s">
        <v>1594</v>
      </c>
      <c r="B53" s="4" t="s">
        <v>714</v>
      </c>
      <c r="C53" s="4" t="s">
        <v>71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1</v>
      </c>
      <c r="B1" s="2" t="s">
        <v>1</v>
      </c>
    </row>
    <row r="2" spans="1:3">
      <c r="B2" s="2" t="s">
        <v>2</v>
      </c>
      <c r="C2" s="2" t="s">
        <v>64</v>
      </c>
    </row>
    <row r="3" spans="1:3">
      <c r="A3" s="3" t="s">
        <v>1602</v>
      </c>
    </row>
    <row r="4" spans="1:3">
      <c r="A4" s="4" t="s">
        <v>1603</v>
      </c>
      <c r="B4" s="6" t="n">
        <v>0</v>
      </c>
      <c r="C4" s="6" t="n">
        <v>0</v>
      </c>
    </row>
    <row r="5" spans="1:3">
      <c r="A5" s="4" t="s">
        <v>1604</v>
      </c>
      <c r="B5" s="5" t="n">
        <v>0</v>
      </c>
      <c r="C5" s="5" t="n">
        <v>0</v>
      </c>
    </row>
    <row r="6" spans="1:3">
      <c r="A6" s="4" t="s">
        <v>1605</v>
      </c>
      <c r="B6" s="5" t="n">
        <v>0</v>
      </c>
      <c r="C6" s="5" t="n">
        <v>0</v>
      </c>
    </row>
    <row r="7" spans="1:3">
      <c r="A7" s="4" t="s">
        <v>1606</v>
      </c>
      <c r="B7" s="5" t="n">
        <v>0</v>
      </c>
      <c r="C7" s="5" t="n">
        <v>0</v>
      </c>
    </row>
    <row r="8" spans="1:3">
      <c r="A8" s="4" t="s">
        <v>1607</v>
      </c>
      <c r="B8" s="5" t="n">
        <v>0</v>
      </c>
      <c r="C8" s="5" t="n">
        <v>0</v>
      </c>
    </row>
    <row r="9" spans="1:3">
      <c r="A9" s="4" t="s">
        <v>1608</v>
      </c>
      <c r="B9" s="5" t="n">
        <v>0</v>
      </c>
      <c r="C9" s="5" t="n">
        <v>0</v>
      </c>
    </row>
    <row r="10" spans="1:3">
      <c r="A10" s="4" t="s">
        <v>1609</v>
      </c>
      <c r="B10" s="5" t="n">
        <v>0</v>
      </c>
      <c r="C10" s="5" t="n">
        <v>0</v>
      </c>
    </row>
    <row r="11" spans="1:3">
      <c r="A11" s="4" t="s">
        <v>1610</v>
      </c>
      <c r="B11" s="5" t="n">
        <v>0</v>
      </c>
      <c r="C11" s="5" t="n">
        <v>0</v>
      </c>
    </row>
    <row r="12" spans="1:3">
      <c r="A12" s="4" t="s">
        <v>1611</v>
      </c>
      <c r="B12" s="5" t="n">
        <v>0</v>
      </c>
    </row>
    <row r="13" spans="1:3">
      <c r="A13" s="4" t="s">
        <v>1612</v>
      </c>
      <c r="B13" s="6" t="n">
        <v>0</v>
      </c>
      <c r="C13" s="6" t="n">
        <v>0</v>
      </c>
    </row>
    <row r="14" spans="1:3">
      <c r="A14" s="4" t="s">
        <v>1613</v>
      </c>
    </row>
    <row r="15" spans="1:3">
      <c r="A15" s="3" t="s">
        <v>1602</v>
      </c>
    </row>
    <row r="16" spans="1:3">
      <c r="A16" s="4" t="s">
        <v>1614</v>
      </c>
      <c r="B16" s="4" t="s">
        <v>1615</v>
      </c>
    </row>
    <row r="17" spans="1:3">
      <c r="A17" s="4" t="s">
        <v>1616</v>
      </c>
    </row>
    <row r="18" spans="1:3">
      <c r="A18" s="3" t="s">
        <v>1602</v>
      </c>
    </row>
    <row r="19" spans="1:3">
      <c r="A19" s="4" t="s">
        <v>1614</v>
      </c>
      <c r="B19" s="4" t="s">
        <v>1617</v>
      </c>
    </row>
    <row r="20" spans="1:3">
      <c r="A20" s="4" t="s">
        <v>1618</v>
      </c>
    </row>
    <row r="21" spans="1:3">
      <c r="A21" s="3" t="s">
        <v>1602</v>
      </c>
    </row>
    <row r="22" spans="1:3">
      <c r="A22" s="4" t="s">
        <v>1614</v>
      </c>
      <c r="B22" s="4" t="s">
        <v>1619</v>
      </c>
    </row>
    <row r="23" spans="1:3">
      <c r="A23" s="4" t="s">
        <v>1620</v>
      </c>
    </row>
    <row r="24" spans="1:3">
      <c r="A24" s="3" t="s">
        <v>1602</v>
      </c>
    </row>
    <row r="25" spans="1:3">
      <c r="A25" s="4" t="s">
        <v>1614</v>
      </c>
      <c r="B25" s="4" t="s">
        <v>1615</v>
      </c>
    </row>
    <row r="26" spans="1:3">
      <c r="A26" s="4" t="s">
        <v>1621</v>
      </c>
    </row>
    <row r="27" spans="1:3">
      <c r="A27" s="3" t="s">
        <v>1602</v>
      </c>
    </row>
    <row r="28" spans="1:3">
      <c r="A28" s="4" t="s">
        <v>1614</v>
      </c>
      <c r="B28" s="4" t="s">
        <v>1617</v>
      </c>
    </row>
    <row r="29" spans="1:3">
      <c r="A29" s="4" t="s">
        <v>1622</v>
      </c>
    </row>
    <row r="30" spans="1:3">
      <c r="A30" s="3" t="s">
        <v>1602</v>
      </c>
    </row>
    <row r="31" spans="1:3">
      <c r="A31" s="4" t="s">
        <v>1614</v>
      </c>
      <c r="B31" s="4" t="s">
        <v>161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23</v>
      </c>
      <c r="C1" s="2" t="s">
        <v>2</v>
      </c>
      <c r="D1" s="2" t="s">
        <v>64</v>
      </c>
    </row>
    <row r="2" spans="1:4">
      <c r="A2" s="3" t="s">
        <v>1602</v>
      </c>
    </row>
    <row r="3" spans="1:4">
      <c r="A3" s="4" t="s">
        <v>683</v>
      </c>
      <c r="C3" s="6" t="n">
        <v>2437296</v>
      </c>
      <c r="D3" s="6" t="n">
        <v>2337039</v>
      </c>
    </row>
    <row r="4" spans="1:4">
      <c r="A4" s="4" t="s">
        <v>232</v>
      </c>
      <c r="C4" s="5" t="n">
        <v>387514</v>
      </c>
      <c r="D4" s="5" t="n">
        <v>249846</v>
      </c>
    </row>
    <row r="5" spans="1:4">
      <c r="A5" s="4" t="s">
        <v>1624</v>
      </c>
      <c r="C5" s="5" t="n">
        <v>4527</v>
      </c>
      <c r="D5" s="5" t="n">
        <v>6504</v>
      </c>
    </row>
    <row r="6" spans="1:4">
      <c r="A6" s="4" t="s">
        <v>1625</v>
      </c>
      <c r="C6" s="5" t="n">
        <v>3065</v>
      </c>
      <c r="D6" s="5" t="n">
        <v>3002</v>
      </c>
    </row>
    <row r="7" spans="1:4">
      <c r="A7" s="4" t="s">
        <v>1626</v>
      </c>
    </row>
    <row r="8" spans="1:4">
      <c r="A8" s="3" t="s">
        <v>1602</v>
      </c>
    </row>
    <row r="9" spans="1:4">
      <c r="A9" s="4" t="s">
        <v>1627</v>
      </c>
      <c r="C9" s="5" t="n">
        <v>8894</v>
      </c>
      <c r="D9" s="5" t="n">
        <v>9734</v>
      </c>
    </row>
    <row r="10" spans="1:4">
      <c r="A10" s="4" t="s">
        <v>683</v>
      </c>
      <c r="C10" s="5" t="n">
        <v>2437296</v>
      </c>
      <c r="D10" s="5" t="n">
        <v>2337039</v>
      </c>
    </row>
    <row r="11" spans="1:4">
      <c r="A11" s="4" t="s">
        <v>232</v>
      </c>
      <c r="C11" s="5" t="n">
        <v>384375</v>
      </c>
      <c r="D11" s="5" t="n">
        <v>247104</v>
      </c>
    </row>
    <row r="12" spans="1:4">
      <c r="A12" s="4" t="s">
        <v>1624</v>
      </c>
      <c r="C12" s="5" t="n">
        <v>4527</v>
      </c>
      <c r="D12" s="5" t="n">
        <v>6504</v>
      </c>
    </row>
    <row r="13" spans="1:4">
      <c r="A13" s="4" t="s">
        <v>1625</v>
      </c>
      <c r="C13" s="5" t="n">
        <v>3065</v>
      </c>
      <c r="D13" s="5" t="n">
        <v>3002</v>
      </c>
    </row>
    <row r="14" spans="1:4">
      <c r="A14" s="4" t="s">
        <v>619</v>
      </c>
    </row>
    <row r="15" spans="1:4">
      <c r="A15" s="3" t="s">
        <v>1602</v>
      </c>
    </row>
    <row r="16" spans="1:4">
      <c r="A16" s="4" t="s">
        <v>683</v>
      </c>
      <c r="C16" s="5" t="n">
        <v>58676</v>
      </c>
      <c r="D16" s="5" t="n">
        <v>85890</v>
      </c>
    </row>
    <row r="17" spans="1:4">
      <c r="A17" s="4" t="s">
        <v>1628</v>
      </c>
    </row>
    <row r="18" spans="1:4">
      <c r="A18" s="3" t="s">
        <v>1602</v>
      </c>
    </row>
    <row r="19" spans="1:4">
      <c r="A19" s="4" t="s">
        <v>1629</v>
      </c>
      <c r="C19" s="5" t="n">
        <v>58676</v>
      </c>
      <c r="D19" s="5" t="n">
        <v>85890</v>
      </c>
    </row>
    <row r="20" spans="1:4">
      <c r="A20" s="4" t="s">
        <v>620</v>
      </c>
    </row>
    <row r="21" spans="1:4">
      <c r="A21" s="3" t="s">
        <v>1602</v>
      </c>
    </row>
    <row r="22" spans="1:4">
      <c r="A22" s="4" t="s">
        <v>683</v>
      </c>
      <c r="C22" s="5" t="n">
        <v>272362</v>
      </c>
      <c r="D22" s="5" t="n">
        <v>208988</v>
      </c>
    </row>
    <row r="23" spans="1:4">
      <c r="A23" s="4" t="s">
        <v>1630</v>
      </c>
    </row>
    <row r="24" spans="1:4">
      <c r="A24" s="3" t="s">
        <v>1602</v>
      </c>
    </row>
    <row r="25" spans="1:4">
      <c r="A25" s="4" t="s">
        <v>1629</v>
      </c>
      <c r="C25" s="5" t="n">
        <v>272362</v>
      </c>
      <c r="D25" s="5" t="n">
        <v>208988</v>
      </c>
    </row>
    <row r="26" spans="1:4">
      <c r="A26" s="4" t="s">
        <v>621</v>
      </c>
    </row>
    <row r="27" spans="1:4">
      <c r="A27" s="3" t="s">
        <v>1602</v>
      </c>
    </row>
    <row r="28" spans="1:4">
      <c r="A28" s="4" t="s">
        <v>683</v>
      </c>
      <c r="C28" s="5" t="n">
        <v>836534</v>
      </c>
      <c r="D28" s="5" t="n">
        <v>1035650</v>
      </c>
    </row>
    <row r="29" spans="1:4">
      <c r="A29" s="4" t="s">
        <v>1631</v>
      </c>
    </row>
    <row r="30" spans="1:4">
      <c r="A30" s="3" t="s">
        <v>1602</v>
      </c>
    </row>
    <row r="31" spans="1:4">
      <c r="A31" s="4" t="s">
        <v>1629</v>
      </c>
      <c r="C31" s="5" t="n">
        <v>836534</v>
      </c>
      <c r="D31" s="5" t="n">
        <v>1035650</v>
      </c>
    </row>
    <row r="32" spans="1:4">
      <c r="A32" s="4" t="s">
        <v>1632</v>
      </c>
    </row>
    <row r="33" spans="1:4">
      <c r="A33" s="3" t="s">
        <v>1602</v>
      </c>
    </row>
    <row r="34" spans="1:4">
      <c r="A34" s="4" t="s">
        <v>1629</v>
      </c>
      <c r="C34" s="5" t="n">
        <v>3832</v>
      </c>
      <c r="D34" s="5" t="n">
        <v>4259</v>
      </c>
    </row>
    <row r="35" spans="1:4">
      <c r="A35" s="4" t="s">
        <v>623</v>
      </c>
    </row>
    <row r="36" spans="1:4">
      <c r="A36" s="3" t="s">
        <v>1602</v>
      </c>
    </row>
    <row r="37" spans="1:4">
      <c r="A37" s="4" t="s">
        <v>683</v>
      </c>
      <c r="C37" s="5" t="n">
        <v>614973</v>
      </c>
      <c r="D37" s="5" t="n">
        <v>554600</v>
      </c>
    </row>
    <row r="38" spans="1:4">
      <c r="A38" s="4" t="s">
        <v>1633</v>
      </c>
    </row>
    <row r="39" spans="1:4">
      <c r="A39" s="3" t="s">
        <v>1602</v>
      </c>
    </row>
    <row r="40" spans="1:4">
      <c r="A40" s="4" t="s">
        <v>1629</v>
      </c>
      <c r="C40" s="5" t="n">
        <v>614973</v>
      </c>
      <c r="D40" s="5" t="n">
        <v>554600</v>
      </c>
    </row>
    <row r="41" spans="1:4">
      <c r="A41" s="4" t="s">
        <v>624</v>
      </c>
    </row>
    <row r="42" spans="1:4">
      <c r="A42" s="3" t="s">
        <v>1602</v>
      </c>
    </row>
    <row r="43" spans="1:4">
      <c r="A43" s="4" t="s">
        <v>683</v>
      </c>
      <c r="C43" s="5" t="n">
        <v>276139</v>
      </c>
      <c r="D43" s="5" t="n">
        <v>271970</v>
      </c>
    </row>
    <row r="44" spans="1:4">
      <c r="A44" s="4" t="s">
        <v>1634</v>
      </c>
    </row>
    <row r="45" spans="1:4">
      <c r="A45" s="3" t="s">
        <v>1602</v>
      </c>
    </row>
    <row r="46" spans="1:4">
      <c r="A46" s="4" t="s">
        <v>1629</v>
      </c>
      <c r="C46" s="5" t="n">
        <v>276139</v>
      </c>
      <c r="D46" s="5" t="n">
        <v>271970</v>
      </c>
    </row>
    <row r="47" spans="1:4">
      <c r="A47" s="4" t="s">
        <v>625</v>
      </c>
    </row>
    <row r="48" spans="1:4">
      <c r="A48" s="3" t="s">
        <v>1602</v>
      </c>
    </row>
    <row r="49" spans="1:4">
      <c r="A49" s="4" t="s">
        <v>683</v>
      </c>
      <c r="C49" s="5" t="n">
        <v>4703</v>
      </c>
      <c r="D49" s="5" t="n">
        <v>5917</v>
      </c>
    </row>
    <row r="50" spans="1:4">
      <c r="A50" s="4" t="s">
        <v>1635</v>
      </c>
    </row>
    <row r="51" spans="1:4">
      <c r="A51" s="3" t="s">
        <v>1602</v>
      </c>
    </row>
    <row r="52" spans="1:4">
      <c r="A52" s="4" t="s">
        <v>1629</v>
      </c>
      <c r="C52" s="5" t="n">
        <v>4704</v>
      </c>
      <c r="D52" s="5" t="n">
        <v>5917</v>
      </c>
    </row>
    <row r="53" spans="1:4">
      <c r="A53" s="4" t="s">
        <v>1636</v>
      </c>
    </row>
    <row r="54" spans="1:4">
      <c r="A54" s="3" t="s">
        <v>1602</v>
      </c>
    </row>
    <row r="55" spans="1:4">
      <c r="A55" s="4" t="s">
        <v>1629</v>
      </c>
      <c r="C55" s="5" t="n">
        <v>16774</v>
      </c>
      <c r="D55" s="5" t="n">
        <v>8362</v>
      </c>
    </row>
    <row r="56" spans="1:4">
      <c r="A56" s="4" t="s">
        <v>627</v>
      </c>
    </row>
    <row r="57" spans="1:4">
      <c r="A57" s="3" t="s">
        <v>1602</v>
      </c>
    </row>
    <row r="58" spans="1:4">
      <c r="A58" s="4" t="s">
        <v>683</v>
      </c>
      <c r="C58" s="5" t="n">
        <v>353302</v>
      </c>
      <c r="D58" s="5" t="n">
        <v>161403</v>
      </c>
    </row>
    <row r="59" spans="1:4">
      <c r="A59" s="4" t="s">
        <v>1637</v>
      </c>
    </row>
    <row r="60" spans="1:4">
      <c r="A60" s="3" t="s">
        <v>1602</v>
      </c>
    </row>
    <row r="61" spans="1:4">
      <c r="A61" s="4" t="s">
        <v>1629</v>
      </c>
      <c r="C61" s="5" t="n">
        <v>353302</v>
      </c>
      <c r="D61" s="5" t="n">
        <v>161403</v>
      </c>
    </row>
    <row r="62" spans="1:4">
      <c r="A62" s="4" t="s">
        <v>1638</v>
      </c>
    </row>
    <row r="63" spans="1:4">
      <c r="A63" s="3" t="s">
        <v>1602</v>
      </c>
    </row>
    <row r="64" spans="1:4">
      <c r="A64" s="4" t="s">
        <v>1627</v>
      </c>
      <c r="C64" s="5" t="n">
        <v>154</v>
      </c>
      <c r="D64" s="5" t="n">
        <v>140</v>
      </c>
    </row>
    <row r="65" spans="1:4">
      <c r="A65" s="4" t="s">
        <v>1639</v>
      </c>
    </row>
    <row r="66" spans="1:4">
      <c r="A66" s="3" t="s">
        <v>1602</v>
      </c>
    </row>
    <row r="67" spans="1:4">
      <c r="A67" s="4" t="s">
        <v>1627</v>
      </c>
      <c r="C67" s="5" t="n">
        <v>4769</v>
      </c>
      <c r="D67" s="5" t="n">
        <v>4640</v>
      </c>
    </row>
    <row r="68" spans="1:4">
      <c r="A68" s="4" t="s">
        <v>1640</v>
      </c>
    </row>
    <row r="69" spans="1:4">
      <c r="A69" s="3" t="s">
        <v>1602</v>
      </c>
    </row>
    <row r="70" spans="1:4">
      <c r="A70" s="4" t="s">
        <v>1624</v>
      </c>
      <c r="C70" s="5" t="n">
        <v>4518</v>
      </c>
      <c r="D70" s="5" t="n">
        <v>4103</v>
      </c>
    </row>
    <row r="71" spans="1:4">
      <c r="A71" s="4" t="s">
        <v>1641</v>
      </c>
    </row>
    <row r="72" spans="1:4">
      <c r="A72" s="3" t="s">
        <v>1602</v>
      </c>
    </row>
    <row r="73" spans="1:4">
      <c r="A73" s="4" t="s">
        <v>1624</v>
      </c>
      <c r="C73" s="5" t="n">
        <v>9</v>
      </c>
      <c r="D73" s="5" t="n">
        <v>542</v>
      </c>
    </row>
    <row r="74" spans="1:4">
      <c r="A74" s="4" t="s">
        <v>1642</v>
      </c>
    </row>
    <row r="75" spans="1:4">
      <c r="A75" s="3" t="s">
        <v>1602</v>
      </c>
    </row>
    <row r="76" spans="1:4">
      <c r="A76" s="4" t="s">
        <v>1625</v>
      </c>
      <c r="C76" s="5" t="n">
        <v>2394</v>
      </c>
    </row>
    <row r="77" spans="1:4">
      <c r="A77" s="4" t="s">
        <v>1643</v>
      </c>
    </row>
    <row r="78" spans="1:4">
      <c r="A78" s="3" t="s">
        <v>1602</v>
      </c>
    </row>
    <row r="79" spans="1:4">
      <c r="A79" s="4" t="s">
        <v>1625</v>
      </c>
      <c r="C79" s="5" t="n">
        <v>671</v>
      </c>
      <c r="D79" s="5" t="n">
        <v>3002</v>
      </c>
    </row>
    <row r="80" spans="1:4">
      <c r="A80" s="4" t="s">
        <v>1642</v>
      </c>
    </row>
    <row r="81" spans="1:4">
      <c r="A81" s="3" t="s">
        <v>1602</v>
      </c>
    </row>
    <row r="82" spans="1:4">
      <c r="A82" s="4" t="s">
        <v>1624</v>
      </c>
      <c r="D82" s="5" t="n">
        <v>1859</v>
      </c>
    </row>
    <row r="83" spans="1:4">
      <c r="A83" s="4" t="s">
        <v>1644</v>
      </c>
    </row>
    <row r="84" spans="1:4">
      <c r="A84" s="3" t="s">
        <v>1602</v>
      </c>
    </row>
    <row r="85" spans="1:4">
      <c r="A85" s="4" t="s">
        <v>1627</v>
      </c>
      <c r="B85" s="4" t="s">
        <v>1645</v>
      </c>
      <c r="C85" s="5" t="n">
        <v>3971</v>
      </c>
      <c r="D85" s="5" t="n">
        <v>4954</v>
      </c>
    </row>
    <row r="86" spans="1:4">
      <c r="A86" s="4" t="s">
        <v>1323</v>
      </c>
    </row>
    <row r="87" spans="1:4">
      <c r="A87" s="3" t="s">
        <v>1602</v>
      </c>
    </row>
    <row r="88" spans="1:4">
      <c r="A88" s="4" t="s">
        <v>683</v>
      </c>
      <c r="C88" s="5" t="n">
        <v>6586</v>
      </c>
      <c r="D88" s="5" t="n">
        <v>6822</v>
      </c>
    </row>
    <row r="89" spans="1:4">
      <c r="A89" s="4" t="s">
        <v>232</v>
      </c>
      <c r="C89" s="5" t="n">
        <v>0</v>
      </c>
      <c r="D89" s="5" t="n">
        <v>0</v>
      </c>
    </row>
    <row r="90" spans="1:4">
      <c r="A90" s="4" t="s">
        <v>1624</v>
      </c>
      <c r="C90" s="5" t="n">
        <v>0</v>
      </c>
      <c r="D90" s="5" t="n">
        <v>0</v>
      </c>
    </row>
    <row r="91" spans="1:4">
      <c r="A91" s="4" t="s">
        <v>1625</v>
      </c>
      <c r="C91" s="5" t="n">
        <v>0</v>
      </c>
      <c r="D91" s="5" t="n">
        <v>0</v>
      </c>
    </row>
    <row r="92" spans="1:4">
      <c r="A92" s="4" t="s">
        <v>1646</v>
      </c>
    </row>
    <row r="93" spans="1:4">
      <c r="A93" s="3" t="s">
        <v>1602</v>
      </c>
    </row>
    <row r="94" spans="1:4">
      <c r="A94" s="4" t="s">
        <v>1627</v>
      </c>
      <c r="C94" s="5" t="n">
        <v>8894</v>
      </c>
      <c r="D94" s="5" t="n">
        <v>9734</v>
      </c>
    </row>
    <row r="95" spans="1:4">
      <c r="A95" s="4" t="s">
        <v>683</v>
      </c>
      <c r="C95" s="5" t="n">
        <v>6586</v>
      </c>
      <c r="D95" s="5" t="n">
        <v>6822</v>
      </c>
    </row>
    <row r="96" spans="1:4">
      <c r="A96" s="4" t="s">
        <v>232</v>
      </c>
      <c r="C96" s="5" t="n">
        <v>0</v>
      </c>
      <c r="D96" s="5" t="n">
        <v>0</v>
      </c>
    </row>
    <row r="97" spans="1:4">
      <c r="A97" s="4" t="s">
        <v>1624</v>
      </c>
      <c r="C97" s="5" t="n">
        <v>0</v>
      </c>
      <c r="D97" s="5" t="n">
        <v>0</v>
      </c>
    </row>
    <row r="98" spans="1:4">
      <c r="A98" s="4" t="s">
        <v>1625</v>
      </c>
      <c r="C98" s="5" t="n">
        <v>0</v>
      </c>
      <c r="D98" s="5" t="n">
        <v>0</v>
      </c>
    </row>
    <row r="99" spans="1:4">
      <c r="A99" s="4" t="s">
        <v>1647</v>
      </c>
    </row>
    <row r="100" spans="1:4">
      <c r="A100" s="3" t="s">
        <v>1602</v>
      </c>
    </row>
    <row r="101" spans="1:4">
      <c r="A101" s="4" t="s">
        <v>1629</v>
      </c>
      <c r="C101" s="5" t="n">
        <v>0</v>
      </c>
      <c r="D101" s="5" t="n">
        <v>0</v>
      </c>
    </row>
    <row r="102" spans="1:4">
      <c r="A102" s="4" t="s">
        <v>1648</v>
      </c>
    </row>
    <row r="103" spans="1:4">
      <c r="A103" s="3" t="s">
        <v>1602</v>
      </c>
    </row>
    <row r="104" spans="1:4">
      <c r="A104" s="4" t="s">
        <v>1629</v>
      </c>
      <c r="C104" s="5" t="n">
        <v>0</v>
      </c>
      <c r="D104" s="5" t="n">
        <v>0</v>
      </c>
    </row>
    <row r="105" spans="1:4">
      <c r="A105" s="4" t="s">
        <v>1649</v>
      </c>
    </row>
    <row r="106" spans="1:4">
      <c r="A106" s="3" t="s">
        <v>1602</v>
      </c>
    </row>
    <row r="107" spans="1:4">
      <c r="A107" s="4" t="s">
        <v>1629</v>
      </c>
      <c r="C107" s="5" t="n">
        <v>0</v>
      </c>
      <c r="D107" s="5" t="n">
        <v>0</v>
      </c>
    </row>
    <row r="108" spans="1:4">
      <c r="A108" s="4" t="s">
        <v>1650</v>
      </c>
    </row>
    <row r="109" spans="1:4">
      <c r="A109" s="3" t="s">
        <v>1602</v>
      </c>
    </row>
    <row r="110" spans="1:4">
      <c r="A110" s="4" t="s">
        <v>1629</v>
      </c>
      <c r="C110" s="5" t="n">
        <v>0</v>
      </c>
      <c r="D110" s="5" t="n">
        <v>0</v>
      </c>
    </row>
    <row r="111" spans="1:4">
      <c r="A111" s="4" t="s">
        <v>1651</v>
      </c>
    </row>
    <row r="112" spans="1:4">
      <c r="A112" s="3" t="s">
        <v>1602</v>
      </c>
    </row>
    <row r="113" spans="1:4">
      <c r="A113" s="4" t="s">
        <v>1629</v>
      </c>
      <c r="C113" s="5" t="n">
        <v>0</v>
      </c>
      <c r="D113" s="5" t="n">
        <v>0</v>
      </c>
    </row>
    <row r="114" spans="1:4">
      <c r="A114" s="4" t="s">
        <v>1652</v>
      </c>
    </row>
    <row r="115" spans="1:4">
      <c r="A115" s="3" t="s">
        <v>1602</v>
      </c>
    </row>
    <row r="116" spans="1:4">
      <c r="A116" s="4" t="s">
        <v>1629</v>
      </c>
      <c r="C116" s="5" t="n">
        <v>0</v>
      </c>
      <c r="D116" s="5" t="n">
        <v>0</v>
      </c>
    </row>
    <row r="117" spans="1:4">
      <c r="A117" s="4" t="s">
        <v>1653</v>
      </c>
    </row>
    <row r="118" spans="1:4">
      <c r="A118" s="3" t="s">
        <v>1602</v>
      </c>
    </row>
    <row r="119" spans="1:4">
      <c r="A119" s="4" t="s">
        <v>1629</v>
      </c>
      <c r="C119" s="5" t="n">
        <v>0</v>
      </c>
      <c r="D119" s="5" t="n">
        <v>0</v>
      </c>
    </row>
    <row r="120" spans="1:4">
      <c r="A120" s="4" t="s">
        <v>1654</v>
      </c>
    </row>
    <row r="121" spans="1:4">
      <c r="A121" s="3" t="s">
        <v>1602</v>
      </c>
    </row>
    <row r="122" spans="1:4">
      <c r="A122" s="4" t="s">
        <v>1629</v>
      </c>
      <c r="C122" s="5" t="n">
        <v>0</v>
      </c>
      <c r="D122" s="5" t="n">
        <v>0</v>
      </c>
    </row>
    <row r="123" spans="1:4">
      <c r="A123" s="4" t="s">
        <v>1655</v>
      </c>
    </row>
    <row r="124" spans="1:4">
      <c r="A124" s="3" t="s">
        <v>1602</v>
      </c>
    </row>
    <row r="125" spans="1:4">
      <c r="A125" s="4" t="s">
        <v>1629</v>
      </c>
      <c r="C125" s="5" t="n">
        <v>6586</v>
      </c>
      <c r="D125" s="5" t="n">
        <v>6822</v>
      </c>
    </row>
    <row r="126" spans="1:4">
      <c r="A126" s="4" t="s">
        <v>1656</v>
      </c>
    </row>
    <row r="127" spans="1:4">
      <c r="A127" s="3" t="s">
        <v>1602</v>
      </c>
    </row>
    <row r="128" spans="1:4">
      <c r="A128" s="4" t="s">
        <v>1627</v>
      </c>
      <c r="C128" s="5" t="n">
        <v>154</v>
      </c>
      <c r="D128" s="5" t="n">
        <v>140</v>
      </c>
    </row>
    <row r="129" spans="1:4">
      <c r="A129" s="4" t="s">
        <v>1657</v>
      </c>
    </row>
    <row r="130" spans="1:4">
      <c r="A130" s="3" t="s">
        <v>1602</v>
      </c>
    </row>
    <row r="131" spans="1:4">
      <c r="A131" s="4" t="s">
        <v>1627</v>
      </c>
      <c r="C131" s="5" t="n">
        <v>4769</v>
      </c>
      <c r="D131" s="5" t="n">
        <v>4640</v>
      </c>
    </row>
    <row r="132" spans="1:4">
      <c r="A132" s="4" t="s">
        <v>1658</v>
      </c>
    </row>
    <row r="133" spans="1:4">
      <c r="A133" s="3" t="s">
        <v>1602</v>
      </c>
    </row>
    <row r="134" spans="1:4">
      <c r="A134" s="4" t="s">
        <v>1624</v>
      </c>
      <c r="C134" s="5" t="n">
        <v>0</v>
      </c>
      <c r="D134" s="5" t="n">
        <v>0</v>
      </c>
    </row>
    <row r="135" spans="1:4">
      <c r="A135" s="4" t="s">
        <v>1659</v>
      </c>
    </row>
    <row r="136" spans="1:4">
      <c r="A136" s="3" t="s">
        <v>1602</v>
      </c>
    </row>
    <row r="137" spans="1:4">
      <c r="A137" s="4" t="s">
        <v>1624</v>
      </c>
      <c r="C137" s="5" t="n">
        <v>0</v>
      </c>
      <c r="D137" s="5" t="n">
        <v>0</v>
      </c>
    </row>
    <row r="138" spans="1:4">
      <c r="A138" s="4" t="s">
        <v>1660</v>
      </c>
    </row>
    <row r="139" spans="1:4">
      <c r="A139" s="3" t="s">
        <v>1602</v>
      </c>
    </row>
    <row r="140" spans="1:4">
      <c r="A140" s="4" t="s">
        <v>1625</v>
      </c>
      <c r="C140" s="5" t="n">
        <v>0</v>
      </c>
    </row>
    <row r="141" spans="1:4">
      <c r="A141" s="4" t="s">
        <v>1661</v>
      </c>
    </row>
    <row r="142" spans="1:4">
      <c r="A142" s="3" t="s">
        <v>1602</v>
      </c>
    </row>
    <row r="143" spans="1:4">
      <c r="A143" s="4" t="s">
        <v>1625</v>
      </c>
      <c r="C143" s="5" t="n">
        <v>0</v>
      </c>
      <c r="D143" s="5" t="n">
        <v>0</v>
      </c>
    </row>
    <row r="144" spans="1:4">
      <c r="A144" s="4" t="s">
        <v>1660</v>
      </c>
    </row>
    <row r="145" spans="1:4">
      <c r="A145" s="3" t="s">
        <v>1602</v>
      </c>
    </row>
    <row r="146" spans="1:4">
      <c r="A146" s="4" t="s">
        <v>1624</v>
      </c>
      <c r="D146" s="5" t="n">
        <v>0</v>
      </c>
    </row>
    <row r="147" spans="1:4">
      <c r="A147" s="4" t="s">
        <v>1662</v>
      </c>
    </row>
    <row r="148" spans="1:4">
      <c r="A148" s="3" t="s">
        <v>1602</v>
      </c>
    </row>
    <row r="149" spans="1:4">
      <c r="A149" s="4" t="s">
        <v>1627</v>
      </c>
      <c r="B149" s="4" t="s">
        <v>1645</v>
      </c>
      <c r="C149" s="5" t="n">
        <v>3971</v>
      </c>
      <c r="D149" s="5" t="n">
        <v>4954</v>
      </c>
    </row>
    <row r="150" spans="1:4">
      <c r="A150" s="4" t="s">
        <v>1332</v>
      </c>
    </row>
    <row r="151" spans="1:4">
      <c r="A151" s="3" t="s">
        <v>1602</v>
      </c>
    </row>
    <row r="152" spans="1:4">
      <c r="A152" s="4" t="s">
        <v>683</v>
      </c>
      <c r="C152" s="5" t="n">
        <v>2426006</v>
      </c>
      <c r="D152" s="5" t="n">
        <v>2324300</v>
      </c>
    </row>
    <row r="153" spans="1:4">
      <c r="A153" s="4" t="s">
        <v>232</v>
      </c>
      <c r="C153" s="5" t="n">
        <v>3139</v>
      </c>
      <c r="D153" s="5" t="n">
        <v>2742</v>
      </c>
    </row>
    <row r="154" spans="1:4">
      <c r="A154" s="4" t="s">
        <v>1624</v>
      </c>
      <c r="C154" s="5" t="n">
        <v>9</v>
      </c>
      <c r="D154" s="5" t="n">
        <v>2401</v>
      </c>
    </row>
    <row r="155" spans="1:4">
      <c r="A155" s="4" t="s">
        <v>1625</v>
      </c>
      <c r="C155" s="5" t="n">
        <v>3065</v>
      </c>
      <c r="D155" s="5" t="n">
        <v>3002</v>
      </c>
    </row>
    <row r="156" spans="1:4">
      <c r="A156" s="4" t="s">
        <v>1663</v>
      </c>
    </row>
    <row r="157" spans="1:4">
      <c r="A157" s="3" t="s">
        <v>1602</v>
      </c>
    </row>
    <row r="158" spans="1:4">
      <c r="A158" s="4" t="s">
        <v>1627</v>
      </c>
      <c r="C158" s="5" t="n">
        <v>0</v>
      </c>
      <c r="D158" s="5" t="n">
        <v>0</v>
      </c>
    </row>
    <row r="159" spans="1:4">
      <c r="A159" s="4" t="s">
        <v>683</v>
      </c>
      <c r="C159" s="5" t="n">
        <v>2426006</v>
      </c>
      <c r="D159" s="5" t="n">
        <v>2324300</v>
      </c>
    </row>
    <row r="160" spans="1:4">
      <c r="A160" s="4" t="s">
        <v>232</v>
      </c>
      <c r="C160" s="5" t="n">
        <v>0</v>
      </c>
      <c r="D160" s="5" t="n">
        <v>0</v>
      </c>
    </row>
    <row r="161" spans="1:4">
      <c r="A161" s="4" t="s">
        <v>1624</v>
      </c>
      <c r="C161" s="5" t="n">
        <v>9</v>
      </c>
      <c r="D161" s="5" t="n">
        <v>2401</v>
      </c>
    </row>
    <row r="162" spans="1:4">
      <c r="A162" s="4" t="s">
        <v>1625</v>
      </c>
      <c r="C162" s="5" t="n">
        <v>3065</v>
      </c>
      <c r="D162" s="5" t="n">
        <v>3002</v>
      </c>
    </row>
    <row r="163" spans="1:4">
      <c r="A163" s="4" t="s">
        <v>1664</v>
      </c>
    </row>
    <row r="164" spans="1:4">
      <c r="A164" s="3" t="s">
        <v>1602</v>
      </c>
    </row>
    <row r="165" spans="1:4">
      <c r="A165" s="4" t="s">
        <v>1629</v>
      </c>
      <c r="C165" s="5" t="n">
        <v>58676</v>
      </c>
      <c r="D165" s="5" t="n">
        <v>85890</v>
      </c>
    </row>
    <row r="166" spans="1:4">
      <c r="A166" s="4" t="s">
        <v>1665</v>
      </c>
    </row>
    <row r="167" spans="1:4">
      <c r="A167" s="3" t="s">
        <v>1602</v>
      </c>
    </row>
    <row r="168" spans="1:4">
      <c r="A168" s="4" t="s">
        <v>1629</v>
      </c>
      <c r="C168" s="5" t="n">
        <v>272362</v>
      </c>
      <c r="D168" s="5" t="n">
        <v>208988</v>
      </c>
    </row>
    <row r="169" spans="1:4">
      <c r="A169" s="4" t="s">
        <v>1666</v>
      </c>
    </row>
    <row r="170" spans="1:4">
      <c r="A170" s="3" t="s">
        <v>1602</v>
      </c>
    </row>
    <row r="171" spans="1:4">
      <c r="A171" s="4" t="s">
        <v>1629</v>
      </c>
      <c r="C171" s="5" t="n">
        <v>836534</v>
      </c>
      <c r="D171" s="5" t="n">
        <v>1035650</v>
      </c>
    </row>
    <row r="172" spans="1:4">
      <c r="A172" s="4" t="s">
        <v>1667</v>
      </c>
    </row>
    <row r="173" spans="1:4">
      <c r="A173" s="3" t="s">
        <v>1602</v>
      </c>
    </row>
    <row r="174" spans="1:4">
      <c r="A174" s="4" t="s">
        <v>1629</v>
      </c>
      <c r="C174" s="5" t="n">
        <v>3832</v>
      </c>
      <c r="D174" s="5" t="n">
        <v>4259</v>
      </c>
    </row>
    <row r="175" spans="1:4">
      <c r="A175" s="4" t="s">
        <v>1668</v>
      </c>
    </row>
    <row r="176" spans="1:4">
      <c r="A176" s="3" t="s">
        <v>1602</v>
      </c>
    </row>
    <row r="177" spans="1:4">
      <c r="A177" s="4" t="s">
        <v>1629</v>
      </c>
      <c r="C177" s="5" t="n">
        <v>614973</v>
      </c>
      <c r="D177" s="5" t="n">
        <v>554600</v>
      </c>
    </row>
    <row r="178" spans="1:4">
      <c r="A178" s="4" t="s">
        <v>1669</v>
      </c>
    </row>
    <row r="179" spans="1:4">
      <c r="A179" s="3" t="s">
        <v>1602</v>
      </c>
    </row>
    <row r="180" spans="1:4">
      <c r="A180" s="4" t="s">
        <v>1629</v>
      </c>
      <c r="C180" s="5" t="n">
        <v>276139</v>
      </c>
      <c r="D180" s="5" t="n">
        <v>271970</v>
      </c>
    </row>
    <row r="181" spans="1:4">
      <c r="A181" s="4" t="s">
        <v>1670</v>
      </c>
    </row>
    <row r="182" spans="1:4">
      <c r="A182" s="3" t="s">
        <v>1602</v>
      </c>
    </row>
    <row r="183" spans="1:4">
      <c r="A183" s="4" t="s">
        <v>1629</v>
      </c>
      <c r="C183" s="5" t="n">
        <v>0</v>
      </c>
      <c r="D183" s="5" t="n">
        <v>0</v>
      </c>
    </row>
    <row r="184" spans="1:4">
      <c r="A184" s="4" t="s">
        <v>1671</v>
      </c>
    </row>
    <row r="185" spans="1:4">
      <c r="A185" s="3" t="s">
        <v>1602</v>
      </c>
    </row>
    <row r="186" spans="1:4">
      <c r="A186" s="4" t="s">
        <v>1629</v>
      </c>
      <c r="C186" s="5" t="n">
        <v>16774</v>
      </c>
      <c r="D186" s="5" t="n">
        <v>8362</v>
      </c>
    </row>
    <row r="187" spans="1:4">
      <c r="A187" s="4" t="s">
        <v>1672</v>
      </c>
    </row>
    <row r="188" spans="1:4">
      <c r="A188" s="3" t="s">
        <v>1602</v>
      </c>
    </row>
    <row r="189" spans="1:4">
      <c r="A189" s="4" t="s">
        <v>1629</v>
      </c>
      <c r="C189" s="5" t="n">
        <v>346716</v>
      </c>
      <c r="D189" s="5" t="n">
        <v>154581</v>
      </c>
    </row>
    <row r="190" spans="1:4">
      <c r="A190" s="4" t="s">
        <v>1673</v>
      </c>
    </row>
    <row r="191" spans="1:4">
      <c r="A191" s="3" t="s">
        <v>1602</v>
      </c>
    </row>
    <row r="192" spans="1:4">
      <c r="A192" s="4" t="s">
        <v>1627</v>
      </c>
      <c r="C192" s="5" t="n">
        <v>0</v>
      </c>
      <c r="D192" s="5" t="n">
        <v>0</v>
      </c>
    </row>
    <row r="193" spans="1:4">
      <c r="A193" s="4" t="s">
        <v>1674</v>
      </c>
    </row>
    <row r="194" spans="1:4">
      <c r="A194" s="3" t="s">
        <v>1602</v>
      </c>
    </row>
    <row r="195" spans="1:4">
      <c r="A195" s="4" t="s">
        <v>1627</v>
      </c>
      <c r="C195" s="5" t="n">
        <v>0</v>
      </c>
      <c r="D195" s="5" t="n">
        <v>0</v>
      </c>
    </row>
    <row r="196" spans="1:4">
      <c r="A196" s="4" t="s">
        <v>1675</v>
      </c>
    </row>
    <row r="197" spans="1:4">
      <c r="A197" s="3" t="s">
        <v>1602</v>
      </c>
    </row>
    <row r="198" spans="1:4">
      <c r="A198" s="4" t="s">
        <v>1624</v>
      </c>
      <c r="C198" s="5" t="n">
        <v>0</v>
      </c>
      <c r="D198" s="5" t="n">
        <v>0</v>
      </c>
    </row>
    <row r="199" spans="1:4">
      <c r="A199" s="4" t="s">
        <v>1676</v>
      </c>
    </row>
    <row r="200" spans="1:4">
      <c r="A200" s="3" t="s">
        <v>1602</v>
      </c>
    </row>
    <row r="201" spans="1:4">
      <c r="A201" s="4" t="s">
        <v>1624</v>
      </c>
      <c r="C201" s="5" t="n">
        <v>9</v>
      </c>
      <c r="D201" s="5" t="n">
        <v>542</v>
      </c>
    </row>
    <row r="202" spans="1:4">
      <c r="A202" s="4" t="s">
        <v>1677</v>
      </c>
    </row>
    <row r="203" spans="1:4">
      <c r="A203" s="3" t="s">
        <v>1602</v>
      </c>
    </row>
    <row r="204" spans="1:4">
      <c r="A204" s="4" t="s">
        <v>1625</v>
      </c>
      <c r="C204" s="5" t="n">
        <v>2394</v>
      </c>
    </row>
    <row r="205" spans="1:4">
      <c r="A205" s="4" t="s">
        <v>1678</v>
      </c>
    </row>
    <row r="206" spans="1:4">
      <c r="A206" s="3" t="s">
        <v>1602</v>
      </c>
    </row>
    <row r="207" spans="1:4">
      <c r="A207" s="4" t="s">
        <v>1625</v>
      </c>
      <c r="C207" s="5" t="n">
        <v>671</v>
      </c>
      <c r="D207" s="5" t="n">
        <v>3002</v>
      </c>
    </row>
    <row r="208" spans="1:4">
      <c r="A208" s="4" t="s">
        <v>1677</v>
      </c>
    </row>
    <row r="209" spans="1:4">
      <c r="A209" s="3" t="s">
        <v>1602</v>
      </c>
    </row>
    <row r="210" spans="1:4">
      <c r="A210" s="4" t="s">
        <v>1624</v>
      </c>
      <c r="D210" s="5" t="n">
        <v>1859</v>
      </c>
    </row>
    <row r="211" spans="1:4">
      <c r="A211" s="4" t="s">
        <v>1679</v>
      </c>
    </row>
    <row r="212" spans="1:4">
      <c r="A212" s="3" t="s">
        <v>1602</v>
      </c>
    </row>
    <row r="213" spans="1:4">
      <c r="A213" s="4" t="s">
        <v>1627</v>
      </c>
      <c r="B213" s="4" t="s">
        <v>1645</v>
      </c>
      <c r="C213" s="5" t="n">
        <v>0</v>
      </c>
      <c r="D213" s="5" t="n">
        <v>0</v>
      </c>
    </row>
    <row r="214" spans="1:4">
      <c r="A214" s="4" t="s">
        <v>1341</v>
      </c>
    </row>
    <row r="215" spans="1:4">
      <c r="A215" s="3" t="s">
        <v>1602</v>
      </c>
    </row>
    <row r="216" spans="1:4">
      <c r="A216" s="4" t="s">
        <v>683</v>
      </c>
      <c r="C216" s="5" t="n">
        <v>4704</v>
      </c>
      <c r="D216" s="5" t="n">
        <v>5917</v>
      </c>
    </row>
    <row r="217" spans="1:4">
      <c r="A217" s="4" t="s">
        <v>232</v>
      </c>
      <c r="C217" s="5" t="n">
        <v>384375</v>
      </c>
      <c r="D217" s="5" t="n">
        <v>247104</v>
      </c>
    </row>
    <row r="218" spans="1:4">
      <c r="A218" s="4" t="s">
        <v>1624</v>
      </c>
      <c r="C218" s="5" t="n">
        <v>4518</v>
      </c>
      <c r="D218" s="5" t="n">
        <v>4103</v>
      </c>
    </row>
    <row r="219" spans="1:4">
      <c r="A219" s="4" t="s">
        <v>1625</v>
      </c>
      <c r="C219" s="5" t="n">
        <v>0</v>
      </c>
      <c r="D219" s="5" t="n">
        <v>0</v>
      </c>
    </row>
    <row r="220" spans="1:4">
      <c r="A220" s="4" t="s">
        <v>1680</v>
      </c>
    </row>
    <row r="221" spans="1:4">
      <c r="A221" s="3" t="s">
        <v>1602</v>
      </c>
    </row>
    <row r="222" spans="1:4">
      <c r="A222" s="4" t="s">
        <v>1627</v>
      </c>
      <c r="C222" s="5" t="n">
        <v>0</v>
      </c>
      <c r="D222" s="5" t="n">
        <v>0</v>
      </c>
    </row>
    <row r="223" spans="1:4">
      <c r="A223" s="4" t="s">
        <v>683</v>
      </c>
      <c r="C223" s="5" t="n">
        <v>4704</v>
      </c>
      <c r="D223" s="5" t="n">
        <v>5917</v>
      </c>
    </row>
    <row r="224" spans="1:4">
      <c r="A224" s="4" t="s">
        <v>232</v>
      </c>
      <c r="C224" s="5" t="n">
        <v>384375</v>
      </c>
      <c r="D224" s="5" t="n">
        <v>247104</v>
      </c>
    </row>
    <row r="225" spans="1:4">
      <c r="A225" s="4" t="s">
        <v>1624</v>
      </c>
      <c r="C225" s="5" t="n">
        <v>4518</v>
      </c>
      <c r="D225" s="5" t="n">
        <v>4103</v>
      </c>
    </row>
    <row r="226" spans="1:4">
      <c r="A226" s="4" t="s">
        <v>1625</v>
      </c>
      <c r="C226" s="5" t="n">
        <v>0</v>
      </c>
      <c r="D226" s="5" t="n">
        <v>0</v>
      </c>
    </row>
    <row r="227" spans="1:4">
      <c r="A227" s="4" t="s">
        <v>1681</v>
      </c>
    </row>
    <row r="228" spans="1:4">
      <c r="A228" s="3" t="s">
        <v>1602</v>
      </c>
    </row>
    <row r="229" spans="1:4">
      <c r="A229" s="4" t="s">
        <v>1629</v>
      </c>
      <c r="C229" s="5" t="n">
        <v>0</v>
      </c>
      <c r="D229" s="5" t="n">
        <v>0</v>
      </c>
    </row>
    <row r="230" spans="1:4">
      <c r="A230" s="4" t="s">
        <v>1682</v>
      </c>
    </row>
    <row r="231" spans="1:4">
      <c r="A231" s="3" t="s">
        <v>1602</v>
      </c>
    </row>
    <row r="232" spans="1:4">
      <c r="A232" s="4" t="s">
        <v>1629</v>
      </c>
      <c r="C232" s="5" t="n">
        <v>0</v>
      </c>
      <c r="D232" s="5" t="n">
        <v>0</v>
      </c>
    </row>
    <row r="233" spans="1:4">
      <c r="A233" s="4" t="s">
        <v>1683</v>
      </c>
    </row>
    <row r="234" spans="1:4">
      <c r="A234" s="3" t="s">
        <v>1602</v>
      </c>
    </row>
    <row r="235" spans="1:4">
      <c r="A235" s="4" t="s">
        <v>1629</v>
      </c>
      <c r="C235" s="5" t="n">
        <v>0</v>
      </c>
      <c r="D235" s="5" t="n">
        <v>0</v>
      </c>
    </row>
    <row r="236" spans="1:4">
      <c r="A236" s="4" t="s">
        <v>1684</v>
      </c>
    </row>
    <row r="237" spans="1:4">
      <c r="A237" s="3" t="s">
        <v>1602</v>
      </c>
    </row>
    <row r="238" spans="1:4">
      <c r="A238" s="4" t="s">
        <v>1629</v>
      </c>
      <c r="C238" s="5" t="n">
        <v>0</v>
      </c>
      <c r="D238" s="5" t="n">
        <v>0</v>
      </c>
    </row>
    <row r="239" spans="1:4">
      <c r="A239" s="4" t="s">
        <v>1685</v>
      </c>
    </row>
    <row r="240" spans="1:4">
      <c r="A240" s="3" t="s">
        <v>1602</v>
      </c>
    </row>
    <row r="241" spans="1:4">
      <c r="A241" s="4" t="s">
        <v>1629</v>
      </c>
      <c r="C241" s="5" t="n">
        <v>0</v>
      </c>
      <c r="D241" s="5" t="n">
        <v>0</v>
      </c>
    </row>
    <row r="242" spans="1:4">
      <c r="A242" s="4" t="s">
        <v>1686</v>
      </c>
    </row>
    <row r="243" spans="1:4">
      <c r="A243" s="3" t="s">
        <v>1602</v>
      </c>
    </row>
    <row r="244" spans="1:4">
      <c r="A244" s="4" t="s">
        <v>1629</v>
      </c>
      <c r="C244" s="5" t="n">
        <v>0</v>
      </c>
      <c r="D244" s="5" t="n">
        <v>0</v>
      </c>
    </row>
    <row r="245" spans="1:4">
      <c r="A245" s="4" t="s">
        <v>1687</v>
      </c>
    </row>
    <row r="246" spans="1:4">
      <c r="A246" s="3" t="s">
        <v>1602</v>
      </c>
    </row>
    <row r="247" spans="1:4">
      <c r="A247" s="4" t="s">
        <v>1629</v>
      </c>
      <c r="C247" s="5" t="n">
        <v>4704</v>
      </c>
      <c r="D247" s="5" t="n">
        <v>5917</v>
      </c>
    </row>
    <row r="248" spans="1:4">
      <c r="A248" s="4" t="s">
        <v>1688</v>
      </c>
    </row>
    <row r="249" spans="1:4">
      <c r="A249" s="3" t="s">
        <v>1602</v>
      </c>
    </row>
    <row r="250" spans="1:4">
      <c r="A250" s="4" t="s">
        <v>1629</v>
      </c>
      <c r="C250" s="5" t="n">
        <v>0</v>
      </c>
      <c r="D250" s="5" t="n">
        <v>0</v>
      </c>
    </row>
    <row r="251" spans="1:4">
      <c r="A251" s="4" t="s">
        <v>1689</v>
      </c>
    </row>
    <row r="252" spans="1:4">
      <c r="A252" s="3" t="s">
        <v>1602</v>
      </c>
    </row>
    <row r="253" spans="1:4">
      <c r="A253" s="4" t="s">
        <v>1629</v>
      </c>
      <c r="C253" s="5" t="n">
        <v>0</v>
      </c>
      <c r="D253" s="5" t="n">
        <v>0</v>
      </c>
    </row>
    <row r="254" spans="1:4">
      <c r="A254" s="4" t="s">
        <v>1690</v>
      </c>
    </row>
    <row r="255" spans="1:4">
      <c r="A255" s="3" t="s">
        <v>1602</v>
      </c>
    </row>
    <row r="256" spans="1:4">
      <c r="A256" s="4" t="s">
        <v>1627</v>
      </c>
      <c r="C256" s="5" t="n">
        <v>0</v>
      </c>
      <c r="D256" s="5" t="n">
        <v>0</v>
      </c>
    </row>
    <row r="257" spans="1:4">
      <c r="A257" s="4" t="s">
        <v>1691</v>
      </c>
    </row>
    <row r="258" spans="1:4">
      <c r="A258" s="3" t="s">
        <v>1602</v>
      </c>
    </row>
    <row r="259" spans="1:4">
      <c r="A259" s="4" t="s">
        <v>1627</v>
      </c>
      <c r="C259" s="5" t="n">
        <v>0</v>
      </c>
      <c r="D259" s="5" t="n">
        <v>0</v>
      </c>
    </row>
    <row r="260" spans="1:4">
      <c r="A260" s="4" t="s">
        <v>1692</v>
      </c>
    </row>
    <row r="261" spans="1:4">
      <c r="A261" s="3" t="s">
        <v>1602</v>
      </c>
    </row>
    <row r="262" spans="1:4">
      <c r="A262" s="4" t="s">
        <v>1624</v>
      </c>
      <c r="C262" s="5" t="n">
        <v>4518</v>
      </c>
      <c r="D262" s="5" t="n">
        <v>4103</v>
      </c>
    </row>
    <row r="263" spans="1:4">
      <c r="A263" s="4" t="s">
        <v>1693</v>
      </c>
    </row>
    <row r="264" spans="1:4">
      <c r="A264" s="3" t="s">
        <v>1602</v>
      </c>
    </row>
    <row r="265" spans="1:4">
      <c r="A265" s="4" t="s">
        <v>1624</v>
      </c>
      <c r="C265" s="5" t="n">
        <v>0</v>
      </c>
      <c r="D265" s="5" t="n">
        <v>0</v>
      </c>
    </row>
    <row r="266" spans="1:4">
      <c r="A266" s="4" t="s">
        <v>1694</v>
      </c>
    </row>
    <row r="267" spans="1:4">
      <c r="A267" s="3" t="s">
        <v>1602</v>
      </c>
    </row>
    <row r="268" spans="1:4">
      <c r="A268" s="4" t="s">
        <v>1625</v>
      </c>
      <c r="C268" s="5" t="n">
        <v>0</v>
      </c>
    </row>
    <row r="269" spans="1:4">
      <c r="A269" s="4" t="s">
        <v>1695</v>
      </c>
    </row>
    <row r="270" spans="1:4">
      <c r="A270" s="3" t="s">
        <v>1602</v>
      </c>
    </row>
    <row r="271" spans="1:4">
      <c r="A271" s="4" t="s">
        <v>1625</v>
      </c>
      <c r="C271" s="5" t="n">
        <v>0</v>
      </c>
      <c r="D271" s="5" t="n">
        <v>0</v>
      </c>
    </row>
    <row r="272" spans="1:4">
      <c r="A272" s="4" t="s">
        <v>1694</v>
      </c>
    </row>
    <row r="273" spans="1:4">
      <c r="A273" s="3" t="s">
        <v>1602</v>
      </c>
    </row>
    <row r="274" spans="1:4">
      <c r="A274" s="4" t="s">
        <v>1624</v>
      </c>
      <c r="D274" s="5" t="n">
        <v>0</v>
      </c>
    </row>
    <row r="275" spans="1:4">
      <c r="A275" s="4" t="s">
        <v>1696</v>
      </c>
    </row>
    <row r="276" spans="1:4">
      <c r="A276" s="3" t="s">
        <v>1602</v>
      </c>
    </row>
    <row r="277" spans="1:4">
      <c r="A277" s="4" t="s">
        <v>1627</v>
      </c>
      <c r="B277" s="4" t="s">
        <v>1645</v>
      </c>
      <c r="C277" s="6" t="n">
        <v>0</v>
      </c>
      <c r="D277" s="6" t="n">
        <v>0</v>
      </c>
    </row>
    <row r="278" spans="1:4"/>
    <row r="279" spans="1:4">
      <c r="A279" s="4" t="s">
        <v>1645</v>
      </c>
      <c r="B279" s="4" t="s">
        <v>1697</v>
      </c>
    </row>
  </sheetData>
  <mergeCells count="3">
    <mergeCell ref="A1:B1"/>
    <mergeCell ref="A278:C278"/>
    <mergeCell ref="B279:C27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8</v>
      </c>
      <c r="B1" s="2" t="s">
        <v>1</v>
      </c>
    </row>
    <row r="2" spans="1:3">
      <c r="B2" s="2" t="s">
        <v>2</v>
      </c>
      <c r="C2" s="2" t="s">
        <v>64</v>
      </c>
    </row>
    <row r="3" spans="1:3">
      <c r="A3" s="4" t="s">
        <v>625</v>
      </c>
    </row>
    <row r="4" spans="1:3">
      <c r="A4" s="3" t="s">
        <v>1602</v>
      </c>
    </row>
    <row r="5" spans="1:3">
      <c r="A5" s="4" t="s">
        <v>1699</v>
      </c>
      <c r="B5" s="6" t="n">
        <v>5917</v>
      </c>
      <c r="C5" s="6" t="n">
        <v>34269</v>
      </c>
    </row>
    <row r="6" spans="1:3">
      <c r="A6" s="4" t="s">
        <v>1700</v>
      </c>
      <c r="B6" s="5" t="n">
        <v>-155</v>
      </c>
      <c r="C6" s="5" t="n">
        <v>28</v>
      </c>
    </row>
    <row r="7" spans="1:3">
      <c r="A7" s="4" t="s">
        <v>1701</v>
      </c>
      <c r="B7" s="5" t="n">
        <v>-1059</v>
      </c>
      <c r="C7" s="5" t="n">
        <v>920</v>
      </c>
    </row>
    <row r="8" spans="1:3">
      <c r="A8" s="4" t="s">
        <v>1702</v>
      </c>
      <c r="B8" s="5" t="n">
        <v>0</v>
      </c>
      <c r="C8" s="5" t="n">
        <v>0</v>
      </c>
    </row>
    <row r="9" spans="1:3">
      <c r="A9" s="4" t="s">
        <v>1703</v>
      </c>
      <c r="B9" s="5" t="n">
        <v>0</v>
      </c>
      <c r="C9" s="5" t="n">
        <v>-29300</v>
      </c>
    </row>
    <row r="10" spans="1:3">
      <c r="A10" s="4" t="s">
        <v>1704</v>
      </c>
      <c r="B10" s="5" t="n">
        <v>0</v>
      </c>
      <c r="C10" s="5" t="n">
        <v>0</v>
      </c>
    </row>
    <row r="11" spans="1:3">
      <c r="A11" s="4" t="s">
        <v>1705</v>
      </c>
      <c r="B11" s="5" t="n">
        <v>4703</v>
      </c>
      <c r="C11" s="5" t="n">
        <v>5917</v>
      </c>
    </row>
    <row r="12" spans="1:3">
      <c r="A12" s="4" t="s">
        <v>1706</v>
      </c>
      <c r="B12" s="5" t="n">
        <v>0</v>
      </c>
      <c r="C12" s="5" t="n">
        <v>0</v>
      </c>
    </row>
    <row r="13" spans="1:3">
      <c r="A13" s="4" t="s">
        <v>1707</v>
      </c>
    </row>
    <row r="14" spans="1:3">
      <c r="A14" s="3" t="s">
        <v>1602</v>
      </c>
    </row>
    <row r="15" spans="1:3">
      <c r="A15" s="4" t="s">
        <v>1699</v>
      </c>
      <c r="B15" s="5" t="n">
        <v>247104</v>
      </c>
      <c r="C15" s="5" t="n">
        <v>263308</v>
      </c>
    </row>
    <row r="16" spans="1:3">
      <c r="A16" s="4" t="s">
        <v>1700</v>
      </c>
      <c r="B16" s="5" t="n">
        <v>83806</v>
      </c>
      <c r="C16" s="5" t="n">
        <v>68555</v>
      </c>
    </row>
    <row r="17" spans="1:3">
      <c r="A17" s="4" t="s">
        <v>1708</v>
      </c>
      <c r="B17" s="5" t="n">
        <v>2941722</v>
      </c>
      <c r="C17" s="5" t="n">
        <v>2619454</v>
      </c>
    </row>
    <row r="18" spans="1:3">
      <c r="A18" s="4" t="s">
        <v>1703</v>
      </c>
      <c r="B18" s="5" t="n">
        <v>-2888257</v>
      </c>
      <c r="C18" s="5" t="n">
        <v>-2676797</v>
      </c>
    </row>
    <row r="19" spans="1:3">
      <c r="A19" s="4" t="s">
        <v>1704</v>
      </c>
      <c r="B19" s="5" t="n">
        <v>0</v>
      </c>
      <c r="C19" s="5" t="n">
        <v>-27416</v>
      </c>
    </row>
    <row r="20" spans="1:3">
      <c r="A20" s="4" t="s">
        <v>1705</v>
      </c>
      <c r="B20" s="5" t="n">
        <v>384375</v>
      </c>
      <c r="C20" s="5" t="n">
        <v>247104</v>
      </c>
    </row>
    <row r="21" spans="1:3">
      <c r="A21" s="4" t="s">
        <v>1706</v>
      </c>
      <c r="B21" s="5" t="n">
        <v>0</v>
      </c>
      <c r="C21" s="5" t="n">
        <v>0</v>
      </c>
    </row>
    <row r="22" spans="1:3">
      <c r="A22" s="4" t="s">
        <v>1709</v>
      </c>
    </row>
    <row r="23" spans="1:3">
      <c r="A23" s="3" t="s">
        <v>1602</v>
      </c>
    </row>
    <row r="24" spans="1:3">
      <c r="A24" s="4" t="s">
        <v>1699</v>
      </c>
      <c r="B24" s="5" t="n">
        <v>4103</v>
      </c>
      <c r="C24" s="5" t="n">
        <v>4559</v>
      </c>
    </row>
    <row r="25" spans="1:3">
      <c r="A25" s="4" t="s">
        <v>1704</v>
      </c>
      <c r="B25" s="5" t="n">
        <v>415</v>
      </c>
      <c r="C25" s="5" t="n">
        <v>-456</v>
      </c>
    </row>
    <row r="26" spans="1:3">
      <c r="A26" s="4" t="s">
        <v>1705</v>
      </c>
      <c r="B26" s="5" t="n">
        <v>4518</v>
      </c>
      <c r="C26" s="5" t="n">
        <v>4103</v>
      </c>
    </row>
    <row r="27" spans="1:3">
      <c r="A27" s="4" t="s">
        <v>1706</v>
      </c>
      <c r="B27" s="6" t="n">
        <v>0</v>
      </c>
      <c r="C27" s="6"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1</v>
      </c>
    </row>
    <row r="4" spans="1:2">
      <c r="A4" s="4" t="s">
        <v>286</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0</v>
      </c>
      <c r="B1" s="2" t="s">
        <v>1</v>
      </c>
    </row>
    <row r="2" spans="1:3">
      <c r="B2" s="2" t="s">
        <v>2</v>
      </c>
      <c r="C2" s="2" t="s">
        <v>64</v>
      </c>
    </row>
    <row r="3" spans="1:3">
      <c r="A3" s="4" t="s">
        <v>167</v>
      </c>
    </row>
    <row r="4" spans="1:3">
      <c r="A4" s="3" t="s">
        <v>1711</v>
      </c>
    </row>
    <row r="5" spans="1:3">
      <c r="A5" s="4" t="s">
        <v>1712</v>
      </c>
      <c r="B5" s="6" t="n">
        <v>3705</v>
      </c>
      <c r="C5" s="6" t="n">
        <v>-28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64</v>
      </c>
    </row>
    <row r="2" spans="1:3">
      <c r="A2" s="3" t="s">
        <v>333</v>
      </c>
    </row>
    <row r="3" spans="1:3">
      <c r="A3" s="4" t="s">
        <v>1714</v>
      </c>
      <c r="B3" s="6" t="n">
        <v>375274</v>
      </c>
      <c r="C3" s="6" t="n">
        <v>241293</v>
      </c>
    </row>
    <row r="4" spans="1:3">
      <c r="A4" s="4" t="s">
        <v>1715</v>
      </c>
      <c r="B4" s="5" t="n">
        <v>384375</v>
      </c>
      <c r="C4" s="5" t="n">
        <v>247104</v>
      </c>
    </row>
    <row r="5" spans="1:3">
      <c r="A5" s="4" t="s">
        <v>1716</v>
      </c>
      <c r="B5" s="6" t="n">
        <v>9101</v>
      </c>
      <c r="C5" s="6" t="n">
        <v>581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7</v>
      </c>
      <c r="B1" s="2" t="s">
        <v>1</v>
      </c>
    </row>
    <row r="2" spans="1:3">
      <c r="B2" s="2" t="s">
        <v>2</v>
      </c>
      <c r="C2" s="2" t="s">
        <v>64</v>
      </c>
    </row>
    <row r="3" spans="1:3">
      <c r="A3" s="3" t="s">
        <v>1602</v>
      </c>
    </row>
    <row r="4" spans="1:3">
      <c r="A4" s="4" t="s">
        <v>1718</v>
      </c>
      <c r="B4" s="6" t="n">
        <v>-4</v>
      </c>
      <c r="C4" s="6" t="n">
        <v>3</v>
      </c>
    </row>
    <row r="5" spans="1:3">
      <c r="A5" s="4" t="s">
        <v>1719</v>
      </c>
      <c r="B5" s="5" t="n">
        <v>1831</v>
      </c>
      <c r="C5" s="5" t="n">
        <v>12301</v>
      </c>
    </row>
    <row r="6" spans="1:3">
      <c r="A6" s="4" t="s">
        <v>1720</v>
      </c>
      <c r="B6" s="5" t="n">
        <v>-785</v>
      </c>
      <c r="C6" s="5" t="n">
        <v>910</v>
      </c>
    </row>
    <row r="7" spans="1:3">
      <c r="A7" s="4" t="s">
        <v>232</v>
      </c>
      <c r="B7" s="5" t="n">
        <v>384375</v>
      </c>
      <c r="C7" s="5" t="n">
        <v>247104</v>
      </c>
    </row>
    <row r="8" spans="1:3">
      <c r="A8" s="4" t="s">
        <v>1721</v>
      </c>
      <c r="B8" s="5" t="n">
        <v>15515</v>
      </c>
      <c r="C8" s="5" t="n">
        <v>16865</v>
      </c>
    </row>
    <row r="9" spans="1:3">
      <c r="A9" s="4" t="s">
        <v>1722</v>
      </c>
    </row>
    <row r="10" spans="1:3">
      <c r="A10" s="3" t="s">
        <v>1602</v>
      </c>
    </row>
    <row r="11" spans="1:3">
      <c r="A11" s="4" t="s">
        <v>232</v>
      </c>
      <c r="B11" s="5" t="n">
        <v>3139</v>
      </c>
      <c r="C11" s="5" t="n">
        <v>2742</v>
      </c>
    </row>
    <row r="12" spans="1:3">
      <c r="A12" s="4" t="s">
        <v>1723</v>
      </c>
      <c r="B12" s="5" t="n">
        <v>68213</v>
      </c>
      <c r="C12" s="5" t="n">
        <v>121355</v>
      </c>
    </row>
    <row r="13" spans="1:3">
      <c r="A13" s="4" t="s">
        <v>1721</v>
      </c>
      <c r="B13" s="5" t="n">
        <v>15515</v>
      </c>
      <c r="C13" s="5" t="n">
        <v>16865</v>
      </c>
    </row>
    <row r="14" spans="1:3">
      <c r="A14" s="4" t="s">
        <v>1724</v>
      </c>
    </row>
    <row r="15" spans="1:3">
      <c r="A15" s="3" t="s">
        <v>1602</v>
      </c>
    </row>
    <row r="16" spans="1:3">
      <c r="A16" s="4" t="s">
        <v>232</v>
      </c>
      <c r="B16" s="5" t="n">
        <v>0</v>
      </c>
      <c r="C16" s="5" t="n">
        <v>0</v>
      </c>
    </row>
    <row r="17" spans="1:3">
      <c r="A17" s="4" t="s">
        <v>1723</v>
      </c>
      <c r="B17" s="5" t="n">
        <v>0</v>
      </c>
      <c r="C17" s="5" t="n">
        <v>0</v>
      </c>
    </row>
    <row r="18" spans="1:3">
      <c r="A18" s="4" t="s">
        <v>1721</v>
      </c>
      <c r="B18" s="5" t="n">
        <v>0</v>
      </c>
      <c r="C18" s="5" t="n">
        <v>0</v>
      </c>
    </row>
    <row r="19" spans="1:3">
      <c r="A19" s="4" t="s">
        <v>1725</v>
      </c>
    </row>
    <row r="20" spans="1:3">
      <c r="A20" s="3" t="s">
        <v>1602</v>
      </c>
    </row>
    <row r="21" spans="1:3">
      <c r="A21" s="4" t="s">
        <v>232</v>
      </c>
      <c r="B21" s="5" t="n">
        <v>3139</v>
      </c>
      <c r="C21" s="5" t="n">
        <v>2742</v>
      </c>
    </row>
    <row r="22" spans="1:3">
      <c r="A22" s="4" t="s">
        <v>1723</v>
      </c>
      <c r="B22" s="5" t="n">
        <v>55792</v>
      </c>
      <c r="C22" s="5" t="n">
        <v>108899</v>
      </c>
    </row>
    <row r="23" spans="1:3">
      <c r="A23" s="4" t="s">
        <v>1721</v>
      </c>
      <c r="B23" s="5" t="n">
        <v>15495</v>
      </c>
      <c r="C23" s="5" t="n">
        <v>16865</v>
      </c>
    </row>
    <row r="24" spans="1:3">
      <c r="A24" s="4" t="s">
        <v>1726</v>
      </c>
    </row>
    <row r="25" spans="1:3">
      <c r="A25" s="3" t="s">
        <v>1602</v>
      </c>
    </row>
    <row r="26" spans="1:3">
      <c r="A26" s="4" t="s">
        <v>232</v>
      </c>
      <c r="B26" s="5" t="n">
        <v>0</v>
      </c>
      <c r="C26" s="5" t="n">
        <v>0</v>
      </c>
    </row>
    <row r="27" spans="1:3">
      <c r="A27" s="4" t="s">
        <v>1723</v>
      </c>
      <c r="B27" s="5" t="n">
        <v>12421</v>
      </c>
      <c r="C27" s="5" t="n">
        <v>12456</v>
      </c>
    </row>
    <row r="28" spans="1:3">
      <c r="A28" s="4" t="s">
        <v>1721</v>
      </c>
      <c r="B28" s="6" t="n">
        <v>20</v>
      </c>
      <c r="C28" s="6"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7</v>
      </c>
      <c r="B1" s="2" t="s">
        <v>2</v>
      </c>
      <c r="C1" s="2" t="s">
        <v>64</v>
      </c>
      <c r="D1" s="2" t="s">
        <v>121</v>
      </c>
      <c r="E1" s="2" t="s">
        <v>893</v>
      </c>
    </row>
    <row r="2" spans="1:5">
      <c r="A2" s="3" t="s">
        <v>1602</v>
      </c>
    </row>
    <row r="3" spans="1:5">
      <c r="A3" s="4" t="s">
        <v>1728</v>
      </c>
      <c r="B3" s="6" t="n">
        <v>837493</v>
      </c>
      <c r="C3" s="6" t="n">
        <v>1020396</v>
      </c>
      <c r="D3" s="6" t="n">
        <v>1666167</v>
      </c>
      <c r="E3" s="6" t="n">
        <v>1434527</v>
      </c>
    </row>
    <row r="4" spans="1:5">
      <c r="A4" s="4" t="s">
        <v>1520</v>
      </c>
      <c r="B4" s="5" t="n">
        <v>2437296</v>
      </c>
      <c r="C4" s="5" t="n">
        <v>2337039</v>
      </c>
    </row>
    <row r="5" spans="1:5">
      <c r="A5" s="4" t="s">
        <v>111</v>
      </c>
      <c r="B5" s="5" t="n">
        <v>1446</v>
      </c>
      <c r="C5" s="5" t="n">
        <v>19999</v>
      </c>
    </row>
    <row r="6" spans="1:5">
      <c r="A6" s="4" t="s">
        <v>1729</v>
      </c>
      <c r="B6" s="5" t="n">
        <v>222161</v>
      </c>
      <c r="C6" s="5" t="n">
        <v>176955</v>
      </c>
    </row>
    <row r="7" spans="1:5">
      <c r="A7" s="4" t="s">
        <v>232</v>
      </c>
      <c r="B7" s="5" t="n">
        <v>387514</v>
      </c>
      <c r="C7" s="5" t="n">
        <v>249846</v>
      </c>
    </row>
    <row r="8" spans="1:5">
      <c r="A8" s="4" t="s">
        <v>79</v>
      </c>
      <c r="B8" s="5" t="n">
        <v>13712129</v>
      </c>
      <c r="C8" s="5" t="n">
        <v>13422222</v>
      </c>
    </row>
    <row r="9" spans="1:5">
      <c r="A9" s="4" t="s">
        <v>1624</v>
      </c>
      <c r="B9" s="5" t="n">
        <v>4527</v>
      </c>
      <c r="C9" s="5" t="n">
        <v>6504</v>
      </c>
    </row>
    <row r="10" spans="1:5">
      <c r="A10" s="4" t="s">
        <v>297</v>
      </c>
      <c r="B10" s="5" t="n">
        <v>13852421</v>
      </c>
      <c r="C10" s="5" t="n">
        <v>13994749</v>
      </c>
    </row>
    <row r="11" spans="1:5">
      <c r="A11" s="4" t="s">
        <v>1625</v>
      </c>
      <c r="B11" s="5" t="n">
        <v>3065</v>
      </c>
      <c r="C11" s="5" t="n">
        <v>3002</v>
      </c>
    </row>
    <row r="12" spans="1:5">
      <c r="A12" s="4" t="s">
        <v>1730</v>
      </c>
    </row>
    <row r="13" spans="1:5">
      <c r="A13" s="3" t="s">
        <v>1602</v>
      </c>
    </row>
    <row r="14" spans="1:5">
      <c r="A14" s="4" t="s">
        <v>1728</v>
      </c>
      <c r="B14" s="5" t="n">
        <v>837493</v>
      </c>
      <c r="C14" s="5" t="n">
        <v>1020396</v>
      </c>
    </row>
    <row r="15" spans="1:5">
      <c r="A15" s="4" t="s">
        <v>1520</v>
      </c>
      <c r="B15" s="5" t="n">
        <v>2437296</v>
      </c>
      <c r="C15" s="5" t="n">
        <v>2337039</v>
      </c>
    </row>
    <row r="16" spans="1:5">
      <c r="A16" s="4" t="s">
        <v>111</v>
      </c>
      <c r="B16" s="5" t="n">
        <v>1446</v>
      </c>
      <c r="C16" s="5" t="n">
        <v>19999</v>
      </c>
    </row>
    <row r="17" spans="1:5">
      <c r="A17" s="4" t="s">
        <v>1521</v>
      </c>
      <c r="B17" s="5" t="n">
        <v>8894</v>
      </c>
      <c r="C17" s="5" t="n">
        <v>9734</v>
      </c>
    </row>
    <row r="18" spans="1:5">
      <c r="A18" s="4" t="s">
        <v>1729</v>
      </c>
      <c r="B18" s="5" t="n">
        <v>222161</v>
      </c>
      <c r="C18" s="5" t="n">
        <v>176955</v>
      </c>
    </row>
    <row r="19" spans="1:5">
      <c r="A19" s="4" t="s">
        <v>232</v>
      </c>
      <c r="B19" s="5" t="n">
        <v>387514</v>
      </c>
      <c r="C19" s="5" t="n">
        <v>249846</v>
      </c>
    </row>
    <row r="20" spans="1:5">
      <c r="A20" s="4" t="s">
        <v>79</v>
      </c>
      <c r="B20" s="5" t="n">
        <v>13635072</v>
      </c>
      <c r="C20" s="5" t="n">
        <v>13345519</v>
      </c>
    </row>
    <row r="21" spans="1:5">
      <c r="A21" s="4" t="s">
        <v>1624</v>
      </c>
      <c r="B21" s="5" t="n">
        <v>4527</v>
      </c>
      <c r="C21" s="5" t="n">
        <v>6504</v>
      </c>
    </row>
    <row r="22" spans="1:5">
      <c r="A22" s="4" t="s">
        <v>297</v>
      </c>
      <c r="B22" s="5" t="n">
        <v>13852421</v>
      </c>
      <c r="C22" s="5" t="n">
        <v>13994749</v>
      </c>
    </row>
    <row r="23" spans="1:5">
      <c r="A23" s="4" t="s">
        <v>995</v>
      </c>
      <c r="B23" s="5" t="n">
        <v>374654</v>
      </c>
      <c r="C23" s="5" t="n">
        <v>351327</v>
      </c>
    </row>
    <row r="24" spans="1:5">
      <c r="A24" s="4" t="s">
        <v>1004</v>
      </c>
      <c r="B24" s="5" t="n">
        <v>1838029</v>
      </c>
      <c r="C24" s="5" t="n">
        <v>1499103</v>
      </c>
    </row>
    <row r="25" spans="1:5">
      <c r="A25" s="4" t="s">
        <v>1625</v>
      </c>
      <c r="B25" s="5" t="n">
        <v>3065</v>
      </c>
      <c r="C25" s="5" t="n">
        <v>3002</v>
      </c>
    </row>
    <row r="26" spans="1:5">
      <c r="A26" s="4" t="s">
        <v>1731</v>
      </c>
    </row>
    <row r="27" spans="1:5">
      <c r="A27" s="3" t="s">
        <v>1602</v>
      </c>
    </row>
    <row r="28" spans="1:5">
      <c r="A28" s="4" t="s">
        <v>1728</v>
      </c>
      <c r="B28" s="5" t="n">
        <v>837493</v>
      </c>
      <c r="C28" s="5" t="n">
        <v>1020396</v>
      </c>
    </row>
    <row r="29" spans="1:5">
      <c r="A29" s="4" t="s">
        <v>1520</v>
      </c>
      <c r="B29" s="5" t="n">
        <v>2437296</v>
      </c>
      <c r="C29" s="5" t="n">
        <v>2337039</v>
      </c>
    </row>
    <row r="30" spans="1:5">
      <c r="A30" s="4" t="s">
        <v>111</v>
      </c>
      <c r="B30" s="5" t="n">
        <v>1447</v>
      </c>
      <c r="C30" s="5" t="n">
        <v>18655</v>
      </c>
    </row>
    <row r="31" spans="1:5">
      <c r="A31" s="4" t="s">
        <v>1521</v>
      </c>
      <c r="B31" s="5" t="n">
        <v>8894</v>
      </c>
      <c r="C31" s="5" t="n">
        <v>9734</v>
      </c>
    </row>
    <row r="32" spans="1:5">
      <c r="A32" s="4" t="s">
        <v>1729</v>
      </c>
      <c r="B32" s="5" t="n">
        <v>211053</v>
      </c>
      <c r="C32" s="5" t="n">
        <v>168107</v>
      </c>
    </row>
    <row r="33" spans="1:5">
      <c r="A33" s="4" t="s">
        <v>232</v>
      </c>
      <c r="B33" s="5" t="n">
        <v>387514</v>
      </c>
      <c r="C33" s="5" t="n">
        <v>249846</v>
      </c>
    </row>
    <row r="34" spans="1:5">
      <c r="A34" s="4" t="s">
        <v>79</v>
      </c>
      <c r="B34" s="5" t="n">
        <v>13185955</v>
      </c>
      <c r="C34" s="5" t="n">
        <v>12657073</v>
      </c>
    </row>
    <row r="35" spans="1:5">
      <c r="A35" s="4" t="s">
        <v>1624</v>
      </c>
      <c r="B35" s="5" t="n">
        <v>4527</v>
      </c>
      <c r="C35" s="5" t="n">
        <v>6504</v>
      </c>
    </row>
    <row r="36" spans="1:5">
      <c r="A36" s="4" t="s">
        <v>297</v>
      </c>
      <c r="B36" s="5" t="n">
        <v>13843077</v>
      </c>
      <c r="C36" s="5" t="n">
        <v>13954574</v>
      </c>
    </row>
    <row r="37" spans="1:5">
      <c r="A37" s="4" t="s">
        <v>995</v>
      </c>
      <c r="B37" s="5" t="n">
        <v>374654</v>
      </c>
      <c r="C37" s="5" t="n">
        <v>351327</v>
      </c>
    </row>
    <row r="38" spans="1:5">
      <c r="A38" s="4" t="s">
        <v>1004</v>
      </c>
      <c r="B38" s="5" t="n">
        <v>1820297</v>
      </c>
      <c r="C38" s="5" t="n">
        <v>1475237</v>
      </c>
    </row>
    <row r="39" spans="1:5">
      <c r="A39" s="4" t="s">
        <v>1625</v>
      </c>
      <c r="B39" s="5" t="n">
        <v>3065</v>
      </c>
      <c r="C39" s="5" t="n">
        <v>3002</v>
      </c>
    </row>
    <row r="40" spans="1:5">
      <c r="A40" s="4" t="s">
        <v>1323</v>
      </c>
    </row>
    <row r="41" spans="1:5">
      <c r="A41" s="3" t="s">
        <v>1602</v>
      </c>
    </row>
    <row r="42" spans="1:5">
      <c r="A42" s="4" t="s">
        <v>1728</v>
      </c>
      <c r="B42" s="5" t="n">
        <v>0</v>
      </c>
      <c r="C42" s="5" t="n">
        <v>0</v>
      </c>
    </row>
    <row r="43" spans="1:5">
      <c r="A43" s="4" t="s">
        <v>1520</v>
      </c>
      <c r="B43" s="5" t="n">
        <v>6586</v>
      </c>
      <c r="C43" s="5" t="n">
        <v>6822</v>
      </c>
    </row>
    <row r="44" spans="1:5">
      <c r="A44" s="4" t="s">
        <v>111</v>
      </c>
      <c r="B44" s="5" t="n">
        <v>0</v>
      </c>
      <c r="C44" s="5" t="n">
        <v>0</v>
      </c>
    </row>
    <row r="45" spans="1:5">
      <c r="A45" s="4" t="s">
        <v>1729</v>
      </c>
      <c r="B45" s="5" t="n">
        <v>0</v>
      </c>
      <c r="C45" s="5" t="n">
        <v>0</v>
      </c>
    </row>
    <row r="46" spans="1:5">
      <c r="A46" s="4" t="s">
        <v>232</v>
      </c>
      <c r="B46" s="5" t="n">
        <v>0</v>
      </c>
      <c r="C46" s="5" t="n">
        <v>0</v>
      </c>
    </row>
    <row r="47" spans="1:5">
      <c r="A47" s="4" t="s">
        <v>79</v>
      </c>
      <c r="B47" s="5" t="n">
        <v>0</v>
      </c>
      <c r="C47" s="5" t="n">
        <v>0</v>
      </c>
    </row>
    <row r="48" spans="1:5">
      <c r="A48" s="4" t="s">
        <v>1624</v>
      </c>
      <c r="B48" s="5" t="n">
        <v>0</v>
      </c>
      <c r="C48" s="5" t="n">
        <v>0</v>
      </c>
    </row>
    <row r="49" spans="1:5">
      <c r="A49" s="4" t="s">
        <v>297</v>
      </c>
      <c r="B49" s="5" t="n">
        <v>0</v>
      </c>
      <c r="C49" s="5" t="n">
        <v>0</v>
      </c>
    </row>
    <row r="50" spans="1:5">
      <c r="A50" s="4" t="s">
        <v>995</v>
      </c>
      <c r="B50" s="5" t="n">
        <v>0</v>
      </c>
      <c r="C50" s="5" t="n">
        <v>0</v>
      </c>
    </row>
    <row r="51" spans="1:5">
      <c r="A51" s="4" t="s">
        <v>1004</v>
      </c>
      <c r="B51" s="5" t="n">
        <v>0</v>
      </c>
      <c r="C51" s="5" t="n">
        <v>0</v>
      </c>
    </row>
    <row r="52" spans="1:5">
      <c r="A52" s="4" t="s">
        <v>1625</v>
      </c>
      <c r="B52" s="5" t="n">
        <v>0</v>
      </c>
      <c r="C52" s="5" t="n">
        <v>0</v>
      </c>
    </row>
    <row r="53" spans="1:5">
      <c r="A53" s="4" t="s">
        <v>1732</v>
      </c>
    </row>
    <row r="54" spans="1:5">
      <c r="A54" s="3" t="s">
        <v>1602</v>
      </c>
    </row>
    <row r="55" spans="1:5">
      <c r="A55" s="4" t="s">
        <v>1521</v>
      </c>
      <c r="B55" s="5" t="n">
        <v>8894</v>
      </c>
      <c r="C55" s="5" t="n">
        <v>9734</v>
      </c>
    </row>
    <row r="56" spans="1:5">
      <c r="A56" s="4" t="s">
        <v>1332</v>
      </c>
    </row>
    <row r="57" spans="1:5">
      <c r="A57" s="3" t="s">
        <v>1602</v>
      </c>
    </row>
    <row r="58" spans="1:5">
      <c r="A58" s="4" t="s">
        <v>1728</v>
      </c>
      <c r="B58" s="5" t="n">
        <v>837493</v>
      </c>
      <c r="C58" s="5" t="n">
        <v>1020396</v>
      </c>
    </row>
    <row r="59" spans="1:5">
      <c r="A59" s="4" t="s">
        <v>1520</v>
      </c>
      <c r="B59" s="5" t="n">
        <v>2426006</v>
      </c>
      <c r="C59" s="5" t="n">
        <v>2324300</v>
      </c>
    </row>
    <row r="60" spans="1:5">
      <c r="A60" s="4" t="s">
        <v>111</v>
      </c>
      <c r="B60" s="5" t="n">
        <v>427</v>
      </c>
      <c r="C60" s="5" t="n">
        <v>15635</v>
      </c>
    </row>
    <row r="61" spans="1:5">
      <c r="A61" s="4" t="s">
        <v>1729</v>
      </c>
      <c r="B61" s="5" t="n">
        <v>0</v>
      </c>
      <c r="C61" s="5" t="n">
        <v>0</v>
      </c>
    </row>
    <row r="62" spans="1:5">
      <c r="A62" s="4" t="s">
        <v>232</v>
      </c>
      <c r="B62" s="5" t="n">
        <v>3139</v>
      </c>
      <c r="C62" s="5" t="n">
        <v>2742</v>
      </c>
    </row>
    <row r="63" spans="1:5">
      <c r="A63" s="4" t="s">
        <v>79</v>
      </c>
      <c r="B63" s="5" t="n">
        <v>0</v>
      </c>
      <c r="C63" s="5" t="n">
        <v>0</v>
      </c>
    </row>
    <row r="64" spans="1:5">
      <c r="A64" s="4" t="s">
        <v>1624</v>
      </c>
      <c r="B64" s="5" t="n">
        <v>9</v>
      </c>
      <c r="C64" s="5" t="n">
        <v>2401</v>
      </c>
    </row>
    <row r="65" spans="1:5">
      <c r="A65" s="4" t="s">
        <v>297</v>
      </c>
      <c r="B65" s="5" t="n">
        <v>13843077</v>
      </c>
      <c r="C65" s="5" t="n">
        <v>13954574</v>
      </c>
    </row>
    <row r="66" spans="1:5">
      <c r="A66" s="4" t="s">
        <v>995</v>
      </c>
      <c r="B66" s="5" t="n">
        <v>374654</v>
      </c>
      <c r="C66" s="5" t="n">
        <v>351327</v>
      </c>
    </row>
    <row r="67" spans="1:5">
      <c r="A67" s="4" t="s">
        <v>1004</v>
      </c>
      <c r="B67" s="5" t="n">
        <v>1820297</v>
      </c>
      <c r="C67" s="5" t="n">
        <v>1475237</v>
      </c>
    </row>
    <row r="68" spans="1:5">
      <c r="A68" s="4" t="s">
        <v>1625</v>
      </c>
      <c r="B68" s="5" t="n">
        <v>3065</v>
      </c>
      <c r="C68" s="5" t="n">
        <v>3002</v>
      </c>
    </row>
    <row r="69" spans="1:5">
      <c r="A69" s="4" t="s">
        <v>1733</v>
      </c>
    </row>
    <row r="70" spans="1:5">
      <c r="A70" s="3" t="s">
        <v>1602</v>
      </c>
    </row>
    <row r="71" spans="1:5">
      <c r="A71" s="4" t="s">
        <v>1521</v>
      </c>
      <c r="B71" s="5" t="n">
        <v>0</v>
      </c>
      <c r="C71" s="5" t="n">
        <v>0</v>
      </c>
    </row>
    <row r="72" spans="1:5">
      <c r="A72" s="4" t="s">
        <v>1341</v>
      </c>
    </row>
    <row r="73" spans="1:5">
      <c r="A73" s="3" t="s">
        <v>1602</v>
      </c>
    </row>
    <row r="74" spans="1:5">
      <c r="A74" s="4" t="s">
        <v>1728</v>
      </c>
      <c r="B74" s="5" t="n">
        <v>0</v>
      </c>
      <c r="C74" s="5" t="n">
        <v>0</v>
      </c>
    </row>
    <row r="75" spans="1:5">
      <c r="A75" s="4" t="s">
        <v>1520</v>
      </c>
      <c r="B75" s="5" t="n">
        <v>4704</v>
      </c>
      <c r="C75" s="5" t="n">
        <v>5917</v>
      </c>
    </row>
    <row r="76" spans="1:5">
      <c r="A76" s="4" t="s">
        <v>111</v>
      </c>
      <c r="B76" s="5" t="n">
        <v>1020</v>
      </c>
      <c r="C76" s="5" t="n">
        <v>3020</v>
      </c>
    </row>
    <row r="77" spans="1:5">
      <c r="A77" s="4" t="s">
        <v>1729</v>
      </c>
      <c r="B77" s="5" t="n">
        <v>211053</v>
      </c>
      <c r="C77" s="5" t="n">
        <v>168107</v>
      </c>
    </row>
    <row r="78" spans="1:5">
      <c r="A78" s="4" t="s">
        <v>232</v>
      </c>
      <c r="B78" s="5" t="n">
        <v>384375</v>
      </c>
      <c r="C78" s="5" t="n">
        <v>247104</v>
      </c>
    </row>
    <row r="79" spans="1:5">
      <c r="A79" s="4" t="s">
        <v>79</v>
      </c>
      <c r="B79" s="5" t="n">
        <v>13185955</v>
      </c>
      <c r="C79" s="5" t="n">
        <v>12657073</v>
      </c>
    </row>
    <row r="80" spans="1:5">
      <c r="A80" s="4" t="s">
        <v>1624</v>
      </c>
      <c r="B80" s="5" t="n">
        <v>4518</v>
      </c>
      <c r="C80" s="5" t="n">
        <v>4103</v>
      </c>
    </row>
    <row r="81" spans="1:5">
      <c r="A81" s="4" t="s">
        <v>297</v>
      </c>
      <c r="B81" s="5" t="n">
        <v>0</v>
      </c>
      <c r="C81" s="5" t="n">
        <v>0</v>
      </c>
    </row>
    <row r="82" spans="1:5">
      <c r="A82" s="4" t="s">
        <v>995</v>
      </c>
      <c r="B82" s="5" t="n">
        <v>0</v>
      </c>
      <c r="C82" s="5" t="n">
        <v>0</v>
      </c>
    </row>
    <row r="83" spans="1:5">
      <c r="A83" s="4" t="s">
        <v>1004</v>
      </c>
      <c r="B83" s="5" t="n">
        <v>0</v>
      </c>
      <c r="C83" s="5" t="n">
        <v>0</v>
      </c>
    </row>
    <row r="84" spans="1:5">
      <c r="A84" s="4" t="s">
        <v>1625</v>
      </c>
      <c r="B84" s="5" t="n">
        <v>0</v>
      </c>
      <c r="C84" s="5" t="n">
        <v>0</v>
      </c>
    </row>
    <row r="85" spans="1:5">
      <c r="A85" s="4" t="s">
        <v>1734</v>
      </c>
    </row>
    <row r="86" spans="1:5">
      <c r="A86" s="3" t="s">
        <v>1602</v>
      </c>
    </row>
    <row r="87" spans="1:5">
      <c r="A87" s="4" t="s">
        <v>1521</v>
      </c>
      <c r="B87" s="6" t="n">
        <v>0</v>
      </c>
      <c r="C87" s="6"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735</v>
      </c>
      <c r="B1" s="2" t="s">
        <v>1</v>
      </c>
    </row>
    <row r="2" spans="1:2">
      <c r="B2" s="2" t="s">
        <v>1736</v>
      </c>
    </row>
    <row r="3" spans="1:2">
      <c r="A3" s="3" t="s">
        <v>1737</v>
      </c>
    </row>
    <row r="4" spans="1:2">
      <c r="A4" s="4" t="s">
        <v>1738</v>
      </c>
      <c r="B4" s="5" t="n">
        <v>14</v>
      </c>
    </row>
    <row r="5" spans="1:2">
      <c r="A5" s="4" t="s">
        <v>1739</v>
      </c>
      <c r="B5" s="4" t="s">
        <v>122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2</v>
      </c>
      <c r="C1" s="2" t="s">
        <v>64</v>
      </c>
    </row>
    <row r="2" spans="1:3">
      <c r="A2" s="3" t="s">
        <v>1046</v>
      </c>
    </row>
    <row r="3" spans="1:3">
      <c r="A3" s="4" t="s">
        <v>1741</v>
      </c>
      <c r="B3" s="6" t="n">
        <v>257941</v>
      </c>
      <c r="C3" s="6" t="n">
        <v>257754</v>
      </c>
    </row>
    <row r="4" spans="1:3">
      <c r="A4" s="4" t="s">
        <v>1742</v>
      </c>
      <c r="B4" s="5" t="n">
        <v>248680</v>
      </c>
      <c r="C4" s="5" t="n">
        <v>248741</v>
      </c>
    </row>
    <row r="5" spans="1:3">
      <c r="A5" s="4" t="s">
        <v>1743</v>
      </c>
      <c r="B5" s="6" t="n">
        <v>9261</v>
      </c>
      <c r="C5" s="6" t="n">
        <v>901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744</v>
      </c>
      <c r="B1" s="2" t="s">
        <v>1</v>
      </c>
    </row>
    <row r="2" spans="1:2">
      <c r="B2" s="2" t="s">
        <v>1745</v>
      </c>
    </row>
    <row r="3" spans="1:2">
      <c r="A3" s="3" t="s">
        <v>339</v>
      </c>
    </row>
    <row r="4" spans="1:2">
      <c r="A4" s="4" t="s">
        <v>1746</v>
      </c>
      <c r="B4" s="5" t="n">
        <v>2</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7</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748</v>
      </c>
    </row>
    <row r="4" spans="1:12">
      <c r="A4" s="4" t="s">
        <v>134</v>
      </c>
      <c r="B4" s="6" t="n">
        <v>141283</v>
      </c>
      <c r="C4" s="6" t="n">
        <v>141918</v>
      </c>
      <c r="D4" s="6" t="n">
        <v>150553</v>
      </c>
      <c r="E4" s="6" t="n">
        <v>144168</v>
      </c>
      <c r="F4" s="6" t="n">
        <v>146705</v>
      </c>
      <c r="G4" s="6" t="n">
        <v>148775</v>
      </c>
      <c r="H4" s="6" t="n">
        <v>149122</v>
      </c>
      <c r="I4" s="6" t="n">
        <v>144043</v>
      </c>
      <c r="J4" s="6" t="n">
        <v>577922</v>
      </c>
      <c r="K4" s="6" t="n">
        <v>588645</v>
      </c>
      <c r="L4" s="6" t="n">
        <v>548997</v>
      </c>
    </row>
    <row r="5" spans="1:12">
      <c r="A5" s="4" t="s">
        <v>1749</v>
      </c>
      <c r="B5" s="5" t="n">
        <v>5867</v>
      </c>
      <c r="C5" s="5" t="n">
        <v>5033</v>
      </c>
      <c r="D5" s="5" t="n">
        <v>5417</v>
      </c>
      <c r="E5" s="5" t="n">
        <v>4996</v>
      </c>
      <c r="F5" s="5" t="n">
        <v>5823</v>
      </c>
      <c r="G5" s="5" t="n">
        <v>4808</v>
      </c>
      <c r="H5" s="5" t="n">
        <v>6204</v>
      </c>
      <c r="I5" s="5" t="n">
        <v>5178</v>
      </c>
      <c r="J5" s="5" t="n">
        <v>21313</v>
      </c>
      <c r="K5" s="5" t="n">
        <v>22013</v>
      </c>
      <c r="L5" s="5" t="n">
        <v>28406</v>
      </c>
    </row>
    <row r="6" spans="1:12">
      <c r="A6" s="4" t="s">
        <v>137</v>
      </c>
      <c r="J6" s="5" t="n">
        <v>150484</v>
      </c>
      <c r="K6" s="5" t="n">
        <v>128712</v>
      </c>
      <c r="L6" s="5" t="n">
        <v>131645</v>
      </c>
    </row>
    <row r="7" spans="1:12">
      <c r="A7" s="4" t="s">
        <v>142</v>
      </c>
      <c r="B7" s="5" t="n">
        <v>96900</v>
      </c>
      <c r="C7" s="5" t="n">
        <v>96134</v>
      </c>
      <c r="D7" s="5" t="n">
        <v>100195</v>
      </c>
      <c r="E7" s="5" t="n">
        <v>89425</v>
      </c>
      <c r="F7" s="5" t="n">
        <v>91002</v>
      </c>
      <c r="G7" s="5" t="n">
        <v>93315</v>
      </c>
      <c r="H7" s="5" t="n">
        <v>93410</v>
      </c>
      <c r="I7" s="5" t="n">
        <v>90452</v>
      </c>
      <c r="J7" s="5" t="n">
        <v>382654</v>
      </c>
      <c r="K7" s="5" t="n">
        <v>368179</v>
      </c>
      <c r="L7" s="5" t="n">
        <v>367409</v>
      </c>
    </row>
    <row r="8" spans="1:12">
      <c r="A8" s="4" t="s">
        <v>154</v>
      </c>
      <c r="B8" s="5" t="n">
        <v>12473</v>
      </c>
      <c r="C8" s="5" t="n">
        <v>17010</v>
      </c>
      <c r="D8" s="5" t="n">
        <v>17529</v>
      </c>
      <c r="E8" s="5" t="n">
        <v>17328</v>
      </c>
      <c r="F8" s="5" t="n">
        <v>15757</v>
      </c>
      <c r="G8" s="5" t="n">
        <v>17926</v>
      </c>
      <c r="H8" s="5" t="n">
        <v>19241</v>
      </c>
      <c r="I8" s="5" t="n">
        <v>17899</v>
      </c>
      <c r="J8" s="5" t="n">
        <v>64340</v>
      </c>
      <c r="K8" s="5" t="n">
        <v>70823</v>
      </c>
      <c r="L8" s="5" t="n">
        <v>134246</v>
      </c>
    </row>
    <row r="9" spans="1:12">
      <c r="A9" s="4" t="s">
        <v>155</v>
      </c>
      <c r="B9" s="5" t="n">
        <v>63285</v>
      </c>
      <c r="C9" s="6" t="n">
        <v>65965</v>
      </c>
      <c r="D9" s="6" t="n">
        <v>67207</v>
      </c>
      <c r="E9" s="6" t="n">
        <v>63642</v>
      </c>
      <c r="F9" s="5" t="n">
        <v>63950</v>
      </c>
      <c r="G9" s="6" t="n">
        <v>64412</v>
      </c>
      <c r="H9" s="6" t="n">
        <v>66274</v>
      </c>
      <c r="I9" s="6" t="n">
        <v>61706</v>
      </c>
      <c r="J9" s="5" t="n">
        <v>260099</v>
      </c>
      <c r="K9" s="5" t="n">
        <v>256342</v>
      </c>
      <c r="L9" s="5" t="n">
        <v>150581</v>
      </c>
    </row>
    <row r="10" spans="1:12">
      <c r="A10" s="4" t="s">
        <v>1750</v>
      </c>
      <c r="B10" s="5" t="n">
        <v>19662324</v>
      </c>
      <c r="F10" s="5" t="n">
        <v>19250498</v>
      </c>
      <c r="J10" s="5" t="n">
        <v>19662324</v>
      </c>
      <c r="K10" s="5" t="n">
        <v>19250498</v>
      </c>
      <c r="L10" s="5" t="n">
        <v>19058959</v>
      </c>
    </row>
    <row r="11" spans="1:12">
      <c r="A11" s="4" t="s">
        <v>1751</v>
      </c>
      <c r="J11" s="5" t="n">
        <v>19475468</v>
      </c>
      <c r="K11" s="5" t="n">
        <v>18848027</v>
      </c>
      <c r="L11" s="5" t="n">
        <v>17617429</v>
      </c>
    </row>
    <row r="12" spans="1:12">
      <c r="A12" s="4" t="s">
        <v>1752</v>
      </c>
    </row>
    <row r="13" spans="1:12">
      <c r="A13" s="3" t="s">
        <v>1748</v>
      </c>
    </row>
    <row r="14" spans="1:12">
      <c r="A14" s="4" t="s">
        <v>134</v>
      </c>
      <c r="J14" s="5" t="n">
        <v>583547</v>
      </c>
      <c r="K14" s="5" t="n">
        <v>593108</v>
      </c>
      <c r="L14" s="5" t="n">
        <v>558622</v>
      </c>
    </row>
    <row r="15" spans="1:12">
      <c r="A15" s="4" t="s">
        <v>1749</v>
      </c>
      <c r="J15" s="5" t="n">
        <v>21313</v>
      </c>
      <c r="K15" s="5" t="n">
        <v>22013</v>
      </c>
      <c r="L15" s="5" t="n">
        <v>28406</v>
      </c>
    </row>
    <row r="16" spans="1:12">
      <c r="A16" s="4" t="s">
        <v>137</v>
      </c>
      <c r="J16" s="5" t="n">
        <v>74956</v>
      </c>
      <c r="K16" s="5" t="n">
        <v>72539</v>
      </c>
      <c r="L16" s="5" t="n">
        <v>69615</v>
      </c>
    </row>
    <row r="17" spans="1:12">
      <c r="A17" s="4" t="s">
        <v>142</v>
      </c>
      <c r="J17" s="5" t="n">
        <v>314710</v>
      </c>
      <c r="K17" s="5" t="n">
        <v>301123</v>
      </c>
      <c r="L17" s="5" t="n">
        <v>291584</v>
      </c>
    </row>
    <row r="18" spans="1:12">
      <c r="A18" s="4" t="s">
        <v>154</v>
      </c>
      <c r="J18" s="5" t="n">
        <v>64080</v>
      </c>
      <c r="K18" s="5" t="n">
        <v>73861</v>
      </c>
      <c r="L18" s="5" t="n">
        <v>139980</v>
      </c>
    </row>
    <row r="19" spans="1:12">
      <c r="A19" s="4" t="s">
        <v>155</v>
      </c>
      <c r="J19" s="5" t="n">
        <v>258400</v>
      </c>
      <c r="K19" s="5" t="n">
        <v>268650</v>
      </c>
      <c r="L19" s="5" t="n">
        <v>168267</v>
      </c>
    </row>
    <row r="20" spans="1:12">
      <c r="A20" s="4" t="s">
        <v>1750</v>
      </c>
      <c r="B20" s="5" t="n">
        <v>19564036</v>
      </c>
      <c r="F20" s="5" t="n">
        <v>19191215</v>
      </c>
      <c r="J20" s="5" t="n">
        <v>19564036</v>
      </c>
      <c r="K20" s="5" t="n">
        <v>19191215</v>
      </c>
      <c r="L20" s="5" t="n">
        <v>19016619</v>
      </c>
    </row>
    <row r="21" spans="1:12">
      <c r="A21" s="4" t="s">
        <v>1751</v>
      </c>
      <c r="J21" s="5" t="n">
        <v>19401397</v>
      </c>
      <c r="K21" s="5" t="n">
        <v>18798880</v>
      </c>
      <c r="L21" s="5" t="n">
        <v>17565464</v>
      </c>
    </row>
    <row r="22" spans="1:12">
      <c r="A22" s="4" t="s">
        <v>1753</v>
      </c>
    </row>
    <row r="23" spans="1:12">
      <c r="A23" s="3" t="s">
        <v>1748</v>
      </c>
    </row>
    <row r="24" spans="1:12">
      <c r="A24" s="4" t="s">
        <v>134</v>
      </c>
      <c r="J24" s="5" t="n">
        <v>916</v>
      </c>
      <c r="K24" s="5" t="n">
        <v>1315</v>
      </c>
      <c r="L24" s="5" t="n">
        <v>-69</v>
      </c>
    </row>
    <row r="25" spans="1:12">
      <c r="A25" s="4" t="s">
        <v>1749</v>
      </c>
      <c r="J25" s="5" t="n">
        <v>0</v>
      </c>
      <c r="K25" s="5" t="n">
        <v>0</v>
      </c>
      <c r="L25" s="5" t="n">
        <v>0</v>
      </c>
    </row>
    <row r="26" spans="1:12">
      <c r="A26" s="4" t="s">
        <v>137</v>
      </c>
      <c r="J26" s="5" t="n">
        <v>83884</v>
      </c>
      <c r="K26" s="5" t="n">
        <v>68555</v>
      </c>
      <c r="L26" s="5" t="n">
        <v>58532</v>
      </c>
    </row>
    <row r="27" spans="1:12">
      <c r="A27" s="4" t="s">
        <v>142</v>
      </c>
      <c r="J27" s="5" t="n">
        <v>72288</v>
      </c>
      <c r="K27" s="5" t="n">
        <v>72632</v>
      </c>
      <c r="L27" s="5" t="n">
        <v>62072</v>
      </c>
    </row>
    <row r="28" spans="1:12">
      <c r="A28" s="4" t="s">
        <v>154</v>
      </c>
      <c r="J28" s="5" t="n">
        <v>2355</v>
      </c>
      <c r="K28" s="5" t="n">
        <v>-505</v>
      </c>
      <c r="L28" s="5" t="n">
        <v>-901</v>
      </c>
    </row>
    <row r="29" spans="1:12">
      <c r="A29" s="4" t="s">
        <v>155</v>
      </c>
      <c r="J29" s="5" t="n">
        <v>10157</v>
      </c>
      <c r="K29" s="5" t="n">
        <v>-2257</v>
      </c>
      <c r="L29" s="5" t="n">
        <v>-2708</v>
      </c>
    </row>
    <row r="30" spans="1:12">
      <c r="A30" s="4" t="s">
        <v>1750</v>
      </c>
      <c r="B30" s="5" t="n">
        <v>507124</v>
      </c>
      <c r="F30" s="5" t="n">
        <v>320299</v>
      </c>
      <c r="J30" s="5" t="n">
        <v>507124</v>
      </c>
      <c r="K30" s="5" t="n">
        <v>320299</v>
      </c>
      <c r="L30" s="5" t="n">
        <v>280293</v>
      </c>
    </row>
    <row r="31" spans="1:12">
      <c r="A31" s="4" t="s">
        <v>1751</v>
      </c>
      <c r="J31" s="5" t="n">
        <v>358087</v>
      </c>
      <c r="K31" s="5" t="n">
        <v>279618</v>
      </c>
      <c r="L31" s="5" t="n">
        <v>212212</v>
      </c>
    </row>
    <row r="32" spans="1:12">
      <c r="A32" s="4" t="s">
        <v>1303</v>
      </c>
    </row>
    <row r="33" spans="1:12">
      <c r="A33" s="3" t="s">
        <v>1748</v>
      </c>
    </row>
    <row r="34" spans="1:12">
      <c r="A34" s="4" t="s">
        <v>134</v>
      </c>
      <c r="J34" s="5" t="n">
        <v>-12472</v>
      </c>
      <c r="K34" s="5" t="n">
        <v>-11886</v>
      </c>
      <c r="L34" s="5" t="n">
        <v>-9556</v>
      </c>
    </row>
    <row r="35" spans="1:12">
      <c r="A35" s="4" t="s">
        <v>1749</v>
      </c>
      <c r="J35" s="5" t="n">
        <v>0</v>
      </c>
      <c r="K35" s="5" t="n">
        <v>0</v>
      </c>
      <c r="L35" s="5" t="n">
        <v>0</v>
      </c>
    </row>
    <row r="36" spans="1:12">
      <c r="A36" s="4" t="s">
        <v>137</v>
      </c>
      <c r="J36" s="5" t="n">
        <v>392</v>
      </c>
      <c r="K36" s="5" t="n">
        <v>-667</v>
      </c>
      <c r="L36" s="5" t="n">
        <v>3498</v>
      </c>
    </row>
    <row r="37" spans="1:12">
      <c r="A37" s="4" t="s">
        <v>142</v>
      </c>
      <c r="J37" s="5" t="n">
        <v>-1527</v>
      </c>
      <c r="K37" s="5" t="n">
        <v>31</v>
      </c>
      <c r="L37" s="5" t="n">
        <v>13753</v>
      </c>
    </row>
    <row r="38" spans="1:12">
      <c r="A38" s="4" t="s">
        <v>154</v>
      </c>
      <c r="J38" s="5" t="n">
        <v>-2095</v>
      </c>
      <c r="K38" s="5" t="n">
        <v>-2533</v>
      </c>
      <c r="L38" s="5" t="n">
        <v>-4833</v>
      </c>
    </row>
    <row r="39" spans="1:12">
      <c r="A39" s="4" t="s">
        <v>155</v>
      </c>
      <c r="J39" s="5" t="n">
        <v>-8458</v>
      </c>
      <c r="K39" s="5" t="n">
        <v>-10051</v>
      </c>
      <c r="L39" s="5" t="n">
        <v>-14978</v>
      </c>
    </row>
    <row r="40" spans="1:12">
      <c r="A40" s="4" t="s">
        <v>1750</v>
      </c>
      <c r="B40" s="5" t="n">
        <v>17777</v>
      </c>
      <c r="F40" s="5" t="n">
        <v>3222</v>
      </c>
      <c r="J40" s="5" t="n">
        <v>17777</v>
      </c>
      <c r="K40" s="5" t="n">
        <v>3222</v>
      </c>
      <c r="L40" s="5" t="n">
        <v>17158</v>
      </c>
    </row>
    <row r="41" spans="1:12">
      <c r="A41" s="4" t="s">
        <v>1751</v>
      </c>
      <c r="J41" s="5" t="n">
        <v>8411</v>
      </c>
      <c r="K41" s="5" t="n">
        <v>6104</v>
      </c>
      <c r="L41" s="5" t="n">
        <v>19769</v>
      </c>
    </row>
    <row r="42" spans="1:12">
      <c r="A42" s="4" t="s">
        <v>1754</v>
      </c>
    </row>
    <row r="43" spans="1:12">
      <c r="A43" s="3" t="s">
        <v>1748</v>
      </c>
    </row>
    <row r="44" spans="1:12">
      <c r="A44" s="4" t="s">
        <v>134</v>
      </c>
      <c r="J44" s="5" t="n">
        <v>5931</v>
      </c>
      <c r="K44" s="5" t="n">
        <v>6108</v>
      </c>
      <c r="L44" s="5" t="n">
        <v>0</v>
      </c>
    </row>
    <row r="45" spans="1:12">
      <c r="A45" s="4" t="s">
        <v>1749</v>
      </c>
      <c r="J45" s="5" t="n">
        <v>0</v>
      </c>
      <c r="K45" s="5" t="n">
        <v>0</v>
      </c>
      <c r="L45" s="5" t="n">
        <v>0</v>
      </c>
    </row>
    <row r="46" spans="1:12">
      <c r="A46" s="4" t="s">
        <v>137</v>
      </c>
      <c r="J46" s="5" t="n">
        <v>-8748</v>
      </c>
      <c r="K46" s="5" t="n">
        <v>-11715</v>
      </c>
      <c r="L46" s="5" t="n">
        <v>0</v>
      </c>
    </row>
    <row r="47" spans="1:12">
      <c r="A47" s="4" t="s">
        <v>142</v>
      </c>
      <c r="J47" s="5" t="n">
        <v>-2817</v>
      </c>
      <c r="K47" s="5" t="n">
        <v>-5607</v>
      </c>
      <c r="L47" s="5" t="n">
        <v>0</v>
      </c>
    </row>
    <row r="48" spans="1:12">
      <c r="A48" s="4" t="s">
        <v>154</v>
      </c>
      <c r="J48" s="5" t="n">
        <v>0</v>
      </c>
      <c r="K48" s="5" t="n">
        <v>0</v>
      </c>
      <c r="L48" s="5" t="n">
        <v>0</v>
      </c>
    </row>
    <row r="49" spans="1:12">
      <c r="A49" s="4" t="s">
        <v>155</v>
      </c>
      <c r="J49" s="5" t="n">
        <v>0</v>
      </c>
      <c r="K49" s="5" t="n">
        <v>0</v>
      </c>
      <c r="L49" s="5" t="n">
        <v>0</v>
      </c>
    </row>
    <row r="50" spans="1:12">
      <c r="A50" s="4" t="s">
        <v>1750</v>
      </c>
      <c r="B50" s="6" t="n">
        <v>-426613</v>
      </c>
      <c r="F50" s="6" t="n">
        <v>-264238</v>
      </c>
      <c r="J50" s="5" t="n">
        <v>-426613</v>
      </c>
      <c r="K50" s="5" t="n">
        <v>-264238</v>
      </c>
      <c r="L50" s="5" t="n">
        <v>-255111</v>
      </c>
    </row>
    <row r="51" spans="1:12">
      <c r="A51" s="4" t="s">
        <v>1751</v>
      </c>
      <c r="J51" s="6" t="n">
        <v>-292427</v>
      </c>
      <c r="K51" s="6" t="n">
        <v>-236575</v>
      </c>
      <c r="L51" s="6" t="n">
        <v>-18001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5</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342</v>
      </c>
    </row>
    <row r="4" spans="1:12">
      <c r="A4" s="4" t="s">
        <v>122</v>
      </c>
      <c r="B4" s="6" t="n">
        <v>183869</v>
      </c>
      <c r="C4" s="6" t="n">
        <v>190351</v>
      </c>
      <c r="D4" s="6" t="n">
        <v>199245</v>
      </c>
      <c r="E4" s="6" t="n">
        <v>189097</v>
      </c>
      <c r="F4" s="6" t="n">
        <v>187500</v>
      </c>
      <c r="G4" s="6" t="n">
        <v>185030</v>
      </c>
      <c r="H4" s="6" t="n">
        <v>178000</v>
      </c>
      <c r="I4" s="6" t="n">
        <v>167185</v>
      </c>
      <c r="J4" s="6" t="n">
        <v>762562</v>
      </c>
      <c r="K4" s="6" t="n">
        <v>717715</v>
      </c>
      <c r="L4" s="6" t="n">
        <v>623806</v>
      </c>
    </row>
    <row r="5" spans="1:12">
      <c r="A5" s="4" t="s">
        <v>129</v>
      </c>
      <c r="B5" s="5" t="n">
        <v>42586</v>
      </c>
      <c r="C5" s="5" t="n">
        <v>48433</v>
      </c>
      <c r="D5" s="5" t="n">
        <v>48692</v>
      </c>
      <c r="E5" s="5" t="n">
        <v>44929</v>
      </c>
      <c r="F5" s="5" t="n">
        <v>40795</v>
      </c>
      <c r="G5" s="5" t="n">
        <v>36255</v>
      </c>
      <c r="H5" s="5" t="n">
        <v>28878</v>
      </c>
      <c r="I5" s="5" t="n">
        <v>23142</v>
      </c>
      <c r="J5" s="5" t="n">
        <v>184640</v>
      </c>
      <c r="K5" s="5" t="n">
        <v>129070</v>
      </c>
      <c r="L5" s="5" t="n">
        <v>74809</v>
      </c>
    </row>
    <row r="6" spans="1:12">
      <c r="A6" s="4" t="s">
        <v>134</v>
      </c>
      <c r="B6" s="5" t="n">
        <v>141283</v>
      </c>
      <c r="C6" s="5" t="n">
        <v>141918</v>
      </c>
      <c r="D6" s="5" t="n">
        <v>150553</v>
      </c>
      <c r="E6" s="5" t="n">
        <v>144168</v>
      </c>
      <c r="F6" s="5" t="n">
        <v>146705</v>
      </c>
      <c r="G6" s="5" t="n">
        <v>148775</v>
      </c>
      <c r="H6" s="5" t="n">
        <v>149122</v>
      </c>
      <c r="I6" s="5" t="n">
        <v>144043</v>
      </c>
      <c r="J6" s="5" t="n">
        <v>577922</v>
      </c>
      <c r="K6" s="5" t="n">
        <v>588645</v>
      </c>
      <c r="L6" s="5" t="n">
        <v>548997</v>
      </c>
    </row>
    <row r="7" spans="1:12">
      <c r="A7" s="4" t="s">
        <v>1756</v>
      </c>
      <c r="B7" s="5" t="n">
        <v>5867</v>
      </c>
      <c r="C7" s="5" t="n">
        <v>5033</v>
      </c>
      <c r="D7" s="5" t="n">
        <v>5417</v>
      </c>
      <c r="E7" s="5" t="n">
        <v>4996</v>
      </c>
      <c r="F7" s="5" t="n">
        <v>5823</v>
      </c>
      <c r="G7" s="5" t="n">
        <v>4808</v>
      </c>
      <c r="H7" s="5" t="n">
        <v>6204</v>
      </c>
      <c r="I7" s="5" t="n">
        <v>5178</v>
      </c>
      <c r="J7" s="5" t="n">
        <v>21313</v>
      </c>
      <c r="K7" s="5" t="n">
        <v>22013</v>
      </c>
      <c r="L7" s="5" t="n">
        <v>28406</v>
      </c>
    </row>
    <row r="8" spans="1:12">
      <c r="A8" s="4" t="s">
        <v>1757</v>
      </c>
      <c r="B8" s="5" t="n">
        <v>17547</v>
      </c>
      <c r="C8" s="5" t="n">
        <v>24019</v>
      </c>
      <c r="D8" s="5" t="n">
        <v>21704</v>
      </c>
      <c r="E8" s="5" t="n">
        <v>13681</v>
      </c>
      <c r="F8" s="5" t="n">
        <v>11570</v>
      </c>
      <c r="G8" s="5" t="n">
        <v>13277</v>
      </c>
      <c r="H8" s="5" t="n">
        <v>18692</v>
      </c>
      <c r="I8" s="5" t="n">
        <v>14570</v>
      </c>
    </row>
    <row r="9" spans="1:12">
      <c r="A9" s="4" t="s">
        <v>1758</v>
      </c>
      <c r="B9" s="5" t="n">
        <v>109</v>
      </c>
      <c r="C9" s="5" t="n">
        <v>116</v>
      </c>
      <c r="D9" s="5" t="n">
        <v>109</v>
      </c>
      <c r="E9" s="5" t="n">
        <v>-159</v>
      </c>
      <c r="F9" s="5" t="n">
        <v>-1926</v>
      </c>
      <c r="G9" s="5" t="n">
        <v>-152</v>
      </c>
      <c r="H9" s="5" t="n">
        <v>-55</v>
      </c>
      <c r="I9" s="5" t="n">
        <v>-485</v>
      </c>
      <c r="J9" s="5" t="n">
        <v>175</v>
      </c>
      <c r="K9" s="5" t="n">
        <v>-2618</v>
      </c>
      <c r="L9" s="5" t="n">
        <v>5584</v>
      </c>
    </row>
    <row r="10" spans="1:12">
      <c r="A10" s="4" t="s">
        <v>1759</v>
      </c>
      <c r="B10" s="5" t="n">
        <v>19586</v>
      </c>
      <c r="C10" s="5" t="n">
        <v>18089</v>
      </c>
      <c r="D10" s="5" t="n">
        <v>17982</v>
      </c>
      <c r="E10" s="5" t="n">
        <v>17701</v>
      </c>
      <c r="F10" s="5" t="n">
        <v>20183</v>
      </c>
      <c r="G10" s="5" t="n">
        <v>18561</v>
      </c>
      <c r="H10" s="5" t="n">
        <v>17370</v>
      </c>
      <c r="I10" s="5" t="n">
        <v>17107</v>
      </c>
    </row>
    <row r="11" spans="1:12">
      <c r="A11" s="4" t="s">
        <v>1760</v>
      </c>
      <c r="B11" s="5" t="n">
        <v>96900</v>
      </c>
      <c r="C11" s="5" t="n">
        <v>96134</v>
      </c>
      <c r="D11" s="5" t="n">
        <v>100195</v>
      </c>
      <c r="E11" s="5" t="n">
        <v>89425</v>
      </c>
      <c r="F11" s="5" t="n">
        <v>91002</v>
      </c>
      <c r="G11" s="5" t="n">
        <v>93315</v>
      </c>
      <c r="H11" s="5" t="n">
        <v>93410</v>
      </c>
      <c r="I11" s="5" t="n">
        <v>90452</v>
      </c>
      <c r="J11" s="5" t="n">
        <v>382654</v>
      </c>
      <c r="K11" s="5" t="n">
        <v>368179</v>
      </c>
      <c r="L11" s="5" t="n">
        <v>367409</v>
      </c>
    </row>
    <row r="12" spans="1:12">
      <c r="A12" s="4" t="s">
        <v>154</v>
      </c>
      <c r="B12" s="5" t="n">
        <v>12473</v>
      </c>
      <c r="C12" s="5" t="n">
        <v>17010</v>
      </c>
      <c r="D12" s="5" t="n">
        <v>17529</v>
      </c>
      <c r="E12" s="5" t="n">
        <v>17328</v>
      </c>
      <c r="F12" s="5" t="n">
        <v>15757</v>
      </c>
      <c r="G12" s="5" t="n">
        <v>17926</v>
      </c>
      <c r="H12" s="5" t="n">
        <v>19241</v>
      </c>
      <c r="I12" s="5" t="n">
        <v>17899</v>
      </c>
      <c r="J12" s="5" t="n">
        <v>64340</v>
      </c>
      <c r="K12" s="5" t="n">
        <v>70823</v>
      </c>
      <c r="L12" s="5" t="n">
        <v>134246</v>
      </c>
    </row>
    <row r="13" spans="1:12">
      <c r="A13" s="4" t="s">
        <v>155</v>
      </c>
      <c r="B13" s="6" t="n">
        <v>63285</v>
      </c>
      <c r="C13" s="6" t="n">
        <v>65965</v>
      </c>
      <c r="D13" s="6" t="n">
        <v>67207</v>
      </c>
      <c r="E13" s="6" t="n">
        <v>63642</v>
      </c>
      <c r="F13" s="6" t="n">
        <v>63950</v>
      </c>
      <c r="G13" s="6" t="n">
        <v>64412</v>
      </c>
      <c r="H13" s="6" t="n">
        <v>66274</v>
      </c>
      <c r="I13" s="6" t="n">
        <v>61706</v>
      </c>
      <c r="J13" s="6" t="n">
        <v>260099</v>
      </c>
      <c r="K13" s="6" t="n">
        <v>256342</v>
      </c>
      <c r="L13" s="6" t="n">
        <v>150581</v>
      </c>
    </row>
    <row r="14" spans="1:12">
      <c r="A14" s="3" t="s">
        <v>1761</v>
      </c>
    </row>
    <row r="15" spans="1:12">
      <c r="A15" s="4" t="s">
        <v>157</v>
      </c>
      <c r="B15" s="5" t="n">
        <v>101250000</v>
      </c>
      <c r="C15" s="5" t="n">
        <v>101432000</v>
      </c>
      <c r="D15" s="5" t="n">
        <v>101774000</v>
      </c>
      <c r="E15" s="5" t="n">
        <v>101895000</v>
      </c>
      <c r="F15" s="5" t="n">
        <v>102930000</v>
      </c>
      <c r="G15" s="5" t="n">
        <v>103618000</v>
      </c>
      <c r="H15" s="5" t="n">
        <v>104683000</v>
      </c>
      <c r="I15" s="5" t="n">
        <v>104859000</v>
      </c>
      <c r="J15" s="5" t="n">
        <v>101585599</v>
      </c>
      <c r="K15" s="5" t="n">
        <v>104015976</v>
      </c>
      <c r="L15" s="5" t="n">
        <v>97502633</v>
      </c>
    </row>
    <row r="16" spans="1:12">
      <c r="A16" s="4" t="s">
        <v>158</v>
      </c>
      <c r="B16" s="5" t="n">
        <v>101538000</v>
      </c>
      <c r="C16" s="5" t="n">
        <v>101712000</v>
      </c>
      <c r="D16" s="5" t="n">
        <v>102048000</v>
      </c>
      <c r="E16" s="5" t="n">
        <v>102163000</v>
      </c>
      <c r="F16" s="5" t="n">
        <v>103164000</v>
      </c>
      <c r="G16" s="5" t="n">
        <v>103934000</v>
      </c>
      <c r="H16" s="5" t="n">
        <v>104953000</v>
      </c>
      <c r="I16" s="5" t="n">
        <v>105163000</v>
      </c>
      <c r="J16" s="5" t="n">
        <v>101852577</v>
      </c>
      <c r="K16" s="5" t="n">
        <v>104298825</v>
      </c>
      <c r="L16" s="5" t="n">
        <v>97890078</v>
      </c>
    </row>
    <row r="17" spans="1:12">
      <c r="A17" s="3" t="s">
        <v>1762</v>
      </c>
    </row>
    <row r="18" spans="1:12">
      <c r="A18" s="4" t="s">
        <v>157</v>
      </c>
      <c r="B18" s="7" t="n">
        <v>0.62</v>
      </c>
      <c r="C18" s="7" t="n">
        <v>0.65</v>
      </c>
      <c r="D18" s="7" t="n">
        <v>0.66</v>
      </c>
      <c r="E18" s="7" t="n">
        <v>0.62</v>
      </c>
      <c r="F18" s="7" t="n">
        <v>0.62</v>
      </c>
      <c r="G18" s="7" t="n">
        <v>0.62</v>
      </c>
      <c r="H18" s="7" t="n">
        <v>0.63</v>
      </c>
      <c r="I18" s="7" t="n">
        <v>0.59</v>
      </c>
      <c r="J18" s="7" t="n">
        <v>2.55</v>
      </c>
      <c r="K18" s="7" t="n">
        <v>2.46</v>
      </c>
      <c r="L18" s="7" t="n">
        <v>1.54</v>
      </c>
    </row>
    <row r="19" spans="1:12">
      <c r="A19" s="4" t="s">
        <v>158</v>
      </c>
      <c r="B19" s="8" t="n">
        <v>0.62</v>
      </c>
      <c r="C19" s="8" t="n">
        <v>0.65</v>
      </c>
      <c r="D19" s="8" t="n">
        <v>0.66</v>
      </c>
      <c r="E19" s="8" t="n">
        <v>0.62</v>
      </c>
      <c r="F19" s="8" t="n">
        <v>0.62</v>
      </c>
      <c r="G19" s="8" t="n">
        <v>0.62</v>
      </c>
      <c r="H19" s="8" t="n">
        <v>0.63</v>
      </c>
      <c r="I19" s="8" t="n">
        <v>0.59</v>
      </c>
      <c r="J19" s="8" t="n">
        <v>2.55</v>
      </c>
      <c r="K19" s="8" t="n">
        <v>2.45</v>
      </c>
      <c r="L19" s="8" t="n">
        <v>1.54</v>
      </c>
    </row>
    <row r="20" spans="1:12">
      <c r="A20" s="4" t="s">
        <v>1763</v>
      </c>
      <c r="B20" s="7" t="n">
        <v>0.35</v>
      </c>
      <c r="C20" s="7" t="n">
        <v>0.34</v>
      </c>
      <c r="D20" s="7" t="n">
        <v>0.34</v>
      </c>
      <c r="E20" s="7" t="n">
        <v>0.34</v>
      </c>
      <c r="F20" s="7" t="n">
        <v>0.34</v>
      </c>
      <c r="G20" s="7" t="n">
        <v>0.34</v>
      </c>
      <c r="H20" s="7" t="n">
        <v>0.34</v>
      </c>
      <c r="I20" s="7" t="n">
        <v>0.34</v>
      </c>
      <c r="J20" s="7" t="n">
        <v>1.37</v>
      </c>
      <c r="K20" s="7" t="n">
        <v>1.36</v>
      </c>
      <c r="L20" s="7" t="n">
        <v>1.33</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85238</v>
      </c>
      <c r="C3" s="6" t="n">
        <v>187886</v>
      </c>
    </row>
    <row r="4" spans="1:3">
      <c r="A4" s="4" t="s">
        <v>67</v>
      </c>
      <c r="B4" s="5" t="n">
        <v>651435</v>
      </c>
      <c r="C4" s="5" t="n">
        <v>831707</v>
      </c>
    </row>
    <row r="5" spans="1:3">
      <c r="A5" s="4" t="s">
        <v>68</v>
      </c>
      <c r="B5" s="5" t="n">
        <v>820</v>
      </c>
      <c r="C5" s="5" t="n">
        <v>803</v>
      </c>
    </row>
    <row r="6" spans="1:3">
      <c r="A6" s="4" t="s">
        <v>69</v>
      </c>
      <c r="B6" s="5" t="n">
        <v>837493</v>
      </c>
      <c r="C6" s="5" t="n">
        <v>1020396</v>
      </c>
    </row>
    <row r="7" spans="1:3">
      <c r="A7" s="4" t="s">
        <v>70</v>
      </c>
      <c r="B7" s="5" t="n">
        <v>2437296</v>
      </c>
      <c r="C7" s="5" t="n">
        <v>2337039</v>
      </c>
    </row>
    <row r="8" spans="1:3">
      <c r="A8" s="4" t="s">
        <v>71</v>
      </c>
      <c r="B8" s="5" t="n">
        <v>1446</v>
      </c>
      <c r="C8" s="5" t="n">
        <v>19999</v>
      </c>
    </row>
    <row r="9" spans="1:3">
      <c r="A9" s="4" t="s">
        <v>72</v>
      </c>
      <c r="B9" s="5" t="n">
        <v>8894</v>
      </c>
      <c r="C9" s="5" t="n">
        <v>9734</v>
      </c>
    </row>
    <row r="10" spans="1:3">
      <c r="A10" s="4" t="s">
        <v>73</v>
      </c>
      <c r="B10" s="5" t="n">
        <v>222161</v>
      </c>
      <c r="C10" s="5" t="n">
        <v>176955</v>
      </c>
    </row>
    <row r="11" spans="1:3">
      <c r="A11" s="4" t="s">
        <v>74</v>
      </c>
      <c r="B11" s="5" t="n">
        <v>387514</v>
      </c>
      <c r="C11" s="5" t="n">
        <v>249846</v>
      </c>
    </row>
    <row r="12" spans="1:3">
      <c r="A12" s="4" t="s">
        <v>75</v>
      </c>
      <c r="B12" s="5" t="n">
        <v>13713548</v>
      </c>
      <c r="C12" s="5" t="n">
        <v>13429532</v>
      </c>
    </row>
    <row r="13" spans="1:3">
      <c r="A13" s="4" t="s">
        <v>76</v>
      </c>
      <c r="B13" s="5" t="n">
        <v>-1419</v>
      </c>
      <c r="C13" s="5" t="n">
        <v>-7310</v>
      </c>
    </row>
    <row r="14" spans="1:3">
      <c r="A14" s="4" t="s">
        <v>77</v>
      </c>
      <c r="B14" s="5" t="n">
        <v>13712129</v>
      </c>
      <c r="C14" s="5" t="n">
        <v>13422222</v>
      </c>
    </row>
    <row r="15" spans="1:3">
      <c r="A15" s="4" t="s">
        <v>78</v>
      </c>
      <c r="B15" s="5" t="n">
        <v>-77057</v>
      </c>
      <c r="C15" s="5" t="n">
        <v>-76703</v>
      </c>
    </row>
    <row r="16" spans="1:3">
      <c r="A16" s="4" t="s">
        <v>79</v>
      </c>
      <c r="B16" s="5" t="n">
        <v>13635072</v>
      </c>
      <c r="C16" s="5" t="n">
        <v>13345519</v>
      </c>
    </row>
    <row r="17" spans="1:3">
      <c r="A17" s="4" t="s">
        <v>80</v>
      </c>
      <c r="B17" s="5" t="n">
        <v>96644</v>
      </c>
      <c r="C17" s="5" t="n">
        <v>95245</v>
      </c>
    </row>
    <row r="18" spans="1:3">
      <c r="A18" s="4" t="s">
        <v>81</v>
      </c>
      <c r="B18" s="5" t="n">
        <v>57783</v>
      </c>
      <c r="C18" s="5" t="n">
        <v>0</v>
      </c>
    </row>
    <row r="19" spans="1:3">
      <c r="A19" s="4" t="s">
        <v>82</v>
      </c>
      <c r="B19" s="5" t="n">
        <v>1478014</v>
      </c>
      <c r="C19" s="5" t="n">
        <v>1478014</v>
      </c>
    </row>
    <row r="20" spans="1:3">
      <c r="A20" s="4" t="s">
        <v>83</v>
      </c>
      <c r="B20" s="5" t="n">
        <v>58085</v>
      </c>
      <c r="C20" s="5" t="n">
        <v>60597</v>
      </c>
    </row>
    <row r="21" spans="1:3">
      <c r="A21" s="4" t="s">
        <v>84</v>
      </c>
      <c r="B21" s="5" t="n">
        <v>441922</v>
      </c>
      <c r="C21" s="5" t="n">
        <v>457154</v>
      </c>
    </row>
    <row r="22" spans="1:3">
      <c r="A22" s="4" t="s">
        <v>85</v>
      </c>
      <c r="B22" s="5" t="n">
        <v>19662324</v>
      </c>
      <c r="C22" s="5" t="n">
        <v>19250498</v>
      </c>
    </row>
    <row r="23" spans="1:3">
      <c r="A23" s="3" t="s">
        <v>86</v>
      </c>
    </row>
    <row r="24" spans="1:3">
      <c r="A24" s="4" t="s">
        <v>87</v>
      </c>
      <c r="B24" s="5" t="n">
        <v>4621362</v>
      </c>
      <c r="C24" s="5" t="n">
        <v>4416815</v>
      </c>
    </row>
    <row r="25" spans="1:3">
      <c r="A25" s="4" t="s">
        <v>88</v>
      </c>
      <c r="B25" s="5" t="n">
        <v>9231059</v>
      </c>
      <c r="C25" s="5" t="n">
        <v>9577934</v>
      </c>
    </row>
    <row r="26" spans="1:3">
      <c r="A26" s="4" t="s">
        <v>89</v>
      </c>
      <c r="B26" s="5" t="n">
        <v>13852421</v>
      </c>
      <c r="C26" s="5" t="n">
        <v>13994749</v>
      </c>
    </row>
    <row r="27" spans="1:3">
      <c r="A27" s="3" t="s">
        <v>90</v>
      </c>
    </row>
    <row r="28" spans="1:3">
      <c r="A28" s="4" t="s">
        <v>91</v>
      </c>
      <c r="B28" s="5" t="n">
        <v>0</v>
      </c>
      <c r="C28" s="5" t="n">
        <v>23400</v>
      </c>
    </row>
    <row r="29" spans="1:3">
      <c r="A29" s="4" t="s">
        <v>92</v>
      </c>
      <c r="B29" s="5" t="n">
        <v>124654</v>
      </c>
      <c r="C29" s="5" t="n">
        <v>152927</v>
      </c>
    </row>
    <row r="30" spans="1:3">
      <c r="A30" s="4" t="s">
        <v>93</v>
      </c>
      <c r="B30" s="5" t="n">
        <v>1851865</v>
      </c>
      <c r="C30" s="5" t="n">
        <v>1439198</v>
      </c>
    </row>
    <row r="31" spans="1:3">
      <c r="A31" s="4" t="s">
        <v>94</v>
      </c>
      <c r="B31" s="5" t="n">
        <v>236164</v>
      </c>
      <c r="C31" s="5" t="n">
        <v>234905</v>
      </c>
    </row>
    <row r="32" spans="1:3">
      <c r="A32" s="4" t="s">
        <v>95</v>
      </c>
      <c r="B32" s="5" t="n">
        <v>1733</v>
      </c>
      <c r="C32" s="5" t="n">
        <v>1389</v>
      </c>
    </row>
    <row r="33" spans="1:3">
      <c r="A33" s="4" t="s">
        <v>96</v>
      </c>
      <c r="B33" s="5" t="n">
        <v>61342</v>
      </c>
      <c r="C33" s="5" t="n">
        <v>0</v>
      </c>
    </row>
    <row r="34" spans="1:3">
      <c r="A34" s="4" t="s">
        <v>97</v>
      </c>
      <c r="B34" s="5" t="n">
        <v>170312</v>
      </c>
      <c r="C34" s="5" t="n">
        <v>152306</v>
      </c>
    </row>
    <row r="35" spans="1:3">
      <c r="A35" s="4" t="s">
        <v>98</v>
      </c>
      <c r="B35" s="5" t="n">
        <v>16298491</v>
      </c>
      <c r="C35" s="5" t="n">
        <v>15998874</v>
      </c>
    </row>
    <row r="36" spans="1:3">
      <c r="A36" s="3" t="s">
        <v>99</v>
      </c>
    </row>
    <row r="37" spans="1:3">
      <c r="A37" s="4" t="s">
        <v>100</v>
      </c>
      <c r="B37" s="5" t="n">
        <v>0</v>
      </c>
      <c r="C37" s="5" t="n">
        <v>0</v>
      </c>
    </row>
    <row r="38" spans="1:3">
      <c r="A38" s="4" t="s">
        <v>101</v>
      </c>
      <c r="B38" s="5" t="n">
        <v>263736</v>
      </c>
      <c r="C38" s="5" t="n">
        <v>263098</v>
      </c>
    </row>
    <row r="39" spans="1:3">
      <c r="A39" s="4" t="s">
        <v>102</v>
      </c>
      <c r="B39" s="5" t="n">
        <v>2140175</v>
      </c>
      <c r="C39" s="5" t="n">
        <v>2134462</v>
      </c>
    </row>
    <row r="40" spans="1:3">
      <c r="A40" s="4" t="s">
        <v>103</v>
      </c>
      <c r="B40" s="5" t="n">
        <v>1132579</v>
      </c>
      <c r="C40" s="5" t="n">
        <v>1013037</v>
      </c>
    </row>
    <row r="41" spans="1:3">
      <c r="A41" s="4" t="s">
        <v>104</v>
      </c>
      <c r="B41" s="5" t="n">
        <v>-34869</v>
      </c>
      <c r="C41" s="5" t="n">
        <v>-57019</v>
      </c>
    </row>
    <row r="42" spans="1:3">
      <c r="A42" s="4" t="s">
        <v>105</v>
      </c>
      <c r="B42" s="5" t="n">
        <v>-137788</v>
      </c>
      <c r="C42" s="5" t="n">
        <v>-101954</v>
      </c>
    </row>
    <row r="43" spans="1:3">
      <c r="A43" s="4" t="s">
        <v>106</v>
      </c>
      <c r="B43" s="5" t="n">
        <v>3363833</v>
      </c>
      <c r="C43" s="5" t="n">
        <v>3251624</v>
      </c>
    </row>
    <row r="44" spans="1:3">
      <c r="A44" s="4" t="s">
        <v>107</v>
      </c>
      <c r="B44" s="6" t="n">
        <v>19662324</v>
      </c>
      <c r="C44" s="6" t="n">
        <v>19250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1</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98</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4</v>
      </c>
    </row>
    <row r="2" spans="1:3">
      <c r="A2" s="3" t="s">
        <v>109</v>
      </c>
    </row>
    <row r="3" spans="1:3">
      <c r="A3" s="4" t="s">
        <v>110</v>
      </c>
      <c r="B3" s="6" t="n">
        <v>2426924</v>
      </c>
      <c r="C3" s="6" t="n">
        <v>2360884</v>
      </c>
    </row>
    <row r="4" spans="1:3">
      <c r="A4" s="4" t="s">
        <v>111</v>
      </c>
      <c r="B4" s="5" t="n">
        <v>1447</v>
      </c>
      <c r="C4" s="5" t="n">
        <v>18655</v>
      </c>
    </row>
    <row r="5" spans="1:3">
      <c r="A5" s="4" t="s">
        <v>112</v>
      </c>
      <c r="B5" s="6" t="n">
        <v>384375</v>
      </c>
      <c r="C5" s="6" t="n">
        <v>247104</v>
      </c>
    </row>
    <row r="6" spans="1:3">
      <c r="A6" s="4" t="s">
        <v>113</v>
      </c>
      <c r="B6" s="6" t="n">
        <v>1</v>
      </c>
      <c r="C6" s="6" t="n">
        <v>1</v>
      </c>
    </row>
    <row r="7" spans="1:3">
      <c r="A7" s="4" t="s">
        <v>114</v>
      </c>
      <c r="B7" s="5" t="n">
        <v>50000000</v>
      </c>
      <c r="C7" s="5" t="n">
        <v>50000000</v>
      </c>
    </row>
    <row r="8" spans="1:3">
      <c r="A8" s="4" t="s">
        <v>115</v>
      </c>
      <c r="B8" s="5" t="n">
        <v>0</v>
      </c>
      <c r="C8" s="5" t="n">
        <v>0</v>
      </c>
    </row>
    <row r="9" spans="1:3">
      <c r="A9" s="4" t="s">
        <v>116</v>
      </c>
      <c r="B9" s="7" t="n">
        <v>2.5</v>
      </c>
      <c r="C9" s="7" t="n">
        <v>2.5</v>
      </c>
    </row>
    <row r="10" spans="1:3">
      <c r="A10" s="4" t="s">
        <v>117</v>
      </c>
      <c r="B10" s="5" t="n">
        <v>200000000</v>
      </c>
      <c r="C10" s="5" t="n">
        <v>200000000</v>
      </c>
    </row>
    <row r="11" spans="1:3">
      <c r="A11" s="4" t="s">
        <v>118</v>
      </c>
      <c r="B11" s="5" t="n">
        <v>105494290</v>
      </c>
      <c r="C11" s="5" t="n">
        <v>105239121</v>
      </c>
    </row>
    <row r="12" spans="1:3">
      <c r="A12" s="4" t="s">
        <v>119</v>
      </c>
      <c r="B12" s="5" t="n">
        <v>3940619</v>
      </c>
      <c r="C12" s="5" t="n">
        <v>2915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75</v>
      </c>
      <c r="B10" s="4" t="s">
        <v>357</v>
      </c>
    </row>
    <row r="11" spans="1:2">
      <c r="A11" s="4" t="s">
        <v>358</v>
      </c>
      <c r="B11" s="4" t="s">
        <v>359</v>
      </c>
    </row>
    <row r="12" spans="1:2">
      <c r="A12" s="4" t="s">
        <v>360</v>
      </c>
      <c r="B12" s="4" t="s">
        <v>361</v>
      </c>
    </row>
    <row r="13" spans="1:2">
      <c r="A13" s="4" t="s">
        <v>286</v>
      </c>
      <c r="B13" s="4" t="s">
        <v>362</v>
      </c>
    </row>
    <row r="14" spans="1:2">
      <c r="A14" s="4" t="s">
        <v>363</v>
      </c>
      <c r="B14" s="4" t="s">
        <v>364</v>
      </c>
    </row>
    <row r="15" spans="1:2">
      <c r="A15" s="4" t="s">
        <v>365</v>
      </c>
      <c r="B15" s="4" t="s">
        <v>365</v>
      </c>
    </row>
    <row r="16" spans="1:2">
      <c r="A16" s="4" t="s">
        <v>366</v>
      </c>
      <c r="B16" s="4" t="s">
        <v>367</v>
      </c>
    </row>
    <row r="17" spans="1:2">
      <c r="A17" s="4" t="s">
        <v>368</v>
      </c>
      <c r="B17" s="4" t="s">
        <v>369</v>
      </c>
    </row>
    <row r="18" spans="1:2">
      <c r="A18" s="4" t="s">
        <v>308</v>
      </c>
      <c r="B18" s="4" t="s">
        <v>370</v>
      </c>
    </row>
    <row r="19" spans="1:2">
      <c r="A19" s="4" t="s">
        <v>371</v>
      </c>
      <c r="B19" s="4" t="s">
        <v>372</v>
      </c>
    </row>
    <row r="20" spans="1:2">
      <c r="A20" s="4" t="s">
        <v>320</v>
      </c>
      <c r="B20" s="4" t="s">
        <v>373</v>
      </c>
    </row>
    <row r="21" spans="1:2">
      <c r="A21" s="4" t="s">
        <v>374</v>
      </c>
      <c r="B21" s="4" t="s">
        <v>375</v>
      </c>
    </row>
    <row r="22" spans="1:2">
      <c r="A22" s="4" t="s">
        <v>376</v>
      </c>
      <c r="B22" s="4" t="s">
        <v>376</v>
      </c>
    </row>
    <row r="23" spans="1:2">
      <c r="A23" s="4" t="s">
        <v>377</v>
      </c>
      <c r="B23" s="4" t="s">
        <v>378</v>
      </c>
    </row>
    <row r="24" spans="1:2">
      <c r="A24" s="4" t="s">
        <v>379</v>
      </c>
      <c r="B24" s="4" t="s">
        <v>380</v>
      </c>
    </row>
    <row r="25" spans="1:2">
      <c r="A25" s="4" t="s">
        <v>381</v>
      </c>
      <c r="B25" s="4" t="s">
        <v>382</v>
      </c>
    </row>
    <row r="26" spans="1:2">
      <c r="A26" s="4" t="s">
        <v>383</v>
      </c>
      <c r="B2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3</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row>
    <row r="11" spans="1:2">
      <c r="A11" s="4" t="s">
        <v>404</v>
      </c>
      <c r="B11" s="4" t="s">
        <v>405</v>
      </c>
    </row>
    <row r="12" spans="1:2">
      <c r="A12" s="4" t="s">
        <v>406</v>
      </c>
    </row>
    <row r="13" spans="1:2">
      <c r="A13" s="4" t="s">
        <v>397</v>
      </c>
      <c r="B13"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2</v>
      </c>
    </row>
    <row r="3" spans="1:2">
      <c r="A3" s="3" t="s">
        <v>28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8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0</v>
      </c>
      <c r="B1" s="2" t="s">
        <v>1</v>
      </c>
    </row>
    <row r="2" spans="1:4">
      <c r="B2" s="2" t="s">
        <v>2</v>
      </c>
      <c r="C2" s="2" t="s">
        <v>64</v>
      </c>
      <c r="D2" s="2" t="s">
        <v>121</v>
      </c>
    </row>
    <row r="3" spans="1:4">
      <c r="A3" s="3" t="s">
        <v>122</v>
      </c>
    </row>
    <row r="4" spans="1:4">
      <c r="A4" s="4" t="s">
        <v>123</v>
      </c>
      <c r="B4" s="6" t="n">
        <v>666950</v>
      </c>
      <c r="C4" s="6" t="n">
        <v>636720</v>
      </c>
      <c r="D4" s="6" t="n">
        <v>565537</v>
      </c>
    </row>
    <row r="5" spans="1:4">
      <c r="A5" s="4" t="s">
        <v>124</v>
      </c>
      <c r="B5" s="5" t="n">
        <v>21338</v>
      </c>
      <c r="C5" s="5" t="n">
        <v>19268</v>
      </c>
      <c r="D5" s="5" t="n">
        <v>16035</v>
      </c>
    </row>
    <row r="6" spans="1:4">
      <c r="A6" s="3" t="s">
        <v>125</v>
      </c>
    </row>
    <row r="7" spans="1:4">
      <c r="A7" s="4" t="s">
        <v>126</v>
      </c>
      <c r="B7" s="5" t="n">
        <v>70789</v>
      </c>
      <c r="C7" s="5" t="n">
        <v>56273</v>
      </c>
      <c r="D7" s="5" t="n">
        <v>36715</v>
      </c>
    </row>
    <row r="8" spans="1:4">
      <c r="A8" s="4" t="s">
        <v>127</v>
      </c>
      <c r="B8" s="5" t="n">
        <v>3485</v>
      </c>
      <c r="C8" s="5" t="n">
        <v>5454</v>
      </c>
      <c r="D8" s="5" t="n">
        <v>5519</v>
      </c>
    </row>
    <row r="9" spans="1:4">
      <c r="A9" s="4" t="s">
        <v>128</v>
      </c>
      <c r="B9" s="5" t="n">
        <v>762562</v>
      </c>
      <c r="C9" s="5" t="n">
        <v>717715</v>
      </c>
      <c r="D9" s="5" t="n">
        <v>623806</v>
      </c>
    </row>
    <row r="10" spans="1:4">
      <c r="A10" s="3" t="s">
        <v>129</v>
      </c>
    </row>
    <row r="11" spans="1:4">
      <c r="A11" s="4" t="s">
        <v>130</v>
      </c>
      <c r="B11" s="5" t="n">
        <v>135649</v>
      </c>
      <c r="C11" s="5" t="n">
        <v>91507</v>
      </c>
      <c r="D11" s="5" t="n">
        <v>49726</v>
      </c>
    </row>
    <row r="12" spans="1:4">
      <c r="A12" s="4" t="s">
        <v>131</v>
      </c>
      <c r="B12" s="5" t="n">
        <v>2347</v>
      </c>
      <c r="C12" s="5" t="n">
        <v>2245</v>
      </c>
      <c r="D12" s="5" t="n">
        <v>1579</v>
      </c>
    </row>
    <row r="13" spans="1:4">
      <c r="A13" s="4" t="s">
        <v>132</v>
      </c>
      <c r="B13" s="5" t="n">
        <v>46644</v>
      </c>
      <c r="C13" s="5" t="n">
        <v>35318</v>
      </c>
      <c r="D13" s="5" t="n">
        <v>23504</v>
      </c>
    </row>
    <row r="14" spans="1:4">
      <c r="A14" s="4" t="s">
        <v>133</v>
      </c>
      <c r="B14" s="5" t="n">
        <v>184640</v>
      </c>
      <c r="C14" s="5" t="n">
        <v>129070</v>
      </c>
      <c r="D14" s="5" t="n">
        <v>74809</v>
      </c>
    </row>
    <row r="15" spans="1:4">
      <c r="A15" s="4" t="s">
        <v>134</v>
      </c>
      <c r="B15" s="5" t="n">
        <v>577922</v>
      </c>
      <c r="C15" s="5" t="n">
        <v>588645</v>
      </c>
      <c r="D15" s="5" t="n">
        <v>548997</v>
      </c>
    </row>
    <row r="16" spans="1:4">
      <c r="A16" s="4" t="s">
        <v>135</v>
      </c>
      <c r="B16" s="5" t="n">
        <v>21313</v>
      </c>
      <c r="C16" s="5" t="n">
        <v>22013</v>
      </c>
      <c r="D16" s="5" t="n">
        <v>28406</v>
      </c>
    </row>
    <row r="17" spans="1:4">
      <c r="A17" s="4" t="s">
        <v>136</v>
      </c>
      <c r="B17" s="5" t="n">
        <v>556609</v>
      </c>
      <c r="C17" s="5" t="n">
        <v>566632</v>
      </c>
      <c r="D17" s="5" t="n">
        <v>520591</v>
      </c>
    </row>
    <row r="18" spans="1:4">
      <c r="A18" s="3" t="s">
        <v>137</v>
      </c>
    </row>
    <row r="19" spans="1:4">
      <c r="A19" s="4" t="s">
        <v>138</v>
      </c>
      <c r="B19" s="5" t="n">
        <v>7339</v>
      </c>
      <c r="C19" s="5" t="n">
        <v>5045</v>
      </c>
      <c r="D19" s="5" t="n">
        <v>5110</v>
      </c>
    </row>
    <row r="20" spans="1:4">
      <c r="A20" s="4" t="s">
        <v>139</v>
      </c>
      <c r="B20" s="5" t="n">
        <v>0</v>
      </c>
      <c r="C20" s="5" t="n">
        <v>2763</v>
      </c>
      <c r="D20" s="5" t="n">
        <v>0</v>
      </c>
    </row>
    <row r="21" spans="1:4">
      <c r="A21" s="4" t="s">
        <v>140</v>
      </c>
      <c r="B21" s="5" t="n">
        <v>175</v>
      </c>
      <c r="C21" s="5" t="n">
        <v>-2618</v>
      </c>
      <c r="D21" s="5" t="n">
        <v>5584</v>
      </c>
    </row>
    <row r="22" spans="1:4">
      <c r="A22" s="4" t="s">
        <v>137</v>
      </c>
      <c r="B22" s="5" t="n">
        <v>1327</v>
      </c>
      <c r="C22" s="5" t="n">
        <v>1767</v>
      </c>
      <c r="D22" s="5" t="n">
        <v>2039</v>
      </c>
    </row>
    <row r="23" spans="1:4">
      <c r="A23" s="4" t="s">
        <v>141</v>
      </c>
      <c r="B23" s="5" t="n">
        <v>150484</v>
      </c>
      <c r="C23" s="5" t="n">
        <v>128712</v>
      </c>
      <c r="D23" s="5" t="n">
        <v>131645</v>
      </c>
    </row>
    <row r="24" spans="1:4">
      <c r="A24" s="3" t="s">
        <v>142</v>
      </c>
    </row>
    <row r="25" spans="1:4">
      <c r="A25" s="4" t="s">
        <v>143</v>
      </c>
      <c r="B25" s="5" t="n">
        <v>173962</v>
      </c>
      <c r="C25" s="5" t="n">
        <v>164468</v>
      </c>
      <c r="D25" s="5" t="n">
        <v>166393</v>
      </c>
    </row>
    <row r="26" spans="1:4">
      <c r="A26" s="4" t="s">
        <v>144</v>
      </c>
      <c r="B26" s="5" t="n">
        <v>35745</v>
      </c>
      <c r="C26" s="5" t="n">
        <v>36172</v>
      </c>
      <c r="D26" s="5" t="n">
        <v>34997</v>
      </c>
    </row>
    <row r="27" spans="1:4">
      <c r="A27" s="4" t="s">
        <v>145</v>
      </c>
      <c r="B27" s="5" t="n">
        <v>34850</v>
      </c>
      <c r="C27" s="5" t="n">
        <v>36462</v>
      </c>
      <c r="D27" s="5" t="n">
        <v>39067</v>
      </c>
    </row>
    <row r="28" spans="1:4">
      <c r="A28" s="4" t="s">
        <v>146</v>
      </c>
      <c r="B28" s="5" t="n">
        <v>5336</v>
      </c>
      <c r="C28" s="5" t="n">
        <v>3444</v>
      </c>
      <c r="D28" s="5" t="n">
        <v>6003</v>
      </c>
    </row>
    <row r="29" spans="1:4">
      <c r="A29" s="4" t="s">
        <v>147</v>
      </c>
      <c r="B29" s="5" t="n">
        <v>14210</v>
      </c>
      <c r="C29" s="5" t="n">
        <v>13846</v>
      </c>
      <c r="D29" s="5" t="n">
        <v>10528</v>
      </c>
    </row>
    <row r="30" spans="1:4">
      <c r="A30" s="4" t="s">
        <v>148</v>
      </c>
      <c r="B30" s="5" t="n">
        <v>22232</v>
      </c>
      <c r="C30" s="5" t="n">
        <v>23800</v>
      </c>
      <c r="D30" s="5" t="n">
        <v>21019</v>
      </c>
    </row>
    <row r="31" spans="1:4">
      <c r="A31" s="4" t="s">
        <v>149</v>
      </c>
      <c r="B31" s="5" t="n">
        <v>1877</v>
      </c>
      <c r="C31" s="5" t="n">
        <v>1971</v>
      </c>
      <c r="D31" s="5" t="n">
        <v>1809</v>
      </c>
    </row>
    <row r="32" spans="1:4">
      <c r="A32" s="4" t="s">
        <v>150</v>
      </c>
      <c r="B32" s="5" t="n">
        <v>8070</v>
      </c>
      <c r="C32" s="5" t="n">
        <v>11464</v>
      </c>
      <c r="D32" s="5" t="n">
        <v>7051</v>
      </c>
    </row>
    <row r="33" spans="1:4">
      <c r="A33" s="4" t="s">
        <v>151</v>
      </c>
      <c r="B33" s="5" t="n">
        <v>5105</v>
      </c>
      <c r="C33" s="5" t="n">
        <v>0</v>
      </c>
      <c r="D33" s="5" t="n">
        <v>0</v>
      </c>
    </row>
    <row r="34" spans="1:4">
      <c r="A34" s="4" t="s">
        <v>142</v>
      </c>
      <c r="B34" s="5" t="n">
        <v>81267</v>
      </c>
      <c r="C34" s="5" t="n">
        <v>76552</v>
      </c>
      <c r="D34" s="5" t="n">
        <v>80542</v>
      </c>
    </row>
    <row r="35" spans="1:4">
      <c r="A35" s="4" t="s">
        <v>152</v>
      </c>
      <c r="B35" s="5" t="n">
        <v>382654</v>
      </c>
      <c r="C35" s="5" t="n">
        <v>368179</v>
      </c>
      <c r="D35" s="5" t="n">
        <v>367409</v>
      </c>
    </row>
    <row r="36" spans="1:4">
      <c r="A36" s="4" t="s">
        <v>153</v>
      </c>
      <c r="B36" s="5" t="n">
        <v>324439</v>
      </c>
      <c r="C36" s="5" t="n">
        <v>327165</v>
      </c>
      <c r="D36" s="5" t="n">
        <v>284827</v>
      </c>
    </row>
    <row r="37" spans="1:4">
      <c r="A37" s="4" t="s">
        <v>154</v>
      </c>
      <c r="B37" s="5" t="n">
        <v>64340</v>
      </c>
      <c r="C37" s="5" t="n">
        <v>70823</v>
      </c>
      <c r="D37" s="5" t="n">
        <v>134246</v>
      </c>
    </row>
    <row r="38" spans="1:4">
      <c r="A38" s="4" t="s">
        <v>155</v>
      </c>
      <c r="B38" s="6" t="n">
        <v>260099</v>
      </c>
      <c r="C38" s="6" t="n">
        <v>256342</v>
      </c>
      <c r="D38" s="6" t="n">
        <v>150581</v>
      </c>
    </row>
    <row r="39" spans="1:4">
      <c r="A39" s="3" t="s">
        <v>156</v>
      </c>
    </row>
    <row r="40" spans="1:4">
      <c r="A40" s="4" t="s">
        <v>157</v>
      </c>
      <c r="B40" s="7" t="n">
        <v>2.55</v>
      </c>
      <c r="C40" s="7" t="n">
        <v>2.46</v>
      </c>
      <c r="D40" s="7" t="n">
        <v>1.54</v>
      </c>
    </row>
    <row r="41" spans="1:4">
      <c r="A41" s="4" t="s">
        <v>158</v>
      </c>
      <c r="B41" s="8" t="n">
        <v>2.55</v>
      </c>
      <c r="C41" s="8" t="n">
        <v>2.45</v>
      </c>
      <c r="D41" s="8" t="n">
        <v>1.54</v>
      </c>
    </row>
    <row r="42" spans="1:4">
      <c r="A42" s="4" t="s">
        <v>159</v>
      </c>
      <c r="B42" s="7" t="n">
        <v>1.37</v>
      </c>
      <c r="C42" s="7" t="n">
        <v>1.36</v>
      </c>
      <c r="D42" s="7" t="n">
        <v>1.33</v>
      </c>
    </row>
    <row r="43" spans="1:4">
      <c r="A43" s="3" t="s">
        <v>160</v>
      </c>
    </row>
    <row r="44" spans="1:4">
      <c r="A44" s="4" t="s">
        <v>157</v>
      </c>
      <c r="B44" s="5" t="n">
        <v>101585599</v>
      </c>
      <c r="C44" s="5" t="n">
        <v>104015976</v>
      </c>
      <c r="D44" s="5" t="n">
        <v>97502633</v>
      </c>
    </row>
    <row r="45" spans="1:4">
      <c r="A45" s="4" t="s">
        <v>158</v>
      </c>
      <c r="B45" s="5" t="n">
        <v>101852577</v>
      </c>
      <c r="C45" s="5" t="n">
        <v>104298825</v>
      </c>
      <c r="D45" s="5" t="n">
        <v>97890078</v>
      </c>
    </row>
    <row r="46" spans="1:4">
      <c r="A46" s="4" t="s">
        <v>161</v>
      </c>
    </row>
    <row r="47" spans="1:4">
      <c r="A47" s="3" t="s">
        <v>137</v>
      </c>
    </row>
    <row r="48" spans="1:4">
      <c r="A48" s="4" t="s">
        <v>162</v>
      </c>
      <c r="B48" s="6" t="n">
        <v>13873</v>
      </c>
      <c r="C48" s="6" t="n">
        <v>12930</v>
      </c>
      <c r="D48" s="6" t="n">
        <v>11801</v>
      </c>
    </row>
    <row r="49" spans="1:4">
      <c r="A49" s="4" t="s">
        <v>163</v>
      </c>
    </row>
    <row r="50" spans="1:4">
      <c r="A50" s="3" t="s">
        <v>137</v>
      </c>
    </row>
    <row r="51" spans="1:4">
      <c r="A51" s="4" t="s">
        <v>162</v>
      </c>
      <c r="B51" s="5" t="n">
        <v>10136</v>
      </c>
      <c r="C51" s="5" t="n">
        <v>9347</v>
      </c>
      <c r="D51" s="5" t="n">
        <v>7730</v>
      </c>
    </row>
    <row r="52" spans="1:4">
      <c r="A52" s="4" t="s">
        <v>164</v>
      </c>
    </row>
    <row r="53" spans="1:4">
      <c r="A53" s="3" t="s">
        <v>137</v>
      </c>
    </row>
    <row r="54" spans="1:4">
      <c r="A54" s="4" t="s">
        <v>162</v>
      </c>
      <c r="B54" s="5" t="n">
        <v>33768</v>
      </c>
      <c r="C54" s="5" t="n">
        <v>33973</v>
      </c>
      <c r="D54" s="5" t="n">
        <v>33622</v>
      </c>
    </row>
    <row r="55" spans="1:4">
      <c r="A55" s="4" t="s">
        <v>165</v>
      </c>
    </row>
    <row r="56" spans="1:4">
      <c r="A56" s="3" t="s">
        <v>137</v>
      </c>
    </row>
    <row r="57" spans="1:4">
      <c r="A57" s="4" t="s">
        <v>162</v>
      </c>
      <c r="B57" s="5" t="n">
        <v>4674</v>
      </c>
      <c r="C57" s="5" t="n">
        <v>5168</v>
      </c>
      <c r="D57" s="5" t="n">
        <v>4795</v>
      </c>
    </row>
    <row r="58" spans="1:4">
      <c r="A58" s="4" t="s">
        <v>166</v>
      </c>
    </row>
    <row r="59" spans="1:4">
      <c r="A59" s="3" t="s">
        <v>137</v>
      </c>
    </row>
    <row r="60" spans="1:4">
      <c r="A60" s="4" t="s">
        <v>162</v>
      </c>
      <c r="B60" s="5" t="n">
        <v>2241</v>
      </c>
      <c r="C60" s="5" t="n">
        <v>2228</v>
      </c>
      <c r="D60" s="5" t="n">
        <v>2057</v>
      </c>
    </row>
    <row r="61" spans="1:4">
      <c r="A61" s="4" t="s">
        <v>167</v>
      </c>
    </row>
    <row r="62" spans="1:4">
      <c r="A62" s="3" t="s">
        <v>137</v>
      </c>
    </row>
    <row r="63" spans="1:4">
      <c r="A63" s="4" t="s">
        <v>162</v>
      </c>
      <c r="B63" s="6" t="n">
        <v>76951</v>
      </c>
      <c r="C63" s="6" t="n">
        <v>58109</v>
      </c>
      <c r="D63" s="6" t="n">
        <v>589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1</v>
      </c>
      <c r="B1" s="2" t="s">
        <v>1</v>
      </c>
    </row>
    <row r="2" spans="1:2">
      <c r="B2" s="2" t="s">
        <v>2</v>
      </c>
    </row>
    <row r="3" spans="1:2">
      <c r="A3" s="3" t="s">
        <v>289</v>
      </c>
    </row>
    <row r="4" spans="1:2">
      <c r="A4" s="4" t="s">
        <v>363</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38</v>
      </c>
      <c r="B1" s="2" t="s">
        <v>1</v>
      </c>
    </row>
    <row r="2" spans="1:2">
      <c r="B2" s="2" t="s">
        <v>2</v>
      </c>
    </row>
    <row r="3" spans="1:2">
      <c r="A3" s="3" t="s">
        <v>29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9</v>
      </c>
      <c r="B1" s="2" t="s">
        <v>1</v>
      </c>
    </row>
    <row r="2" spans="1:2">
      <c r="B2" s="2" t="s">
        <v>2</v>
      </c>
    </row>
    <row r="3" spans="1:2">
      <c r="A3" s="3" t="s">
        <v>298</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4" t="s">
        <v>453</v>
      </c>
      <c r="B3" s="4" t="s">
        <v>454</v>
      </c>
    </row>
    <row r="4" spans="1:2">
      <c r="A4" s="4" t="s">
        <v>455</v>
      </c>
    </row>
    <row r="5" spans="1:2">
      <c r="A5" s="4" t="s">
        <v>453</v>
      </c>
      <c r="B5"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57</v>
      </c>
      <c r="B1" s="2" t="s">
        <v>1</v>
      </c>
    </row>
    <row r="2" spans="1:2">
      <c r="B2" s="2" t="s">
        <v>2</v>
      </c>
    </row>
    <row r="3" spans="1:2">
      <c r="A3" s="3" t="s">
        <v>301</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6</v>
      </c>
      <c r="B1" s="2" t="s">
        <v>1</v>
      </c>
    </row>
    <row r="2" spans="1:2">
      <c r="B2" s="2" t="s">
        <v>2</v>
      </c>
    </row>
    <row r="3" spans="1:2">
      <c r="A3" s="3" t="s">
        <v>306</v>
      </c>
    </row>
    <row r="4" spans="1:2">
      <c r="A4" s="4" t="s">
        <v>305</v>
      </c>
      <c r="B4" s="4" t="s">
        <v>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09</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2</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90</v>
      </c>
      <c r="B1" s="2" t="s">
        <v>1</v>
      </c>
    </row>
    <row r="2" spans="1:2">
      <c r="B2" s="2" t="s">
        <v>2</v>
      </c>
    </row>
    <row r="3" spans="1:2">
      <c r="A3" s="3" t="s">
        <v>315</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175</v>
      </c>
    </row>
    <row r="4" spans="1:12">
      <c r="A4" s="4" t="s">
        <v>155</v>
      </c>
      <c r="B4" s="6" t="n">
        <v>63285</v>
      </c>
      <c r="C4" s="6" t="n">
        <v>65965</v>
      </c>
      <c r="D4" s="6" t="n">
        <v>67207</v>
      </c>
      <c r="E4" s="6" t="n">
        <v>63642</v>
      </c>
      <c r="F4" s="6" t="n">
        <v>63950</v>
      </c>
      <c r="G4" s="6" t="n">
        <v>64412</v>
      </c>
      <c r="H4" s="6" t="n">
        <v>66274</v>
      </c>
      <c r="I4" s="6" t="n">
        <v>61706</v>
      </c>
      <c r="J4" s="6" t="n">
        <v>260099</v>
      </c>
      <c r="K4" s="6" t="n">
        <v>256342</v>
      </c>
      <c r="L4" s="6" t="n">
        <v>150581</v>
      </c>
    </row>
    <row r="5" spans="1:12">
      <c r="A5" s="4" t="s">
        <v>176</v>
      </c>
      <c r="J5" s="5" t="n">
        <v>26245</v>
      </c>
      <c r="K5" s="5" t="n">
        <v>-9015</v>
      </c>
      <c r="L5" s="5" t="n">
        <v>4093</v>
      </c>
    </row>
    <row r="6" spans="1:12">
      <c r="A6" s="4" t="s">
        <v>177</v>
      </c>
      <c r="J6" s="5" t="n">
        <v>0</v>
      </c>
      <c r="K6" s="5" t="n">
        <v>6</v>
      </c>
      <c r="L6" s="5" t="n">
        <v>5</v>
      </c>
    </row>
    <row r="7" spans="1:12">
      <c r="A7" s="4" t="s">
        <v>178</v>
      </c>
      <c r="J7" s="5" t="n">
        <v>-4145</v>
      </c>
      <c r="K7" s="5" t="n">
        <v>504</v>
      </c>
      <c r="L7" s="5" t="n">
        <v>-1406</v>
      </c>
    </row>
    <row r="8" spans="1:12">
      <c r="A8" s="4" t="s">
        <v>179</v>
      </c>
      <c r="J8" s="6" t="n">
        <v>282199</v>
      </c>
      <c r="K8" s="6" t="n">
        <v>247837</v>
      </c>
      <c r="L8" s="6" t="n">
        <v>15327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97</v>
      </c>
      <c r="B1" s="2" t="s">
        <v>1</v>
      </c>
    </row>
    <row r="2" spans="1:2">
      <c r="B2" s="2" t="s">
        <v>2</v>
      </c>
    </row>
    <row r="3" spans="1:2">
      <c r="A3" s="3" t="s">
        <v>321</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04</v>
      </c>
      <c r="B1" s="2" t="s">
        <v>1</v>
      </c>
    </row>
    <row r="2" spans="1:2">
      <c r="B2" s="2" t="s">
        <v>2</v>
      </c>
    </row>
    <row r="3" spans="1:2">
      <c r="A3" s="3" t="s">
        <v>324</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1</v>
      </c>
      <c r="B1" s="2" t="s">
        <v>1</v>
      </c>
    </row>
    <row r="2" spans="1:2">
      <c r="B2" s="2" t="s">
        <v>2</v>
      </c>
    </row>
    <row r="3" spans="1:2">
      <c r="A3" s="3" t="s">
        <v>327</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8</v>
      </c>
      <c r="B1" s="2" t="s">
        <v>1</v>
      </c>
    </row>
    <row r="2" spans="1:2">
      <c r="B2" s="2" t="s">
        <v>2</v>
      </c>
    </row>
    <row r="3" spans="1:2">
      <c r="A3" s="3" t="s">
        <v>298</v>
      </c>
    </row>
    <row r="4" spans="1:2">
      <c r="A4" s="4" t="s">
        <v>519</v>
      </c>
      <c r="B4"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3</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36</v>
      </c>
    </row>
    <row r="4" spans="1:2">
      <c r="A4" s="4" t="s">
        <v>535</v>
      </c>
      <c r="B4"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7</v>
      </c>
      <c r="B1" s="2" t="s">
        <v>1</v>
      </c>
    </row>
    <row r="2" spans="1:2">
      <c r="B2" s="2" t="s">
        <v>2</v>
      </c>
    </row>
    <row r="3" spans="1:2">
      <c r="A3" s="3" t="s">
        <v>339</v>
      </c>
    </row>
    <row r="4" spans="1:2">
      <c r="A4" s="4" t="s">
        <v>538</v>
      </c>
      <c r="B4"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0</v>
      </c>
      <c r="B1" s="2" t="s">
        <v>1</v>
      </c>
    </row>
    <row r="2" spans="1:2">
      <c r="B2" s="2" t="s">
        <v>2</v>
      </c>
    </row>
    <row r="3" spans="1:2">
      <c r="A3" s="3" t="s">
        <v>342</v>
      </c>
    </row>
    <row r="4" spans="1:2">
      <c r="A4" s="4" t="s">
        <v>341</v>
      </c>
      <c r="B4"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543</v>
      </c>
    </row>
    <row r="4" spans="1:12">
      <c r="A4" s="4" t="s">
        <v>544</v>
      </c>
      <c r="J4" s="6" t="n">
        <v>139167</v>
      </c>
      <c r="K4" s="6" t="n">
        <v>141336</v>
      </c>
      <c r="L4" s="6" t="n">
        <v>131527</v>
      </c>
    </row>
    <row r="5" spans="1:12">
      <c r="A5" s="4" t="s">
        <v>545</v>
      </c>
      <c r="J5" s="5" t="n">
        <v>120337</v>
      </c>
      <c r="K5" s="5" t="n">
        <v>114542</v>
      </c>
      <c r="L5" s="5" t="n">
        <v>18816</v>
      </c>
    </row>
    <row r="6" spans="1:12">
      <c r="A6" s="4" t="s">
        <v>546</v>
      </c>
      <c r="J6" s="6" t="n">
        <v>259504</v>
      </c>
      <c r="K6" s="6" t="n">
        <v>255878</v>
      </c>
      <c r="L6" s="6" t="n">
        <v>150343</v>
      </c>
    </row>
    <row r="7" spans="1:12">
      <c r="A7" s="4" t="s">
        <v>547</v>
      </c>
      <c r="B7" s="5" t="n">
        <v>101250000</v>
      </c>
      <c r="C7" s="5" t="n">
        <v>101432000</v>
      </c>
      <c r="D7" s="5" t="n">
        <v>101774000</v>
      </c>
      <c r="E7" s="5" t="n">
        <v>101895000</v>
      </c>
      <c r="F7" s="5" t="n">
        <v>102930000</v>
      </c>
      <c r="G7" s="5" t="n">
        <v>103618000</v>
      </c>
      <c r="H7" s="5" t="n">
        <v>104683000</v>
      </c>
      <c r="I7" s="5" t="n">
        <v>104859000</v>
      </c>
      <c r="J7" s="5" t="n">
        <v>101585599</v>
      </c>
      <c r="K7" s="5" t="n">
        <v>104015976</v>
      </c>
      <c r="L7" s="5" t="n">
        <v>97502633</v>
      </c>
    </row>
    <row r="8" spans="1:12">
      <c r="A8" s="4" t="s">
        <v>548</v>
      </c>
      <c r="J8" s="5" t="n">
        <v>266978</v>
      </c>
      <c r="K8" s="5" t="n">
        <v>282849</v>
      </c>
      <c r="L8" s="5" t="n">
        <v>387445</v>
      </c>
    </row>
    <row r="9" spans="1:12">
      <c r="A9" s="4" t="s">
        <v>549</v>
      </c>
      <c r="B9" s="5" t="n">
        <v>101538000</v>
      </c>
      <c r="C9" s="5" t="n">
        <v>101712000</v>
      </c>
      <c r="D9" s="5" t="n">
        <v>102048000</v>
      </c>
      <c r="E9" s="5" t="n">
        <v>102163000</v>
      </c>
      <c r="F9" s="5" t="n">
        <v>103164000</v>
      </c>
      <c r="G9" s="5" t="n">
        <v>103934000</v>
      </c>
      <c r="H9" s="5" t="n">
        <v>104953000</v>
      </c>
      <c r="I9" s="5" t="n">
        <v>105163000</v>
      </c>
      <c r="J9" s="5" t="n">
        <v>101852577</v>
      </c>
      <c r="K9" s="5" t="n">
        <v>104298825</v>
      </c>
      <c r="L9" s="5" t="n">
        <v>97890078</v>
      </c>
    </row>
    <row r="10" spans="1:12">
      <c r="A10" s="4" t="s">
        <v>550</v>
      </c>
      <c r="B10" s="7" t="n">
        <v>0.62</v>
      </c>
      <c r="C10" s="7" t="n">
        <v>0.65</v>
      </c>
      <c r="D10" s="7" t="n">
        <v>0.66</v>
      </c>
      <c r="E10" s="7" t="n">
        <v>0.62</v>
      </c>
      <c r="F10" s="7" t="n">
        <v>0.62</v>
      </c>
      <c r="G10" s="7" t="n">
        <v>0.62</v>
      </c>
      <c r="H10" s="7" t="n">
        <v>0.63</v>
      </c>
      <c r="I10" s="7" t="n">
        <v>0.59</v>
      </c>
      <c r="J10" s="7" t="n">
        <v>2.55</v>
      </c>
      <c r="K10" s="7" t="n">
        <v>2.46</v>
      </c>
      <c r="L10" s="7" t="n">
        <v>1.54</v>
      </c>
    </row>
    <row r="11" spans="1:12">
      <c r="A11" s="4" t="s">
        <v>551</v>
      </c>
      <c r="B11" s="7" t="n">
        <v>0.62</v>
      </c>
      <c r="C11" s="7" t="n">
        <v>0.65</v>
      </c>
      <c r="D11" s="7" t="n">
        <v>0.66</v>
      </c>
      <c r="E11" s="7" t="n">
        <v>0.62</v>
      </c>
      <c r="F11" s="7" t="n">
        <v>0.62</v>
      </c>
      <c r="G11" s="7" t="n">
        <v>0.62</v>
      </c>
      <c r="H11" s="7" t="n">
        <v>0.63</v>
      </c>
      <c r="I11" s="7" t="n">
        <v>0.59</v>
      </c>
      <c r="J11" s="7" t="n">
        <v>2.55</v>
      </c>
      <c r="K11" s="7" t="n">
        <v>2.45</v>
      </c>
      <c r="L11" s="7" t="n">
        <v>1.5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552</v>
      </c>
      <c r="B1" s="2" t="s">
        <v>553</v>
      </c>
      <c r="C1" s="2" t="s">
        <v>554</v>
      </c>
      <c r="D1" s="2" t="s">
        <v>555</v>
      </c>
      <c r="E1" s="2" t="s">
        <v>556</v>
      </c>
      <c r="F1" s="2" t="s">
        <v>557</v>
      </c>
      <c r="G1" s="2" t="s">
        <v>558</v>
      </c>
    </row>
    <row r="2" spans="1:7">
      <c r="A2" s="3" t="s">
        <v>559</v>
      </c>
    </row>
    <row r="3" spans="1:7">
      <c r="A3" s="4" t="s">
        <v>560</v>
      </c>
      <c r="E3" s="5" t="n">
        <v>5</v>
      </c>
    </row>
    <row r="4" spans="1:7">
      <c r="A4" s="4" t="s">
        <v>561</v>
      </c>
      <c r="E4" s="6" t="n">
        <v>39026000</v>
      </c>
      <c r="F4" s="6" t="n">
        <v>44547000</v>
      </c>
      <c r="G4" s="6" t="n">
        <v>44475000</v>
      </c>
    </row>
    <row r="5" spans="1:7">
      <c r="A5" s="4" t="s">
        <v>562</v>
      </c>
      <c r="E5" s="4" t="s">
        <v>563</v>
      </c>
    </row>
    <row r="6" spans="1:7">
      <c r="A6" s="4" t="s">
        <v>564</v>
      </c>
      <c r="E6" s="4" t="s">
        <v>565</v>
      </c>
    </row>
    <row r="7" spans="1:7">
      <c r="A7" s="4" t="s">
        <v>566</v>
      </c>
      <c r="E7" s="4" t="s">
        <v>567</v>
      </c>
    </row>
    <row r="8" spans="1:7">
      <c r="A8" s="4" t="s">
        <v>568</v>
      </c>
      <c r="E8" s="6" t="n">
        <v>15515000</v>
      </c>
      <c r="F8" s="5" t="n">
        <v>16865000</v>
      </c>
    </row>
    <row r="9" spans="1:7">
      <c r="A9" s="4" t="s">
        <v>569</v>
      </c>
      <c r="E9" s="5" t="n">
        <v>890000</v>
      </c>
      <c r="F9" s="5" t="n">
        <v>520000</v>
      </c>
    </row>
    <row r="10" spans="1:7">
      <c r="A10" s="4" t="s">
        <v>570</v>
      </c>
      <c r="E10" s="5" t="n">
        <v>5082000</v>
      </c>
      <c r="F10" s="5" t="n">
        <v>4643000</v>
      </c>
      <c r="G10" s="5" t="n">
        <v>4519000</v>
      </c>
    </row>
    <row r="11" spans="1:7">
      <c r="A11" s="4" t="s">
        <v>571</v>
      </c>
      <c r="E11" s="5" t="n">
        <v>7016000</v>
      </c>
      <c r="F11" s="5" t="n">
        <v>8039000</v>
      </c>
      <c r="G11" s="5" t="n">
        <v>7772000</v>
      </c>
    </row>
    <row r="12" spans="1:7">
      <c r="A12" s="4" t="s">
        <v>572</v>
      </c>
      <c r="E12" s="5" t="n">
        <v>1478014000</v>
      </c>
      <c r="F12" s="5" t="n">
        <v>1478014000</v>
      </c>
    </row>
    <row r="13" spans="1:7">
      <c r="A13" s="4" t="s">
        <v>190</v>
      </c>
      <c r="E13" s="5" t="n">
        <v>4914000</v>
      </c>
      <c r="F13" s="5" t="n">
        <v>4073000</v>
      </c>
      <c r="G13" s="5" t="n">
        <v>3555000</v>
      </c>
    </row>
    <row r="14" spans="1:7">
      <c r="A14" s="4" t="s">
        <v>204</v>
      </c>
      <c r="E14" s="5" t="n">
        <v>50000</v>
      </c>
      <c r="F14" s="5" t="n">
        <v>0</v>
      </c>
    </row>
    <row r="15" spans="1:7">
      <c r="A15" s="4" t="s">
        <v>573</v>
      </c>
      <c r="E15" s="6" t="n">
        <v>11544000</v>
      </c>
      <c r="F15" s="6" t="n">
        <v>0</v>
      </c>
      <c r="G15" s="5" t="n">
        <v>0</v>
      </c>
    </row>
    <row r="16" spans="1:7">
      <c r="A16" s="4" t="s">
        <v>574</v>
      </c>
    </row>
    <row r="17" spans="1:7">
      <c r="A17" s="3" t="s">
        <v>559</v>
      </c>
    </row>
    <row r="18" spans="1:7">
      <c r="A18" s="4" t="s">
        <v>575</v>
      </c>
      <c r="G18" s="6" t="n">
        <v>1048000</v>
      </c>
    </row>
    <row r="19" spans="1:7">
      <c r="A19" s="4" t="s">
        <v>576</v>
      </c>
    </row>
    <row r="20" spans="1:7">
      <c r="A20" s="3" t="s">
        <v>559</v>
      </c>
    </row>
    <row r="21" spans="1:7">
      <c r="A21" s="4" t="s">
        <v>204</v>
      </c>
      <c r="D21" s="6" t="n">
        <v>6353000</v>
      </c>
    </row>
    <row r="22" spans="1:7">
      <c r="A22" s="4" t="s">
        <v>577</v>
      </c>
    </row>
    <row r="23" spans="1:7">
      <c r="A23" s="3" t="s">
        <v>559</v>
      </c>
    </row>
    <row r="24" spans="1:7">
      <c r="A24" s="4" t="s">
        <v>573</v>
      </c>
      <c r="C24" s="6" t="n">
        <v>11544000</v>
      </c>
    </row>
    <row r="25" spans="1:7">
      <c r="A25" s="4" t="s">
        <v>578</v>
      </c>
      <c r="C25" s="6" t="n">
        <v>-1098000</v>
      </c>
    </row>
    <row r="26" spans="1:7">
      <c r="A26" s="4" t="s">
        <v>579</v>
      </c>
    </row>
    <row r="27" spans="1:7">
      <c r="A27" s="3" t="s">
        <v>559</v>
      </c>
    </row>
    <row r="28" spans="1:7">
      <c r="A28" s="4" t="s">
        <v>580</v>
      </c>
      <c r="B28" s="6" t="n">
        <v>67040000</v>
      </c>
    </row>
    <row r="29" spans="1:7">
      <c r="A29" s="4" t="s">
        <v>581</v>
      </c>
      <c r="B29" s="5" t="n">
        <v>70692000</v>
      </c>
    </row>
    <row r="30" spans="1:7">
      <c r="A30" s="4" t="s">
        <v>582</v>
      </c>
      <c r="B30" s="6" t="n">
        <v>1049000</v>
      </c>
    </row>
    <row r="31" spans="1:7">
      <c r="A31" s="4" t="s">
        <v>583</v>
      </c>
    </row>
    <row r="32" spans="1:7">
      <c r="A32" s="3" t="s">
        <v>559</v>
      </c>
    </row>
    <row r="33" spans="1:7">
      <c r="A33" s="4" t="s">
        <v>584</v>
      </c>
      <c r="E33" s="4" t="s">
        <v>585</v>
      </c>
    </row>
    <row r="34" spans="1:7">
      <c r="A34" s="4" t="s">
        <v>586</v>
      </c>
    </row>
    <row r="35" spans="1:7">
      <c r="A35" s="3" t="s">
        <v>559</v>
      </c>
    </row>
    <row r="36" spans="1:7">
      <c r="A36" s="4" t="s">
        <v>584</v>
      </c>
      <c r="E36" s="4" t="s">
        <v>587</v>
      </c>
    </row>
    <row r="37" spans="1:7">
      <c r="A37" s="4" t="s">
        <v>588</v>
      </c>
    </row>
    <row r="38" spans="1:7">
      <c r="A38" s="3" t="s">
        <v>559</v>
      </c>
    </row>
    <row r="39" spans="1:7">
      <c r="A39" s="4" t="s">
        <v>589</v>
      </c>
      <c r="E39" s="4" t="s">
        <v>590</v>
      </c>
    </row>
    <row r="40" spans="1:7">
      <c r="A40" s="4" t="s">
        <v>591</v>
      </c>
    </row>
    <row r="41" spans="1:7">
      <c r="A41" s="3" t="s">
        <v>559</v>
      </c>
    </row>
    <row r="42" spans="1:7">
      <c r="A42" s="4" t="s">
        <v>589</v>
      </c>
      <c r="E42" s="4" t="s">
        <v>592</v>
      </c>
    </row>
    <row r="43" spans="1:7">
      <c r="A43" s="4" t="s">
        <v>593</v>
      </c>
    </row>
    <row r="44" spans="1:7">
      <c r="A44" s="3" t="s">
        <v>559</v>
      </c>
    </row>
    <row r="45" spans="1:7">
      <c r="A45" s="4" t="s">
        <v>589</v>
      </c>
      <c r="E45" s="4" t="s">
        <v>594</v>
      </c>
    </row>
    <row r="46" spans="1:7">
      <c r="A46" s="4" t="s">
        <v>595</v>
      </c>
    </row>
    <row r="47" spans="1:7">
      <c r="A47" s="3" t="s">
        <v>559</v>
      </c>
    </row>
    <row r="48" spans="1:7">
      <c r="A48" s="4" t="s">
        <v>589</v>
      </c>
      <c r="E48" s="4" t="s">
        <v>5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17"/>
    <col customWidth="1" max="5" min="5" width="27"/>
    <col customWidth="1" max="6" min="6" width="55"/>
    <col customWidth="1" max="7" min="7" width="24"/>
  </cols>
  <sheetData>
    <row r="1" spans="1:7">
      <c r="A1" s="1" t="s">
        <v>180</v>
      </c>
      <c r="B1" s="2" t="s">
        <v>181</v>
      </c>
      <c r="C1" s="2" t="s">
        <v>182</v>
      </c>
      <c r="D1" s="2" t="s">
        <v>183</v>
      </c>
      <c r="E1" s="2" t="s">
        <v>184</v>
      </c>
      <c r="F1" s="2" t="s">
        <v>185</v>
      </c>
      <c r="G1" s="2" t="s">
        <v>186</v>
      </c>
    </row>
    <row r="2" spans="1:7">
      <c r="A2" s="4" t="s">
        <v>187</v>
      </c>
      <c r="B2" s="6" t="n">
        <v>2235747</v>
      </c>
      <c r="C2" s="6" t="n">
        <v>202671</v>
      </c>
      <c r="D2" s="6" t="n">
        <v>1205778</v>
      </c>
      <c r="E2" s="6" t="n">
        <v>872990</v>
      </c>
      <c r="F2" s="6" t="n">
        <v>-44717</v>
      </c>
      <c r="G2" s="6" t="n">
        <v>-975</v>
      </c>
    </row>
    <row r="3" spans="1:7">
      <c r="A3" s="4" t="s">
        <v>188</v>
      </c>
      <c r="C3" s="5" t="n">
        <v>81068252</v>
      </c>
    </row>
    <row r="4" spans="1:7">
      <c r="A4" s="4" t="s">
        <v>155</v>
      </c>
      <c r="B4" s="5" t="n">
        <v>150581</v>
      </c>
      <c r="C4" s="6" t="n">
        <v>0</v>
      </c>
      <c r="D4" s="5" t="n">
        <v>0</v>
      </c>
      <c r="E4" s="5" t="n">
        <v>150581</v>
      </c>
      <c r="F4" s="5" t="n">
        <v>0</v>
      </c>
      <c r="G4" s="5" t="n">
        <v>0</v>
      </c>
    </row>
    <row r="5" spans="1:7">
      <c r="A5" s="4" t="s">
        <v>189</v>
      </c>
      <c r="B5" s="5" t="n">
        <v>2692</v>
      </c>
      <c r="C5" s="5" t="n">
        <v>0</v>
      </c>
      <c r="D5" s="5" t="n">
        <v>0</v>
      </c>
      <c r="E5" s="5" t="n">
        <v>0</v>
      </c>
      <c r="F5" s="5" t="n">
        <v>2692</v>
      </c>
      <c r="G5" s="5" t="n">
        <v>0</v>
      </c>
    </row>
    <row r="6" spans="1:7">
      <c r="A6" s="4" t="s">
        <v>179</v>
      </c>
      <c r="B6" s="5" t="n">
        <v>153273</v>
      </c>
    </row>
    <row r="7" spans="1:7">
      <c r="A7" s="4" t="s">
        <v>190</v>
      </c>
      <c r="B7" s="5" t="n">
        <v>3555</v>
      </c>
      <c r="C7" s="5" t="n">
        <v>0</v>
      </c>
      <c r="D7" s="5" t="n">
        <v>3555</v>
      </c>
      <c r="E7" s="5" t="n">
        <v>0</v>
      </c>
      <c r="F7" s="5" t="n">
        <v>0</v>
      </c>
      <c r="G7" s="5" t="n">
        <v>0</v>
      </c>
    </row>
    <row r="8" spans="1:7">
      <c r="A8" s="4" t="s">
        <v>191</v>
      </c>
      <c r="B8" s="5" t="n">
        <v>975254</v>
      </c>
      <c r="C8" s="6" t="n">
        <v>59226</v>
      </c>
      <c r="D8" s="5" t="n">
        <v>916028</v>
      </c>
      <c r="E8" s="5" t="n">
        <v>0</v>
      </c>
      <c r="F8" s="5" t="n">
        <v>0</v>
      </c>
      <c r="G8" s="5" t="n">
        <v>0</v>
      </c>
    </row>
    <row r="9" spans="1:7">
      <c r="A9" s="4" t="s">
        <v>192</v>
      </c>
      <c r="C9" s="5" t="n">
        <v>23690589</v>
      </c>
    </row>
    <row r="10" spans="1:7">
      <c r="A10" s="4" t="s">
        <v>193</v>
      </c>
      <c r="B10" s="5" t="n">
        <v>-1</v>
      </c>
      <c r="C10" s="6" t="n">
        <v>0</v>
      </c>
      <c r="D10" s="5" t="n">
        <v>0</v>
      </c>
      <c r="E10" s="5" t="n">
        <v>0</v>
      </c>
      <c r="F10" s="5" t="n">
        <v>0</v>
      </c>
      <c r="G10" s="5" t="n">
        <v>-1</v>
      </c>
    </row>
    <row r="11" spans="1:7">
      <c r="A11" s="4" t="s">
        <v>194</v>
      </c>
      <c r="B11" s="5" t="n">
        <v>1</v>
      </c>
      <c r="C11" s="5" t="n">
        <v>0</v>
      </c>
      <c r="D11" s="5" t="n">
        <v>0</v>
      </c>
      <c r="E11" s="5" t="n">
        <v>0</v>
      </c>
      <c r="F11" s="5" t="n">
        <v>0</v>
      </c>
      <c r="G11" s="5" t="n">
        <v>1</v>
      </c>
    </row>
    <row r="12" spans="1:7">
      <c r="A12" s="4" t="s">
        <v>195</v>
      </c>
      <c r="B12" s="5" t="n">
        <v>-131755</v>
      </c>
      <c r="C12" s="5" t="n">
        <v>0</v>
      </c>
      <c r="D12" s="5" t="n">
        <v>0</v>
      </c>
      <c r="E12" s="5" t="n">
        <v>-131755</v>
      </c>
      <c r="F12" s="5" t="n">
        <v>0</v>
      </c>
      <c r="G12" s="5" t="n">
        <v>0</v>
      </c>
    </row>
    <row r="13" spans="1:7">
      <c r="A13" s="4" t="s">
        <v>196</v>
      </c>
      <c r="B13" s="6" t="n">
        <v>0</v>
      </c>
      <c r="C13" s="6" t="n">
        <v>225</v>
      </c>
      <c r="D13" s="5" t="n">
        <v>-225</v>
      </c>
      <c r="E13" s="5" t="n">
        <v>0</v>
      </c>
      <c r="F13" s="5" t="n">
        <v>0</v>
      </c>
      <c r="G13" s="5" t="n">
        <v>0</v>
      </c>
    </row>
    <row r="14" spans="1:7">
      <c r="A14" s="4" t="s">
        <v>197</v>
      </c>
      <c r="B14" s="5" t="n">
        <v>90075</v>
      </c>
      <c r="C14" s="5" t="n">
        <v>90075</v>
      </c>
    </row>
    <row r="15" spans="1:7">
      <c r="A15" s="4" t="s">
        <v>198</v>
      </c>
      <c r="B15" s="6" t="n">
        <v>0</v>
      </c>
      <c r="C15" s="6" t="n">
        <v>0</v>
      </c>
      <c r="D15" s="5" t="n">
        <v>38</v>
      </c>
      <c r="E15" s="5" t="n">
        <v>0</v>
      </c>
      <c r="F15" s="5" t="n">
        <v>0</v>
      </c>
      <c r="G15" s="5" t="n">
        <v>-38</v>
      </c>
    </row>
    <row r="16" spans="1:7">
      <c r="A16" s="4" t="s">
        <v>199</v>
      </c>
      <c r="B16" s="5" t="n">
        <v>4456</v>
      </c>
      <c r="C16" s="6" t="n">
        <v>553</v>
      </c>
      <c r="D16" s="5" t="n">
        <v>3903</v>
      </c>
      <c r="E16" s="5" t="n">
        <v>0</v>
      </c>
      <c r="F16" s="5" t="n">
        <v>0</v>
      </c>
      <c r="G16" s="5" t="n">
        <v>0</v>
      </c>
    </row>
    <row r="17" spans="1:7">
      <c r="A17" s="4" t="s">
        <v>200</v>
      </c>
      <c r="C17" s="5" t="n">
        <v>220905</v>
      </c>
    </row>
    <row r="18" spans="1:7">
      <c r="A18" s="4" t="s">
        <v>201</v>
      </c>
      <c r="B18" s="5" t="n">
        <v>3240530</v>
      </c>
      <c r="C18" s="6" t="n">
        <v>262675</v>
      </c>
      <c r="D18" s="5" t="n">
        <v>2129077</v>
      </c>
      <c r="E18" s="5" t="n">
        <v>891816</v>
      </c>
      <c r="F18" s="5" t="n">
        <v>-42025</v>
      </c>
      <c r="G18" s="5" t="n">
        <v>-1013</v>
      </c>
    </row>
    <row r="19" spans="1:7">
      <c r="A19" s="4" t="s">
        <v>202</v>
      </c>
      <c r="C19" s="5" t="n">
        <v>105069821</v>
      </c>
    </row>
    <row r="20" spans="1:7">
      <c r="A20" s="4" t="s">
        <v>203</v>
      </c>
      <c r="B20" s="5" t="n">
        <v>0</v>
      </c>
      <c r="E20" s="5" t="n">
        <v>136</v>
      </c>
      <c r="F20" s="5" t="n">
        <v>-136</v>
      </c>
    </row>
    <row r="21" spans="1:7">
      <c r="A21" s="4" t="s">
        <v>204</v>
      </c>
      <c r="B21" s="5" t="n">
        <v>0</v>
      </c>
      <c r="E21" s="5" t="n">
        <v>6353</v>
      </c>
      <c r="F21" s="5" t="n">
        <v>-6353</v>
      </c>
    </row>
    <row r="22" spans="1:7">
      <c r="A22" s="4" t="s">
        <v>155</v>
      </c>
      <c r="B22" s="5" t="n">
        <v>256342</v>
      </c>
      <c r="C22" s="6" t="n">
        <v>0</v>
      </c>
      <c r="D22" s="5" t="n">
        <v>0</v>
      </c>
      <c r="E22" s="5" t="n">
        <v>256342</v>
      </c>
      <c r="F22" s="5" t="n">
        <v>0</v>
      </c>
      <c r="G22" s="5" t="n">
        <v>0</v>
      </c>
    </row>
    <row r="23" spans="1:7">
      <c r="A23" s="4" t="s">
        <v>189</v>
      </c>
      <c r="B23" s="5" t="n">
        <v>-8505</v>
      </c>
      <c r="C23" s="5" t="n">
        <v>0</v>
      </c>
      <c r="D23" s="5" t="n">
        <v>0</v>
      </c>
      <c r="E23" s="5" t="n">
        <v>0</v>
      </c>
      <c r="F23" s="5" t="n">
        <v>-8505</v>
      </c>
      <c r="G23" s="5" t="n">
        <v>0</v>
      </c>
    </row>
    <row r="24" spans="1:7">
      <c r="A24" s="4" t="s">
        <v>179</v>
      </c>
      <c r="B24" s="5" t="n">
        <v>247837</v>
      </c>
    </row>
    <row r="25" spans="1:7">
      <c r="A25" s="4" t="s">
        <v>190</v>
      </c>
      <c r="B25" s="5" t="n">
        <v>4073</v>
      </c>
      <c r="C25" s="5" t="n">
        <v>0</v>
      </c>
      <c r="D25" s="5" t="n">
        <v>4073</v>
      </c>
      <c r="F25" s="5" t="n">
        <v>0</v>
      </c>
      <c r="G25" s="5" t="n">
        <v>0</v>
      </c>
    </row>
    <row r="26" spans="1:7">
      <c r="A26" s="4" t="s">
        <v>193</v>
      </c>
      <c r="B26" s="5" t="n">
        <v>-100724</v>
      </c>
      <c r="C26" s="5" t="n">
        <v>0</v>
      </c>
      <c r="D26" s="5" t="n">
        <v>0</v>
      </c>
      <c r="E26" s="5" t="n">
        <v>0</v>
      </c>
      <c r="F26" s="5" t="n">
        <v>0</v>
      </c>
      <c r="G26" s="5" t="n">
        <v>-100724</v>
      </c>
    </row>
    <row r="27" spans="1:7">
      <c r="A27" s="4" t="s">
        <v>194</v>
      </c>
      <c r="B27" s="5" t="n">
        <v>1</v>
      </c>
      <c r="C27" s="5" t="n">
        <v>0</v>
      </c>
      <c r="D27" s="5" t="n">
        <v>0</v>
      </c>
      <c r="E27" s="5" t="n">
        <v>0</v>
      </c>
      <c r="F27" s="5" t="n">
        <v>0</v>
      </c>
      <c r="G27" s="5" t="n">
        <v>1</v>
      </c>
    </row>
    <row r="28" spans="1:7">
      <c r="A28" s="4" t="s">
        <v>195</v>
      </c>
      <c r="B28" s="5" t="n">
        <v>-141610</v>
      </c>
      <c r="C28" s="5" t="n">
        <v>0</v>
      </c>
      <c r="D28" s="5" t="n">
        <v>0</v>
      </c>
      <c r="E28" s="5" t="n">
        <v>-141610</v>
      </c>
      <c r="F28" s="5" t="n">
        <v>0</v>
      </c>
      <c r="G28" s="5" t="n">
        <v>0</v>
      </c>
    </row>
    <row r="29" spans="1:7">
      <c r="A29" s="4" t="s">
        <v>196</v>
      </c>
      <c r="B29" s="6" t="n">
        <v>0</v>
      </c>
      <c r="C29" s="6" t="n">
        <v>243</v>
      </c>
      <c r="D29" s="5" t="n">
        <v>-243</v>
      </c>
      <c r="E29" s="5" t="n">
        <v>0</v>
      </c>
      <c r="F29" s="5" t="n">
        <v>0</v>
      </c>
      <c r="G29" s="5" t="n">
        <v>0</v>
      </c>
    </row>
    <row r="30" spans="1:7">
      <c r="A30" s="4" t="s">
        <v>197</v>
      </c>
      <c r="B30" s="5" t="n">
        <v>97004</v>
      </c>
      <c r="C30" s="5" t="n">
        <v>97004</v>
      </c>
    </row>
    <row r="31" spans="1:7">
      <c r="A31" s="4" t="s">
        <v>198</v>
      </c>
      <c r="B31" s="6" t="n">
        <v>0</v>
      </c>
      <c r="C31" s="6" t="n">
        <v>0</v>
      </c>
      <c r="D31" s="5" t="n">
        <v>-218</v>
      </c>
      <c r="E31" s="5" t="n">
        <v>0</v>
      </c>
      <c r="F31" s="5" t="n">
        <v>0</v>
      </c>
      <c r="G31" s="5" t="n">
        <v>-218</v>
      </c>
    </row>
    <row r="32" spans="1:7">
      <c r="A32" s="4" t="s">
        <v>199</v>
      </c>
      <c r="B32" s="6" t="n">
        <v>1517</v>
      </c>
      <c r="C32" s="6" t="n">
        <v>180</v>
      </c>
      <c r="D32" s="5" t="n">
        <v>1337</v>
      </c>
      <c r="E32" s="5" t="n">
        <v>0</v>
      </c>
      <c r="F32" s="5" t="n">
        <v>0</v>
      </c>
      <c r="G32" s="5" t="n">
        <v>0</v>
      </c>
    </row>
    <row r="33" spans="1:7">
      <c r="A33" s="4" t="s">
        <v>200</v>
      </c>
      <c r="B33" s="5" t="n">
        <v>72296</v>
      </c>
      <c r="C33" s="5" t="n">
        <v>72296</v>
      </c>
    </row>
    <row r="34" spans="1:7">
      <c r="A34" s="4" t="s">
        <v>205</v>
      </c>
      <c r="B34" s="6" t="n">
        <v>3251624</v>
      </c>
      <c r="C34" s="6" t="n">
        <v>263098</v>
      </c>
      <c r="D34" s="5" t="n">
        <v>2134462</v>
      </c>
      <c r="E34" s="5" t="n">
        <v>1013037</v>
      </c>
      <c r="F34" s="5" t="n">
        <v>-57019</v>
      </c>
      <c r="G34" s="5" t="n">
        <v>-101954</v>
      </c>
    </row>
    <row r="35" spans="1:7">
      <c r="A35" s="4" t="s">
        <v>206</v>
      </c>
      <c r="C35" s="5" t="n">
        <v>105239121</v>
      </c>
    </row>
    <row r="36" spans="1:7">
      <c r="A36" s="4" t="s">
        <v>203</v>
      </c>
      <c r="B36" s="5" t="n">
        <v>-1049</v>
      </c>
      <c r="C36" s="6" t="n">
        <v>0</v>
      </c>
      <c r="D36" s="5" t="n">
        <v>0</v>
      </c>
      <c r="E36" s="5" t="n">
        <v>-1049</v>
      </c>
      <c r="F36" s="5" t="n">
        <v>0</v>
      </c>
      <c r="G36" s="5" t="n">
        <v>0</v>
      </c>
    </row>
    <row r="37" spans="1:7">
      <c r="A37" s="4" t="s">
        <v>204</v>
      </c>
      <c r="B37" s="5" t="n">
        <v>50</v>
      </c>
      <c r="C37" s="5" t="n">
        <v>0</v>
      </c>
      <c r="D37" s="5" t="n">
        <v>0</v>
      </c>
      <c r="E37" s="5" t="n">
        <v>0</v>
      </c>
      <c r="F37" s="5" t="n">
        <v>50</v>
      </c>
      <c r="G37" s="5" t="n">
        <v>0</v>
      </c>
    </row>
    <row r="38" spans="1:7">
      <c r="A38" s="4" t="s">
        <v>155</v>
      </c>
      <c r="B38" s="5" t="n">
        <v>260099</v>
      </c>
      <c r="C38" s="5" t="n">
        <v>0</v>
      </c>
      <c r="D38" s="5" t="n">
        <v>0</v>
      </c>
      <c r="E38" s="5" t="n">
        <v>260099</v>
      </c>
      <c r="F38" s="5" t="n">
        <v>0</v>
      </c>
      <c r="G38" s="5" t="n">
        <v>0</v>
      </c>
    </row>
    <row r="39" spans="1:7">
      <c r="A39" s="4" t="s">
        <v>189</v>
      </c>
      <c r="B39" s="5" t="n">
        <v>22100</v>
      </c>
      <c r="C39" s="5" t="n">
        <v>0</v>
      </c>
      <c r="D39" s="5" t="n">
        <v>0</v>
      </c>
      <c r="E39" s="5" t="n">
        <v>0</v>
      </c>
      <c r="F39" s="5" t="n">
        <v>22100</v>
      </c>
      <c r="G39" s="5" t="n">
        <v>0</v>
      </c>
    </row>
    <row r="40" spans="1:7">
      <c r="A40" s="4" t="s">
        <v>179</v>
      </c>
      <c r="B40" s="5" t="n">
        <v>282199</v>
      </c>
    </row>
    <row r="41" spans="1:7">
      <c r="A41" s="4" t="s">
        <v>190</v>
      </c>
      <c r="B41" s="5" t="n">
        <v>4914</v>
      </c>
      <c r="C41" s="5" t="n">
        <v>0</v>
      </c>
      <c r="D41" s="5" t="n">
        <v>4914</v>
      </c>
      <c r="E41" s="5" t="n">
        <v>0</v>
      </c>
      <c r="F41" s="5" t="n">
        <v>0</v>
      </c>
      <c r="G41" s="5" t="n">
        <v>0</v>
      </c>
    </row>
    <row r="42" spans="1:7">
      <c r="A42" s="4" t="s">
        <v>193</v>
      </c>
      <c r="B42" s="5" t="n">
        <v>-35673</v>
      </c>
      <c r="C42" s="5" t="n">
        <v>0</v>
      </c>
      <c r="D42" s="5" t="n">
        <v>0</v>
      </c>
      <c r="E42" s="5" t="n">
        <v>0</v>
      </c>
      <c r="F42" s="5" t="n">
        <v>0</v>
      </c>
      <c r="G42" s="5" t="n">
        <v>-35673</v>
      </c>
    </row>
    <row r="43" spans="1:7">
      <c r="A43" s="4" t="s">
        <v>194</v>
      </c>
      <c r="B43" s="5" t="n">
        <v>1</v>
      </c>
      <c r="C43" s="5" t="n">
        <v>0</v>
      </c>
      <c r="D43" s="5" t="n">
        <v>0</v>
      </c>
      <c r="E43" s="5" t="n">
        <v>0</v>
      </c>
      <c r="F43" s="5" t="n">
        <v>0</v>
      </c>
      <c r="G43" s="5" t="n">
        <v>1</v>
      </c>
    </row>
    <row r="44" spans="1:7">
      <c r="A44" s="4" t="s">
        <v>195</v>
      </c>
      <c r="B44" s="5" t="n">
        <v>-139508</v>
      </c>
      <c r="C44" s="5" t="n">
        <v>0</v>
      </c>
      <c r="D44" s="5" t="n">
        <v>0</v>
      </c>
      <c r="E44" s="5" t="n">
        <v>-139508</v>
      </c>
      <c r="F44" s="5" t="n">
        <v>0</v>
      </c>
      <c r="G44" s="5" t="n">
        <v>0</v>
      </c>
    </row>
    <row r="45" spans="1:7">
      <c r="A45" s="4" t="s">
        <v>196</v>
      </c>
      <c r="B45" s="6" t="n">
        <v>0</v>
      </c>
      <c r="C45" s="6" t="n">
        <v>316</v>
      </c>
      <c r="D45" s="5" t="n">
        <v>-316</v>
      </c>
      <c r="E45" s="5" t="n">
        <v>0</v>
      </c>
      <c r="F45" s="5" t="n">
        <v>0</v>
      </c>
      <c r="G45" s="5" t="n">
        <v>0</v>
      </c>
    </row>
    <row r="46" spans="1:7">
      <c r="A46" s="4" t="s">
        <v>197</v>
      </c>
      <c r="B46" s="5" t="n">
        <v>126427</v>
      </c>
      <c r="C46" s="5" t="n">
        <v>126427</v>
      </c>
    </row>
    <row r="47" spans="1:7">
      <c r="A47" s="4" t="s">
        <v>198</v>
      </c>
      <c r="B47" s="6" t="n">
        <v>0</v>
      </c>
      <c r="C47" s="6" t="n">
        <v>0</v>
      </c>
      <c r="D47" s="5" t="n">
        <v>162</v>
      </c>
      <c r="E47" s="5" t="n">
        <v>0</v>
      </c>
      <c r="F47" s="5" t="n">
        <v>0</v>
      </c>
      <c r="G47" s="5" t="n">
        <v>-162</v>
      </c>
    </row>
    <row r="48" spans="1:7">
      <c r="A48" s="4" t="s">
        <v>199</v>
      </c>
      <c r="B48" s="6" t="n">
        <v>1275</v>
      </c>
      <c r="C48" s="6" t="n">
        <v>322</v>
      </c>
      <c r="D48" s="5" t="n">
        <v>953</v>
      </c>
      <c r="E48" s="5" t="n">
        <v>0</v>
      </c>
      <c r="F48" s="5" t="n">
        <v>0</v>
      </c>
      <c r="G48" s="5" t="n">
        <v>0</v>
      </c>
    </row>
    <row r="49" spans="1:7">
      <c r="A49" s="4" t="s">
        <v>200</v>
      </c>
      <c r="B49" s="5" t="n">
        <v>128742</v>
      </c>
      <c r="C49" s="5" t="n">
        <v>128742</v>
      </c>
    </row>
    <row r="50" spans="1:7">
      <c r="A50" s="4" t="s">
        <v>207</v>
      </c>
      <c r="B50" s="6" t="n">
        <v>3363833</v>
      </c>
      <c r="C50" s="6" t="n">
        <v>263736</v>
      </c>
      <c r="D50" s="6" t="n">
        <v>2140175</v>
      </c>
      <c r="E50" s="6" t="n">
        <v>1132579</v>
      </c>
      <c r="F50" s="6" t="n">
        <v>-34869</v>
      </c>
      <c r="G50" s="6" t="n">
        <v>-137788</v>
      </c>
    </row>
    <row r="51" spans="1:7">
      <c r="A51" s="4" t="s">
        <v>208</v>
      </c>
      <c r="C51" s="5" t="n">
        <v>105494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1"/>
  </cols>
  <sheetData>
    <row r="1" spans="1:4">
      <c r="A1" s="1" t="s">
        <v>597</v>
      </c>
      <c r="B1" s="2" t="s">
        <v>598</v>
      </c>
      <c r="C1" s="2" t="s">
        <v>599</v>
      </c>
      <c r="D1" s="2" t="s">
        <v>600</v>
      </c>
    </row>
    <row r="2" spans="1:4">
      <c r="A2" s="3" t="s">
        <v>601</v>
      </c>
    </row>
    <row r="3" spans="1:4">
      <c r="A3" s="4" t="s">
        <v>602</v>
      </c>
      <c r="C3" s="7" t="n">
        <v>2.5</v>
      </c>
      <c r="D3" s="7" t="n">
        <v>2.5</v>
      </c>
    </row>
    <row r="4" spans="1:4">
      <c r="A4" s="4" t="s">
        <v>603</v>
      </c>
      <c r="C4" s="6" t="n">
        <v>19662324</v>
      </c>
      <c r="D4" s="6" t="n">
        <v>19250498</v>
      </c>
    </row>
    <row r="5" spans="1:4">
      <c r="A5" s="4" t="s">
        <v>604</v>
      </c>
      <c r="C5" s="5" t="n">
        <v>13713548</v>
      </c>
      <c r="D5" s="6" t="n">
        <v>13429532</v>
      </c>
    </row>
    <row r="6" spans="1:4">
      <c r="A6" s="4" t="s">
        <v>605</v>
      </c>
    </row>
    <row r="7" spans="1:4">
      <c r="A7" s="3" t="s">
        <v>601</v>
      </c>
    </row>
    <row r="8" spans="1:4">
      <c r="A8" s="4" t="s">
        <v>602</v>
      </c>
      <c r="B8" s="7" t="n">
        <v>2.5</v>
      </c>
    </row>
    <row r="9" spans="1:4">
      <c r="A9" s="4" t="s">
        <v>606</v>
      </c>
      <c r="B9" s="8" t="n">
        <v>1.13</v>
      </c>
    </row>
    <row r="10" spans="1:4">
      <c r="A10" s="4" t="s">
        <v>603</v>
      </c>
      <c r="C10" s="6" t="n">
        <v>4708873</v>
      </c>
    </row>
    <row r="11" spans="1:4">
      <c r="A11" s="4" t="s">
        <v>607</v>
      </c>
      <c r="B11" s="8" t="n">
        <v>1.13</v>
      </c>
    </row>
    <row r="12" spans="1:4">
      <c r="A12" s="4" t="s">
        <v>608</v>
      </c>
      <c r="C12" s="5" t="n">
        <v>200</v>
      </c>
    </row>
    <row r="13" spans="1:4">
      <c r="A13" s="4" t="s">
        <v>604</v>
      </c>
      <c r="C13" s="6" t="n">
        <v>3227937</v>
      </c>
    </row>
    <row r="14" spans="1:4">
      <c r="A14" s="4" t="s">
        <v>609</v>
      </c>
      <c r="C14" s="6" t="n">
        <v>3408361</v>
      </c>
    </row>
    <row r="15" spans="1:4">
      <c r="A15" s="4" t="s">
        <v>610</v>
      </c>
    </row>
    <row r="16" spans="1:4">
      <c r="A16" s="3" t="s">
        <v>601</v>
      </c>
    </row>
    <row r="17" spans="1:4">
      <c r="A17" s="4" t="s">
        <v>611</v>
      </c>
      <c r="B17" s="8" t="n">
        <v>1.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2</v>
      </c>
      <c r="C1" s="2" t="s">
        <v>64</v>
      </c>
    </row>
    <row r="2" spans="1:3">
      <c r="A2" s="3" t="s">
        <v>613</v>
      </c>
    </row>
    <row r="3" spans="1:3">
      <c r="A3" s="4" t="s">
        <v>614</v>
      </c>
      <c r="B3" s="6" t="n">
        <v>2426924000</v>
      </c>
      <c r="C3" s="6" t="n">
        <v>2360884000</v>
      </c>
    </row>
    <row r="4" spans="1:3">
      <c r="A4" s="4" t="s">
        <v>615</v>
      </c>
      <c r="B4" s="5" t="n">
        <v>28912000</v>
      </c>
      <c r="C4" s="5" t="n">
        <v>5865000</v>
      </c>
    </row>
    <row r="5" spans="1:3">
      <c r="A5" s="4" t="s">
        <v>616</v>
      </c>
      <c r="B5" s="5" t="n">
        <v>18540000</v>
      </c>
      <c r="C5" s="5" t="n">
        <v>29710000</v>
      </c>
    </row>
    <row r="6" spans="1:3">
      <c r="A6" s="4" t="s">
        <v>617</v>
      </c>
      <c r="B6" s="5" t="n">
        <v>2437296000</v>
      </c>
      <c r="C6" s="5" t="n">
        <v>2337039000</v>
      </c>
    </row>
    <row r="7" spans="1:3">
      <c r="A7" s="4" t="s">
        <v>618</v>
      </c>
      <c r="B7" s="5" t="n">
        <v>928000</v>
      </c>
      <c r="C7" s="5" t="n">
        <v>2672000</v>
      </c>
    </row>
    <row r="8" spans="1:3">
      <c r="A8" s="4" t="s">
        <v>619</v>
      </c>
    </row>
    <row r="9" spans="1:3">
      <c r="A9" s="3" t="s">
        <v>613</v>
      </c>
    </row>
    <row r="10" spans="1:3">
      <c r="A10" s="4" t="s">
        <v>614</v>
      </c>
      <c r="B10" s="5" t="n">
        <v>58127000</v>
      </c>
      <c r="C10" s="5" t="n">
        <v>86285000</v>
      </c>
    </row>
    <row r="11" spans="1:3">
      <c r="A11" s="4" t="s">
        <v>615</v>
      </c>
      <c r="B11" s="5" t="n">
        <v>555000</v>
      </c>
      <c r="C11" s="5" t="n">
        <v>35000</v>
      </c>
    </row>
    <row r="12" spans="1:3">
      <c r="A12" s="4" t="s">
        <v>616</v>
      </c>
      <c r="B12" s="5" t="n">
        <v>6000</v>
      </c>
      <c r="C12" s="5" t="n">
        <v>430000</v>
      </c>
    </row>
    <row r="13" spans="1:3">
      <c r="A13" s="4" t="s">
        <v>617</v>
      </c>
      <c r="B13" s="5" t="n">
        <v>58676000</v>
      </c>
      <c r="C13" s="5" t="n">
        <v>85890000</v>
      </c>
    </row>
    <row r="14" spans="1:3">
      <c r="A14" s="4" t="s">
        <v>618</v>
      </c>
      <c r="B14" s="5" t="n">
        <v>0</v>
      </c>
      <c r="C14" s="5" t="n">
        <v>0</v>
      </c>
    </row>
    <row r="15" spans="1:3">
      <c r="A15" s="4" t="s">
        <v>620</v>
      </c>
    </row>
    <row r="16" spans="1:3">
      <c r="A16" s="3" t="s">
        <v>613</v>
      </c>
    </row>
    <row r="17" spans="1:3">
      <c r="A17" s="4" t="s">
        <v>614</v>
      </c>
      <c r="B17" s="5" t="n">
        <v>272014000</v>
      </c>
      <c r="C17" s="5" t="n">
        <v>212670000</v>
      </c>
    </row>
    <row r="18" spans="1:3">
      <c r="A18" s="4" t="s">
        <v>615</v>
      </c>
      <c r="B18" s="5" t="n">
        <v>3644000</v>
      </c>
      <c r="C18" s="5" t="n">
        <v>439000</v>
      </c>
    </row>
    <row r="19" spans="1:3">
      <c r="A19" s="4" t="s">
        <v>616</v>
      </c>
      <c r="B19" s="5" t="n">
        <v>3296000</v>
      </c>
      <c r="C19" s="5" t="n">
        <v>4121000</v>
      </c>
    </row>
    <row r="20" spans="1:3">
      <c r="A20" s="4" t="s">
        <v>617</v>
      </c>
      <c r="B20" s="5" t="n">
        <v>272362000</v>
      </c>
      <c r="C20" s="5" t="n">
        <v>208988000</v>
      </c>
    </row>
    <row r="21" spans="1:3">
      <c r="A21" s="4" t="s">
        <v>618</v>
      </c>
      <c r="B21" s="5" t="n">
        <v>0</v>
      </c>
      <c r="C21" s="5" t="n">
        <v>0</v>
      </c>
    </row>
    <row r="22" spans="1:3">
      <c r="A22" s="4" t="s">
        <v>621</v>
      </c>
    </row>
    <row r="23" spans="1:3">
      <c r="A23" s="3" t="s">
        <v>613</v>
      </c>
    </row>
    <row r="24" spans="1:3">
      <c r="A24" s="4" t="s">
        <v>614</v>
      </c>
      <c r="B24" s="5" t="n">
        <v>826857000</v>
      </c>
      <c r="C24" s="5" t="n">
        <v>1047345000</v>
      </c>
    </row>
    <row r="25" spans="1:3">
      <c r="A25" s="4" t="s">
        <v>615</v>
      </c>
      <c r="B25" s="5" t="n">
        <v>10923000</v>
      </c>
      <c r="C25" s="5" t="n">
        <v>3235000</v>
      </c>
    </row>
    <row r="26" spans="1:3">
      <c r="A26" s="4" t="s">
        <v>616</v>
      </c>
      <c r="B26" s="5" t="n">
        <v>1246000</v>
      </c>
      <c r="C26" s="5" t="n">
        <v>14930000</v>
      </c>
    </row>
    <row r="27" spans="1:3">
      <c r="A27" s="4" t="s">
        <v>617</v>
      </c>
      <c r="B27" s="5" t="n">
        <v>836534000</v>
      </c>
      <c r="C27" s="5" t="n">
        <v>1035650000</v>
      </c>
    </row>
    <row r="28" spans="1:3">
      <c r="A28" s="4" t="s">
        <v>618</v>
      </c>
      <c r="B28" s="5" t="n">
        <v>0</v>
      </c>
      <c r="C28" s="5" t="n">
        <v>0</v>
      </c>
    </row>
    <row r="29" spans="1:3">
      <c r="A29" s="4" t="s">
        <v>622</v>
      </c>
    </row>
    <row r="30" spans="1:3">
      <c r="A30" s="3" t="s">
        <v>613</v>
      </c>
    </row>
    <row r="31" spans="1:3">
      <c r="A31" s="4" t="s">
        <v>614</v>
      </c>
      <c r="B31" s="5" t="n">
        <v>3429000</v>
      </c>
      <c r="C31" s="5" t="n">
        <v>3927000</v>
      </c>
    </row>
    <row r="32" spans="1:3">
      <c r="A32" s="4" t="s">
        <v>615</v>
      </c>
      <c r="B32" s="5" t="n">
        <v>404000</v>
      </c>
      <c r="C32" s="5" t="n">
        <v>332000</v>
      </c>
    </row>
    <row r="33" spans="1:3">
      <c r="A33" s="4" t="s">
        <v>616</v>
      </c>
      <c r="B33" s="5" t="n">
        <v>0</v>
      </c>
      <c r="C33" s="5" t="n">
        <v>0</v>
      </c>
    </row>
    <row r="34" spans="1:3">
      <c r="A34" s="4" t="s">
        <v>617</v>
      </c>
      <c r="B34" s="5" t="n">
        <v>3833000</v>
      </c>
      <c r="C34" s="5" t="n">
        <v>4259000</v>
      </c>
    </row>
    <row r="35" spans="1:3">
      <c r="A35" s="4" t="s">
        <v>618</v>
      </c>
      <c r="B35" s="5" t="n">
        <v>86000</v>
      </c>
      <c r="C35" s="5" t="n">
        <v>86000</v>
      </c>
    </row>
    <row r="36" spans="1:3">
      <c r="A36" s="4" t="s">
        <v>623</v>
      </c>
    </row>
    <row r="37" spans="1:3">
      <c r="A37" s="3" t="s">
        <v>613</v>
      </c>
    </row>
    <row r="38" spans="1:3">
      <c r="A38" s="4" t="s">
        <v>614</v>
      </c>
      <c r="B38" s="5" t="n">
        <v>609461000</v>
      </c>
      <c r="C38" s="5" t="n">
        <v>560634000</v>
      </c>
    </row>
    <row r="39" spans="1:3">
      <c r="A39" s="4" t="s">
        <v>615</v>
      </c>
      <c r="B39" s="5" t="n">
        <v>8319000</v>
      </c>
      <c r="C39" s="5" t="n">
        <v>996000</v>
      </c>
    </row>
    <row r="40" spans="1:3">
      <c r="A40" s="4" t="s">
        <v>616</v>
      </c>
      <c r="B40" s="5" t="n">
        <v>2807000</v>
      </c>
      <c r="C40" s="5" t="n">
        <v>7030000</v>
      </c>
    </row>
    <row r="41" spans="1:3">
      <c r="A41" s="4" t="s">
        <v>617</v>
      </c>
      <c r="B41" s="5" t="n">
        <v>614973000</v>
      </c>
      <c r="C41" s="5" t="n">
        <v>554600000</v>
      </c>
    </row>
    <row r="42" spans="1:3">
      <c r="A42" s="4" t="s">
        <v>618</v>
      </c>
      <c r="B42" s="5" t="n">
        <v>0</v>
      </c>
      <c r="C42" s="5" t="n">
        <v>0</v>
      </c>
    </row>
    <row r="43" spans="1:3">
      <c r="A43" s="4" t="s">
        <v>624</v>
      </c>
    </row>
    <row r="44" spans="1:3">
      <c r="A44" s="3" t="s">
        <v>613</v>
      </c>
    </row>
    <row r="45" spans="1:3">
      <c r="A45" s="4" t="s">
        <v>614</v>
      </c>
      <c r="B45" s="5" t="n">
        <v>284390000</v>
      </c>
      <c r="C45" s="5" t="n">
        <v>272459000</v>
      </c>
    </row>
    <row r="46" spans="1:3">
      <c r="A46" s="4" t="s">
        <v>615</v>
      </c>
      <c r="B46" s="5" t="n">
        <v>0</v>
      </c>
      <c r="C46" s="5" t="n">
        <v>450000</v>
      </c>
    </row>
    <row r="47" spans="1:3">
      <c r="A47" s="4" t="s">
        <v>616</v>
      </c>
      <c r="B47" s="5" t="n">
        <v>8251000</v>
      </c>
      <c r="C47" s="5" t="n">
        <v>939000</v>
      </c>
    </row>
    <row r="48" spans="1:3">
      <c r="A48" s="4" t="s">
        <v>617</v>
      </c>
      <c r="B48" s="5" t="n">
        <v>276139000</v>
      </c>
      <c r="C48" s="5" t="n">
        <v>271970000</v>
      </c>
    </row>
    <row r="49" spans="1:3">
      <c r="A49" s="4" t="s">
        <v>618</v>
      </c>
      <c r="B49" s="5" t="n">
        <v>0</v>
      </c>
      <c r="C49" s="5" t="n">
        <v>0</v>
      </c>
    </row>
    <row r="50" spans="1:3">
      <c r="A50" s="4" t="s">
        <v>625</v>
      </c>
    </row>
    <row r="51" spans="1:3">
      <c r="A51" s="3" t="s">
        <v>613</v>
      </c>
    </row>
    <row r="52" spans="1:3">
      <c r="A52" s="4" t="s">
        <v>614</v>
      </c>
      <c r="B52" s="5" t="n">
        <v>6045000</v>
      </c>
      <c r="C52" s="5" t="n">
        <v>6176000</v>
      </c>
    </row>
    <row r="53" spans="1:3">
      <c r="A53" s="4" t="s">
        <v>615</v>
      </c>
      <c r="B53" s="5" t="n">
        <v>0</v>
      </c>
      <c r="C53" s="5" t="n">
        <v>91000</v>
      </c>
    </row>
    <row r="54" spans="1:3">
      <c r="A54" s="4" t="s">
        <v>616</v>
      </c>
      <c r="B54" s="5" t="n">
        <v>1342000</v>
      </c>
      <c r="C54" s="5" t="n">
        <v>350000</v>
      </c>
    </row>
    <row r="55" spans="1:3">
      <c r="A55" s="4" t="s">
        <v>617</v>
      </c>
      <c r="B55" s="5" t="n">
        <v>4703000</v>
      </c>
      <c r="C55" s="5" t="n">
        <v>5917000</v>
      </c>
    </row>
    <row r="56" spans="1:3">
      <c r="A56" s="4" t="s">
        <v>618</v>
      </c>
      <c r="B56" s="5" t="n">
        <v>842000</v>
      </c>
      <c r="C56" s="5" t="n">
        <v>2586000</v>
      </c>
    </row>
    <row r="57" spans="1:3">
      <c r="A57" s="4" t="s">
        <v>626</v>
      </c>
    </row>
    <row r="58" spans="1:3">
      <c r="A58" s="3" t="s">
        <v>613</v>
      </c>
    </row>
    <row r="59" spans="1:3">
      <c r="A59" s="4" t="s">
        <v>614</v>
      </c>
      <c r="B59" s="5" t="n">
        <v>18196000</v>
      </c>
      <c r="C59" s="5" t="n">
        <v>8754000</v>
      </c>
    </row>
    <row r="60" spans="1:3">
      <c r="A60" s="4" t="s">
        <v>615</v>
      </c>
      <c r="B60" s="5" t="n">
        <v>170000</v>
      </c>
      <c r="C60" s="5" t="n">
        <v>169000</v>
      </c>
    </row>
    <row r="61" spans="1:3">
      <c r="A61" s="4" t="s">
        <v>616</v>
      </c>
      <c r="B61" s="5" t="n">
        <v>1592000</v>
      </c>
      <c r="C61" s="5" t="n">
        <v>561000</v>
      </c>
    </row>
    <row r="62" spans="1:3">
      <c r="A62" s="4" t="s">
        <v>617</v>
      </c>
      <c r="B62" s="5" t="n">
        <v>16774000</v>
      </c>
      <c r="C62" s="5" t="n">
        <v>8362000</v>
      </c>
    </row>
    <row r="63" spans="1:3">
      <c r="A63" s="4" t="s">
        <v>618</v>
      </c>
      <c r="B63" s="5" t="n">
        <v>0</v>
      </c>
      <c r="C63" s="5" t="n">
        <v>0</v>
      </c>
    </row>
    <row r="64" spans="1:3">
      <c r="A64" s="4" t="s">
        <v>627</v>
      </c>
    </row>
    <row r="65" spans="1:3">
      <c r="A65" s="3" t="s">
        <v>613</v>
      </c>
    </row>
    <row r="66" spans="1:3">
      <c r="A66" s="4" t="s">
        <v>614</v>
      </c>
      <c r="B66" s="5" t="n">
        <v>348405000</v>
      </c>
      <c r="C66" s="5" t="n">
        <v>162634000</v>
      </c>
    </row>
    <row r="67" spans="1:3">
      <c r="A67" s="4" t="s">
        <v>615</v>
      </c>
      <c r="B67" s="5" t="n">
        <v>4897000</v>
      </c>
      <c r="C67" s="5" t="n">
        <v>118000</v>
      </c>
    </row>
    <row r="68" spans="1:3">
      <c r="A68" s="4" t="s">
        <v>616</v>
      </c>
      <c r="B68" s="5" t="n">
        <v>0</v>
      </c>
      <c r="C68" s="5" t="n">
        <v>1349000</v>
      </c>
    </row>
    <row r="69" spans="1:3">
      <c r="A69" s="4" t="s">
        <v>617</v>
      </c>
      <c r="B69" s="5" t="n">
        <v>353302000</v>
      </c>
      <c r="C69" s="5" t="n">
        <v>161403000</v>
      </c>
    </row>
    <row r="70" spans="1:3">
      <c r="A70" s="4" t="s">
        <v>618</v>
      </c>
      <c r="B70" s="6" t="n">
        <v>0</v>
      </c>
      <c r="C7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4</v>
      </c>
    </row>
    <row r="2" spans="1:3">
      <c r="A2" s="3" t="s">
        <v>613</v>
      </c>
    </row>
    <row r="3" spans="1:3">
      <c r="A3" s="4" t="s">
        <v>629</v>
      </c>
      <c r="B3" s="6" t="n">
        <v>564710</v>
      </c>
      <c r="C3" s="6" t="n">
        <v>703081</v>
      </c>
    </row>
    <row r="4" spans="1:3">
      <c r="A4" s="4" t="s">
        <v>630</v>
      </c>
      <c r="B4" s="5" t="n">
        <v>10569</v>
      </c>
      <c r="C4" s="5" t="n">
        <v>5687</v>
      </c>
    </row>
    <row r="5" spans="1:3">
      <c r="A5" s="4" t="s">
        <v>631</v>
      </c>
      <c r="B5" s="5" t="n">
        <v>274399</v>
      </c>
      <c r="C5" s="5" t="n">
        <v>918073</v>
      </c>
    </row>
    <row r="6" spans="1:3">
      <c r="A6" s="4" t="s">
        <v>632</v>
      </c>
      <c r="B6" s="5" t="n">
        <v>7971</v>
      </c>
      <c r="C6" s="5" t="n">
        <v>24023</v>
      </c>
    </row>
    <row r="7" spans="1:3">
      <c r="A7" s="4" t="s">
        <v>619</v>
      </c>
    </row>
    <row r="8" spans="1:3">
      <c r="A8" s="3" t="s">
        <v>613</v>
      </c>
    </row>
    <row r="9" spans="1:3">
      <c r="A9" s="4" t="s">
        <v>629</v>
      </c>
      <c r="B9" s="5" t="n">
        <v>1415</v>
      </c>
      <c r="C9" s="5" t="n">
        <v>66072</v>
      </c>
    </row>
    <row r="10" spans="1:3">
      <c r="A10" s="4" t="s">
        <v>630</v>
      </c>
      <c r="B10" s="5" t="n">
        <v>6</v>
      </c>
      <c r="C10" s="5" t="n">
        <v>250</v>
      </c>
    </row>
    <row r="11" spans="1:3">
      <c r="A11" s="4" t="s">
        <v>631</v>
      </c>
      <c r="B11" s="5" t="n">
        <v>0</v>
      </c>
      <c r="C11" s="5" t="n">
        <v>7374</v>
      </c>
    </row>
    <row r="12" spans="1:3">
      <c r="A12" s="4" t="s">
        <v>632</v>
      </c>
      <c r="B12" s="5" t="n">
        <v>0</v>
      </c>
      <c r="C12" s="5" t="n">
        <v>180</v>
      </c>
    </row>
    <row r="13" spans="1:3">
      <c r="A13" s="4" t="s">
        <v>620</v>
      </c>
    </row>
    <row r="14" spans="1:3">
      <c r="A14" s="3" t="s">
        <v>613</v>
      </c>
    </row>
    <row r="15" spans="1:3">
      <c r="A15" s="4" t="s">
        <v>629</v>
      </c>
      <c r="B15" s="5" t="n">
        <v>144307</v>
      </c>
      <c r="C15" s="5" t="n">
        <v>53421</v>
      </c>
    </row>
    <row r="16" spans="1:3">
      <c r="A16" s="4" t="s">
        <v>630</v>
      </c>
      <c r="B16" s="5" t="n">
        <v>3291</v>
      </c>
      <c r="C16" s="5" t="n">
        <v>544</v>
      </c>
    </row>
    <row r="17" spans="1:3">
      <c r="A17" s="4" t="s">
        <v>631</v>
      </c>
      <c r="B17" s="5" t="n">
        <v>885</v>
      </c>
      <c r="C17" s="5" t="n">
        <v>94337</v>
      </c>
    </row>
    <row r="18" spans="1:3">
      <c r="A18" s="4" t="s">
        <v>632</v>
      </c>
      <c r="B18" s="5" t="n">
        <v>5</v>
      </c>
      <c r="C18" s="5" t="n">
        <v>3577</v>
      </c>
    </row>
    <row r="19" spans="1:3">
      <c r="A19" s="4" t="s">
        <v>621</v>
      </c>
    </row>
    <row r="20" spans="1:3">
      <c r="A20" s="3" t="s">
        <v>613</v>
      </c>
    </row>
    <row r="21" spans="1:3">
      <c r="A21" s="4" t="s">
        <v>629</v>
      </c>
      <c r="B21" s="5" t="n">
        <v>108072</v>
      </c>
      <c r="C21" s="5" t="n">
        <v>195009</v>
      </c>
    </row>
    <row r="22" spans="1:3">
      <c r="A22" s="4" t="s">
        <v>630</v>
      </c>
      <c r="B22" s="5" t="n">
        <v>502</v>
      </c>
      <c r="C22" s="5" t="n">
        <v>1597</v>
      </c>
    </row>
    <row r="23" spans="1:3">
      <c r="A23" s="4" t="s">
        <v>631</v>
      </c>
      <c r="B23" s="5" t="n">
        <v>71736</v>
      </c>
      <c r="C23" s="5" t="n">
        <v>508041</v>
      </c>
    </row>
    <row r="24" spans="1:3">
      <c r="A24" s="4" t="s">
        <v>632</v>
      </c>
      <c r="B24" s="5" t="n">
        <v>744</v>
      </c>
      <c r="C24" s="5" t="n">
        <v>13333</v>
      </c>
    </row>
    <row r="25" spans="1:3">
      <c r="A25" s="4" t="s">
        <v>622</v>
      </c>
    </row>
    <row r="26" spans="1:3">
      <c r="A26" s="3" t="s">
        <v>613</v>
      </c>
    </row>
    <row r="27" spans="1:3">
      <c r="A27" s="4" t="s">
        <v>629</v>
      </c>
      <c r="B27" s="5" t="n">
        <v>0</v>
      </c>
      <c r="C27" s="5" t="n">
        <v>0</v>
      </c>
    </row>
    <row r="28" spans="1:3">
      <c r="A28" s="4" t="s">
        <v>630</v>
      </c>
      <c r="B28" s="5" t="n">
        <v>0</v>
      </c>
      <c r="C28" s="5" t="n">
        <v>0</v>
      </c>
    </row>
    <row r="29" spans="1:3">
      <c r="A29" s="4" t="s">
        <v>631</v>
      </c>
      <c r="B29" s="5" t="n">
        <v>0</v>
      </c>
      <c r="C29" s="5" t="n">
        <v>0</v>
      </c>
    </row>
    <row r="30" spans="1:3">
      <c r="A30" s="4" t="s">
        <v>632</v>
      </c>
      <c r="B30" s="5" t="n">
        <v>0</v>
      </c>
      <c r="C30" s="5" t="n">
        <v>0</v>
      </c>
    </row>
    <row r="31" spans="1:3">
      <c r="A31" s="4" t="s">
        <v>623</v>
      </c>
    </row>
    <row r="32" spans="1:3">
      <c r="A32" s="3" t="s">
        <v>613</v>
      </c>
    </row>
    <row r="33" spans="1:3">
      <c r="A33" s="4" t="s">
        <v>629</v>
      </c>
      <c r="B33" s="5" t="n">
        <v>173039</v>
      </c>
      <c r="C33" s="5" t="n">
        <v>107443</v>
      </c>
    </row>
    <row r="34" spans="1:3">
      <c r="A34" s="4" t="s">
        <v>630</v>
      </c>
      <c r="B34" s="5" t="n">
        <v>2676</v>
      </c>
      <c r="C34" s="5" t="n">
        <v>1124</v>
      </c>
    </row>
    <row r="35" spans="1:3">
      <c r="A35" s="4" t="s">
        <v>631</v>
      </c>
      <c r="B35" s="5" t="n">
        <v>45251</v>
      </c>
      <c r="C35" s="5" t="n">
        <v>294129</v>
      </c>
    </row>
    <row r="36" spans="1:3">
      <c r="A36" s="4" t="s">
        <v>632</v>
      </c>
      <c r="B36" s="5" t="n">
        <v>131</v>
      </c>
      <c r="C36" s="5" t="n">
        <v>5906</v>
      </c>
    </row>
    <row r="37" spans="1:3">
      <c r="A37" s="4" t="s">
        <v>624</v>
      </c>
    </row>
    <row r="38" spans="1:3">
      <c r="A38" s="3" t="s">
        <v>613</v>
      </c>
    </row>
    <row r="39" spans="1:3">
      <c r="A39" s="4" t="s">
        <v>629</v>
      </c>
      <c r="B39" s="5" t="n">
        <v>135174</v>
      </c>
      <c r="C39" s="5" t="n">
        <v>151427</v>
      </c>
    </row>
    <row r="40" spans="1:3">
      <c r="A40" s="4" t="s">
        <v>630</v>
      </c>
      <c r="B40" s="5" t="n">
        <v>3252</v>
      </c>
      <c r="C40" s="5" t="n">
        <v>939</v>
      </c>
    </row>
    <row r="41" spans="1:3">
      <c r="A41" s="4" t="s">
        <v>631</v>
      </c>
      <c r="B41" s="5" t="n">
        <v>140965</v>
      </c>
      <c r="C41" s="5" t="n">
        <v>0</v>
      </c>
    </row>
    <row r="42" spans="1:3">
      <c r="A42" s="4" t="s">
        <v>632</v>
      </c>
      <c r="B42" s="5" t="n">
        <v>4999</v>
      </c>
      <c r="C42" s="5" t="n">
        <v>0</v>
      </c>
    </row>
    <row r="43" spans="1:3">
      <c r="A43" s="4" t="s">
        <v>625</v>
      </c>
    </row>
    <row r="44" spans="1:3">
      <c r="A44" s="3" t="s">
        <v>613</v>
      </c>
    </row>
    <row r="45" spans="1:3">
      <c r="A45" s="4" t="s">
        <v>629</v>
      </c>
      <c r="B45" s="5" t="n">
        <v>2703</v>
      </c>
      <c r="C45" s="5" t="n">
        <v>0</v>
      </c>
    </row>
    <row r="46" spans="1:3">
      <c r="A46" s="4" t="s">
        <v>630</v>
      </c>
      <c r="B46" s="5" t="n">
        <v>842</v>
      </c>
      <c r="C46" s="5" t="n">
        <v>0</v>
      </c>
    </row>
    <row r="47" spans="1:3">
      <c r="A47" s="4" t="s">
        <v>631</v>
      </c>
      <c r="B47" s="5" t="n">
        <v>2000</v>
      </c>
      <c r="C47" s="5" t="n">
        <v>2150</v>
      </c>
    </row>
    <row r="48" spans="1:3">
      <c r="A48" s="4" t="s">
        <v>632</v>
      </c>
      <c r="B48" s="5" t="n">
        <v>500</v>
      </c>
      <c r="C48" s="5" t="n">
        <v>350</v>
      </c>
    </row>
    <row r="49" spans="1:3">
      <c r="A49" s="4" t="s">
        <v>626</v>
      </c>
    </row>
    <row r="50" spans="1:3">
      <c r="A50" s="3" t="s">
        <v>613</v>
      </c>
    </row>
    <row r="51" spans="1:3">
      <c r="A51" s="4" t="s">
        <v>629</v>
      </c>
      <c r="B51" s="5" t="n">
        <v>0</v>
      </c>
      <c r="C51" s="5" t="n">
        <v>0</v>
      </c>
    </row>
    <row r="52" spans="1:3">
      <c r="A52" s="4" t="s">
        <v>630</v>
      </c>
      <c r="B52" s="5" t="n">
        <v>0</v>
      </c>
      <c r="C52" s="5" t="n">
        <v>0</v>
      </c>
    </row>
    <row r="53" spans="1:3">
      <c r="A53" s="4" t="s">
        <v>631</v>
      </c>
      <c r="B53" s="5" t="n">
        <v>13562</v>
      </c>
      <c r="C53" s="5" t="n">
        <v>5163</v>
      </c>
    </row>
    <row r="54" spans="1:3">
      <c r="A54" s="4" t="s">
        <v>632</v>
      </c>
      <c r="B54" s="5" t="n">
        <v>1592</v>
      </c>
      <c r="C54" s="5" t="n">
        <v>561</v>
      </c>
    </row>
    <row r="55" spans="1:3">
      <c r="A55" s="4" t="s">
        <v>627</v>
      </c>
    </row>
    <row r="56" spans="1:3">
      <c r="A56" s="3" t="s">
        <v>613</v>
      </c>
    </row>
    <row r="57" spans="1:3">
      <c r="A57" s="4" t="s">
        <v>629</v>
      </c>
      <c r="B57" s="5" t="n">
        <v>0</v>
      </c>
      <c r="C57" s="5" t="n">
        <v>129709</v>
      </c>
    </row>
    <row r="58" spans="1:3">
      <c r="A58" s="4" t="s">
        <v>630</v>
      </c>
      <c r="B58" s="5" t="n">
        <v>0</v>
      </c>
      <c r="C58" s="5" t="n">
        <v>1233</v>
      </c>
    </row>
    <row r="59" spans="1:3">
      <c r="A59" s="4" t="s">
        <v>631</v>
      </c>
      <c r="B59" s="5" t="n">
        <v>0</v>
      </c>
      <c r="C59" s="5" t="n">
        <v>6879</v>
      </c>
    </row>
    <row r="60" spans="1:3">
      <c r="A60" s="4" t="s">
        <v>632</v>
      </c>
      <c r="B60" s="6" t="n">
        <v>0</v>
      </c>
      <c r="C60" s="6" t="n">
        <v>1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4</v>
      </c>
      <c r="D2" s="2" t="s">
        <v>121</v>
      </c>
    </row>
    <row r="3" spans="1:4">
      <c r="A3" s="3" t="s">
        <v>279</v>
      </c>
    </row>
    <row r="4" spans="1:4">
      <c r="A4" s="4" t="s">
        <v>634</v>
      </c>
      <c r="B4" s="6" t="n">
        <v>712557</v>
      </c>
      <c r="C4" s="6" t="n">
        <v>441956</v>
      </c>
      <c r="D4" s="6" t="n">
        <v>686312</v>
      </c>
    </row>
    <row r="5" spans="1:4">
      <c r="A5" s="4" t="s">
        <v>635</v>
      </c>
      <c r="B5" s="5" t="n">
        <v>1542</v>
      </c>
      <c r="C5" s="5" t="n">
        <v>1594</v>
      </c>
      <c r="D5" s="5" t="n">
        <v>3274</v>
      </c>
    </row>
    <row r="6" spans="1:4">
      <c r="A6" s="4" t="s">
        <v>636</v>
      </c>
      <c r="B6" s="6" t="n">
        <v>1445</v>
      </c>
      <c r="C6" s="6" t="n">
        <v>2364</v>
      </c>
      <c r="D6" s="6" t="n">
        <v>1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37</v>
      </c>
      <c r="B1" s="2" t="s">
        <v>169</v>
      </c>
      <c r="C1" s="2" t="s">
        <v>1</v>
      </c>
    </row>
    <row r="2" spans="1:4">
      <c r="B2" s="2" t="s">
        <v>638</v>
      </c>
      <c r="C2" s="2" t="s">
        <v>638</v>
      </c>
      <c r="D2" s="2" t="s">
        <v>557</v>
      </c>
    </row>
    <row r="3" spans="1:4">
      <c r="A3" s="3" t="s">
        <v>613</v>
      </c>
    </row>
    <row r="4" spans="1:4">
      <c r="A4" s="4" t="s">
        <v>639</v>
      </c>
      <c r="B4" s="6" t="n">
        <v>18540000</v>
      </c>
      <c r="C4" s="6" t="n">
        <v>18540000</v>
      </c>
      <c r="D4" s="6" t="n">
        <v>29710000</v>
      </c>
    </row>
    <row r="5" spans="1:4">
      <c r="A5" s="4" t="s">
        <v>640</v>
      </c>
      <c r="B5" s="5" t="n">
        <v>166</v>
      </c>
      <c r="C5" s="5" t="n">
        <v>166</v>
      </c>
    </row>
    <row r="6" spans="1:4">
      <c r="A6" s="4" t="s">
        <v>641</v>
      </c>
      <c r="B6" s="5" t="n">
        <v>641</v>
      </c>
      <c r="C6" s="5" t="n">
        <v>641</v>
      </c>
    </row>
    <row r="7" spans="1:4">
      <c r="A7" s="4" t="s">
        <v>642</v>
      </c>
      <c r="B7" s="6" t="n">
        <v>2426924000</v>
      </c>
      <c r="C7" s="6" t="n">
        <v>2426924000</v>
      </c>
      <c r="D7" s="5" t="n">
        <v>2360884000</v>
      </c>
    </row>
    <row r="8" spans="1:4">
      <c r="A8" s="4" t="s">
        <v>643</v>
      </c>
      <c r="B8" s="5" t="n">
        <v>10000000000</v>
      </c>
      <c r="C8" s="5" t="n">
        <v>10000000000</v>
      </c>
    </row>
    <row r="9" spans="1:4">
      <c r="A9" s="4" t="s">
        <v>72</v>
      </c>
      <c r="B9" s="5" t="n">
        <v>8894000</v>
      </c>
      <c r="C9" s="5" t="n">
        <v>8894000</v>
      </c>
      <c r="D9" s="5" t="n">
        <v>9734000</v>
      </c>
    </row>
    <row r="10" spans="1:4">
      <c r="A10" s="4" t="s">
        <v>644</v>
      </c>
      <c r="B10" s="6" t="n">
        <v>1540717000</v>
      </c>
      <c r="C10" s="6" t="n">
        <v>1540717000</v>
      </c>
      <c r="D10" s="5" t="n">
        <v>1887176000</v>
      </c>
    </row>
    <row r="11" spans="1:4">
      <c r="A11" s="4" t="s">
        <v>645</v>
      </c>
      <c r="B11" s="4" t="s">
        <v>646</v>
      </c>
      <c r="C11" s="4" t="s">
        <v>646</v>
      </c>
    </row>
    <row r="12" spans="1:4">
      <c r="A12" s="4" t="s">
        <v>647</v>
      </c>
      <c r="B12" s="6" t="n">
        <v>1446000</v>
      </c>
      <c r="C12" s="6" t="n">
        <v>1446000</v>
      </c>
      <c r="D12" s="5" t="n">
        <v>19999000</v>
      </c>
    </row>
    <row r="13" spans="1:4">
      <c r="A13" s="4" t="s">
        <v>648</v>
      </c>
      <c r="B13" s="5" t="n">
        <v>1447000</v>
      </c>
      <c r="C13" s="5" t="n">
        <v>1447000</v>
      </c>
      <c r="D13" s="5" t="n">
        <v>18655000</v>
      </c>
    </row>
    <row r="14" spans="1:4">
      <c r="A14" s="4" t="s">
        <v>649</v>
      </c>
    </row>
    <row r="15" spans="1:4">
      <c r="A15" s="3" t="s">
        <v>613</v>
      </c>
    </row>
    <row r="16" spans="1:4">
      <c r="A16" s="4" t="s">
        <v>650</v>
      </c>
      <c r="B16" s="5" t="n">
        <v>21000</v>
      </c>
      <c r="C16" s="5" t="n">
        <v>42000</v>
      </c>
    </row>
    <row r="17" spans="1:4">
      <c r="A17" s="4" t="s">
        <v>651</v>
      </c>
      <c r="B17" s="5" t="n">
        <v>21000</v>
      </c>
      <c r="C17" s="5" t="n">
        <v>42000</v>
      </c>
    </row>
    <row r="18" spans="1:4">
      <c r="A18" s="4" t="s">
        <v>652</v>
      </c>
    </row>
    <row r="19" spans="1:4">
      <c r="A19" s="3" t="s">
        <v>613</v>
      </c>
    </row>
    <row r="20" spans="1:4">
      <c r="A20" s="4" t="s">
        <v>653</v>
      </c>
      <c r="B20" s="5" t="n">
        <v>11484000</v>
      </c>
      <c r="C20" s="5" t="n">
        <v>11484000</v>
      </c>
    </row>
    <row r="21" spans="1:4">
      <c r="A21" s="4" t="s">
        <v>654</v>
      </c>
    </row>
    <row r="22" spans="1:4">
      <c r="A22" s="3" t="s">
        <v>613</v>
      </c>
    </row>
    <row r="23" spans="1:4">
      <c r="A23" s="4" t="s">
        <v>653</v>
      </c>
      <c r="B23" s="5" t="n">
        <v>977000</v>
      </c>
      <c r="C23" s="5" t="n">
        <v>977000</v>
      </c>
    </row>
    <row r="24" spans="1:4">
      <c r="A24" s="4" t="s">
        <v>655</v>
      </c>
    </row>
    <row r="25" spans="1:4">
      <c r="A25" s="3" t="s">
        <v>613</v>
      </c>
    </row>
    <row r="26" spans="1:4">
      <c r="A26" s="4" t="s">
        <v>653</v>
      </c>
      <c r="B26" s="5" t="n">
        <v>5735000</v>
      </c>
      <c r="C26" s="5" t="n">
        <v>5735000</v>
      </c>
    </row>
    <row r="27" spans="1:4">
      <c r="A27" s="4" t="s">
        <v>620</v>
      </c>
    </row>
    <row r="28" spans="1:4">
      <c r="A28" s="3" t="s">
        <v>613</v>
      </c>
    </row>
    <row r="29" spans="1:4">
      <c r="A29" s="4" t="s">
        <v>639</v>
      </c>
      <c r="B29" s="5" t="n">
        <v>3296000</v>
      </c>
      <c r="C29" s="5" t="n">
        <v>3296000</v>
      </c>
      <c r="D29" s="5" t="n">
        <v>4121000</v>
      </c>
    </row>
    <row r="30" spans="1:4">
      <c r="A30" s="4" t="s">
        <v>642</v>
      </c>
      <c r="B30" s="6" t="n">
        <v>272014000</v>
      </c>
      <c r="C30" s="6" t="n">
        <v>272014000</v>
      </c>
      <c r="D30" s="5" t="n">
        <v>212670000</v>
      </c>
    </row>
    <row r="31" spans="1:4">
      <c r="A31" s="4" t="s">
        <v>656</v>
      </c>
      <c r="B31" s="4" t="s">
        <v>657</v>
      </c>
      <c r="C31" s="4" t="s">
        <v>657</v>
      </c>
    </row>
    <row r="32" spans="1:4">
      <c r="A32" s="4" t="s">
        <v>647</v>
      </c>
      <c r="B32" s="6" t="n">
        <v>1426000</v>
      </c>
      <c r="C32" s="6" t="n">
        <v>1426000</v>
      </c>
      <c r="D32" s="5" t="n">
        <v>5473000</v>
      </c>
    </row>
    <row r="33" spans="1:4">
      <c r="A33" s="4" t="s">
        <v>648</v>
      </c>
      <c r="B33" s="5" t="n">
        <v>1427000</v>
      </c>
      <c r="C33" s="5" t="n">
        <v>1427000</v>
      </c>
      <c r="D33" s="5" t="n">
        <v>5479000</v>
      </c>
    </row>
    <row r="34" spans="1:4">
      <c r="A34" s="4" t="s">
        <v>658</v>
      </c>
    </row>
    <row r="35" spans="1:4">
      <c r="A35" s="3" t="s">
        <v>613</v>
      </c>
    </row>
    <row r="36" spans="1:4">
      <c r="A36" s="4" t="s">
        <v>642</v>
      </c>
      <c r="B36" s="5" t="n">
        <v>1436318000</v>
      </c>
      <c r="C36" s="5" t="n">
        <v>1436318000</v>
      </c>
    </row>
    <row r="37" spans="1:4">
      <c r="A37" s="4" t="s">
        <v>623</v>
      </c>
    </row>
    <row r="38" spans="1:4">
      <c r="A38" s="3" t="s">
        <v>613</v>
      </c>
    </row>
    <row r="39" spans="1:4">
      <c r="A39" s="4" t="s">
        <v>639</v>
      </c>
      <c r="B39" s="5" t="n">
        <v>2807000</v>
      </c>
      <c r="C39" s="5" t="n">
        <v>2807000</v>
      </c>
      <c r="D39" s="5" t="n">
        <v>7030000</v>
      </c>
    </row>
    <row r="40" spans="1:4">
      <c r="A40" s="4" t="s">
        <v>642</v>
      </c>
      <c r="B40" s="5" t="n">
        <v>609461000</v>
      </c>
      <c r="C40" s="5" t="n">
        <v>609461000</v>
      </c>
      <c r="D40" s="5" t="n">
        <v>560634000</v>
      </c>
    </row>
    <row r="41" spans="1:4">
      <c r="A41" s="4" t="s">
        <v>621</v>
      </c>
    </row>
    <row r="42" spans="1:4">
      <c r="A42" s="3" t="s">
        <v>613</v>
      </c>
    </row>
    <row r="43" spans="1:4">
      <c r="A43" s="4" t="s">
        <v>639</v>
      </c>
      <c r="B43" s="5" t="n">
        <v>1246000</v>
      </c>
      <c r="C43" s="5" t="n">
        <v>1246000</v>
      </c>
      <c r="D43" s="5" t="n">
        <v>14930000</v>
      </c>
    </row>
    <row r="44" spans="1:4">
      <c r="A44" s="4" t="s">
        <v>642</v>
      </c>
      <c r="B44" s="5" t="n">
        <v>826857000</v>
      </c>
      <c r="C44" s="5" t="n">
        <v>826857000</v>
      </c>
      <c r="D44" s="5" t="n">
        <v>1047345000</v>
      </c>
    </row>
    <row r="45" spans="1:4">
      <c r="A45" s="4" t="s">
        <v>647</v>
      </c>
      <c r="B45" s="5" t="n">
        <v>0</v>
      </c>
      <c r="C45" s="5" t="n">
        <v>0</v>
      </c>
      <c r="D45" s="5" t="n">
        <v>20000</v>
      </c>
    </row>
    <row r="46" spans="1:4">
      <c r="A46" s="4" t="s">
        <v>648</v>
      </c>
      <c r="B46" s="5" t="n">
        <v>0</v>
      </c>
      <c r="C46" s="5" t="n">
        <v>0</v>
      </c>
      <c r="D46" s="5" t="n">
        <v>22000</v>
      </c>
    </row>
    <row r="47" spans="1:4">
      <c r="A47" s="4" t="s">
        <v>622</v>
      </c>
    </row>
    <row r="48" spans="1:4">
      <c r="A48" s="3" t="s">
        <v>613</v>
      </c>
    </row>
    <row r="49" spans="1:4">
      <c r="A49" s="4" t="s">
        <v>639</v>
      </c>
      <c r="B49" s="5" t="n">
        <v>0</v>
      </c>
      <c r="C49" s="5" t="n">
        <v>0</v>
      </c>
      <c r="D49" s="5" t="n">
        <v>0</v>
      </c>
    </row>
    <row r="50" spans="1:4">
      <c r="A50" s="4" t="s">
        <v>642</v>
      </c>
      <c r="B50" s="5" t="n">
        <v>3429000</v>
      </c>
      <c r="C50" s="5" t="n">
        <v>3429000</v>
      </c>
      <c r="D50" s="5" t="n">
        <v>3927000</v>
      </c>
    </row>
    <row r="51" spans="1:4">
      <c r="A51" s="4" t="s">
        <v>625</v>
      </c>
    </row>
    <row r="52" spans="1:4">
      <c r="A52" s="3" t="s">
        <v>613</v>
      </c>
    </row>
    <row r="53" spans="1:4">
      <c r="A53" s="4" t="s">
        <v>639</v>
      </c>
      <c r="B53" s="5" t="n">
        <v>1342000</v>
      </c>
      <c r="C53" s="5" t="n">
        <v>1342000</v>
      </c>
      <c r="D53" s="5" t="n">
        <v>350000</v>
      </c>
    </row>
    <row r="54" spans="1:4">
      <c r="A54" s="4" t="s">
        <v>642</v>
      </c>
      <c r="B54" s="5" t="n">
        <v>6045000</v>
      </c>
      <c r="C54" s="5" t="n">
        <v>6045000</v>
      </c>
      <c r="D54" s="5" t="n">
        <v>6176000</v>
      </c>
    </row>
    <row r="55" spans="1:4">
      <c r="A55" s="4" t="s">
        <v>659</v>
      </c>
    </row>
    <row r="56" spans="1:4">
      <c r="A56" s="3" t="s">
        <v>613</v>
      </c>
    </row>
    <row r="57" spans="1:4">
      <c r="A57" s="4" t="s">
        <v>650</v>
      </c>
      <c r="B57" s="5" t="n">
        <v>93000</v>
      </c>
      <c r="C57" s="5" t="n">
        <v>156000</v>
      </c>
    </row>
    <row r="58" spans="1:4">
      <c r="A58" s="4" t="s">
        <v>651</v>
      </c>
      <c r="B58" s="5" t="n">
        <v>93000</v>
      </c>
      <c r="C58" s="5" t="n">
        <v>156000</v>
      </c>
    </row>
    <row r="59" spans="1:4">
      <c r="A59" s="4" t="s">
        <v>627</v>
      </c>
    </row>
    <row r="60" spans="1:4">
      <c r="A60" s="3" t="s">
        <v>613</v>
      </c>
    </row>
    <row r="61" spans="1:4">
      <c r="A61" s="4" t="s">
        <v>639</v>
      </c>
      <c r="B61" s="5" t="n">
        <v>0</v>
      </c>
      <c r="C61" s="5" t="n">
        <v>0</v>
      </c>
      <c r="D61" s="5" t="n">
        <v>1349000</v>
      </c>
    </row>
    <row r="62" spans="1:4">
      <c r="A62" s="4" t="s">
        <v>642</v>
      </c>
      <c r="B62" s="5" t="n">
        <v>348405000</v>
      </c>
      <c r="C62" s="5" t="n">
        <v>348405000</v>
      </c>
      <c r="D62" s="5" t="n">
        <v>162634000</v>
      </c>
    </row>
    <row r="63" spans="1:4">
      <c r="A63" s="4" t="s">
        <v>647</v>
      </c>
      <c r="B63" s="5" t="n">
        <v>20000</v>
      </c>
      <c r="C63" s="5" t="n">
        <v>20000</v>
      </c>
      <c r="D63" s="5" t="n">
        <v>20000</v>
      </c>
    </row>
    <row r="64" spans="1:4">
      <c r="A64" s="4" t="s">
        <v>648</v>
      </c>
      <c r="B64" s="6" t="n">
        <v>20000</v>
      </c>
      <c r="C64" s="6" t="n">
        <v>20000</v>
      </c>
      <c r="D64" s="5" t="n">
        <v>20000</v>
      </c>
    </row>
    <row r="65" spans="1:4">
      <c r="A65" s="4" t="s">
        <v>660</v>
      </c>
    </row>
    <row r="66" spans="1:4">
      <c r="A66" s="3" t="s">
        <v>613</v>
      </c>
    </row>
    <row r="67" spans="1:4">
      <c r="A67" s="4" t="s">
        <v>661</v>
      </c>
      <c r="B67" s="4" t="s">
        <v>662</v>
      </c>
      <c r="C67" s="4" t="s">
        <v>662</v>
      </c>
    </row>
    <row r="68" spans="1:4">
      <c r="A68" s="4" t="s">
        <v>663</v>
      </c>
    </row>
    <row r="69" spans="1:4">
      <c r="A69" s="3" t="s">
        <v>613</v>
      </c>
    </row>
    <row r="70" spans="1:4">
      <c r="A70" s="4" t="s">
        <v>661</v>
      </c>
      <c r="B70" s="4" t="s">
        <v>664</v>
      </c>
      <c r="C70" s="4" t="s">
        <v>664</v>
      </c>
    </row>
    <row r="71" spans="1:4">
      <c r="A71" s="4" t="s">
        <v>665</v>
      </c>
    </row>
    <row r="72" spans="1:4">
      <c r="A72" s="3" t="s">
        <v>613</v>
      </c>
    </row>
    <row r="73" spans="1:4">
      <c r="A73" s="4" t="s">
        <v>666</v>
      </c>
      <c r="C73" s="6" t="n">
        <v>15593000</v>
      </c>
      <c r="D73" s="5" t="n">
        <v>17395000</v>
      </c>
    </row>
    <row r="74" spans="1:4">
      <c r="A74" s="4" t="s">
        <v>647</v>
      </c>
      <c r="B74" s="6" t="n">
        <v>1439747000</v>
      </c>
      <c r="C74" s="5" t="n">
        <v>1439747000</v>
      </c>
    </row>
    <row r="75" spans="1:4">
      <c r="A75" s="4" t="s">
        <v>648</v>
      </c>
      <c r="B75" s="5" t="n">
        <v>1455340000</v>
      </c>
      <c r="C75" s="5" t="n">
        <v>1455340000</v>
      </c>
    </row>
    <row r="76" spans="1:4">
      <c r="A76" s="4" t="s">
        <v>619</v>
      </c>
    </row>
    <row r="77" spans="1:4">
      <c r="A77" s="3" t="s">
        <v>613</v>
      </c>
    </row>
    <row r="78" spans="1:4">
      <c r="A78" s="4" t="s">
        <v>639</v>
      </c>
      <c r="B78" s="5" t="n">
        <v>6000</v>
      </c>
      <c r="C78" s="5" t="n">
        <v>6000</v>
      </c>
      <c r="D78" s="5" t="n">
        <v>430000</v>
      </c>
    </row>
    <row r="79" spans="1:4">
      <c r="A79" s="4" t="s">
        <v>642</v>
      </c>
      <c r="B79" s="5" t="n">
        <v>58127000</v>
      </c>
      <c r="C79" s="5" t="n">
        <v>58127000</v>
      </c>
      <c r="D79" s="5" t="n">
        <v>86285000</v>
      </c>
    </row>
    <row r="80" spans="1:4">
      <c r="A80" s="4" t="s">
        <v>647</v>
      </c>
      <c r="B80" s="5" t="n">
        <v>0</v>
      </c>
      <c r="C80" s="5" t="n">
        <v>0</v>
      </c>
      <c r="D80" s="5" t="n">
        <v>5074000</v>
      </c>
    </row>
    <row r="81" spans="1:4">
      <c r="A81" s="4" t="s">
        <v>648</v>
      </c>
      <c r="B81" s="6" t="n">
        <v>0</v>
      </c>
      <c r="C81" s="6" t="n">
        <v>0</v>
      </c>
      <c r="D81" s="6" t="n">
        <v>5164000</v>
      </c>
    </row>
    <row r="82" spans="1:4">
      <c r="A82" s="4" t="s">
        <v>667</v>
      </c>
      <c r="C82" s="4" t="s">
        <v>66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4</v>
      </c>
      <c r="D2" s="2" t="s">
        <v>121</v>
      </c>
    </row>
    <row r="3" spans="1:4">
      <c r="A3" s="3" t="s">
        <v>279</v>
      </c>
    </row>
    <row r="4" spans="1:4">
      <c r="A4" s="4" t="s">
        <v>670</v>
      </c>
      <c r="B4" s="6" t="n">
        <v>3138</v>
      </c>
      <c r="C4" s="6" t="n">
        <v>18060</v>
      </c>
      <c r="D4" s="6" t="n">
        <v>22162</v>
      </c>
    </row>
    <row r="5" spans="1:4">
      <c r="A5" s="4" t="s">
        <v>671</v>
      </c>
      <c r="B5" s="5" t="n">
        <v>156</v>
      </c>
      <c r="C5" s="5" t="n">
        <v>0</v>
      </c>
      <c r="D5" s="5" t="n">
        <v>0</v>
      </c>
    </row>
    <row r="6" spans="1:4">
      <c r="A6" s="4" t="s">
        <v>672</v>
      </c>
      <c r="B6" s="5" t="n">
        <v>0</v>
      </c>
      <c r="C6" s="5" t="n">
        <v>-14922</v>
      </c>
      <c r="D6" s="5" t="n">
        <v>-4102</v>
      </c>
    </row>
    <row r="7" spans="1:4">
      <c r="A7" s="4" t="s">
        <v>673</v>
      </c>
      <c r="B7" s="6" t="n">
        <v>3294</v>
      </c>
      <c r="C7" s="6" t="n">
        <v>3138</v>
      </c>
      <c r="D7" s="6" t="n">
        <v>180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4</v>
      </c>
    </row>
    <row r="2" spans="1:3">
      <c r="A2" s="3" t="s">
        <v>279</v>
      </c>
    </row>
    <row r="3" spans="1:3">
      <c r="A3" s="4" t="s">
        <v>675</v>
      </c>
      <c r="B3" s="6" t="n">
        <v>92422</v>
      </c>
    </row>
    <row r="4" spans="1:3">
      <c r="A4" s="4" t="s">
        <v>676</v>
      </c>
      <c r="B4" s="5" t="n">
        <v>583715</v>
      </c>
    </row>
    <row r="5" spans="1:3">
      <c r="A5" s="4" t="s">
        <v>677</v>
      </c>
      <c r="B5" s="5" t="n">
        <v>564922</v>
      </c>
    </row>
    <row r="6" spans="1:3">
      <c r="A6" s="4" t="s">
        <v>678</v>
      </c>
      <c r="B6" s="5" t="n">
        <v>1185865</v>
      </c>
    </row>
    <row r="7" spans="1:3">
      <c r="A7" s="4" t="s">
        <v>614</v>
      </c>
      <c r="B7" s="5" t="n">
        <v>2426924</v>
      </c>
      <c r="C7" s="6" t="n">
        <v>2360884</v>
      </c>
    </row>
    <row r="8" spans="1:3">
      <c r="A8" s="4" t="s">
        <v>679</v>
      </c>
      <c r="B8" s="5" t="n">
        <v>92473</v>
      </c>
    </row>
    <row r="9" spans="1:3">
      <c r="A9" s="4" t="s">
        <v>680</v>
      </c>
      <c r="B9" s="5" t="n">
        <v>592850</v>
      </c>
    </row>
    <row r="10" spans="1:3">
      <c r="A10" s="4" t="s">
        <v>681</v>
      </c>
      <c r="B10" s="5" t="n">
        <v>568241</v>
      </c>
    </row>
    <row r="11" spans="1:3">
      <c r="A11" s="4" t="s">
        <v>682</v>
      </c>
      <c r="B11" s="5" t="n">
        <v>1183732</v>
      </c>
    </row>
    <row r="12" spans="1:3">
      <c r="A12" s="4" t="s">
        <v>683</v>
      </c>
      <c r="B12" s="6" t="n">
        <v>2437296</v>
      </c>
      <c r="C12" s="6" t="n">
        <v>23370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3" t="s">
        <v>613</v>
      </c>
    </row>
    <row r="3" spans="1:3">
      <c r="A3" s="4" t="s">
        <v>614</v>
      </c>
      <c r="B3" s="6" t="n">
        <v>1446</v>
      </c>
      <c r="C3" s="6" t="n">
        <v>19999</v>
      </c>
    </row>
    <row r="4" spans="1:3">
      <c r="A4" s="4" t="s">
        <v>615</v>
      </c>
      <c r="B4" s="5" t="n">
        <v>1</v>
      </c>
      <c r="C4" s="5" t="n">
        <v>99</v>
      </c>
    </row>
    <row r="5" spans="1:3">
      <c r="A5" s="4" t="s">
        <v>616</v>
      </c>
      <c r="B5" s="5" t="n">
        <v>0</v>
      </c>
      <c r="C5" s="5" t="n">
        <v>1443</v>
      </c>
    </row>
    <row r="6" spans="1:3">
      <c r="A6" s="4" t="s">
        <v>617</v>
      </c>
      <c r="B6" s="5" t="n">
        <v>1447</v>
      </c>
      <c r="C6" s="5" t="n">
        <v>18655</v>
      </c>
    </row>
    <row r="7" spans="1:3">
      <c r="A7" s="4" t="s">
        <v>619</v>
      </c>
    </row>
    <row r="8" spans="1:3">
      <c r="A8" s="3" t="s">
        <v>613</v>
      </c>
    </row>
    <row r="9" spans="1:3">
      <c r="A9" s="4" t="s">
        <v>614</v>
      </c>
      <c r="B9" s="5" t="n">
        <v>0</v>
      </c>
      <c r="C9" s="5" t="n">
        <v>5074</v>
      </c>
    </row>
    <row r="10" spans="1:3">
      <c r="A10" s="4" t="s">
        <v>615</v>
      </c>
      <c r="B10" s="5" t="n">
        <v>0</v>
      </c>
      <c r="C10" s="5" t="n">
        <v>90</v>
      </c>
    </row>
    <row r="11" spans="1:3">
      <c r="A11" s="4" t="s">
        <v>616</v>
      </c>
      <c r="B11" s="5" t="n">
        <v>0</v>
      </c>
      <c r="C11" s="5" t="n">
        <v>0</v>
      </c>
    </row>
    <row r="12" spans="1:3">
      <c r="A12" s="4" t="s">
        <v>617</v>
      </c>
      <c r="B12" s="5" t="n">
        <v>0</v>
      </c>
      <c r="C12" s="5" t="n">
        <v>5164</v>
      </c>
    </row>
    <row r="13" spans="1:3">
      <c r="A13" s="4" t="s">
        <v>620</v>
      </c>
    </row>
    <row r="14" spans="1:3">
      <c r="A14" s="3" t="s">
        <v>613</v>
      </c>
    </row>
    <row r="15" spans="1:3">
      <c r="A15" s="4" t="s">
        <v>614</v>
      </c>
      <c r="B15" s="5" t="n">
        <v>1426</v>
      </c>
      <c r="C15" s="5" t="n">
        <v>5473</v>
      </c>
    </row>
    <row r="16" spans="1:3">
      <c r="A16" s="4" t="s">
        <v>615</v>
      </c>
      <c r="B16" s="5" t="n">
        <v>1</v>
      </c>
      <c r="C16" s="5" t="n">
        <v>7</v>
      </c>
    </row>
    <row r="17" spans="1:3">
      <c r="A17" s="4" t="s">
        <v>616</v>
      </c>
      <c r="B17" s="5" t="n">
        <v>0</v>
      </c>
      <c r="C17" s="5" t="n">
        <v>1</v>
      </c>
    </row>
    <row r="18" spans="1:3">
      <c r="A18" s="4" t="s">
        <v>617</v>
      </c>
      <c r="B18" s="5" t="n">
        <v>1427</v>
      </c>
      <c r="C18" s="5" t="n">
        <v>5479</v>
      </c>
    </row>
    <row r="19" spans="1:3">
      <c r="A19" s="4" t="s">
        <v>621</v>
      </c>
    </row>
    <row r="20" spans="1:3">
      <c r="A20" s="3" t="s">
        <v>613</v>
      </c>
    </row>
    <row r="21" spans="1:3">
      <c r="A21" s="4" t="s">
        <v>614</v>
      </c>
      <c r="B21" s="5" t="n">
        <v>0</v>
      </c>
      <c r="C21" s="5" t="n">
        <v>20</v>
      </c>
    </row>
    <row r="22" spans="1:3">
      <c r="A22" s="4" t="s">
        <v>615</v>
      </c>
      <c r="B22" s="5" t="n">
        <v>0</v>
      </c>
      <c r="C22" s="5" t="n">
        <v>2</v>
      </c>
    </row>
    <row r="23" spans="1:3">
      <c r="A23" s="4" t="s">
        <v>616</v>
      </c>
      <c r="B23" s="5" t="n">
        <v>0</v>
      </c>
      <c r="C23" s="5" t="n">
        <v>0</v>
      </c>
    </row>
    <row r="24" spans="1:3">
      <c r="A24" s="4" t="s">
        <v>617</v>
      </c>
      <c r="B24" s="5" t="n">
        <v>0</v>
      </c>
      <c r="C24" s="5" t="n">
        <v>22</v>
      </c>
    </row>
    <row r="25" spans="1:3">
      <c r="A25" s="4" t="s">
        <v>626</v>
      </c>
    </row>
    <row r="26" spans="1:3">
      <c r="A26" s="3" t="s">
        <v>613</v>
      </c>
    </row>
    <row r="27" spans="1:3">
      <c r="A27" s="4" t="s">
        <v>614</v>
      </c>
      <c r="B27" s="5" t="n">
        <v>0</v>
      </c>
      <c r="C27" s="5" t="n">
        <v>9412</v>
      </c>
    </row>
    <row r="28" spans="1:3">
      <c r="A28" s="4" t="s">
        <v>615</v>
      </c>
      <c r="B28" s="5" t="n">
        <v>0</v>
      </c>
      <c r="C28" s="5" t="n">
        <v>0</v>
      </c>
    </row>
    <row r="29" spans="1:3">
      <c r="A29" s="4" t="s">
        <v>616</v>
      </c>
      <c r="B29" s="5" t="n">
        <v>0</v>
      </c>
      <c r="C29" s="5" t="n">
        <v>1442</v>
      </c>
    </row>
    <row r="30" spans="1:3">
      <c r="A30" s="4" t="s">
        <v>617</v>
      </c>
      <c r="B30" s="5" t="n">
        <v>0</v>
      </c>
      <c r="C30" s="5" t="n">
        <v>7970</v>
      </c>
    </row>
    <row r="31" spans="1:3">
      <c r="A31" s="4" t="s">
        <v>627</v>
      </c>
    </row>
    <row r="32" spans="1:3">
      <c r="A32" s="3" t="s">
        <v>613</v>
      </c>
    </row>
    <row r="33" spans="1:3">
      <c r="A33" s="4" t="s">
        <v>614</v>
      </c>
      <c r="B33" s="5" t="n">
        <v>20</v>
      </c>
      <c r="C33" s="5" t="n">
        <v>20</v>
      </c>
    </row>
    <row r="34" spans="1:3">
      <c r="A34" s="4" t="s">
        <v>615</v>
      </c>
      <c r="B34" s="5" t="n">
        <v>0</v>
      </c>
      <c r="C34" s="5" t="n">
        <v>0</v>
      </c>
    </row>
    <row r="35" spans="1:3">
      <c r="A35" s="4" t="s">
        <v>616</v>
      </c>
      <c r="B35" s="5" t="n">
        <v>0</v>
      </c>
      <c r="C35" s="5" t="n">
        <v>0</v>
      </c>
    </row>
    <row r="36" spans="1:3">
      <c r="A36" s="4" t="s">
        <v>617</v>
      </c>
      <c r="B36" s="6" t="n">
        <v>20</v>
      </c>
      <c r="C36" s="6" t="n">
        <v>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4</v>
      </c>
    </row>
    <row r="2" spans="1:3">
      <c r="A2" s="3" t="s">
        <v>279</v>
      </c>
    </row>
    <row r="3" spans="1:3">
      <c r="A3" s="4" t="s">
        <v>675</v>
      </c>
      <c r="B3" s="6" t="n">
        <v>210</v>
      </c>
    </row>
    <row r="4" spans="1:3">
      <c r="A4" s="4" t="s">
        <v>676</v>
      </c>
      <c r="B4" s="5" t="n">
        <v>216</v>
      </c>
    </row>
    <row r="5" spans="1:3">
      <c r="A5" s="4" t="s">
        <v>677</v>
      </c>
      <c r="B5" s="5" t="n">
        <v>0</v>
      </c>
    </row>
    <row r="6" spans="1:3">
      <c r="A6" s="4" t="s">
        <v>678</v>
      </c>
      <c r="B6" s="5" t="n">
        <v>1020</v>
      </c>
    </row>
    <row r="7" spans="1:3">
      <c r="A7" s="4" t="s">
        <v>614</v>
      </c>
      <c r="B7" s="5" t="n">
        <v>1446</v>
      </c>
      <c r="C7" s="6" t="n">
        <v>19999</v>
      </c>
    </row>
    <row r="8" spans="1:3">
      <c r="A8" s="4" t="s">
        <v>679</v>
      </c>
      <c r="B8" s="5" t="n">
        <v>210</v>
      </c>
    </row>
    <row r="9" spans="1:3">
      <c r="A9" s="4" t="s">
        <v>680</v>
      </c>
      <c r="B9" s="5" t="n">
        <v>217</v>
      </c>
    </row>
    <row r="10" spans="1:3">
      <c r="A10" s="4" t="s">
        <v>686</v>
      </c>
      <c r="B10" s="5" t="n">
        <v>0</v>
      </c>
    </row>
    <row r="11" spans="1:3">
      <c r="A11" s="4" t="s">
        <v>682</v>
      </c>
      <c r="B11" s="5" t="n">
        <v>1020</v>
      </c>
    </row>
    <row r="12" spans="1:3">
      <c r="A12" s="4" t="s">
        <v>687</v>
      </c>
      <c r="B12" s="6" t="n">
        <v>1447</v>
      </c>
      <c r="C12" s="6" t="n">
        <v>18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689</v>
      </c>
    </row>
    <row r="3" spans="1:2">
      <c r="A3" s="3" t="s">
        <v>690</v>
      </c>
    </row>
    <row r="4" spans="1:2">
      <c r="A4" s="4" t="s">
        <v>691</v>
      </c>
      <c r="B4" s="6" t="n">
        <v>276</v>
      </c>
    </row>
    <row r="5" spans="1:2">
      <c r="A5" s="4" t="s">
        <v>692</v>
      </c>
      <c r="B5" s="5" t="n">
        <v>133</v>
      </c>
    </row>
    <row r="6" spans="1:2">
      <c r="A6" s="4" t="s">
        <v>693</v>
      </c>
      <c r="B6" s="5" t="n">
        <v>177</v>
      </c>
    </row>
    <row r="7" spans="1:2">
      <c r="A7" s="4" t="s">
        <v>694</v>
      </c>
      <c r="B7" s="6" t="n">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4</v>
      </c>
      <c r="D2" s="2" t="s">
        <v>121</v>
      </c>
    </row>
    <row r="3" spans="1:4">
      <c r="A3" s="4" t="s">
        <v>210</v>
      </c>
      <c r="B3" s="7" t="n">
        <v>1.37</v>
      </c>
      <c r="C3" s="7" t="n">
        <v>1.36</v>
      </c>
      <c r="D3" s="7" t="n">
        <v>1.33</v>
      </c>
    </row>
    <row r="4" spans="1:4">
      <c r="A4" s="4" t="s">
        <v>197</v>
      </c>
      <c r="B4" s="5" t="n">
        <v>126427</v>
      </c>
      <c r="C4" s="5" t="n">
        <v>97004</v>
      </c>
      <c r="D4" s="5" t="n">
        <v>90075</v>
      </c>
    </row>
    <row r="5" spans="1:4">
      <c r="A5" s="4" t="s">
        <v>200</v>
      </c>
      <c r="B5" s="5" t="n">
        <v>128742</v>
      </c>
      <c r="C5" s="5" t="n">
        <v>72296</v>
      </c>
    </row>
    <row r="6" spans="1:4">
      <c r="A6" s="4" t="s">
        <v>182</v>
      </c>
    </row>
    <row r="7" spans="1:4">
      <c r="A7" s="4" t="s">
        <v>210</v>
      </c>
      <c r="B7" s="7" t="n">
        <v>1.37</v>
      </c>
      <c r="C7" s="7" t="n">
        <v>1.36</v>
      </c>
      <c r="D7" s="7" t="n">
        <v>1.33</v>
      </c>
    </row>
    <row r="8" spans="1:4">
      <c r="A8" s="4" t="s">
        <v>197</v>
      </c>
      <c r="B8" s="5" t="n">
        <v>126427</v>
      </c>
      <c r="C8" s="5" t="n">
        <v>97004</v>
      </c>
      <c r="D8" s="5" t="n">
        <v>90075</v>
      </c>
    </row>
    <row r="9" spans="1:4">
      <c r="A9" s="4" t="s">
        <v>211</v>
      </c>
      <c r="B9" s="5" t="n">
        <v>4149</v>
      </c>
      <c r="C9" s="5" t="n">
        <v>5636</v>
      </c>
      <c r="D9" s="5" t="n">
        <v>840</v>
      </c>
    </row>
    <row r="10" spans="1:4">
      <c r="A10" s="4" t="s">
        <v>200</v>
      </c>
      <c r="B10" s="5" t="n">
        <v>128742</v>
      </c>
      <c r="C10" s="5" t="n">
        <v>72296</v>
      </c>
      <c r="D10" s="5" t="n">
        <v>220905</v>
      </c>
    </row>
    <row r="11" spans="1:4">
      <c r="A11" s="4" t="s">
        <v>192</v>
      </c>
      <c r="D11" s="5" t="n">
        <v>23690589</v>
      </c>
    </row>
    <row r="12" spans="1:4">
      <c r="A12" s="4" t="s">
        <v>186</v>
      </c>
    </row>
    <row r="13" spans="1:4">
      <c r="A13" s="4" t="s">
        <v>212</v>
      </c>
      <c r="B13" s="5" t="n">
        <v>1020864</v>
      </c>
      <c r="C13" s="5" t="n">
        <v>2880855</v>
      </c>
      <c r="D13" s="5" t="n">
        <v>86</v>
      </c>
    </row>
    <row r="14" spans="1:4">
      <c r="A14" s="4" t="s">
        <v>213</v>
      </c>
    </row>
    <row r="15" spans="1:4">
      <c r="A15" s="4" t="s">
        <v>214</v>
      </c>
      <c r="B15" s="5" t="n">
        <v>27</v>
      </c>
      <c r="C15" s="5" t="n">
        <v>31</v>
      </c>
      <c r="D15" s="5" t="n">
        <v>31</v>
      </c>
    </row>
    <row r="16" spans="1:4">
      <c r="A16" s="4" t="s">
        <v>215</v>
      </c>
    </row>
    <row r="17" spans="1:4">
      <c r="A17" s="4" t="s">
        <v>192</v>
      </c>
      <c r="D17" s="5" t="n">
        <v>236905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89</v>
      </c>
    </row>
    <row r="2" spans="1:2">
      <c r="A2" s="3" t="s">
        <v>696</v>
      </c>
    </row>
    <row r="3" spans="1:2">
      <c r="A3" s="4" t="s">
        <v>697</v>
      </c>
      <c r="B3" s="6" t="n">
        <v>210</v>
      </c>
    </row>
    <row r="4" spans="1:2">
      <c r="A4" s="4" t="s">
        <v>698</v>
      </c>
      <c r="B4" s="5" t="n">
        <v>216</v>
      </c>
    </row>
    <row r="5" spans="1:2">
      <c r="A5" s="4" t="s">
        <v>699</v>
      </c>
      <c r="B5" s="5" t="n">
        <v>0</v>
      </c>
    </row>
    <row r="6" spans="1:2">
      <c r="A6" s="4" t="s">
        <v>700</v>
      </c>
      <c r="B6" s="5" t="n">
        <v>1020</v>
      </c>
    </row>
    <row r="7" spans="1:2">
      <c r="A7" s="4" t="s">
        <v>619</v>
      </c>
    </row>
    <row r="8" spans="1:2">
      <c r="A8" s="3" t="s">
        <v>696</v>
      </c>
    </row>
    <row r="9" spans="1:2">
      <c r="A9" s="4" t="s">
        <v>697</v>
      </c>
      <c r="B9" s="6" t="n">
        <v>0</v>
      </c>
    </row>
    <row r="10" spans="1:2">
      <c r="A10" s="4" t="s">
        <v>701</v>
      </c>
      <c r="B10" s="4" t="s">
        <v>702</v>
      </c>
    </row>
    <row r="11" spans="1:2">
      <c r="A11" s="4" t="s">
        <v>698</v>
      </c>
      <c r="B11" s="6" t="n">
        <v>51511</v>
      </c>
    </row>
    <row r="12" spans="1:2">
      <c r="A12" s="4" t="s">
        <v>703</v>
      </c>
      <c r="B12" s="4" t="s">
        <v>704</v>
      </c>
    </row>
    <row r="13" spans="1:2">
      <c r="A13" s="4" t="s">
        <v>699</v>
      </c>
      <c r="B13" s="6" t="n">
        <v>6616</v>
      </c>
    </row>
    <row r="14" spans="1:2">
      <c r="A14" s="4" t="s">
        <v>705</v>
      </c>
      <c r="B14" s="4" t="s">
        <v>706</v>
      </c>
    </row>
    <row r="15" spans="1:2">
      <c r="A15" s="4" t="s">
        <v>700</v>
      </c>
      <c r="B15" s="6" t="n">
        <v>0</v>
      </c>
    </row>
    <row r="16" spans="1:2">
      <c r="A16" s="4" t="s">
        <v>707</v>
      </c>
      <c r="B16" s="4" t="s">
        <v>702</v>
      </c>
    </row>
    <row r="17" spans="1:2">
      <c r="A17" s="4" t="s">
        <v>620</v>
      </c>
    </row>
    <row r="18" spans="1:2">
      <c r="A18" s="3" t="s">
        <v>696</v>
      </c>
    </row>
    <row r="19" spans="1:2">
      <c r="A19" s="4" t="s">
        <v>697</v>
      </c>
      <c r="B19" s="6" t="n">
        <v>5364</v>
      </c>
    </row>
    <row r="20" spans="1:2">
      <c r="A20" s="4" t="s">
        <v>701</v>
      </c>
      <c r="B20" s="4" t="s">
        <v>708</v>
      </c>
    </row>
    <row r="21" spans="1:2">
      <c r="A21" s="4" t="s">
        <v>698</v>
      </c>
      <c r="B21" s="6" t="n">
        <v>4964</v>
      </c>
    </row>
    <row r="22" spans="1:2">
      <c r="A22" s="4" t="s">
        <v>703</v>
      </c>
      <c r="B22" s="4" t="s">
        <v>709</v>
      </c>
    </row>
    <row r="23" spans="1:2">
      <c r="A23" s="4" t="s">
        <v>699</v>
      </c>
      <c r="B23" s="6" t="n">
        <v>38732</v>
      </c>
    </row>
    <row r="24" spans="1:2">
      <c r="A24" s="4" t="s">
        <v>705</v>
      </c>
      <c r="B24" s="4" t="s">
        <v>710</v>
      </c>
    </row>
    <row r="25" spans="1:2">
      <c r="A25" s="4" t="s">
        <v>700</v>
      </c>
      <c r="B25" s="6" t="n">
        <v>224380</v>
      </c>
    </row>
    <row r="26" spans="1:2">
      <c r="A26" s="4" t="s">
        <v>707</v>
      </c>
      <c r="B26" s="4" t="s">
        <v>711</v>
      </c>
    </row>
    <row r="27" spans="1:2">
      <c r="A27" s="4" t="s">
        <v>621</v>
      </c>
    </row>
    <row r="28" spans="1:2">
      <c r="A28" s="3" t="s">
        <v>696</v>
      </c>
    </row>
    <row r="29" spans="1:2">
      <c r="A29" s="4" t="s">
        <v>697</v>
      </c>
      <c r="B29" s="6" t="n">
        <v>0</v>
      </c>
    </row>
    <row r="30" spans="1:2">
      <c r="A30" s="4" t="s">
        <v>701</v>
      </c>
      <c r="B30" s="4" t="s">
        <v>702</v>
      </c>
    </row>
    <row r="31" spans="1:2">
      <c r="A31" s="4" t="s">
        <v>698</v>
      </c>
      <c r="B31" s="6" t="n">
        <v>0</v>
      </c>
    </row>
    <row r="32" spans="1:2">
      <c r="A32" s="4" t="s">
        <v>703</v>
      </c>
      <c r="B32" s="4" t="s">
        <v>702</v>
      </c>
    </row>
    <row r="33" spans="1:2">
      <c r="A33" s="4" t="s">
        <v>699</v>
      </c>
      <c r="B33" s="6" t="n">
        <v>230686</v>
      </c>
    </row>
    <row r="34" spans="1:2">
      <c r="A34" s="4" t="s">
        <v>705</v>
      </c>
      <c r="B34" s="4" t="s">
        <v>712</v>
      </c>
    </row>
    <row r="35" spans="1:2">
      <c r="A35" s="4" t="s">
        <v>700</v>
      </c>
      <c r="B35" s="6" t="n">
        <v>596171</v>
      </c>
    </row>
    <row r="36" spans="1:2">
      <c r="A36" s="4" t="s">
        <v>707</v>
      </c>
      <c r="B36" s="4" t="s">
        <v>713</v>
      </c>
    </row>
    <row r="37" spans="1:2">
      <c r="A37" s="4" t="s">
        <v>622</v>
      </c>
    </row>
    <row r="38" spans="1:2">
      <c r="A38" s="3" t="s">
        <v>696</v>
      </c>
    </row>
    <row r="39" spans="1:2">
      <c r="A39" s="4" t="s">
        <v>697</v>
      </c>
      <c r="B39" s="6" t="n">
        <v>69</v>
      </c>
    </row>
    <row r="40" spans="1:2">
      <c r="A40" s="4" t="s">
        <v>701</v>
      </c>
      <c r="B40" s="4" t="s">
        <v>714</v>
      </c>
    </row>
    <row r="41" spans="1:2">
      <c r="A41" s="4" t="s">
        <v>698</v>
      </c>
      <c r="B41" s="6" t="n">
        <v>0</v>
      </c>
    </row>
    <row r="42" spans="1:2">
      <c r="A42" s="4" t="s">
        <v>703</v>
      </c>
      <c r="B42" s="4" t="s">
        <v>702</v>
      </c>
    </row>
    <row r="43" spans="1:2">
      <c r="A43" s="4" t="s">
        <v>699</v>
      </c>
      <c r="B43" s="6" t="n">
        <v>0</v>
      </c>
    </row>
    <row r="44" spans="1:2">
      <c r="A44" s="4" t="s">
        <v>705</v>
      </c>
      <c r="B44" s="4" t="s">
        <v>702</v>
      </c>
    </row>
    <row r="45" spans="1:2">
      <c r="A45" s="4" t="s">
        <v>700</v>
      </c>
      <c r="B45" s="6" t="n">
        <v>3360</v>
      </c>
    </row>
    <row r="46" spans="1:2">
      <c r="A46" s="4" t="s">
        <v>707</v>
      </c>
      <c r="B46" s="4" t="s">
        <v>715</v>
      </c>
    </row>
    <row r="47" spans="1:2">
      <c r="A47" s="4" t="s">
        <v>716</v>
      </c>
    </row>
    <row r="48" spans="1:2">
      <c r="A48" s="3" t="s">
        <v>696</v>
      </c>
    </row>
    <row r="49" spans="1:2">
      <c r="A49" s="4" t="s">
        <v>697</v>
      </c>
      <c r="B49" s="6" t="n">
        <v>28178</v>
      </c>
    </row>
    <row r="50" spans="1:2">
      <c r="A50" s="4" t="s">
        <v>701</v>
      </c>
      <c r="B50" s="4" t="s">
        <v>717</v>
      </c>
    </row>
    <row r="51" spans="1:2">
      <c r="A51" s="4" t="s">
        <v>698</v>
      </c>
      <c r="B51" s="6" t="n">
        <v>281903</v>
      </c>
    </row>
    <row r="52" spans="1:2">
      <c r="A52" s="4" t="s">
        <v>703</v>
      </c>
      <c r="B52" s="4" t="s">
        <v>718</v>
      </c>
    </row>
    <row r="53" spans="1:2">
      <c r="A53" s="4" t="s">
        <v>699</v>
      </c>
      <c r="B53" s="6" t="n">
        <v>241159</v>
      </c>
    </row>
    <row r="54" spans="1:2">
      <c r="A54" s="4" t="s">
        <v>705</v>
      </c>
      <c r="B54" s="4" t="s">
        <v>719</v>
      </c>
    </row>
    <row r="55" spans="1:2">
      <c r="A55" s="4" t="s">
        <v>700</v>
      </c>
      <c r="B55" s="6" t="n">
        <v>58221</v>
      </c>
    </row>
    <row r="56" spans="1:2">
      <c r="A56" s="4" t="s">
        <v>707</v>
      </c>
      <c r="B56" s="4" t="s">
        <v>720</v>
      </c>
    </row>
    <row r="57" spans="1:2">
      <c r="A57" s="4" t="s">
        <v>624</v>
      </c>
    </row>
    <row r="58" spans="1:2">
      <c r="A58" s="3" t="s">
        <v>696</v>
      </c>
    </row>
    <row r="59" spans="1:2">
      <c r="A59" s="4" t="s">
        <v>697</v>
      </c>
      <c r="B59" s="6" t="n">
        <v>0</v>
      </c>
    </row>
    <row r="60" spans="1:2">
      <c r="A60" s="4" t="s">
        <v>701</v>
      </c>
      <c r="B60" s="4" t="s">
        <v>702</v>
      </c>
    </row>
    <row r="61" spans="1:2">
      <c r="A61" s="4" t="s">
        <v>698</v>
      </c>
      <c r="B61" s="6" t="n">
        <v>0</v>
      </c>
    </row>
    <row r="62" spans="1:2">
      <c r="A62" s="4" t="s">
        <v>703</v>
      </c>
      <c r="B62" s="4" t="s">
        <v>702</v>
      </c>
    </row>
    <row r="63" spans="1:2">
      <c r="A63" s="4" t="s">
        <v>699</v>
      </c>
      <c r="B63" s="6" t="n">
        <v>0</v>
      </c>
    </row>
    <row r="64" spans="1:2">
      <c r="A64" s="4" t="s">
        <v>705</v>
      </c>
      <c r="B64" s="4" t="s">
        <v>702</v>
      </c>
    </row>
    <row r="65" spans="1:2">
      <c r="A65" s="4" t="s">
        <v>700</v>
      </c>
      <c r="B65" s="6" t="n">
        <v>284390</v>
      </c>
    </row>
    <row r="66" spans="1:2">
      <c r="A66" s="4" t="s">
        <v>707</v>
      </c>
      <c r="B66" s="4" t="s">
        <v>721</v>
      </c>
    </row>
    <row r="67" spans="1:2">
      <c r="A67" s="4" t="s">
        <v>625</v>
      </c>
    </row>
    <row r="68" spans="1:2">
      <c r="A68" s="3" t="s">
        <v>696</v>
      </c>
    </row>
    <row r="69" spans="1:2">
      <c r="A69" s="4" t="s">
        <v>697</v>
      </c>
      <c r="B69" s="6" t="n">
        <v>0</v>
      </c>
    </row>
    <row r="70" spans="1:2">
      <c r="A70" s="4" t="s">
        <v>701</v>
      </c>
      <c r="B70" s="4" t="s">
        <v>702</v>
      </c>
    </row>
    <row r="71" spans="1:2">
      <c r="A71" s="4" t="s">
        <v>698</v>
      </c>
      <c r="B71" s="6" t="n">
        <v>0</v>
      </c>
    </row>
    <row r="72" spans="1:2">
      <c r="A72" s="4" t="s">
        <v>703</v>
      </c>
      <c r="B72" s="4" t="s">
        <v>702</v>
      </c>
    </row>
    <row r="73" spans="1:2">
      <c r="A73" s="4" t="s">
        <v>699</v>
      </c>
      <c r="B73" s="6" t="n">
        <v>0</v>
      </c>
    </row>
    <row r="74" spans="1:2">
      <c r="A74" s="4" t="s">
        <v>705</v>
      </c>
      <c r="B74" s="4" t="s">
        <v>702</v>
      </c>
    </row>
    <row r="75" spans="1:2">
      <c r="A75" s="4" t="s">
        <v>700</v>
      </c>
      <c r="B75" s="6" t="n">
        <v>6045</v>
      </c>
    </row>
    <row r="76" spans="1:2">
      <c r="A76" s="4" t="s">
        <v>707</v>
      </c>
      <c r="B76" s="4" t="s">
        <v>722</v>
      </c>
    </row>
    <row r="77" spans="1:2">
      <c r="A77" s="4" t="s">
        <v>626</v>
      </c>
    </row>
    <row r="78" spans="1:2">
      <c r="A78" s="3" t="s">
        <v>696</v>
      </c>
    </row>
    <row r="79" spans="1:2">
      <c r="A79" s="4" t="s">
        <v>697</v>
      </c>
      <c r="B79" s="6" t="n">
        <v>0</v>
      </c>
    </row>
    <row r="80" spans="1:2">
      <c r="A80" s="4" t="s">
        <v>701</v>
      </c>
      <c r="B80" s="4" t="s">
        <v>702</v>
      </c>
    </row>
    <row r="81" spans="1:2">
      <c r="A81" s="4" t="s">
        <v>698</v>
      </c>
      <c r="B81" s="6" t="n">
        <v>0</v>
      </c>
    </row>
    <row r="82" spans="1:2">
      <c r="A82" s="4" t="s">
        <v>703</v>
      </c>
      <c r="B82" s="4" t="s">
        <v>702</v>
      </c>
    </row>
    <row r="83" spans="1:2">
      <c r="A83" s="4" t="s">
        <v>699</v>
      </c>
      <c r="B83" s="6" t="n">
        <v>10483</v>
      </c>
    </row>
    <row r="84" spans="1:2">
      <c r="A84" s="4" t="s">
        <v>705</v>
      </c>
      <c r="B84" s="4" t="s">
        <v>723</v>
      </c>
    </row>
    <row r="85" spans="1:2">
      <c r="A85" s="4" t="s">
        <v>700</v>
      </c>
      <c r="B85" s="6" t="n">
        <v>7713</v>
      </c>
    </row>
    <row r="86" spans="1:2">
      <c r="A86" s="4" t="s">
        <v>707</v>
      </c>
      <c r="B86" s="4" t="s">
        <v>724</v>
      </c>
    </row>
    <row r="87" spans="1:2">
      <c r="A87" s="4" t="s">
        <v>627</v>
      </c>
    </row>
    <row r="88" spans="1:2">
      <c r="A88" s="3" t="s">
        <v>696</v>
      </c>
    </row>
    <row r="89" spans="1:2">
      <c r="A89" s="4" t="s">
        <v>697</v>
      </c>
      <c r="B89" s="6" t="n">
        <v>59020</v>
      </c>
    </row>
    <row r="90" spans="1:2">
      <c r="A90" s="4" t="s">
        <v>701</v>
      </c>
      <c r="B90" s="4" t="s">
        <v>725</v>
      </c>
    </row>
    <row r="91" spans="1:2">
      <c r="A91" s="4" t="s">
        <v>698</v>
      </c>
      <c r="B91" s="6" t="n">
        <v>245553</v>
      </c>
    </row>
    <row r="92" spans="1:2">
      <c r="A92" s="4" t="s">
        <v>703</v>
      </c>
      <c r="B92" s="4" t="s">
        <v>726</v>
      </c>
    </row>
    <row r="93" spans="1:2">
      <c r="A93" s="4" t="s">
        <v>699</v>
      </c>
      <c r="B93" s="6" t="n">
        <v>37246</v>
      </c>
    </row>
    <row r="94" spans="1:2">
      <c r="A94" s="4" t="s">
        <v>705</v>
      </c>
      <c r="B94" s="4" t="s">
        <v>727</v>
      </c>
    </row>
    <row r="95" spans="1:2">
      <c r="A95" s="4" t="s">
        <v>700</v>
      </c>
      <c r="B95" s="6" t="n">
        <v>6606</v>
      </c>
    </row>
    <row r="96" spans="1:2">
      <c r="A96" s="4" t="s">
        <v>707</v>
      </c>
      <c r="B96" s="4" t="s">
        <v>728</v>
      </c>
    </row>
    <row r="97" spans="1:2">
      <c r="A97" s="4" t="s">
        <v>729</v>
      </c>
    </row>
    <row r="98" spans="1:2">
      <c r="A98" s="3" t="s">
        <v>696</v>
      </c>
    </row>
    <row r="99" spans="1:2">
      <c r="A99" s="4" t="s">
        <v>697</v>
      </c>
      <c r="B99" s="6" t="n">
        <v>0</v>
      </c>
    </row>
    <row r="100" spans="1:2">
      <c r="A100" s="4" t="s">
        <v>701</v>
      </c>
      <c r="B100" s="4" t="s">
        <v>702</v>
      </c>
    </row>
    <row r="101" spans="1:2">
      <c r="A101" s="4" t="s">
        <v>698</v>
      </c>
      <c r="B101" s="6" t="n">
        <v>0</v>
      </c>
    </row>
    <row r="102" spans="1:2">
      <c r="A102" s="4" t="s">
        <v>703</v>
      </c>
      <c r="B102" s="4" t="s">
        <v>702</v>
      </c>
    </row>
    <row r="103" spans="1:2">
      <c r="A103" s="4" t="s">
        <v>699</v>
      </c>
      <c r="B103" s="6" t="n">
        <v>0</v>
      </c>
    </row>
    <row r="104" spans="1:2">
      <c r="A104" s="4" t="s">
        <v>705</v>
      </c>
      <c r="B104" s="4" t="s">
        <v>702</v>
      </c>
    </row>
    <row r="105" spans="1:2">
      <c r="A105" s="4" t="s">
        <v>700</v>
      </c>
      <c r="B105" s="6" t="n">
        <v>8894</v>
      </c>
    </row>
    <row r="106" spans="1:2">
      <c r="A106" s="4" t="s">
        <v>707</v>
      </c>
      <c r="B106" s="4" t="s">
        <v>730</v>
      </c>
    </row>
    <row r="107" spans="1:2">
      <c r="A107" s="4" t="s">
        <v>731</v>
      </c>
    </row>
    <row r="108" spans="1:2">
      <c r="A108" s="3" t="s">
        <v>696</v>
      </c>
    </row>
    <row r="109" spans="1:2">
      <c r="A109" s="4" t="s">
        <v>697</v>
      </c>
      <c r="B109" s="6" t="n">
        <v>0</v>
      </c>
    </row>
    <row r="110" spans="1:2">
      <c r="A110" s="4" t="s">
        <v>701</v>
      </c>
      <c r="B110" s="4" t="s">
        <v>702</v>
      </c>
    </row>
    <row r="111" spans="1:2">
      <c r="A111" s="4" t="s">
        <v>698</v>
      </c>
      <c r="B111" s="6" t="n">
        <v>100</v>
      </c>
    </row>
    <row r="112" spans="1:2">
      <c r="A112" s="4" t="s">
        <v>703</v>
      </c>
      <c r="B112" s="4" t="s">
        <v>732</v>
      </c>
    </row>
    <row r="113" spans="1:2">
      <c r="A113" s="4" t="s">
        <v>699</v>
      </c>
      <c r="B113" s="6" t="n">
        <v>750</v>
      </c>
    </row>
    <row r="114" spans="1:2">
      <c r="A114" s="4" t="s">
        <v>705</v>
      </c>
      <c r="B114" s="4" t="s">
        <v>733</v>
      </c>
    </row>
    <row r="115" spans="1:2">
      <c r="A115" s="4" t="s">
        <v>700</v>
      </c>
      <c r="B115" s="6" t="n">
        <v>221311</v>
      </c>
    </row>
    <row r="116" spans="1:2">
      <c r="A116" s="4" t="s">
        <v>707</v>
      </c>
      <c r="B116" s="4" t="s">
        <v>7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4</v>
      </c>
      <c r="D2" s="2" t="s">
        <v>121</v>
      </c>
    </row>
    <row r="3" spans="1:4">
      <c r="A3" s="3" t="s">
        <v>736</v>
      </c>
    </row>
    <row r="4" spans="1:4">
      <c r="A4" s="4" t="s">
        <v>737</v>
      </c>
      <c r="B4" s="4" t="s">
        <v>738</v>
      </c>
      <c r="C4" s="4" t="s">
        <v>738</v>
      </c>
      <c r="D4" s="4" t="s">
        <v>7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0</v>
      </c>
      <c r="B1" s="2" t="s">
        <v>2</v>
      </c>
      <c r="C1" s="2" t="s">
        <v>64</v>
      </c>
    </row>
    <row r="2" spans="1:3">
      <c r="A2" s="3" t="s">
        <v>741</v>
      </c>
    </row>
    <row r="3" spans="1:3">
      <c r="A3" s="4" t="s">
        <v>742</v>
      </c>
      <c r="B3" s="6" t="n">
        <v>7452649</v>
      </c>
      <c r="C3" s="6" t="n">
        <v>7553044</v>
      </c>
    </row>
    <row r="4" spans="1:3">
      <c r="A4" s="4" t="s">
        <v>743</v>
      </c>
      <c r="B4" s="5" t="n">
        <v>3686401</v>
      </c>
      <c r="C4" s="5" t="n">
        <v>3501393</v>
      </c>
    </row>
    <row r="5" spans="1:3">
      <c r="A5" s="4" t="s">
        <v>744</v>
      </c>
      <c r="B5" s="5" t="n">
        <v>1408205</v>
      </c>
      <c r="C5" s="5" t="n">
        <v>1410468</v>
      </c>
    </row>
    <row r="6" spans="1:3">
      <c r="A6" s="3" t="s">
        <v>745</v>
      </c>
    </row>
    <row r="7" spans="1:3">
      <c r="A7" s="4" t="s">
        <v>746</v>
      </c>
      <c r="B7" s="5" t="n">
        <v>10074</v>
      </c>
      <c r="C7" s="5" t="n">
        <v>10203</v>
      </c>
    </row>
    <row r="8" spans="1:3">
      <c r="A8" s="4" t="s">
        <v>747</v>
      </c>
      <c r="B8" s="5" t="n">
        <v>1156219</v>
      </c>
      <c r="C8" s="5" t="n">
        <v>954424</v>
      </c>
    </row>
    <row r="9" spans="1:3">
      <c r="A9" s="4" t="s">
        <v>76</v>
      </c>
      <c r="B9" s="5" t="n">
        <v>-1419</v>
      </c>
      <c r="C9" s="5" t="n">
        <v>-7310</v>
      </c>
    </row>
    <row r="10" spans="1:3">
      <c r="A10" s="4" t="s">
        <v>77</v>
      </c>
      <c r="B10" s="5" t="n">
        <v>13712129</v>
      </c>
      <c r="C10" s="5" t="n">
        <v>13422222</v>
      </c>
    </row>
    <row r="11" spans="1:3">
      <c r="A11" s="4" t="s">
        <v>748</v>
      </c>
    </row>
    <row r="12" spans="1:3">
      <c r="A12" s="3" t="s">
        <v>741</v>
      </c>
    </row>
    <row r="13" spans="1:3">
      <c r="A13" s="4" t="s">
        <v>742</v>
      </c>
      <c r="B13" s="5" t="n">
        <v>1201652</v>
      </c>
      <c r="C13" s="5" t="n">
        <v>1291790</v>
      </c>
    </row>
    <row r="14" spans="1:3">
      <c r="A14" s="4" t="s">
        <v>749</v>
      </c>
    </row>
    <row r="15" spans="1:3">
      <c r="A15" s="3" t="s">
        <v>741</v>
      </c>
    </row>
    <row r="16" spans="1:3">
      <c r="A16" s="4" t="s">
        <v>742</v>
      </c>
      <c r="B16" s="5" t="n">
        <v>3965960</v>
      </c>
      <c r="C16" s="5" t="n">
        <v>4303613</v>
      </c>
    </row>
    <row r="17" spans="1:3">
      <c r="A17" s="4" t="s">
        <v>750</v>
      </c>
    </row>
    <row r="18" spans="1:3">
      <c r="A18" s="3" t="s">
        <v>741</v>
      </c>
    </row>
    <row r="19" spans="1:3">
      <c r="A19" s="4" t="s">
        <v>742</v>
      </c>
      <c r="B19" s="6" t="n">
        <v>2285037</v>
      </c>
      <c r="C19" s="6" t="n">
        <v>1957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751</v>
      </c>
      <c r="B1" s="2" t="s">
        <v>1</v>
      </c>
    </row>
    <row r="2" spans="1:3">
      <c r="B2" s="2" t="s">
        <v>2</v>
      </c>
      <c r="C2" s="2" t="s">
        <v>64</v>
      </c>
    </row>
    <row r="3" spans="1:3">
      <c r="A3" s="4" t="s">
        <v>232</v>
      </c>
      <c r="B3" s="6" t="n">
        <v>387514000</v>
      </c>
      <c r="C3" s="6" t="n">
        <v>249846000</v>
      </c>
    </row>
    <row r="4" spans="1:3">
      <c r="A4" s="4" t="s">
        <v>752</v>
      </c>
      <c r="B4" s="6" t="n">
        <v>13713548000</v>
      </c>
      <c r="C4" s="6" t="n">
        <v>13429532000</v>
      </c>
    </row>
    <row r="5" spans="1:3">
      <c r="A5" s="4" t="s">
        <v>753</v>
      </c>
      <c r="B5" s="4" t="s">
        <v>754</v>
      </c>
      <c r="C5" s="4" t="s">
        <v>755</v>
      </c>
    </row>
    <row r="6" spans="1:3">
      <c r="A6" s="4" t="s">
        <v>756</v>
      </c>
      <c r="B6" s="6" t="n">
        <v>124779000</v>
      </c>
      <c r="C6" s="6" t="n">
        <v>195706000</v>
      </c>
    </row>
    <row r="7" spans="1:3">
      <c r="A7" s="4" t="s">
        <v>757</v>
      </c>
      <c r="B7" s="5" t="n">
        <v>71542000</v>
      </c>
      <c r="C7" s="5" t="n">
        <v>93372000</v>
      </c>
    </row>
    <row r="8" spans="1:3">
      <c r="A8" s="4" t="s">
        <v>758</v>
      </c>
      <c r="B8" s="5" t="n">
        <v>49456000</v>
      </c>
      <c r="C8" s="5" t="n">
        <v>53997000</v>
      </c>
    </row>
    <row r="9" spans="1:3">
      <c r="A9" s="4" t="s">
        <v>759</v>
      </c>
      <c r="B9" s="5" t="n">
        <v>22219000</v>
      </c>
      <c r="C9" s="5" t="n">
        <v>13833000</v>
      </c>
    </row>
    <row r="10" spans="1:3">
      <c r="A10" s="4" t="s">
        <v>760</v>
      </c>
    </row>
    <row r="11" spans="1:3">
      <c r="A11" s="4" t="s">
        <v>761</v>
      </c>
      <c r="B11" s="5" t="n">
        <v>38558000</v>
      </c>
      <c r="C11" s="5" t="n">
        <v>93282000</v>
      </c>
    </row>
    <row r="12" spans="1:3">
      <c r="A12" s="4" t="s">
        <v>762</v>
      </c>
      <c r="B12" s="5" t="n">
        <v>9358000</v>
      </c>
    </row>
    <row r="13" spans="1:3">
      <c r="A13" s="4" t="s">
        <v>763</v>
      </c>
      <c r="B13" s="5" t="n">
        <v>64082000</v>
      </c>
    </row>
    <row r="14" spans="1:3">
      <c r="A14" s="4" t="s">
        <v>764</v>
      </c>
    </row>
    <row r="15" spans="1:3">
      <c r="A15" s="4" t="s">
        <v>752</v>
      </c>
      <c r="B15" s="6" t="n">
        <v>96004000</v>
      </c>
      <c r="C15" s="6" t="n">
        <v>14973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689</v>
      </c>
    </row>
    <row r="3" spans="1:2">
      <c r="A3" s="3" t="s">
        <v>766</v>
      </c>
    </row>
    <row r="4" spans="1:2">
      <c r="A4" s="4" t="s">
        <v>767</v>
      </c>
      <c r="B4" s="6" t="n">
        <v>26289</v>
      </c>
    </row>
    <row r="5" spans="1:2">
      <c r="A5" s="4" t="s">
        <v>768</v>
      </c>
      <c r="B5" s="5" t="n">
        <v>-10688</v>
      </c>
    </row>
    <row r="6" spans="1:2">
      <c r="A6" s="4" t="s">
        <v>769</v>
      </c>
      <c r="B6" s="5" t="n">
        <v>0</v>
      </c>
    </row>
    <row r="7" spans="1:2">
      <c r="A7" s="4" t="s">
        <v>770</v>
      </c>
      <c r="B7" s="5" t="n">
        <v>10627</v>
      </c>
    </row>
    <row r="8" spans="1:2">
      <c r="A8" s="4" t="s">
        <v>771</v>
      </c>
      <c r="B8" s="5" t="n">
        <v>-5140</v>
      </c>
    </row>
    <row r="9" spans="1:2">
      <c r="A9" s="4" t="s">
        <v>772</v>
      </c>
      <c r="B9" s="6" t="n">
        <v>210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4</v>
      </c>
      <c r="D2" s="2" t="s">
        <v>121</v>
      </c>
    </row>
    <row r="3" spans="1:4">
      <c r="A3" s="4" t="s">
        <v>774</v>
      </c>
      <c r="B3" s="4" t="s">
        <v>563</v>
      </c>
    </row>
    <row r="4" spans="1:4">
      <c r="A4" s="4" t="s">
        <v>775</v>
      </c>
      <c r="B4" s="4" t="s">
        <v>565</v>
      </c>
    </row>
    <row r="5" spans="1:4">
      <c r="A5" s="4" t="s">
        <v>776</v>
      </c>
      <c r="B5" s="6" t="n">
        <v>58369000</v>
      </c>
      <c r="C5" s="6" t="n">
        <v>59425000</v>
      </c>
    </row>
    <row r="6" spans="1:4">
      <c r="A6" s="4" t="s">
        <v>777</v>
      </c>
      <c r="B6" s="5" t="n">
        <v>48387000</v>
      </c>
      <c r="C6" s="5" t="n">
        <v>902000</v>
      </c>
    </row>
    <row r="7" spans="1:4">
      <c r="A7" s="4" t="s">
        <v>778</v>
      </c>
      <c r="B7" s="5" t="n">
        <v>1685000</v>
      </c>
    </row>
    <row r="8" spans="1:4">
      <c r="A8" s="4" t="s">
        <v>779</v>
      </c>
      <c r="B8" s="5" t="n">
        <v>1733000</v>
      </c>
    </row>
    <row r="9" spans="1:4">
      <c r="A9" s="4" t="s">
        <v>780</v>
      </c>
      <c r="B9" s="6" t="n">
        <v>54951000</v>
      </c>
    </row>
    <row r="10" spans="1:4">
      <c r="A10" s="4" t="s">
        <v>781</v>
      </c>
      <c r="B10" s="4" t="s">
        <v>782</v>
      </c>
    </row>
    <row r="11" spans="1:4">
      <c r="A11" s="4" t="s">
        <v>783</v>
      </c>
      <c r="B11" s="4" t="s">
        <v>784</v>
      </c>
    </row>
    <row r="12" spans="1:4">
      <c r="A12" s="4" t="s">
        <v>785</v>
      </c>
      <c r="B12" s="4" t="s">
        <v>563</v>
      </c>
    </row>
    <row r="13" spans="1:4">
      <c r="A13" s="4" t="s">
        <v>786</v>
      </c>
      <c r="B13" s="6" t="n">
        <v>10699000</v>
      </c>
    </row>
    <row r="14" spans="1:4">
      <c r="A14" s="4" t="s">
        <v>787</v>
      </c>
      <c r="B14" s="5" t="n">
        <v>241000</v>
      </c>
      <c r="D14" s="6" t="n">
        <v>22698000</v>
      </c>
    </row>
    <row r="15" spans="1:4">
      <c r="A15" s="4" t="s">
        <v>788</v>
      </c>
      <c r="B15" s="5" t="n">
        <v>1159000</v>
      </c>
    </row>
    <row r="16" spans="1:4">
      <c r="A16" s="4" t="s">
        <v>789</v>
      </c>
      <c r="B16" s="5" t="n">
        <v>39000</v>
      </c>
    </row>
    <row r="17" spans="1:4">
      <c r="A17" s="4" t="s">
        <v>790</v>
      </c>
    </row>
    <row r="18" spans="1:4">
      <c r="A18" s="4" t="s">
        <v>777</v>
      </c>
      <c r="B18" s="6" t="n">
        <v>48899000</v>
      </c>
      <c r="C18" s="6" t="n">
        <v>690000</v>
      </c>
    </row>
    <row r="19" spans="1:4">
      <c r="A19" s="4" t="s">
        <v>791</v>
      </c>
    </row>
    <row r="20" spans="1:4">
      <c r="A20" s="4" t="s">
        <v>792</v>
      </c>
      <c r="B20" s="4" t="s">
        <v>782</v>
      </c>
    </row>
    <row r="21" spans="1:4">
      <c r="A21" s="4" t="s">
        <v>793</v>
      </c>
    </row>
    <row r="22" spans="1:4">
      <c r="A22" s="4" t="s">
        <v>792</v>
      </c>
      <c r="B22" s="4" t="s">
        <v>7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4</v>
      </c>
      <c r="B1" s="2" t="s">
        <v>1</v>
      </c>
    </row>
    <row r="2" spans="1:3">
      <c r="B2" s="2" t="s">
        <v>795</v>
      </c>
      <c r="C2" s="2" t="s">
        <v>796</v>
      </c>
    </row>
    <row r="3" spans="1:3">
      <c r="A3" s="3" t="s">
        <v>797</v>
      </c>
    </row>
    <row r="4" spans="1:3">
      <c r="A4" s="4" t="s">
        <v>798</v>
      </c>
      <c r="B4" s="5" t="n">
        <v>11</v>
      </c>
      <c r="C4" s="5" t="n">
        <v>13</v>
      </c>
    </row>
    <row r="5" spans="1:3">
      <c r="A5" s="4" t="s">
        <v>799</v>
      </c>
      <c r="B5" s="6" t="n">
        <v>11686</v>
      </c>
      <c r="C5" s="6" t="n">
        <v>24277</v>
      </c>
    </row>
    <row r="6" spans="1:3">
      <c r="A6" s="4" t="s">
        <v>800</v>
      </c>
      <c r="B6" s="6" t="n">
        <v>10940</v>
      </c>
      <c r="C6" s="6" t="n">
        <v>22698</v>
      </c>
    </row>
    <row r="7" spans="1:3">
      <c r="A7" s="4" t="s">
        <v>801</v>
      </c>
    </row>
    <row r="8" spans="1:3">
      <c r="A8" s="3" t="s">
        <v>797</v>
      </c>
    </row>
    <row r="9" spans="1:3">
      <c r="A9" s="4" t="s">
        <v>798</v>
      </c>
      <c r="B9" s="5" t="n">
        <v>3</v>
      </c>
      <c r="C9" s="5" t="n">
        <v>0</v>
      </c>
    </row>
    <row r="10" spans="1:3">
      <c r="A10" s="4" t="s">
        <v>799</v>
      </c>
      <c r="B10" s="6" t="n">
        <v>2287</v>
      </c>
      <c r="C10" s="6" t="n">
        <v>0</v>
      </c>
    </row>
    <row r="11" spans="1:3">
      <c r="A11" s="4" t="s">
        <v>800</v>
      </c>
      <c r="B11" s="6" t="n">
        <v>2104</v>
      </c>
      <c r="C11" s="6" t="n">
        <v>0</v>
      </c>
    </row>
    <row r="12" spans="1:3">
      <c r="A12" s="4" t="s">
        <v>802</v>
      </c>
    </row>
    <row r="13" spans="1:3">
      <c r="A13" s="3" t="s">
        <v>797</v>
      </c>
    </row>
    <row r="14" spans="1:3">
      <c r="A14" s="4" t="s">
        <v>798</v>
      </c>
      <c r="B14" s="5" t="n">
        <v>2</v>
      </c>
      <c r="C14" s="5" t="n">
        <v>0</v>
      </c>
    </row>
    <row r="15" spans="1:3">
      <c r="A15" s="4" t="s">
        <v>799</v>
      </c>
      <c r="B15" s="6" t="n">
        <v>1179</v>
      </c>
      <c r="C15" s="6" t="n">
        <v>0</v>
      </c>
    </row>
    <row r="16" spans="1:3">
      <c r="A16" s="4" t="s">
        <v>800</v>
      </c>
      <c r="B16" s="6" t="n">
        <v>1144</v>
      </c>
      <c r="C16" s="6" t="n">
        <v>0</v>
      </c>
    </row>
    <row r="17" spans="1:3">
      <c r="A17" s="4" t="s">
        <v>803</v>
      </c>
    </row>
    <row r="18" spans="1:3">
      <c r="A18" s="3" t="s">
        <v>797</v>
      </c>
    </row>
    <row r="19" spans="1:3">
      <c r="A19" s="4" t="s">
        <v>798</v>
      </c>
      <c r="B19" s="5" t="n">
        <v>0</v>
      </c>
      <c r="C19" s="5" t="n">
        <v>1</v>
      </c>
    </row>
    <row r="20" spans="1:3">
      <c r="A20" s="4" t="s">
        <v>799</v>
      </c>
      <c r="B20" s="6" t="n">
        <v>0</v>
      </c>
      <c r="C20" s="6" t="n">
        <v>61</v>
      </c>
    </row>
    <row r="21" spans="1:3">
      <c r="A21" s="4" t="s">
        <v>800</v>
      </c>
      <c r="B21" s="6" t="n">
        <v>0</v>
      </c>
      <c r="C21" s="6" t="n">
        <v>61</v>
      </c>
    </row>
    <row r="22" spans="1:3">
      <c r="A22" s="4" t="s">
        <v>804</v>
      </c>
    </row>
    <row r="23" spans="1:3">
      <c r="A23" s="3" t="s">
        <v>797</v>
      </c>
    </row>
    <row r="24" spans="1:3">
      <c r="A24" s="4" t="s">
        <v>798</v>
      </c>
      <c r="B24" s="5" t="n">
        <v>3</v>
      </c>
      <c r="C24" s="5" t="n">
        <v>9</v>
      </c>
    </row>
    <row r="25" spans="1:3">
      <c r="A25" s="4" t="s">
        <v>799</v>
      </c>
      <c r="B25" s="6" t="n">
        <v>5962</v>
      </c>
      <c r="C25" s="6" t="n">
        <v>16991</v>
      </c>
    </row>
    <row r="26" spans="1:3">
      <c r="A26" s="4" t="s">
        <v>800</v>
      </c>
      <c r="B26" s="6" t="n">
        <v>5722</v>
      </c>
      <c r="C26" s="6" t="n">
        <v>16560</v>
      </c>
    </row>
    <row r="27" spans="1:3">
      <c r="A27" s="4" t="s">
        <v>805</v>
      </c>
    </row>
    <row r="28" spans="1:3">
      <c r="A28" s="3" t="s">
        <v>797</v>
      </c>
    </row>
    <row r="29" spans="1:3">
      <c r="A29" s="4" t="s">
        <v>798</v>
      </c>
      <c r="B29" s="5" t="n">
        <v>3</v>
      </c>
      <c r="C29" s="5" t="n">
        <v>3</v>
      </c>
    </row>
    <row r="30" spans="1:3">
      <c r="A30" s="4" t="s">
        <v>799</v>
      </c>
      <c r="B30" s="6" t="n">
        <v>2258</v>
      </c>
      <c r="C30" s="6" t="n">
        <v>7225</v>
      </c>
    </row>
    <row r="31" spans="1:3">
      <c r="A31" s="4" t="s">
        <v>800</v>
      </c>
      <c r="B31" s="6" t="n">
        <v>1970</v>
      </c>
      <c r="C31" s="6" t="n">
        <v>6077</v>
      </c>
    </row>
    <row r="32" spans="1:3">
      <c r="A32" s="4" t="s">
        <v>806</v>
      </c>
    </row>
    <row r="33" spans="1:3">
      <c r="A33" s="3" t="s">
        <v>797</v>
      </c>
    </row>
    <row r="34" spans="1:3">
      <c r="A34" s="4" t="s">
        <v>798</v>
      </c>
      <c r="B34" s="5" t="n">
        <v>0</v>
      </c>
      <c r="C34" s="5" t="n">
        <v>0</v>
      </c>
    </row>
    <row r="35" spans="1:3">
      <c r="A35" s="4" t="s">
        <v>799</v>
      </c>
      <c r="B35" s="6" t="n">
        <v>0</v>
      </c>
      <c r="C35" s="6" t="n">
        <v>0</v>
      </c>
    </row>
    <row r="36" spans="1:3">
      <c r="A36" s="4" t="s">
        <v>800</v>
      </c>
      <c r="B36" s="6" t="n">
        <v>0</v>
      </c>
      <c r="C36" s="6" t="n">
        <v>0</v>
      </c>
    </row>
    <row r="37" spans="1:3">
      <c r="A37" s="4" t="s">
        <v>807</v>
      </c>
    </row>
    <row r="38" spans="1:3">
      <c r="A38" s="3" t="s">
        <v>797</v>
      </c>
    </row>
    <row r="39" spans="1:3">
      <c r="A39" s="4" t="s">
        <v>798</v>
      </c>
      <c r="B39" s="5" t="n">
        <v>0</v>
      </c>
      <c r="C39" s="5" t="n">
        <v>0</v>
      </c>
    </row>
    <row r="40" spans="1:3">
      <c r="A40" s="4" t="s">
        <v>799</v>
      </c>
      <c r="B40" s="6" t="n">
        <v>0</v>
      </c>
      <c r="C40" s="6" t="n">
        <v>0</v>
      </c>
    </row>
    <row r="41" spans="1:3">
      <c r="A41" s="4" t="s">
        <v>800</v>
      </c>
      <c r="B41" s="6" t="n">
        <v>0</v>
      </c>
      <c r="C41"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8</v>
      </c>
      <c r="B1" s="2" t="s">
        <v>1</v>
      </c>
    </row>
    <row r="2" spans="1:3">
      <c r="B2" s="2" t="s">
        <v>795</v>
      </c>
      <c r="C2" s="2" t="s">
        <v>796</v>
      </c>
    </row>
    <row r="3" spans="1:3">
      <c r="A3" s="3" t="s">
        <v>797</v>
      </c>
    </row>
    <row r="4" spans="1:3">
      <c r="A4" s="4" t="s">
        <v>798</v>
      </c>
      <c r="B4" s="5" t="n">
        <v>2</v>
      </c>
      <c r="C4" s="5" t="n">
        <v>2</v>
      </c>
    </row>
    <row r="5" spans="1:3">
      <c r="A5" s="4" t="s">
        <v>809</v>
      </c>
      <c r="B5" s="6" t="n">
        <v>1477</v>
      </c>
      <c r="C5" s="6" t="n">
        <v>2173</v>
      </c>
    </row>
    <row r="6" spans="1:3">
      <c r="A6" s="4" t="s">
        <v>801</v>
      </c>
    </row>
    <row r="7" spans="1:3">
      <c r="A7" s="3" t="s">
        <v>797</v>
      </c>
    </row>
    <row r="8" spans="1:3">
      <c r="A8" s="4" t="s">
        <v>798</v>
      </c>
      <c r="B8" s="5" t="n">
        <v>0</v>
      </c>
      <c r="C8" s="5" t="n">
        <v>0</v>
      </c>
    </row>
    <row r="9" spans="1:3">
      <c r="A9" s="4" t="s">
        <v>809</v>
      </c>
      <c r="B9" s="6" t="n">
        <v>0</v>
      </c>
      <c r="C9" s="6" t="n">
        <v>0</v>
      </c>
    </row>
    <row r="10" spans="1:3">
      <c r="A10" s="4" t="s">
        <v>802</v>
      </c>
    </row>
    <row r="11" spans="1:3">
      <c r="A11" s="3" t="s">
        <v>797</v>
      </c>
    </row>
    <row r="12" spans="1:3">
      <c r="A12" s="4" t="s">
        <v>798</v>
      </c>
      <c r="B12" s="5" t="n">
        <v>0</v>
      </c>
      <c r="C12" s="5" t="n">
        <v>0</v>
      </c>
    </row>
    <row r="13" spans="1:3">
      <c r="A13" s="4" t="s">
        <v>809</v>
      </c>
      <c r="B13" s="6" t="n">
        <v>0</v>
      </c>
      <c r="C13" s="6" t="n">
        <v>0</v>
      </c>
    </row>
    <row r="14" spans="1:3">
      <c r="A14" s="4" t="s">
        <v>803</v>
      </c>
    </row>
    <row r="15" spans="1:3">
      <c r="A15" s="3" t="s">
        <v>797</v>
      </c>
    </row>
    <row r="16" spans="1:3">
      <c r="A16" s="4" t="s">
        <v>798</v>
      </c>
      <c r="B16" s="5" t="n">
        <v>0</v>
      </c>
      <c r="C16" s="5" t="n">
        <v>0</v>
      </c>
    </row>
    <row r="17" spans="1:3">
      <c r="A17" s="4" t="s">
        <v>809</v>
      </c>
      <c r="B17" s="6" t="n">
        <v>0</v>
      </c>
      <c r="C17" s="6" t="n">
        <v>0</v>
      </c>
    </row>
    <row r="18" spans="1:3">
      <c r="A18" s="4" t="s">
        <v>804</v>
      </c>
    </row>
    <row r="19" spans="1:3">
      <c r="A19" s="3" t="s">
        <v>797</v>
      </c>
    </row>
    <row r="20" spans="1:3">
      <c r="A20" s="4" t="s">
        <v>798</v>
      </c>
      <c r="B20" s="5" t="n">
        <v>2</v>
      </c>
      <c r="C20" s="5" t="n">
        <v>1</v>
      </c>
    </row>
    <row r="21" spans="1:3">
      <c r="A21" s="4" t="s">
        <v>809</v>
      </c>
      <c r="B21" s="6" t="n">
        <v>1477</v>
      </c>
      <c r="C21" s="6" t="n">
        <v>0</v>
      </c>
    </row>
    <row r="22" spans="1:3">
      <c r="A22" s="4" t="s">
        <v>805</v>
      </c>
    </row>
    <row r="23" spans="1:3">
      <c r="A23" s="3" t="s">
        <v>797</v>
      </c>
    </row>
    <row r="24" spans="1:3">
      <c r="A24" s="4" t="s">
        <v>798</v>
      </c>
      <c r="B24" s="5" t="n">
        <v>0</v>
      </c>
      <c r="C24" s="5" t="n">
        <v>1</v>
      </c>
    </row>
    <row r="25" spans="1:3">
      <c r="A25" s="4" t="s">
        <v>809</v>
      </c>
      <c r="B25" s="6" t="n">
        <v>0</v>
      </c>
      <c r="C25" s="6" t="n">
        <v>2173</v>
      </c>
    </row>
    <row r="26" spans="1:3">
      <c r="A26" s="4" t="s">
        <v>806</v>
      </c>
    </row>
    <row r="27" spans="1:3">
      <c r="A27" s="3" t="s">
        <v>797</v>
      </c>
    </row>
    <row r="28" spans="1:3">
      <c r="A28" s="4" t="s">
        <v>798</v>
      </c>
      <c r="B28" s="5" t="n">
        <v>0</v>
      </c>
      <c r="C28" s="5" t="n">
        <v>0</v>
      </c>
    </row>
    <row r="29" spans="1:3">
      <c r="A29" s="4" t="s">
        <v>809</v>
      </c>
      <c r="B29" s="6" t="n">
        <v>0</v>
      </c>
      <c r="C29" s="6" t="n">
        <v>0</v>
      </c>
    </row>
    <row r="30" spans="1:3">
      <c r="A30" s="4" t="s">
        <v>807</v>
      </c>
    </row>
    <row r="31" spans="1:3">
      <c r="A31" s="3" t="s">
        <v>797</v>
      </c>
    </row>
    <row r="32" spans="1:3">
      <c r="A32" s="4" t="s">
        <v>798</v>
      </c>
      <c r="B32" s="5" t="n">
        <v>0</v>
      </c>
      <c r="C32" s="5" t="n">
        <v>0</v>
      </c>
    </row>
    <row r="33" spans="1:3">
      <c r="A33" s="4" t="s">
        <v>809</v>
      </c>
      <c r="B33" s="6" t="n">
        <v>0</v>
      </c>
      <c r="C33"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4</v>
      </c>
    </row>
    <row r="2" spans="1:3">
      <c r="A2" s="3" t="s">
        <v>811</v>
      </c>
    </row>
    <row r="3" spans="1:3">
      <c r="A3" s="4" t="s">
        <v>812</v>
      </c>
      <c r="B3" s="6" t="n">
        <v>65816</v>
      </c>
      <c r="C3" s="6" t="n">
        <v>94027</v>
      </c>
    </row>
    <row r="4" spans="1:3">
      <c r="A4" s="4" t="s">
        <v>813</v>
      </c>
      <c r="B4" s="5" t="n">
        <v>186906</v>
      </c>
      <c r="C4" s="5" t="n">
        <v>227011</v>
      </c>
    </row>
    <row r="5" spans="1:3">
      <c r="A5" s="4" t="s">
        <v>814</v>
      </c>
      <c r="B5" s="5" t="n">
        <v>13526642</v>
      </c>
      <c r="C5" s="5" t="n">
        <v>13202521</v>
      </c>
    </row>
    <row r="6" spans="1:3">
      <c r="A6" s="4" t="s">
        <v>815</v>
      </c>
      <c r="B6" s="5" t="n">
        <v>13713548</v>
      </c>
      <c r="C6" s="5" t="n">
        <v>13429532</v>
      </c>
    </row>
    <row r="7" spans="1:3">
      <c r="A7" s="4" t="s">
        <v>816</v>
      </c>
      <c r="B7" s="5" t="n">
        <v>9494</v>
      </c>
      <c r="C7" s="5" t="n">
        <v>15541</v>
      </c>
    </row>
    <row r="8" spans="1:3">
      <c r="A8" s="4" t="s">
        <v>790</v>
      </c>
    </row>
    <row r="9" spans="1:3">
      <c r="A9" s="3" t="s">
        <v>811</v>
      </c>
    </row>
    <row r="10" spans="1:3">
      <c r="A10" s="4" t="s">
        <v>813</v>
      </c>
      <c r="B10" s="5" t="n">
        <v>121090</v>
      </c>
      <c r="C10" s="5" t="n">
        <v>132984</v>
      </c>
    </row>
    <row r="11" spans="1:3">
      <c r="A11" s="4" t="s">
        <v>801</v>
      </c>
    </row>
    <row r="12" spans="1:3">
      <c r="A12" s="3" t="s">
        <v>811</v>
      </c>
    </row>
    <row r="13" spans="1:3">
      <c r="A13" s="4" t="s">
        <v>812</v>
      </c>
      <c r="B13" s="5" t="n">
        <v>2219</v>
      </c>
      <c r="C13" s="5" t="n">
        <v>8462</v>
      </c>
    </row>
    <row r="14" spans="1:3">
      <c r="A14" s="4" t="s">
        <v>813</v>
      </c>
      <c r="B14" s="5" t="n">
        <v>18262</v>
      </c>
      <c r="C14" s="5" t="n">
        <v>27874</v>
      </c>
    </row>
    <row r="15" spans="1:3">
      <c r="A15" s="4" t="s">
        <v>814</v>
      </c>
      <c r="B15" s="5" t="n">
        <v>1389943</v>
      </c>
      <c r="C15" s="5" t="n">
        <v>1382594</v>
      </c>
    </row>
    <row r="16" spans="1:3">
      <c r="A16" s="4" t="s">
        <v>815</v>
      </c>
      <c r="B16" s="5" t="n">
        <v>1408205</v>
      </c>
      <c r="C16" s="5" t="n">
        <v>1410468</v>
      </c>
    </row>
    <row r="17" spans="1:3">
      <c r="A17" s="4" t="s">
        <v>816</v>
      </c>
      <c r="B17" s="5" t="n">
        <v>0</v>
      </c>
      <c r="C17" s="5" t="n">
        <v>680</v>
      </c>
    </row>
    <row r="18" spans="1:3">
      <c r="A18" s="4" t="s">
        <v>817</v>
      </c>
    </row>
    <row r="19" spans="1:3">
      <c r="A19" s="3" t="s">
        <v>811</v>
      </c>
    </row>
    <row r="20" spans="1:3">
      <c r="A20" s="4" t="s">
        <v>813</v>
      </c>
      <c r="B20" s="5" t="n">
        <v>16043</v>
      </c>
      <c r="C20" s="5" t="n">
        <v>19412</v>
      </c>
    </row>
    <row r="21" spans="1:3">
      <c r="A21" s="4" t="s">
        <v>802</v>
      </c>
    </row>
    <row r="22" spans="1:3">
      <c r="A22" s="3" t="s">
        <v>811</v>
      </c>
    </row>
    <row r="23" spans="1:3">
      <c r="A23" s="4" t="s">
        <v>812</v>
      </c>
      <c r="B23" s="5" t="n">
        <v>8878</v>
      </c>
      <c r="C23" s="5" t="n">
        <v>9224</v>
      </c>
    </row>
    <row r="24" spans="1:3">
      <c r="A24" s="4" t="s">
        <v>813</v>
      </c>
      <c r="B24" s="5" t="n">
        <v>20087</v>
      </c>
      <c r="C24" s="5" t="n">
        <v>26966</v>
      </c>
    </row>
    <row r="25" spans="1:3">
      <c r="A25" s="4" t="s">
        <v>814</v>
      </c>
      <c r="B25" s="5" t="n">
        <v>1181565</v>
      </c>
      <c r="C25" s="5" t="n">
        <v>1264824</v>
      </c>
    </row>
    <row r="26" spans="1:3">
      <c r="A26" s="4" t="s">
        <v>815</v>
      </c>
      <c r="B26" s="5" t="n">
        <v>1201652</v>
      </c>
      <c r="C26" s="5" t="n">
        <v>1291790</v>
      </c>
    </row>
    <row r="27" spans="1:3">
      <c r="A27" s="4" t="s">
        <v>816</v>
      </c>
      <c r="B27" s="5" t="n">
        <v>544</v>
      </c>
      <c r="C27" s="5" t="n">
        <v>629</v>
      </c>
    </row>
    <row r="28" spans="1:3">
      <c r="A28" s="4" t="s">
        <v>818</v>
      </c>
    </row>
    <row r="29" spans="1:3">
      <c r="A29" s="3" t="s">
        <v>811</v>
      </c>
    </row>
    <row r="30" spans="1:3">
      <c r="A30" s="4" t="s">
        <v>813</v>
      </c>
      <c r="B30" s="5" t="n">
        <v>11209</v>
      </c>
      <c r="C30" s="5" t="n">
        <v>17742</v>
      </c>
    </row>
    <row r="31" spans="1:3">
      <c r="A31" s="4" t="s">
        <v>803</v>
      </c>
    </row>
    <row r="32" spans="1:3">
      <c r="A32" s="3" t="s">
        <v>811</v>
      </c>
    </row>
    <row r="33" spans="1:3">
      <c r="A33" s="4" t="s">
        <v>812</v>
      </c>
      <c r="B33" s="5" t="n">
        <v>6318</v>
      </c>
      <c r="C33" s="5" t="n">
        <v>16108</v>
      </c>
    </row>
    <row r="34" spans="1:3">
      <c r="A34" s="4" t="s">
        <v>813</v>
      </c>
      <c r="B34" s="5" t="n">
        <v>22447</v>
      </c>
      <c r="C34" s="5" t="n">
        <v>34200</v>
      </c>
    </row>
    <row r="35" spans="1:3">
      <c r="A35" s="4" t="s">
        <v>814</v>
      </c>
      <c r="B35" s="5" t="n">
        <v>3943513</v>
      </c>
      <c r="C35" s="5" t="n">
        <v>4269413</v>
      </c>
    </row>
    <row r="36" spans="1:3">
      <c r="A36" s="4" t="s">
        <v>815</v>
      </c>
      <c r="B36" s="5" t="n">
        <v>3965960</v>
      </c>
      <c r="C36" s="5" t="n">
        <v>4303613</v>
      </c>
    </row>
    <row r="37" spans="1:3">
      <c r="A37" s="4" t="s">
        <v>816</v>
      </c>
      <c r="B37" s="5" t="n">
        <v>471</v>
      </c>
      <c r="C37" s="5" t="n">
        <v>1171</v>
      </c>
    </row>
    <row r="38" spans="1:3">
      <c r="A38" s="4" t="s">
        <v>819</v>
      </c>
    </row>
    <row r="39" spans="1:3">
      <c r="A39" s="3" t="s">
        <v>811</v>
      </c>
    </row>
    <row r="40" spans="1:3">
      <c r="A40" s="4" t="s">
        <v>813</v>
      </c>
      <c r="B40" s="5" t="n">
        <v>16129</v>
      </c>
      <c r="C40" s="5" t="n">
        <v>18092</v>
      </c>
    </row>
    <row r="41" spans="1:3">
      <c r="A41" s="4" t="s">
        <v>804</v>
      </c>
    </row>
    <row r="42" spans="1:3">
      <c r="A42" s="3" t="s">
        <v>811</v>
      </c>
    </row>
    <row r="43" spans="1:3">
      <c r="A43" s="4" t="s">
        <v>812</v>
      </c>
      <c r="B43" s="5" t="n">
        <v>5238</v>
      </c>
      <c r="C43" s="5" t="n">
        <v>13556</v>
      </c>
    </row>
    <row r="44" spans="1:3">
      <c r="A44" s="4" t="s">
        <v>813</v>
      </c>
      <c r="B44" s="5" t="n">
        <v>56779</v>
      </c>
      <c r="C44" s="5" t="n">
        <v>59596</v>
      </c>
    </row>
    <row r="45" spans="1:3">
      <c r="A45" s="4" t="s">
        <v>814</v>
      </c>
      <c r="B45" s="5" t="n">
        <v>2228258</v>
      </c>
      <c r="C45" s="5" t="n">
        <v>1898045</v>
      </c>
    </row>
    <row r="46" spans="1:3">
      <c r="A46" s="4" t="s">
        <v>815</v>
      </c>
      <c r="B46" s="5" t="n">
        <v>2285037</v>
      </c>
      <c r="C46" s="5" t="n">
        <v>1957641</v>
      </c>
    </row>
    <row r="47" spans="1:3">
      <c r="A47" s="4" t="s">
        <v>816</v>
      </c>
      <c r="B47" s="5" t="n">
        <v>668</v>
      </c>
      <c r="C47" s="5" t="n">
        <v>2850</v>
      </c>
    </row>
    <row r="48" spans="1:3">
      <c r="A48" s="4" t="s">
        <v>820</v>
      </c>
    </row>
    <row r="49" spans="1:3">
      <c r="A49" s="3" t="s">
        <v>811</v>
      </c>
    </row>
    <row r="50" spans="1:3">
      <c r="A50" s="4" t="s">
        <v>813</v>
      </c>
      <c r="B50" s="5" t="n">
        <v>51541</v>
      </c>
      <c r="C50" s="5" t="n">
        <v>46040</v>
      </c>
    </row>
    <row r="51" spans="1:3">
      <c r="A51" s="4" t="s">
        <v>805</v>
      </c>
    </row>
    <row r="52" spans="1:3">
      <c r="A52" s="3" t="s">
        <v>811</v>
      </c>
    </row>
    <row r="53" spans="1:3">
      <c r="A53" s="4" t="s">
        <v>812</v>
      </c>
      <c r="B53" s="5" t="n">
        <v>31727</v>
      </c>
      <c r="C53" s="5" t="n">
        <v>37111</v>
      </c>
    </row>
    <row r="54" spans="1:3">
      <c r="A54" s="4" t="s">
        <v>813</v>
      </c>
      <c r="B54" s="5" t="n">
        <v>56070</v>
      </c>
      <c r="C54" s="5" t="n">
        <v>67389</v>
      </c>
    </row>
    <row r="55" spans="1:3">
      <c r="A55" s="4" t="s">
        <v>814</v>
      </c>
      <c r="B55" s="5" t="n">
        <v>3630331</v>
      </c>
      <c r="C55" s="5" t="n">
        <v>3434004</v>
      </c>
    </row>
    <row r="56" spans="1:3">
      <c r="A56" s="4" t="s">
        <v>815</v>
      </c>
      <c r="B56" s="5" t="n">
        <v>3686401</v>
      </c>
      <c r="C56" s="5" t="n">
        <v>3501393</v>
      </c>
    </row>
    <row r="57" spans="1:3">
      <c r="A57" s="4" t="s">
        <v>816</v>
      </c>
      <c r="B57" s="5" t="n">
        <v>6256</v>
      </c>
      <c r="C57" s="5" t="n">
        <v>9141</v>
      </c>
    </row>
    <row r="58" spans="1:3">
      <c r="A58" s="4" t="s">
        <v>821</v>
      </c>
    </row>
    <row r="59" spans="1:3">
      <c r="A59" s="3" t="s">
        <v>811</v>
      </c>
    </row>
    <row r="60" spans="1:3">
      <c r="A60" s="4" t="s">
        <v>813</v>
      </c>
      <c r="B60" s="5" t="n">
        <v>24343</v>
      </c>
      <c r="C60" s="5" t="n">
        <v>30278</v>
      </c>
    </row>
    <row r="61" spans="1:3">
      <c r="A61" s="4" t="s">
        <v>806</v>
      </c>
    </row>
    <row r="62" spans="1:3">
      <c r="A62" s="3" t="s">
        <v>811</v>
      </c>
    </row>
    <row r="63" spans="1:3">
      <c r="A63" s="4" t="s">
        <v>812</v>
      </c>
      <c r="B63" s="5" t="n">
        <v>445</v>
      </c>
      <c r="C63" s="5" t="n">
        <v>657</v>
      </c>
    </row>
    <row r="64" spans="1:3">
      <c r="A64" s="4" t="s">
        <v>813</v>
      </c>
      <c r="B64" s="5" t="n">
        <v>663</v>
      </c>
      <c r="C64" s="5" t="n">
        <v>834</v>
      </c>
    </row>
    <row r="65" spans="1:3">
      <c r="A65" s="4" t="s">
        <v>814</v>
      </c>
      <c r="B65" s="5" t="n">
        <v>9411</v>
      </c>
      <c r="C65" s="5" t="n">
        <v>9369</v>
      </c>
    </row>
    <row r="66" spans="1:3">
      <c r="A66" s="4" t="s">
        <v>815</v>
      </c>
      <c r="B66" s="5" t="n">
        <v>10074</v>
      </c>
      <c r="C66" s="5" t="n">
        <v>10203</v>
      </c>
    </row>
    <row r="67" spans="1:3">
      <c r="A67" s="4" t="s">
        <v>816</v>
      </c>
      <c r="B67" s="5" t="n">
        <v>218</v>
      </c>
      <c r="C67" s="5" t="n">
        <v>177</v>
      </c>
    </row>
    <row r="68" spans="1:3">
      <c r="A68" s="4" t="s">
        <v>822</v>
      </c>
    </row>
    <row r="69" spans="1:3">
      <c r="A69" s="3" t="s">
        <v>811</v>
      </c>
    </row>
    <row r="70" spans="1:3">
      <c r="A70" s="4" t="s">
        <v>813</v>
      </c>
      <c r="B70" s="5" t="n">
        <v>218</v>
      </c>
      <c r="C70" s="5" t="n">
        <v>177</v>
      </c>
    </row>
    <row r="71" spans="1:3">
      <c r="A71" s="4" t="s">
        <v>807</v>
      </c>
    </row>
    <row r="72" spans="1:3">
      <c r="A72" s="3" t="s">
        <v>811</v>
      </c>
    </row>
    <row r="73" spans="1:3">
      <c r="A73" s="4" t="s">
        <v>812</v>
      </c>
      <c r="B73" s="5" t="n">
        <v>10991</v>
      </c>
      <c r="C73" s="5" t="n">
        <v>8909</v>
      </c>
    </row>
    <row r="74" spans="1:3">
      <c r="A74" s="4" t="s">
        <v>813</v>
      </c>
      <c r="B74" s="5" t="n">
        <v>12598</v>
      </c>
      <c r="C74" s="5" t="n">
        <v>10152</v>
      </c>
    </row>
    <row r="75" spans="1:3">
      <c r="A75" s="4" t="s">
        <v>814</v>
      </c>
      <c r="B75" s="5" t="n">
        <v>1143621</v>
      </c>
      <c r="C75" s="5" t="n">
        <v>944272</v>
      </c>
    </row>
    <row r="76" spans="1:3">
      <c r="A76" s="4" t="s">
        <v>815</v>
      </c>
      <c r="B76" s="5" t="n">
        <v>1156219</v>
      </c>
      <c r="C76" s="5" t="n">
        <v>954424</v>
      </c>
    </row>
    <row r="77" spans="1:3">
      <c r="A77" s="4" t="s">
        <v>816</v>
      </c>
      <c r="B77" s="5" t="n">
        <v>1337</v>
      </c>
      <c r="C77" s="5" t="n">
        <v>893</v>
      </c>
    </row>
    <row r="78" spans="1:3">
      <c r="A78" s="4" t="s">
        <v>823</v>
      </c>
    </row>
    <row r="79" spans="1:3">
      <c r="A79" s="3" t="s">
        <v>811</v>
      </c>
    </row>
    <row r="80" spans="1:3">
      <c r="A80" s="4" t="s">
        <v>813</v>
      </c>
      <c r="B80" s="6" t="n">
        <v>1607</v>
      </c>
      <c r="C80" s="6" t="n">
        <v>12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3" t="s">
        <v>811</v>
      </c>
    </row>
    <row r="3" spans="1:3">
      <c r="A3" s="4" t="s">
        <v>752</v>
      </c>
      <c r="B3" s="6" t="n">
        <v>13713548</v>
      </c>
      <c r="C3" s="6" t="n">
        <v>13429532</v>
      </c>
    </row>
    <row r="4" spans="1:3">
      <c r="A4" s="4" t="s">
        <v>764</v>
      </c>
    </row>
    <row r="5" spans="1:3">
      <c r="A5" s="3" t="s">
        <v>811</v>
      </c>
    </row>
    <row r="6" spans="1:3">
      <c r="A6" s="4" t="s">
        <v>752</v>
      </c>
      <c r="B6" s="6" t="n">
        <v>96004</v>
      </c>
      <c r="C6" s="5" t="n">
        <v>149737</v>
      </c>
    </row>
    <row r="7" spans="1:3">
      <c r="A7" s="4" t="s">
        <v>825</v>
      </c>
    </row>
    <row r="8" spans="1:3">
      <c r="A8" s="3" t="s">
        <v>811</v>
      </c>
    </row>
    <row r="9" spans="1:3">
      <c r="A9" s="4" t="s">
        <v>752</v>
      </c>
      <c r="C9" s="6" t="n">
        <v>149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64</v>
      </c>
      <c r="D2" s="2" t="s">
        <v>121</v>
      </c>
    </row>
    <row r="3" spans="1:4">
      <c r="A3" s="3" t="s">
        <v>217</v>
      </c>
    </row>
    <row r="4" spans="1:4">
      <c r="A4" s="4" t="s">
        <v>155</v>
      </c>
      <c r="B4" s="6" t="n">
        <v>260099000</v>
      </c>
      <c r="C4" s="6" t="n">
        <v>256342000</v>
      </c>
      <c r="D4" s="6" t="n">
        <v>150581000</v>
      </c>
    </row>
    <row r="5" spans="1:4">
      <c r="A5" s="3" t="s">
        <v>218</v>
      </c>
    </row>
    <row r="6" spans="1:4">
      <c r="A6" s="4" t="s">
        <v>135</v>
      </c>
      <c r="B6" s="5" t="n">
        <v>21313000</v>
      </c>
      <c r="C6" s="5" t="n">
        <v>22013000</v>
      </c>
      <c r="D6" s="5" t="n">
        <v>28406000</v>
      </c>
    </row>
    <row r="7" spans="1:4">
      <c r="A7" s="4" t="s">
        <v>219</v>
      </c>
      <c r="B7" s="5" t="n">
        <v>-20531000</v>
      </c>
      <c r="C7" s="5" t="n">
        <v>-21061000</v>
      </c>
      <c r="D7" s="5" t="n">
        <v>-21567000</v>
      </c>
    </row>
    <row r="8" spans="1:4">
      <c r="A8" s="4" t="s">
        <v>220</v>
      </c>
      <c r="B8" s="5" t="n">
        <v>3912000</v>
      </c>
      <c r="C8" s="5" t="n">
        <v>-772000</v>
      </c>
      <c r="D8" s="5" t="n">
        <v>4813000</v>
      </c>
    </row>
    <row r="9" spans="1:4">
      <c r="A9" s="4" t="s">
        <v>221</v>
      </c>
      <c r="B9" s="5" t="n">
        <v>-175000</v>
      </c>
      <c r="C9" s="5" t="n">
        <v>2618000</v>
      </c>
      <c r="D9" s="5" t="n">
        <v>-5584000</v>
      </c>
    </row>
    <row r="10" spans="1:4">
      <c r="A10" s="4" t="s">
        <v>222</v>
      </c>
      <c r="B10" s="5" t="n">
        <v>-2574434000</v>
      </c>
      <c r="C10" s="5" t="n">
        <v>-1994707000</v>
      </c>
      <c r="D10" s="5" t="n">
        <v>-2373622000</v>
      </c>
    </row>
    <row r="11" spans="1:4">
      <c r="A11" s="4" t="s">
        <v>223</v>
      </c>
      <c r="B11" s="5" t="n">
        <v>2513717000</v>
      </c>
      <c r="C11" s="5" t="n">
        <v>2041508000</v>
      </c>
      <c r="D11" s="5" t="n">
        <v>2455213000</v>
      </c>
    </row>
    <row r="12" spans="1:4">
      <c r="A12" s="4" t="s">
        <v>224</v>
      </c>
      <c r="B12" s="5" t="n">
        <v>-76951000</v>
      </c>
      <c r="C12" s="5" t="n">
        <v>-58109000</v>
      </c>
      <c r="D12" s="5" t="n">
        <v>-58907000</v>
      </c>
    </row>
    <row r="13" spans="1:4">
      <c r="A13" s="4" t="s">
        <v>225</v>
      </c>
      <c r="B13" s="5" t="n">
        <v>4914000</v>
      </c>
      <c r="C13" s="5" t="n">
        <v>4073000</v>
      </c>
      <c r="D13" s="5" t="n">
        <v>3555000</v>
      </c>
    </row>
    <row r="14" spans="1:4">
      <c r="A14" s="4" t="s">
        <v>226</v>
      </c>
      <c r="B14" s="5" t="n">
        <v>223000</v>
      </c>
      <c r="C14" s="5" t="n">
        <v>158000</v>
      </c>
      <c r="D14" s="5" t="n">
        <v>2201000</v>
      </c>
    </row>
    <row r="15" spans="1:4">
      <c r="A15" s="4" t="s">
        <v>227</v>
      </c>
      <c r="B15" s="5" t="n">
        <v>14205000</v>
      </c>
      <c r="C15" s="5" t="n">
        <v>9353000</v>
      </c>
      <c r="D15" s="5" t="n">
        <v>60827000</v>
      </c>
    </row>
    <row r="16" spans="1:4">
      <c r="A16" s="4" t="s">
        <v>228</v>
      </c>
      <c r="B16" s="5" t="n">
        <v>-1458000</v>
      </c>
      <c r="C16" s="5" t="n">
        <v>-5045000</v>
      </c>
      <c r="D16" s="5" t="n">
        <v>-5110000</v>
      </c>
    </row>
    <row r="17" spans="1:4">
      <c r="A17" s="4" t="s">
        <v>229</v>
      </c>
      <c r="B17" s="5" t="n">
        <v>0</v>
      </c>
      <c r="C17" s="5" t="n">
        <v>-7000000</v>
      </c>
      <c r="D17" s="5" t="n">
        <v>-10000000</v>
      </c>
    </row>
    <row r="18" spans="1:4">
      <c r="A18" s="4" t="s">
        <v>230</v>
      </c>
      <c r="B18" s="5" t="n">
        <v>3635000</v>
      </c>
      <c r="C18" s="5" t="n">
        <v>2566000</v>
      </c>
      <c r="D18" s="5" t="n">
        <v>3310000</v>
      </c>
    </row>
    <row r="19" spans="1:4">
      <c r="A19" s="3" t="s">
        <v>231</v>
      </c>
    </row>
    <row r="20" spans="1:4">
      <c r="A20" s="4" t="s">
        <v>232</v>
      </c>
      <c r="B20" s="5" t="n">
        <v>0</v>
      </c>
      <c r="C20" s="5" t="n">
        <v>27417000</v>
      </c>
      <c r="D20" s="5" t="n">
        <v>-8893000</v>
      </c>
    </row>
    <row r="21" spans="1:4">
      <c r="A21" s="4" t="s">
        <v>233</v>
      </c>
      <c r="B21" s="5" t="n">
        <v>2512000</v>
      </c>
      <c r="C21" s="5" t="n">
        <v>-7782000</v>
      </c>
      <c r="D21" s="5" t="n">
        <v>-2024000</v>
      </c>
    </row>
    <row r="22" spans="1:4">
      <c r="A22" s="4" t="s">
        <v>84</v>
      </c>
      <c r="B22" s="5" t="n">
        <v>-23449000</v>
      </c>
      <c r="C22" s="5" t="n">
        <v>11824000</v>
      </c>
      <c r="D22" s="5" t="n">
        <v>32924000</v>
      </c>
    </row>
    <row r="23" spans="1:4">
      <c r="A23" s="4" t="s">
        <v>97</v>
      </c>
      <c r="B23" s="5" t="n">
        <v>20162000</v>
      </c>
      <c r="C23" s="5" t="n">
        <v>9137000</v>
      </c>
      <c r="D23" s="5" t="n">
        <v>-2195000</v>
      </c>
    </row>
    <row r="24" spans="1:4">
      <c r="A24" s="4" t="s">
        <v>234</v>
      </c>
      <c r="B24" s="5" t="n">
        <v>147694000</v>
      </c>
      <c r="C24" s="5" t="n">
        <v>292533000</v>
      </c>
      <c r="D24" s="5" t="n">
        <v>253928000</v>
      </c>
    </row>
    <row r="25" spans="1:4">
      <c r="A25" s="3" t="s">
        <v>235</v>
      </c>
    </row>
    <row r="26" spans="1:4">
      <c r="A26" s="4" t="s">
        <v>236</v>
      </c>
      <c r="B26" s="5" t="n">
        <v>7000000</v>
      </c>
      <c r="C26" s="5" t="n">
        <v>328000</v>
      </c>
      <c r="D26" s="5" t="n">
        <v>14214000</v>
      </c>
    </row>
    <row r="27" spans="1:4">
      <c r="A27" s="4" t="s">
        <v>237</v>
      </c>
      <c r="B27" s="5" t="n">
        <v>0</v>
      </c>
      <c r="C27" s="5" t="n">
        <v>0</v>
      </c>
      <c r="D27" s="5" t="n">
        <v>-1403000</v>
      </c>
    </row>
    <row r="28" spans="1:4">
      <c r="A28" s="4" t="s">
        <v>238</v>
      </c>
      <c r="B28" s="5" t="n">
        <v>374764000</v>
      </c>
      <c r="C28" s="5" t="n">
        <v>171202000</v>
      </c>
      <c r="D28" s="5" t="n">
        <v>247131000</v>
      </c>
    </row>
    <row r="29" spans="1:4">
      <c r="A29" s="4" t="s">
        <v>239</v>
      </c>
      <c r="B29" s="5" t="n">
        <v>337793000</v>
      </c>
      <c r="C29" s="5" t="n">
        <v>270754000</v>
      </c>
      <c r="D29" s="5" t="n">
        <v>439181000</v>
      </c>
    </row>
    <row r="30" spans="1:4">
      <c r="A30" s="4" t="s">
        <v>240</v>
      </c>
      <c r="B30" s="5" t="n">
        <v>-771290000</v>
      </c>
      <c r="C30" s="5" t="n">
        <v>-917907000</v>
      </c>
      <c r="D30" s="5" t="n">
        <v>-932474000</v>
      </c>
    </row>
    <row r="31" spans="1:4">
      <c r="A31" s="4" t="s">
        <v>241</v>
      </c>
      <c r="B31" s="5" t="n">
        <v>2011000</v>
      </c>
      <c r="C31" s="5" t="n">
        <v>2005000</v>
      </c>
      <c r="D31" s="5" t="n">
        <v>0</v>
      </c>
    </row>
    <row r="32" spans="1:4">
      <c r="A32" s="4" t="s">
        <v>242</v>
      </c>
      <c r="B32" s="5" t="n">
        <v>-895000</v>
      </c>
      <c r="C32" s="5" t="n">
        <v>-657000</v>
      </c>
      <c r="D32" s="5" t="n">
        <v>0</v>
      </c>
    </row>
    <row r="33" spans="1:4">
      <c r="A33" s="4" t="s">
        <v>243</v>
      </c>
      <c r="B33" s="5" t="n">
        <v>84541000</v>
      </c>
      <c r="C33" s="5" t="n">
        <v>37860000</v>
      </c>
      <c r="D33" s="5" t="n">
        <v>40837000</v>
      </c>
    </row>
    <row r="34" spans="1:4">
      <c r="A34" s="4" t="s">
        <v>244</v>
      </c>
      <c r="B34" s="5" t="n">
        <v>-129747000</v>
      </c>
      <c r="C34" s="5" t="n">
        <v>-57154000</v>
      </c>
      <c r="D34" s="5" t="n">
        <v>-74090000</v>
      </c>
    </row>
    <row r="35" spans="1:4">
      <c r="A35" s="4" t="s">
        <v>245</v>
      </c>
      <c r="B35" s="5" t="n">
        <v>2829000</v>
      </c>
      <c r="C35" s="5" t="n">
        <v>0</v>
      </c>
      <c r="D35" s="5" t="n">
        <v>0</v>
      </c>
    </row>
    <row r="36" spans="1:4">
      <c r="A36" s="4" t="s">
        <v>246</v>
      </c>
      <c r="B36" s="5" t="n">
        <v>-11083000</v>
      </c>
      <c r="C36" s="5" t="n">
        <v>-5776000</v>
      </c>
      <c r="D36" s="5" t="n">
        <v>-14357000</v>
      </c>
    </row>
    <row r="37" spans="1:4">
      <c r="A37" s="4" t="s">
        <v>247</v>
      </c>
      <c r="B37" s="5" t="n">
        <v>251000</v>
      </c>
      <c r="C37" s="5" t="n">
        <v>8397000</v>
      </c>
      <c r="D37" s="5" t="n">
        <v>17000</v>
      </c>
    </row>
    <row r="38" spans="1:4">
      <c r="A38" s="4" t="s">
        <v>248</v>
      </c>
      <c r="B38" s="5" t="n">
        <v>0</v>
      </c>
      <c r="C38" s="5" t="n">
        <v>0</v>
      </c>
      <c r="D38" s="5" t="n">
        <v>44531000</v>
      </c>
    </row>
    <row r="39" spans="1:4">
      <c r="A39" s="4" t="s">
        <v>249</v>
      </c>
      <c r="B39" s="5" t="n">
        <v>10026000</v>
      </c>
      <c r="C39" s="5" t="n">
        <v>10816000</v>
      </c>
      <c r="D39" s="5" t="n">
        <v>7066000</v>
      </c>
    </row>
    <row r="40" spans="1:4">
      <c r="A40" s="4" t="s">
        <v>250</v>
      </c>
      <c r="B40" s="5" t="n">
        <v>-285248000</v>
      </c>
      <c r="C40" s="5" t="n">
        <v>-391381000</v>
      </c>
      <c r="D40" s="5" t="n">
        <v>496025000</v>
      </c>
    </row>
    <row r="41" spans="1:4">
      <c r="A41" s="4" t="s">
        <v>251</v>
      </c>
      <c r="B41" s="5" t="n">
        <v>-379048000</v>
      </c>
      <c r="C41" s="5" t="n">
        <v>-871513000</v>
      </c>
      <c r="D41" s="5" t="n">
        <v>266678000</v>
      </c>
    </row>
    <row r="42" spans="1:4">
      <c r="A42" s="3" t="s">
        <v>252</v>
      </c>
    </row>
    <row r="43" spans="1:4">
      <c r="A43" s="4" t="s">
        <v>253</v>
      </c>
      <c r="B43" s="5" t="n">
        <v>-138939000</v>
      </c>
      <c r="C43" s="5" t="n">
        <v>-142350000</v>
      </c>
      <c r="D43" s="5" t="n">
        <v>-121354000</v>
      </c>
    </row>
    <row r="44" spans="1:4">
      <c r="A44" s="4" t="s">
        <v>254</v>
      </c>
      <c r="B44" s="5" t="n">
        <v>-35673000</v>
      </c>
      <c r="C44" s="5" t="n">
        <v>-100724000</v>
      </c>
      <c r="D44" s="5" t="n">
        <v>-1000</v>
      </c>
    </row>
    <row r="45" spans="1:4">
      <c r="A45" s="4" t="s">
        <v>255</v>
      </c>
      <c r="B45" s="5" t="n">
        <v>1272000</v>
      </c>
      <c r="C45" s="5" t="n">
        <v>1500000</v>
      </c>
      <c r="D45" s="5" t="n">
        <v>4619000</v>
      </c>
    </row>
    <row r="46" spans="1:4">
      <c r="A46" s="4" t="s">
        <v>194</v>
      </c>
      <c r="B46" s="5" t="n">
        <v>1000</v>
      </c>
      <c r="C46" s="5" t="n">
        <v>1000</v>
      </c>
      <c r="D46" s="5" t="n">
        <v>1000</v>
      </c>
    </row>
    <row r="47" spans="1:4">
      <c r="A47" s="4" t="s">
        <v>256</v>
      </c>
      <c r="B47" s="5" t="n">
        <v>-1135000000</v>
      </c>
      <c r="C47" s="5" t="n">
        <v>-755000000</v>
      </c>
      <c r="D47" s="5" t="n">
        <v>-845208000</v>
      </c>
    </row>
    <row r="48" spans="1:4">
      <c r="A48" s="4" t="s">
        <v>257</v>
      </c>
      <c r="B48" s="5" t="n">
        <v>1475000000</v>
      </c>
      <c r="C48" s="5" t="n">
        <v>950000000</v>
      </c>
      <c r="D48" s="5" t="n">
        <v>815000000</v>
      </c>
    </row>
    <row r="49" spans="1:4">
      <c r="A49" s="4" t="s">
        <v>258</v>
      </c>
      <c r="B49" s="5" t="n">
        <v>0</v>
      </c>
      <c r="C49" s="5" t="n">
        <v>-9374000</v>
      </c>
      <c r="D49" s="5" t="n">
        <v>0</v>
      </c>
    </row>
    <row r="50" spans="1:4">
      <c r="A50" s="3" t="s">
        <v>231</v>
      </c>
    </row>
    <row r="51" spans="1:4">
      <c r="A51" s="4" t="s">
        <v>259</v>
      </c>
      <c r="B51" s="5" t="n">
        <v>28408000</v>
      </c>
      <c r="C51" s="5" t="n">
        <v>-293184000</v>
      </c>
      <c r="D51" s="5" t="n">
        <v>614821000</v>
      </c>
    </row>
    <row r="52" spans="1:4">
      <c r="A52" s="4" t="s">
        <v>260</v>
      </c>
      <c r="B52" s="5" t="n">
        <v>-169945000</v>
      </c>
      <c r="C52" s="5" t="n">
        <v>458600000</v>
      </c>
      <c r="D52" s="5" t="n">
        <v>-928665000</v>
      </c>
    </row>
    <row r="53" spans="1:4">
      <c r="A53" s="4" t="s">
        <v>261</v>
      </c>
      <c r="B53" s="5" t="n">
        <v>23327000</v>
      </c>
      <c r="C53" s="5" t="n">
        <v>-176260000</v>
      </c>
      <c r="D53" s="5" t="n">
        <v>171821000</v>
      </c>
    </row>
    <row r="54" spans="1:4">
      <c r="A54" s="4" t="s">
        <v>262</v>
      </c>
      <c r="B54" s="5" t="n">
        <v>48451000</v>
      </c>
      <c r="C54" s="5" t="n">
        <v>-66791000</v>
      </c>
      <c r="D54" s="5" t="n">
        <v>-288966000</v>
      </c>
    </row>
    <row r="55" spans="1:4">
      <c r="A55" s="4" t="s">
        <v>263</v>
      </c>
      <c r="B55" s="5" t="n">
        <v>-182903000</v>
      </c>
      <c r="C55" s="5" t="n">
        <v>-645771000</v>
      </c>
      <c r="D55" s="5" t="n">
        <v>231640000</v>
      </c>
    </row>
    <row r="56" spans="1:4">
      <c r="A56" s="4" t="s">
        <v>264</v>
      </c>
      <c r="B56" s="5" t="n">
        <v>1020396000</v>
      </c>
      <c r="C56" s="5" t="n">
        <v>1666167000</v>
      </c>
      <c r="D56" s="5" t="n">
        <v>1434527000</v>
      </c>
    </row>
    <row r="57" spans="1:4">
      <c r="A57" s="4" t="s">
        <v>265</v>
      </c>
      <c r="B57" s="5" t="n">
        <v>837493000</v>
      </c>
      <c r="C57" s="5" t="n">
        <v>1020396000</v>
      </c>
      <c r="D57" s="5" t="n">
        <v>1666167000</v>
      </c>
    </row>
    <row r="58" spans="1:4">
      <c r="A58" s="3" t="s">
        <v>266</v>
      </c>
    </row>
    <row r="59" spans="1:4">
      <c r="A59" s="4" t="s">
        <v>267</v>
      </c>
      <c r="B59" s="5" t="n">
        <v>182549000</v>
      </c>
      <c r="C59" s="5" t="n">
        <v>124679000</v>
      </c>
      <c r="D59" s="5" t="n">
        <v>72715000</v>
      </c>
    </row>
    <row r="60" spans="1:4">
      <c r="A60" s="4" t="s">
        <v>268</v>
      </c>
      <c r="B60" s="5" t="n">
        <v>56459000</v>
      </c>
      <c r="C60" s="5" t="n">
        <v>55336000</v>
      </c>
      <c r="D60" s="5" t="n">
        <v>73096000</v>
      </c>
    </row>
    <row r="61" spans="1:4">
      <c r="A61" s="3" t="s">
        <v>269</v>
      </c>
    </row>
    <row r="62" spans="1:4">
      <c r="A62" s="4" t="s">
        <v>270</v>
      </c>
      <c r="B62" s="5" t="n">
        <v>13185000</v>
      </c>
      <c r="C62" s="5" t="n">
        <v>1840000</v>
      </c>
      <c r="D62" s="5" t="n">
        <v>17615000</v>
      </c>
    </row>
    <row r="63" spans="1:4">
      <c r="A63" s="4" t="s">
        <v>271</v>
      </c>
      <c r="B63" s="6" t="n">
        <v>11544000</v>
      </c>
      <c r="C63" s="6" t="n">
        <v>0</v>
      </c>
      <c r="D6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4</v>
      </c>
    </row>
    <row r="2" spans="1:3">
      <c r="A2" s="3" t="s">
        <v>811</v>
      </c>
    </row>
    <row r="3" spans="1:3">
      <c r="A3" s="4" t="s">
        <v>827</v>
      </c>
      <c r="B3" s="6" t="n">
        <v>111596</v>
      </c>
      <c r="C3" s="6" t="n">
        <v>117443</v>
      </c>
    </row>
    <row r="4" spans="1:3">
      <c r="A4" s="4" t="s">
        <v>801</v>
      </c>
    </row>
    <row r="5" spans="1:3">
      <c r="A5" s="3" t="s">
        <v>811</v>
      </c>
    </row>
    <row r="6" spans="1:3">
      <c r="A6" s="4" t="s">
        <v>827</v>
      </c>
      <c r="B6" s="5" t="n">
        <v>16043</v>
      </c>
      <c r="C6" s="5" t="n">
        <v>18732</v>
      </c>
    </row>
    <row r="7" spans="1:3">
      <c r="A7" s="4" t="s">
        <v>802</v>
      </c>
    </row>
    <row r="8" spans="1:3">
      <c r="A8" s="3" t="s">
        <v>811</v>
      </c>
    </row>
    <row r="9" spans="1:3">
      <c r="A9" s="4" t="s">
        <v>827</v>
      </c>
      <c r="B9" s="5" t="n">
        <v>10665</v>
      </c>
      <c r="C9" s="5" t="n">
        <v>17113</v>
      </c>
    </row>
    <row r="10" spans="1:3">
      <c r="A10" s="4" t="s">
        <v>803</v>
      </c>
    </row>
    <row r="11" spans="1:3">
      <c r="A11" s="3" t="s">
        <v>811</v>
      </c>
    </row>
    <row r="12" spans="1:3">
      <c r="A12" s="4" t="s">
        <v>827</v>
      </c>
      <c r="B12" s="5" t="n">
        <v>15658</v>
      </c>
      <c r="C12" s="5" t="n">
        <v>16921</v>
      </c>
    </row>
    <row r="13" spans="1:3">
      <c r="A13" s="4" t="s">
        <v>804</v>
      </c>
    </row>
    <row r="14" spans="1:3">
      <c r="A14" s="3" t="s">
        <v>811</v>
      </c>
    </row>
    <row r="15" spans="1:3">
      <c r="A15" s="4" t="s">
        <v>827</v>
      </c>
      <c r="B15" s="5" t="n">
        <v>50873</v>
      </c>
      <c r="C15" s="5" t="n">
        <v>43190</v>
      </c>
    </row>
    <row r="16" spans="1:3">
      <c r="A16" s="4" t="s">
        <v>805</v>
      </c>
    </row>
    <row r="17" spans="1:3">
      <c r="A17" s="3" t="s">
        <v>811</v>
      </c>
    </row>
    <row r="18" spans="1:3">
      <c r="A18" s="4" t="s">
        <v>827</v>
      </c>
      <c r="B18" s="5" t="n">
        <v>18087</v>
      </c>
      <c r="C18" s="5" t="n">
        <v>21137</v>
      </c>
    </row>
    <row r="19" spans="1:3">
      <c r="A19" s="4" t="s">
        <v>806</v>
      </c>
    </row>
    <row r="20" spans="1:3">
      <c r="A20" s="3" t="s">
        <v>811</v>
      </c>
    </row>
    <row r="21" spans="1:3">
      <c r="A21" s="4" t="s">
        <v>827</v>
      </c>
      <c r="B21" s="5" t="n">
        <v>0</v>
      </c>
      <c r="C21" s="5" t="n">
        <v>0</v>
      </c>
    </row>
    <row r="22" spans="1:3">
      <c r="A22" s="4" t="s">
        <v>807</v>
      </c>
    </row>
    <row r="23" spans="1:3">
      <c r="A23" s="3" t="s">
        <v>811</v>
      </c>
    </row>
    <row r="24" spans="1:3">
      <c r="A24" s="4" t="s">
        <v>827</v>
      </c>
      <c r="B24" s="6" t="n">
        <v>270</v>
      </c>
      <c r="C24" s="6" t="n">
        <v>3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2</v>
      </c>
      <c r="C1" s="2" t="s">
        <v>64</v>
      </c>
    </row>
    <row r="2" spans="1:3">
      <c r="A2" s="3" t="s">
        <v>829</v>
      </c>
    </row>
    <row r="3" spans="1:3">
      <c r="A3" s="4" t="s">
        <v>830</v>
      </c>
      <c r="B3" s="6" t="n">
        <v>13713548000</v>
      </c>
      <c r="C3" s="6" t="n">
        <v>13429532000</v>
      </c>
    </row>
    <row r="4" spans="1:3">
      <c r="A4" s="4" t="s">
        <v>805</v>
      </c>
    </row>
    <row r="5" spans="1:3">
      <c r="A5" s="3" t="s">
        <v>829</v>
      </c>
    </row>
    <row r="6" spans="1:3">
      <c r="A6" s="4" t="s">
        <v>830</v>
      </c>
      <c r="B6" s="5" t="n">
        <v>3686401000</v>
      </c>
      <c r="C6" s="5" t="n">
        <v>3501393000</v>
      </c>
    </row>
    <row r="7" spans="1:3">
      <c r="A7" s="4" t="s">
        <v>804</v>
      </c>
    </row>
    <row r="8" spans="1:3">
      <c r="A8" s="3" t="s">
        <v>829</v>
      </c>
    </row>
    <row r="9" spans="1:3">
      <c r="A9" s="4" t="s">
        <v>830</v>
      </c>
      <c r="B9" s="5" t="n">
        <v>2285037000</v>
      </c>
      <c r="C9" s="5" t="n">
        <v>1957641000</v>
      </c>
    </row>
    <row r="10" spans="1:3">
      <c r="A10" s="4" t="s">
        <v>831</v>
      </c>
    </row>
    <row r="11" spans="1:3">
      <c r="A11" s="3" t="s">
        <v>829</v>
      </c>
    </row>
    <row r="12" spans="1:3">
      <c r="A12" s="4" t="s">
        <v>830</v>
      </c>
      <c r="B12" s="5" t="n">
        <v>10074000</v>
      </c>
      <c r="C12" s="5" t="n">
        <v>10203000</v>
      </c>
    </row>
    <row r="13" spans="1:3">
      <c r="A13" s="4" t="s">
        <v>832</v>
      </c>
    </row>
    <row r="14" spans="1:3">
      <c r="A14" s="3" t="s">
        <v>829</v>
      </c>
    </row>
    <row r="15" spans="1:3">
      <c r="A15" s="4" t="s">
        <v>830</v>
      </c>
      <c r="B15" s="5" t="n">
        <v>1156219000</v>
      </c>
      <c r="C15" s="5" t="n">
        <v>954424000</v>
      </c>
    </row>
    <row r="16" spans="1:3">
      <c r="A16" s="4" t="s">
        <v>833</v>
      </c>
    </row>
    <row r="17" spans="1:3">
      <c r="A17" s="3" t="s">
        <v>829</v>
      </c>
    </row>
    <row r="18" spans="1:3">
      <c r="A18" s="4" t="s">
        <v>830</v>
      </c>
      <c r="B18" s="5" t="n">
        <v>1201652000</v>
      </c>
      <c r="C18" s="5" t="n">
        <v>1291790000</v>
      </c>
    </row>
    <row r="19" spans="1:3">
      <c r="A19" s="4" t="s">
        <v>834</v>
      </c>
    </row>
    <row r="20" spans="1:3">
      <c r="A20" s="3" t="s">
        <v>829</v>
      </c>
    </row>
    <row r="21" spans="1:3">
      <c r="A21" s="4" t="s">
        <v>830</v>
      </c>
      <c r="B21" s="5" t="n">
        <v>3965960000</v>
      </c>
      <c r="C21" s="5" t="n">
        <v>4303613000</v>
      </c>
    </row>
    <row r="22" spans="1:3">
      <c r="A22" s="4" t="s">
        <v>801</v>
      </c>
    </row>
    <row r="23" spans="1:3">
      <c r="A23" s="3" t="s">
        <v>829</v>
      </c>
    </row>
    <row r="24" spans="1:3">
      <c r="A24" s="4" t="s">
        <v>830</v>
      </c>
      <c r="B24" s="5" t="n">
        <v>1408205000</v>
      </c>
      <c r="C24" s="5" t="n">
        <v>1410468000</v>
      </c>
    </row>
    <row r="25" spans="1:3">
      <c r="A25" s="4" t="s">
        <v>835</v>
      </c>
    </row>
    <row r="26" spans="1:3">
      <c r="A26" s="3" t="s">
        <v>829</v>
      </c>
    </row>
    <row r="27" spans="1:3">
      <c r="A27" s="4" t="s">
        <v>830</v>
      </c>
      <c r="B27" s="5" t="n">
        <v>3645654000</v>
      </c>
      <c r="C27" s="5" t="n">
        <v>3436584000</v>
      </c>
    </row>
    <row r="28" spans="1:3">
      <c r="A28" s="4" t="s">
        <v>836</v>
      </c>
    </row>
    <row r="29" spans="1:3">
      <c r="A29" s="3" t="s">
        <v>829</v>
      </c>
    </row>
    <row r="30" spans="1:3">
      <c r="A30" s="4" t="s">
        <v>830</v>
      </c>
      <c r="B30" s="5" t="n">
        <v>2136266000</v>
      </c>
      <c r="C30" s="5" t="n">
        <v>1858821000</v>
      </c>
    </row>
    <row r="31" spans="1:3">
      <c r="A31" s="4" t="s">
        <v>837</v>
      </c>
    </row>
    <row r="32" spans="1:3">
      <c r="A32" s="3" t="s">
        <v>829</v>
      </c>
    </row>
    <row r="33" spans="1:3">
      <c r="A33" s="4" t="s">
        <v>830</v>
      </c>
      <c r="B33" s="5" t="n">
        <v>9411000</v>
      </c>
      <c r="C33" s="5" t="n">
        <v>9369000</v>
      </c>
    </row>
    <row r="34" spans="1:3">
      <c r="A34" s="4" t="s">
        <v>838</v>
      </c>
    </row>
    <row r="35" spans="1:3">
      <c r="A35" s="3" t="s">
        <v>829</v>
      </c>
    </row>
    <row r="36" spans="1:3">
      <c r="A36" s="4" t="s">
        <v>830</v>
      </c>
      <c r="B36" s="5" t="n">
        <v>1143608000</v>
      </c>
      <c r="C36" s="5" t="n">
        <v>944241000</v>
      </c>
    </row>
    <row r="37" spans="1:3">
      <c r="A37" s="4" t="s">
        <v>839</v>
      </c>
    </row>
    <row r="38" spans="1:3">
      <c r="A38" s="3" t="s">
        <v>829</v>
      </c>
    </row>
    <row r="39" spans="1:3">
      <c r="A39" s="4" t="s">
        <v>830</v>
      </c>
      <c r="B39" s="5" t="n">
        <v>1136589000</v>
      </c>
      <c r="C39" s="5" t="n">
        <v>1201387000</v>
      </c>
    </row>
    <row r="40" spans="1:3">
      <c r="A40" s="4" t="s">
        <v>840</v>
      </c>
    </row>
    <row r="41" spans="1:3">
      <c r="A41" s="3" t="s">
        <v>829</v>
      </c>
    </row>
    <row r="42" spans="1:3">
      <c r="A42" s="4" t="s">
        <v>830</v>
      </c>
      <c r="B42" s="5" t="n">
        <v>3850886000</v>
      </c>
      <c r="C42" s="5" t="n">
        <v>4161149000</v>
      </c>
    </row>
    <row r="43" spans="1:3">
      <c r="A43" s="4" t="s">
        <v>841</v>
      </c>
    </row>
    <row r="44" spans="1:3">
      <c r="A44" s="3" t="s">
        <v>829</v>
      </c>
    </row>
    <row r="45" spans="1:3">
      <c r="A45" s="4" t="s">
        <v>830</v>
      </c>
      <c r="B45" s="5" t="n">
        <v>1334950000</v>
      </c>
      <c r="C45" s="5" t="n">
        <v>1330899000</v>
      </c>
    </row>
    <row r="46" spans="1:3">
      <c r="A46" s="4" t="s">
        <v>842</v>
      </c>
    </row>
    <row r="47" spans="1:3">
      <c r="A47" s="3" t="s">
        <v>829</v>
      </c>
    </row>
    <row r="48" spans="1:3">
      <c r="A48" s="4" t="s">
        <v>830</v>
      </c>
      <c r="B48" s="5" t="n">
        <v>12038000</v>
      </c>
      <c r="C48" s="5" t="n">
        <v>19051000</v>
      </c>
    </row>
    <row r="49" spans="1:3">
      <c r="A49" s="4" t="s">
        <v>843</v>
      </c>
    </row>
    <row r="50" spans="1:3">
      <c r="A50" s="3" t="s">
        <v>829</v>
      </c>
    </row>
    <row r="51" spans="1:3">
      <c r="A51" s="4" t="s">
        <v>830</v>
      </c>
      <c r="B51" s="5" t="n">
        <v>75511000</v>
      </c>
      <c r="C51" s="5" t="n">
        <v>14424000</v>
      </c>
    </row>
    <row r="52" spans="1:3">
      <c r="A52" s="4" t="s">
        <v>844</v>
      </c>
    </row>
    <row r="53" spans="1:3">
      <c r="A53" s="3" t="s">
        <v>829</v>
      </c>
    </row>
    <row r="54" spans="1:3">
      <c r="A54" s="4" t="s">
        <v>830</v>
      </c>
      <c r="B54" s="5" t="n">
        <v>445000</v>
      </c>
      <c r="C54" s="5" t="n">
        <v>657000</v>
      </c>
    </row>
    <row r="55" spans="1:3">
      <c r="A55" s="4" t="s">
        <v>845</v>
      </c>
    </row>
    <row r="56" spans="1:3">
      <c r="A56" s="3" t="s">
        <v>829</v>
      </c>
    </row>
    <row r="57" spans="1:3">
      <c r="A57" s="4" t="s">
        <v>830</v>
      </c>
      <c r="B57" s="5" t="n">
        <v>10993000</v>
      </c>
      <c r="C57" s="5" t="n">
        <v>8914000</v>
      </c>
    </row>
    <row r="58" spans="1:3">
      <c r="A58" s="4" t="s">
        <v>846</v>
      </c>
    </row>
    <row r="59" spans="1:3">
      <c r="A59" s="3" t="s">
        <v>829</v>
      </c>
    </row>
    <row r="60" spans="1:3">
      <c r="A60" s="4" t="s">
        <v>830</v>
      </c>
      <c r="B60" s="5" t="n">
        <v>14449000</v>
      </c>
      <c r="C60" s="5" t="n">
        <v>34487000</v>
      </c>
    </row>
    <row r="61" spans="1:3">
      <c r="A61" s="4" t="s">
        <v>847</v>
      </c>
    </row>
    <row r="62" spans="1:3">
      <c r="A62" s="3" t="s">
        <v>829</v>
      </c>
    </row>
    <row r="63" spans="1:3">
      <c r="A63" s="4" t="s">
        <v>830</v>
      </c>
      <c r="B63" s="5" t="n">
        <v>44134000</v>
      </c>
      <c r="C63" s="5" t="n">
        <v>46442000</v>
      </c>
    </row>
    <row r="64" spans="1:3">
      <c r="A64" s="4" t="s">
        <v>848</v>
      </c>
    </row>
    <row r="65" spans="1:3">
      <c r="A65" s="3" t="s">
        <v>829</v>
      </c>
    </row>
    <row r="66" spans="1:3">
      <c r="A66" s="4" t="s">
        <v>830</v>
      </c>
      <c r="B66" s="5" t="n">
        <v>4614000</v>
      </c>
      <c r="C66" s="5" t="n">
        <v>28629000</v>
      </c>
    </row>
    <row r="67" spans="1:3">
      <c r="A67" s="4" t="s">
        <v>849</v>
      </c>
    </row>
    <row r="68" spans="1:3">
      <c r="A68" s="3" t="s">
        <v>829</v>
      </c>
    </row>
    <row r="69" spans="1:3">
      <c r="A69" s="4" t="s">
        <v>830</v>
      </c>
      <c r="B69" s="5" t="n">
        <v>28572000</v>
      </c>
      <c r="C69" s="5" t="n">
        <v>45758000</v>
      </c>
    </row>
    <row r="70" spans="1:3">
      <c r="A70" s="4" t="s">
        <v>850</v>
      </c>
    </row>
    <row r="71" spans="1:3">
      <c r="A71" s="3" t="s">
        <v>829</v>
      </c>
    </row>
    <row r="72" spans="1:3">
      <c r="A72" s="4" t="s">
        <v>830</v>
      </c>
      <c r="B72" s="5" t="n">
        <v>72451000</v>
      </c>
      <c r="C72" s="5" t="n">
        <v>81946000</v>
      </c>
    </row>
    <row r="73" spans="1:3">
      <c r="A73" s="4" t="s">
        <v>851</v>
      </c>
    </row>
    <row r="74" spans="1:3">
      <c r="A74" s="3" t="s">
        <v>829</v>
      </c>
    </row>
    <row r="75" spans="1:3">
      <c r="A75" s="4" t="s">
        <v>830</v>
      </c>
      <c r="B75" s="5" t="n">
        <v>218000</v>
      </c>
      <c r="C75" s="5" t="n">
        <v>177000</v>
      </c>
    </row>
    <row r="76" spans="1:3">
      <c r="A76" s="4" t="s">
        <v>852</v>
      </c>
    </row>
    <row r="77" spans="1:3">
      <c r="A77" s="3" t="s">
        <v>829</v>
      </c>
    </row>
    <row r="78" spans="1:3">
      <c r="A78" s="4" t="s">
        <v>830</v>
      </c>
      <c r="B78" s="5" t="n">
        <v>1618000</v>
      </c>
      <c r="C78" s="5" t="n">
        <v>1269</v>
      </c>
    </row>
    <row r="79" spans="1:3">
      <c r="A79" s="4" t="s">
        <v>853</v>
      </c>
    </row>
    <row r="80" spans="1:3">
      <c r="A80" s="3" t="s">
        <v>829</v>
      </c>
    </row>
    <row r="81" spans="1:3">
      <c r="A81" s="4" t="s">
        <v>830</v>
      </c>
      <c r="B81" s="5" t="n">
        <v>50346000</v>
      </c>
      <c r="C81" s="5" t="n">
        <v>55916000</v>
      </c>
    </row>
    <row r="82" spans="1:3">
      <c r="A82" s="4" t="s">
        <v>854</v>
      </c>
    </row>
    <row r="83" spans="1:3">
      <c r="A83" s="3" t="s">
        <v>829</v>
      </c>
    </row>
    <row r="84" spans="1:3">
      <c r="A84" s="4" t="s">
        <v>830</v>
      </c>
      <c r="B84" s="5" t="n">
        <v>70940000</v>
      </c>
      <c r="C84" s="5" t="n">
        <v>96022000</v>
      </c>
    </row>
    <row r="85" spans="1:3">
      <c r="A85" s="4" t="s">
        <v>855</v>
      </c>
    </row>
    <row r="86" spans="1:3">
      <c r="A86" s="3" t="s">
        <v>829</v>
      </c>
    </row>
    <row r="87" spans="1:3">
      <c r="A87" s="4" t="s">
        <v>830</v>
      </c>
      <c r="B87" s="5" t="n">
        <v>68641000</v>
      </c>
      <c r="C87" s="5" t="n">
        <v>50940000</v>
      </c>
    </row>
    <row r="88" spans="1:3">
      <c r="A88" s="4" t="s">
        <v>856</v>
      </c>
    </row>
    <row r="89" spans="1:3">
      <c r="A89" s="3" t="s">
        <v>829</v>
      </c>
    </row>
    <row r="90" spans="1:3">
      <c r="A90" s="4" t="s">
        <v>830</v>
      </c>
      <c r="B90" s="5" t="n">
        <v>137000</v>
      </c>
      <c r="C90" s="5" t="n">
        <v>0</v>
      </c>
    </row>
    <row r="91" spans="1:3">
      <c r="A91" s="4" t="s">
        <v>857</v>
      </c>
    </row>
    <row r="92" spans="1:3">
      <c r="A92" s="3" t="s">
        <v>829</v>
      </c>
    </row>
    <row r="93" spans="1:3">
      <c r="A93" s="4" t="s">
        <v>830</v>
      </c>
      <c r="B93" s="5" t="n">
        <v>809000</v>
      </c>
      <c r="C93" s="5" t="n">
        <v>2450000</v>
      </c>
    </row>
    <row r="94" spans="1:3">
      <c r="A94" s="4" t="s">
        <v>858</v>
      </c>
    </row>
    <row r="95" spans="1:3">
      <c r="A95" s="3" t="s">
        <v>829</v>
      </c>
    </row>
    <row r="96" spans="1:3">
      <c r="A96" s="4" t="s">
        <v>830</v>
      </c>
      <c r="B96" s="5" t="n">
        <v>0</v>
      </c>
      <c r="C96" s="5" t="n">
        <v>0</v>
      </c>
    </row>
    <row r="97" spans="1:3">
      <c r="A97" s="4" t="s">
        <v>859</v>
      </c>
    </row>
    <row r="98" spans="1:3">
      <c r="A98" s="3" t="s">
        <v>829</v>
      </c>
    </row>
    <row r="99" spans="1:3">
      <c r="A99" s="4" t="s">
        <v>830</v>
      </c>
      <c r="B99" s="5" t="n">
        <v>0</v>
      </c>
      <c r="C99" s="5" t="n">
        <v>0</v>
      </c>
    </row>
    <row r="100" spans="1:3">
      <c r="A100" s="4" t="s">
        <v>860</v>
      </c>
    </row>
    <row r="101" spans="1:3">
      <c r="A101" s="3" t="s">
        <v>829</v>
      </c>
    </row>
    <row r="102" spans="1:3">
      <c r="A102" s="4" t="s">
        <v>830</v>
      </c>
      <c r="B102" s="5" t="n">
        <v>268000</v>
      </c>
      <c r="C102" s="5" t="n">
        <v>0</v>
      </c>
    </row>
    <row r="103" spans="1:3">
      <c r="A103" s="4" t="s">
        <v>861</v>
      </c>
    </row>
    <row r="104" spans="1:3">
      <c r="A104" s="3" t="s">
        <v>829</v>
      </c>
    </row>
    <row r="105" spans="1:3">
      <c r="A105" s="4" t="s">
        <v>830</v>
      </c>
      <c r="B105" s="5" t="n">
        <v>0</v>
      </c>
      <c r="C105" s="5" t="n">
        <v>0</v>
      </c>
    </row>
    <row r="106" spans="1:3">
      <c r="A106" s="4" t="s">
        <v>862</v>
      </c>
    </row>
    <row r="107" spans="1:3">
      <c r="A107" s="3" t="s">
        <v>829</v>
      </c>
    </row>
    <row r="108" spans="1:3">
      <c r="A108" s="4" t="s">
        <v>830</v>
      </c>
      <c r="B108" s="6" t="n">
        <v>0</v>
      </c>
      <c r="C108"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64</v>
      </c>
    </row>
    <row r="3" spans="1:3">
      <c r="A3" s="4" t="s">
        <v>801</v>
      </c>
    </row>
    <row r="4" spans="1:3">
      <c r="A4" s="3" t="s">
        <v>864</v>
      </c>
    </row>
    <row r="5" spans="1:3">
      <c r="A5" s="4" t="s">
        <v>865</v>
      </c>
      <c r="B5" s="6" t="n">
        <v>39599</v>
      </c>
      <c r="C5" s="6" t="n">
        <v>37174</v>
      </c>
    </row>
    <row r="6" spans="1:3">
      <c r="A6" s="4" t="s">
        <v>866</v>
      </c>
      <c r="B6" s="5" t="n">
        <v>47594</v>
      </c>
      <c r="C6" s="5" t="n">
        <v>40459</v>
      </c>
    </row>
    <row r="7" spans="1:3">
      <c r="A7" s="4" t="s">
        <v>867</v>
      </c>
      <c r="B7" s="5" t="n">
        <v>1269</v>
      </c>
      <c r="C7" s="5" t="n">
        <v>14742</v>
      </c>
    </row>
    <row r="8" spans="1:3">
      <c r="A8" s="4" t="s">
        <v>868</v>
      </c>
      <c r="B8" s="5" t="n">
        <v>1269</v>
      </c>
      <c r="C8" s="5" t="n">
        <v>19446</v>
      </c>
    </row>
    <row r="9" spans="1:3">
      <c r="A9" s="4" t="s">
        <v>869</v>
      </c>
      <c r="B9" s="5" t="n">
        <v>262</v>
      </c>
      <c r="C9" s="5" t="n">
        <v>2254</v>
      </c>
    </row>
    <row r="10" spans="1:3">
      <c r="A10" s="4" t="s">
        <v>870</v>
      </c>
      <c r="B10" s="5" t="n">
        <v>40868</v>
      </c>
      <c r="C10" s="5" t="n">
        <v>51916</v>
      </c>
    </row>
    <row r="11" spans="1:3">
      <c r="A11" s="4" t="s">
        <v>871</v>
      </c>
      <c r="B11" s="5" t="n">
        <v>48863</v>
      </c>
      <c r="C11" s="5" t="n">
        <v>59905</v>
      </c>
    </row>
    <row r="12" spans="1:3">
      <c r="A12" s="4" t="s">
        <v>872</v>
      </c>
      <c r="B12" s="5" t="n">
        <v>35702</v>
      </c>
      <c r="C12" s="5" t="n">
        <v>41892</v>
      </c>
    </row>
    <row r="13" spans="1:3">
      <c r="A13" s="4" t="s">
        <v>873</v>
      </c>
      <c r="B13" s="5" t="n">
        <v>799</v>
      </c>
      <c r="C13" s="5" t="n">
        <v>914</v>
      </c>
    </row>
    <row r="14" spans="1:3">
      <c r="A14" s="4" t="s">
        <v>874</v>
      </c>
      <c r="B14" s="5" t="n">
        <v>11243</v>
      </c>
      <c r="C14" s="5" t="n">
        <v>8893</v>
      </c>
    </row>
    <row r="15" spans="1:3">
      <c r="A15" s="4" t="s">
        <v>875</v>
      </c>
      <c r="B15" s="5" t="n">
        <v>79</v>
      </c>
      <c r="C15" s="5" t="n">
        <v>79</v>
      </c>
    </row>
    <row r="16" spans="1:3">
      <c r="A16" s="4" t="s">
        <v>876</v>
      </c>
      <c r="B16" s="5" t="n">
        <v>46945</v>
      </c>
      <c r="C16" s="5" t="n">
        <v>50785</v>
      </c>
    </row>
    <row r="17" spans="1:3">
      <c r="A17" s="4" t="s">
        <v>877</v>
      </c>
      <c r="B17" s="5" t="n">
        <v>878</v>
      </c>
      <c r="C17" s="5" t="n">
        <v>993</v>
      </c>
    </row>
    <row r="18" spans="1:3">
      <c r="A18" s="4" t="s">
        <v>802</v>
      </c>
    </row>
    <row r="19" spans="1:3">
      <c r="A19" s="3" t="s">
        <v>864</v>
      </c>
    </row>
    <row r="20" spans="1:3">
      <c r="A20" s="4" t="s">
        <v>865</v>
      </c>
      <c r="B20" s="5" t="n">
        <v>58709</v>
      </c>
      <c r="C20" s="5" t="n">
        <v>63633</v>
      </c>
    </row>
    <row r="21" spans="1:3">
      <c r="A21" s="4" t="s">
        <v>866</v>
      </c>
      <c r="B21" s="5" t="n">
        <v>58709</v>
      </c>
      <c r="C21" s="5" t="n">
        <v>63798</v>
      </c>
    </row>
    <row r="22" spans="1:3">
      <c r="A22" s="4" t="s">
        <v>867</v>
      </c>
      <c r="B22" s="5" t="n">
        <v>3904</v>
      </c>
      <c r="C22" s="5" t="n">
        <v>10004</v>
      </c>
    </row>
    <row r="23" spans="1:3">
      <c r="A23" s="4" t="s">
        <v>868</v>
      </c>
      <c r="B23" s="5" t="n">
        <v>5223</v>
      </c>
      <c r="C23" s="5" t="n">
        <v>10004</v>
      </c>
    </row>
    <row r="24" spans="1:3">
      <c r="A24" s="4" t="s">
        <v>869</v>
      </c>
      <c r="B24" s="5" t="n">
        <v>974</v>
      </c>
      <c r="C24" s="5" t="n">
        <v>2542</v>
      </c>
    </row>
    <row r="25" spans="1:3">
      <c r="A25" s="4" t="s">
        <v>870</v>
      </c>
      <c r="B25" s="5" t="n">
        <v>62613</v>
      </c>
      <c r="C25" s="5" t="n">
        <v>73637</v>
      </c>
    </row>
    <row r="26" spans="1:3">
      <c r="A26" s="4" t="s">
        <v>871</v>
      </c>
      <c r="B26" s="5" t="n">
        <v>63932</v>
      </c>
      <c r="C26" s="5" t="n">
        <v>73802</v>
      </c>
    </row>
    <row r="27" spans="1:3">
      <c r="A27" s="4" t="s">
        <v>872</v>
      </c>
      <c r="B27" s="5" t="n">
        <v>66838</v>
      </c>
      <c r="C27" s="5" t="n">
        <v>67665</v>
      </c>
    </row>
    <row r="28" spans="1:3">
      <c r="A28" s="4" t="s">
        <v>873</v>
      </c>
      <c r="B28" s="5" t="n">
        <v>1568</v>
      </c>
      <c r="C28" s="5" t="n">
        <v>1548</v>
      </c>
    </row>
    <row r="29" spans="1:3">
      <c r="A29" s="4" t="s">
        <v>874</v>
      </c>
      <c r="B29" s="5" t="n">
        <v>3848</v>
      </c>
      <c r="C29" s="5" t="n">
        <v>7658</v>
      </c>
    </row>
    <row r="30" spans="1:3">
      <c r="A30" s="4" t="s">
        <v>875</v>
      </c>
      <c r="B30" s="5" t="n">
        <v>0</v>
      </c>
      <c r="C30" s="5" t="n">
        <v>25</v>
      </c>
    </row>
    <row r="31" spans="1:3">
      <c r="A31" s="4" t="s">
        <v>876</v>
      </c>
      <c r="B31" s="5" t="n">
        <v>70686</v>
      </c>
      <c r="C31" s="5" t="n">
        <v>75323</v>
      </c>
    </row>
    <row r="32" spans="1:3">
      <c r="A32" s="4" t="s">
        <v>877</v>
      </c>
      <c r="B32" s="5" t="n">
        <v>1568</v>
      </c>
      <c r="C32" s="5" t="n">
        <v>1573</v>
      </c>
    </row>
    <row r="33" spans="1:3">
      <c r="A33" s="4" t="s">
        <v>803</v>
      </c>
    </row>
    <row r="34" spans="1:3">
      <c r="A34" s="3" t="s">
        <v>864</v>
      </c>
    </row>
    <row r="35" spans="1:3">
      <c r="A35" s="4" t="s">
        <v>865</v>
      </c>
      <c r="B35" s="5" t="n">
        <v>38011</v>
      </c>
      <c r="C35" s="5" t="n">
        <v>98845</v>
      </c>
    </row>
    <row r="36" spans="1:3">
      <c r="A36" s="4" t="s">
        <v>866</v>
      </c>
      <c r="B36" s="5" t="n">
        <v>38070</v>
      </c>
      <c r="C36" s="5" t="n">
        <v>98904</v>
      </c>
    </row>
    <row r="37" spans="1:3">
      <c r="A37" s="4" t="s">
        <v>867</v>
      </c>
      <c r="B37" s="5" t="n">
        <v>15947</v>
      </c>
      <c r="C37" s="5" t="n">
        <v>15720</v>
      </c>
    </row>
    <row r="38" spans="1:3">
      <c r="A38" s="4" t="s">
        <v>868</v>
      </c>
      <c r="B38" s="5" t="n">
        <v>15947</v>
      </c>
      <c r="C38" s="5" t="n">
        <v>15720</v>
      </c>
    </row>
    <row r="39" spans="1:3">
      <c r="A39" s="4" t="s">
        <v>869</v>
      </c>
      <c r="B39" s="5" t="n">
        <v>2979</v>
      </c>
      <c r="C39" s="5" t="n">
        <v>2715</v>
      </c>
    </row>
    <row r="40" spans="1:3">
      <c r="A40" s="4" t="s">
        <v>870</v>
      </c>
      <c r="B40" s="5" t="n">
        <v>53958</v>
      </c>
      <c r="C40" s="5" t="n">
        <v>114565</v>
      </c>
    </row>
    <row r="41" spans="1:3">
      <c r="A41" s="4" t="s">
        <v>871</v>
      </c>
      <c r="B41" s="5" t="n">
        <v>54017</v>
      </c>
      <c r="C41" s="5" t="n">
        <v>114624</v>
      </c>
    </row>
    <row r="42" spans="1:3">
      <c r="A42" s="4" t="s">
        <v>872</v>
      </c>
      <c r="B42" s="5" t="n">
        <v>54948</v>
      </c>
      <c r="C42" s="5" t="n">
        <v>103611</v>
      </c>
    </row>
    <row r="43" spans="1:3">
      <c r="A43" s="4" t="s">
        <v>873</v>
      </c>
      <c r="B43" s="5" t="n">
        <v>1064</v>
      </c>
      <c r="C43" s="5" t="n">
        <v>1516</v>
      </c>
    </row>
    <row r="44" spans="1:3">
      <c r="A44" s="4" t="s">
        <v>874</v>
      </c>
      <c r="B44" s="5" t="n">
        <v>13471</v>
      </c>
      <c r="C44" s="5" t="n">
        <v>12298</v>
      </c>
    </row>
    <row r="45" spans="1:3">
      <c r="A45" s="4" t="s">
        <v>875</v>
      </c>
      <c r="B45" s="5" t="n">
        <v>404</v>
      </c>
      <c r="C45" s="5" t="n">
        <v>387</v>
      </c>
    </row>
    <row r="46" spans="1:3">
      <c r="A46" s="4" t="s">
        <v>876</v>
      </c>
      <c r="B46" s="5" t="n">
        <v>68419</v>
      </c>
      <c r="C46" s="5" t="n">
        <v>115909</v>
      </c>
    </row>
    <row r="47" spans="1:3">
      <c r="A47" s="4" t="s">
        <v>877</v>
      </c>
      <c r="B47" s="5" t="n">
        <v>1468</v>
      </c>
      <c r="C47" s="5" t="n">
        <v>1903</v>
      </c>
    </row>
    <row r="48" spans="1:3">
      <c r="A48" s="4" t="s">
        <v>804</v>
      </c>
    </row>
    <row r="49" spans="1:3">
      <c r="A49" s="3" t="s">
        <v>864</v>
      </c>
    </row>
    <row r="50" spans="1:3">
      <c r="A50" s="4" t="s">
        <v>865</v>
      </c>
      <c r="B50" s="5" t="n">
        <v>56717</v>
      </c>
      <c r="C50" s="5" t="n">
        <v>40291</v>
      </c>
    </row>
    <row r="51" spans="1:3">
      <c r="A51" s="4" t="s">
        <v>866</v>
      </c>
      <c r="B51" s="5" t="n">
        <v>62796</v>
      </c>
      <c r="C51" s="5" t="n">
        <v>50459</v>
      </c>
    </row>
    <row r="52" spans="1:3">
      <c r="A52" s="4" t="s">
        <v>867</v>
      </c>
      <c r="B52" s="5" t="n">
        <v>40300</v>
      </c>
      <c r="C52" s="5" t="n">
        <v>61266</v>
      </c>
    </row>
    <row r="53" spans="1:3">
      <c r="A53" s="4" t="s">
        <v>868</v>
      </c>
      <c r="B53" s="5" t="n">
        <v>42684</v>
      </c>
      <c r="C53" s="5" t="n">
        <v>62812</v>
      </c>
    </row>
    <row r="54" spans="1:3">
      <c r="A54" s="4" t="s">
        <v>869</v>
      </c>
      <c r="B54" s="5" t="n">
        <v>11931</v>
      </c>
      <c r="C54" s="5" t="n">
        <v>17581</v>
      </c>
    </row>
    <row r="55" spans="1:3">
      <c r="A55" s="4" t="s">
        <v>870</v>
      </c>
      <c r="B55" s="5" t="n">
        <v>97017</v>
      </c>
      <c r="C55" s="5" t="n">
        <v>101557</v>
      </c>
    </row>
    <row r="56" spans="1:3">
      <c r="A56" s="4" t="s">
        <v>871</v>
      </c>
      <c r="B56" s="5" t="n">
        <v>105480</v>
      </c>
      <c r="C56" s="5" t="n">
        <v>113271</v>
      </c>
    </row>
    <row r="57" spans="1:3">
      <c r="A57" s="4" t="s">
        <v>872</v>
      </c>
      <c r="B57" s="5" t="n">
        <v>55473</v>
      </c>
      <c r="C57" s="5" t="n">
        <v>51416</v>
      </c>
    </row>
    <row r="58" spans="1:3">
      <c r="A58" s="4" t="s">
        <v>873</v>
      </c>
      <c r="B58" s="5" t="n">
        <v>1008</v>
      </c>
      <c r="C58" s="5" t="n">
        <v>718</v>
      </c>
    </row>
    <row r="59" spans="1:3">
      <c r="A59" s="4" t="s">
        <v>874</v>
      </c>
      <c r="B59" s="5" t="n">
        <v>41112</v>
      </c>
      <c r="C59" s="5" t="n">
        <v>51118</v>
      </c>
    </row>
    <row r="60" spans="1:3">
      <c r="A60" s="4" t="s">
        <v>875</v>
      </c>
      <c r="B60" s="5" t="n">
        <v>182</v>
      </c>
      <c r="C60" s="5" t="n">
        <v>1072</v>
      </c>
    </row>
    <row r="61" spans="1:3">
      <c r="A61" s="4" t="s">
        <v>876</v>
      </c>
      <c r="B61" s="5" t="n">
        <v>96585</v>
      </c>
      <c r="C61" s="5" t="n">
        <v>102534</v>
      </c>
    </row>
    <row r="62" spans="1:3">
      <c r="A62" s="4" t="s">
        <v>877</v>
      </c>
      <c r="B62" s="5" t="n">
        <v>1190</v>
      </c>
      <c r="C62" s="5" t="n">
        <v>1790</v>
      </c>
    </row>
    <row r="63" spans="1:3">
      <c r="A63" s="4" t="s">
        <v>805</v>
      </c>
    </row>
    <row r="64" spans="1:3">
      <c r="A64" s="3" t="s">
        <v>864</v>
      </c>
    </row>
    <row r="65" spans="1:3">
      <c r="A65" s="4" t="s">
        <v>865</v>
      </c>
      <c r="B65" s="5" t="n">
        <v>28096</v>
      </c>
      <c r="C65" s="5" t="n">
        <v>28207</v>
      </c>
    </row>
    <row r="66" spans="1:3">
      <c r="A66" s="4" t="s">
        <v>866</v>
      </c>
      <c r="B66" s="5" t="n">
        <v>29022</v>
      </c>
      <c r="C66" s="5" t="n">
        <v>29279</v>
      </c>
    </row>
    <row r="67" spans="1:3">
      <c r="A67" s="4" t="s">
        <v>867</v>
      </c>
      <c r="B67" s="5" t="n">
        <v>6793</v>
      </c>
      <c r="C67" s="5" t="n">
        <v>19623</v>
      </c>
    </row>
    <row r="68" spans="1:3">
      <c r="A68" s="4" t="s">
        <v>868</v>
      </c>
      <c r="B68" s="5" t="n">
        <v>6793</v>
      </c>
      <c r="C68" s="5" t="n">
        <v>22064</v>
      </c>
    </row>
    <row r="69" spans="1:3">
      <c r="A69" s="4" t="s">
        <v>869</v>
      </c>
      <c r="B69" s="5" t="n">
        <v>354</v>
      </c>
      <c r="C69" s="5" t="n">
        <v>3265</v>
      </c>
    </row>
    <row r="70" spans="1:3">
      <c r="A70" s="4" t="s">
        <v>870</v>
      </c>
      <c r="B70" s="5" t="n">
        <v>34889</v>
      </c>
      <c r="C70" s="5" t="n">
        <v>47830</v>
      </c>
    </row>
    <row r="71" spans="1:3">
      <c r="A71" s="4" t="s">
        <v>871</v>
      </c>
      <c r="B71" s="5" t="n">
        <v>35815</v>
      </c>
      <c r="C71" s="5" t="n">
        <v>51343</v>
      </c>
    </row>
    <row r="72" spans="1:3">
      <c r="A72" s="4" t="s">
        <v>872</v>
      </c>
      <c r="B72" s="5" t="n">
        <v>31166</v>
      </c>
      <c r="C72" s="5" t="n">
        <v>27459</v>
      </c>
    </row>
    <row r="73" spans="1:3">
      <c r="A73" s="4" t="s">
        <v>873</v>
      </c>
      <c r="B73" s="5" t="n">
        <v>630</v>
      </c>
      <c r="C73" s="5" t="n">
        <v>657</v>
      </c>
    </row>
    <row r="74" spans="1:3">
      <c r="A74" s="4" t="s">
        <v>874</v>
      </c>
      <c r="B74" s="5" t="n">
        <v>10444</v>
      </c>
      <c r="C74" s="5" t="n">
        <v>15365</v>
      </c>
    </row>
    <row r="75" spans="1:3">
      <c r="A75" s="4" t="s">
        <v>875</v>
      </c>
      <c r="B75" s="5" t="n">
        <v>267</v>
      </c>
      <c r="C75" s="5" t="n">
        <v>460</v>
      </c>
    </row>
    <row r="76" spans="1:3">
      <c r="A76" s="4" t="s">
        <v>876</v>
      </c>
      <c r="B76" s="5" t="n">
        <v>41610</v>
      </c>
      <c r="C76" s="5" t="n">
        <v>42824</v>
      </c>
    </row>
    <row r="77" spans="1:3">
      <c r="A77" s="4" t="s">
        <v>877</v>
      </c>
      <c r="B77" s="5" t="n">
        <v>897</v>
      </c>
      <c r="C77" s="5" t="n">
        <v>1117</v>
      </c>
    </row>
    <row r="78" spans="1:3">
      <c r="A78" s="4" t="s">
        <v>806</v>
      </c>
    </row>
    <row r="79" spans="1:3">
      <c r="A79" s="3" t="s">
        <v>864</v>
      </c>
    </row>
    <row r="80" spans="1:3">
      <c r="A80" s="4" t="s">
        <v>865</v>
      </c>
      <c r="B80" s="5" t="n">
        <v>0</v>
      </c>
      <c r="C80" s="5" t="n">
        <v>0</v>
      </c>
    </row>
    <row r="81" spans="1:3">
      <c r="A81" s="4" t="s">
        <v>866</v>
      </c>
      <c r="B81" s="5" t="n">
        <v>0</v>
      </c>
      <c r="C81" s="5" t="n">
        <v>0</v>
      </c>
    </row>
    <row r="82" spans="1:3">
      <c r="A82" s="4" t="s">
        <v>867</v>
      </c>
      <c r="B82" s="5" t="n">
        <v>0</v>
      </c>
      <c r="C82" s="5" t="n">
        <v>0</v>
      </c>
    </row>
    <row r="83" spans="1:3">
      <c r="A83" s="4" t="s">
        <v>868</v>
      </c>
      <c r="B83" s="5" t="n">
        <v>0</v>
      </c>
      <c r="C83" s="5" t="n">
        <v>0</v>
      </c>
    </row>
    <row r="84" spans="1:3">
      <c r="A84" s="4" t="s">
        <v>869</v>
      </c>
      <c r="B84" s="5" t="n">
        <v>0</v>
      </c>
      <c r="C84" s="5" t="n">
        <v>0</v>
      </c>
    </row>
    <row r="85" spans="1:3">
      <c r="A85" s="4" t="s">
        <v>870</v>
      </c>
      <c r="B85" s="5" t="n">
        <v>0</v>
      </c>
      <c r="C85" s="5" t="n">
        <v>0</v>
      </c>
    </row>
    <row r="86" spans="1:3">
      <c r="A86" s="4" t="s">
        <v>871</v>
      </c>
      <c r="B86" s="5" t="n">
        <v>0</v>
      </c>
      <c r="C86" s="5" t="n">
        <v>0</v>
      </c>
    </row>
    <row r="87" spans="1:3">
      <c r="A87" s="4" t="s">
        <v>872</v>
      </c>
      <c r="B87" s="5" t="n">
        <v>0</v>
      </c>
      <c r="C87" s="5" t="n">
        <v>0</v>
      </c>
    </row>
    <row r="88" spans="1:3">
      <c r="A88" s="4" t="s">
        <v>873</v>
      </c>
      <c r="B88" s="5" t="n">
        <v>0</v>
      </c>
      <c r="C88" s="5" t="n">
        <v>0</v>
      </c>
    </row>
    <row r="89" spans="1:3">
      <c r="A89" s="4" t="s">
        <v>874</v>
      </c>
      <c r="B89" s="5" t="n">
        <v>0</v>
      </c>
      <c r="C89" s="5" t="n">
        <v>0</v>
      </c>
    </row>
    <row r="90" spans="1:3">
      <c r="A90" s="4" t="s">
        <v>875</v>
      </c>
      <c r="B90" s="5" t="n">
        <v>0</v>
      </c>
      <c r="C90" s="5" t="n">
        <v>0</v>
      </c>
    </row>
    <row r="91" spans="1:3">
      <c r="A91" s="4" t="s">
        <v>876</v>
      </c>
      <c r="B91" s="5" t="n">
        <v>0</v>
      </c>
      <c r="C91" s="5" t="n">
        <v>0</v>
      </c>
    </row>
    <row r="92" spans="1:3">
      <c r="A92" s="4" t="s">
        <v>877</v>
      </c>
      <c r="B92" s="5" t="n">
        <v>0</v>
      </c>
      <c r="C92" s="5" t="n">
        <v>0</v>
      </c>
    </row>
    <row r="93" spans="1:3">
      <c r="A93" s="4" t="s">
        <v>807</v>
      </c>
    </row>
    <row r="94" spans="1:3">
      <c r="A94" s="3" t="s">
        <v>864</v>
      </c>
    </row>
    <row r="95" spans="1:3">
      <c r="A95" s="4" t="s">
        <v>865</v>
      </c>
      <c r="B95" s="5" t="n">
        <v>11</v>
      </c>
      <c r="C95" s="5" t="n">
        <v>27</v>
      </c>
    </row>
    <row r="96" spans="1:3">
      <c r="A96" s="4" t="s">
        <v>866</v>
      </c>
      <c r="B96" s="5" t="n">
        <v>11</v>
      </c>
      <c r="C96" s="5" t="n">
        <v>27</v>
      </c>
    </row>
    <row r="97" spans="1:3">
      <c r="A97" s="4" t="s">
        <v>867</v>
      </c>
      <c r="B97" s="5" t="n">
        <v>0</v>
      </c>
      <c r="C97" s="5" t="n">
        <v>0</v>
      </c>
    </row>
    <row r="98" spans="1:3">
      <c r="A98" s="4" t="s">
        <v>868</v>
      </c>
      <c r="B98" s="5" t="n">
        <v>0</v>
      </c>
      <c r="C98" s="5" t="n">
        <v>0</v>
      </c>
    </row>
    <row r="99" spans="1:3">
      <c r="A99" s="4" t="s">
        <v>869</v>
      </c>
      <c r="B99" s="5" t="n">
        <v>0</v>
      </c>
      <c r="C99" s="5" t="n">
        <v>0</v>
      </c>
    </row>
    <row r="100" spans="1:3">
      <c r="A100" s="4" t="s">
        <v>870</v>
      </c>
      <c r="B100" s="5" t="n">
        <v>11</v>
      </c>
      <c r="C100" s="5" t="n">
        <v>27</v>
      </c>
    </row>
    <row r="101" spans="1:3">
      <c r="A101" s="4" t="s">
        <v>871</v>
      </c>
      <c r="B101" s="5" t="n">
        <v>11</v>
      </c>
      <c r="C101" s="5" t="n">
        <v>27</v>
      </c>
    </row>
    <row r="102" spans="1:3">
      <c r="A102" s="4" t="s">
        <v>872</v>
      </c>
      <c r="B102" s="5" t="n">
        <v>25</v>
      </c>
      <c r="C102" s="5" t="n">
        <v>28</v>
      </c>
    </row>
    <row r="103" spans="1:3">
      <c r="A103" s="4" t="s">
        <v>873</v>
      </c>
      <c r="B103" s="5" t="n">
        <v>0</v>
      </c>
      <c r="C103" s="5" t="n">
        <v>0</v>
      </c>
    </row>
    <row r="104" spans="1:3">
      <c r="A104" s="4" t="s">
        <v>874</v>
      </c>
      <c r="B104" s="5" t="n">
        <v>0</v>
      </c>
      <c r="C104" s="5" t="n">
        <v>0</v>
      </c>
    </row>
    <row r="105" spans="1:3">
      <c r="A105" s="4" t="s">
        <v>875</v>
      </c>
      <c r="B105" s="5" t="n">
        <v>0</v>
      </c>
      <c r="C105" s="5" t="n">
        <v>0</v>
      </c>
    </row>
    <row r="106" spans="1:3">
      <c r="A106" s="4" t="s">
        <v>876</v>
      </c>
      <c r="B106" s="5" t="n">
        <v>25</v>
      </c>
      <c r="C106" s="5" t="n">
        <v>28</v>
      </c>
    </row>
    <row r="107" spans="1:3">
      <c r="A107" s="4" t="s">
        <v>877</v>
      </c>
      <c r="B107" s="6" t="n">
        <v>0</v>
      </c>
      <c r="C107"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8</v>
      </c>
      <c r="B1" s="2" t="s">
        <v>1</v>
      </c>
    </row>
    <row r="2" spans="1:4">
      <c r="B2" s="2" t="s">
        <v>2</v>
      </c>
      <c r="C2" s="2" t="s">
        <v>64</v>
      </c>
      <c r="D2" s="2" t="s">
        <v>121</v>
      </c>
    </row>
    <row r="3" spans="1:4">
      <c r="A3" s="3" t="s">
        <v>879</v>
      </c>
    </row>
    <row r="4" spans="1:4">
      <c r="A4" s="4" t="s">
        <v>880</v>
      </c>
      <c r="B4" s="6" t="n">
        <v>500000</v>
      </c>
    </row>
    <row r="5" spans="1:4">
      <c r="A5" s="4" t="s">
        <v>881</v>
      </c>
      <c r="B5" s="4" t="s">
        <v>563</v>
      </c>
    </row>
    <row r="6" spans="1:4">
      <c r="A6" s="4" t="s">
        <v>882</v>
      </c>
      <c r="B6" s="4" t="s">
        <v>883</v>
      </c>
    </row>
    <row r="7" spans="1:4">
      <c r="A7" s="4" t="s">
        <v>884</v>
      </c>
      <c r="B7" s="4" t="s">
        <v>885</v>
      </c>
    </row>
    <row r="8" spans="1:4">
      <c r="A8" s="4" t="s">
        <v>886</v>
      </c>
      <c r="B8" s="4" t="s">
        <v>563</v>
      </c>
    </row>
    <row r="9" spans="1:4">
      <c r="A9" s="4" t="s">
        <v>887</v>
      </c>
      <c r="B9" s="6" t="n">
        <v>1984000</v>
      </c>
      <c r="C9" s="6" t="n">
        <v>4218000</v>
      </c>
    </row>
    <row r="10" spans="1:4">
      <c r="A10" s="4" t="s">
        <v>95</v>
      </c>
      <c r="B10" s="6" t="n">
        <v>1733000</v>
      </c>
      <c r="C10" s="6" t="n">
        <v>1389000</v>
      </c>
      <c r="D10" s="6" t="n">
        <v>679000</v>
      </c>
    </row>
    <row r="11" spans="1:4">
      <c r="A11" s="4" t="s">
        <v>888</v>
      </c>
      <c r="D11" s="6" t="n">
        <v>1106000</v>
      </c>
    </row>
    <row r="12" spans="1:4">
      <c r="A12" s="4" t="s">
        <v>889</v>
      </c>
    </row>
    <row r="13" spans="1:4">
      <c r="A13" s="3" t="s">
        <v>879</v>
      </c>
    </row>
    <row r="14" spans="1:4">
      <c r="A14" s="4" t="s">
        <v>890</v>
      </c>
      <c r="B14" s="4" t="s">
        <v>565</v>
      </c>
    </row>
    <row r="15" spans="1:4">
      <c r="A15" s="4" t="s">
        <v>891</v>
      </c>
    </row>
    <row r="16" spans="1:4">
      <c r="A16" s="3" t="s">
        <v>879</v>
      </c>
    </row>
    <row r="17" spans="1:4">
      <c r="A17" s="4" t="s">
        <v>890</v>
      </c>
      <c r="B17" s="4" t="s">
        <v>8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v>
      </c>
      <c r="C2" s="2" t="s">
        <v>64</v>
      </c>
      <c r="D2" s="2" t="s">
        <v>121</v>
      </c>
      <c r="E2" s="2" t="s">
        <v>893</v>
      </c>
    </row>
    <row r="3" spans="1:5">
      <c r="A3" s="3" t="s">
        <v>879</v>
      </c>
    </row>
    <row r="4" spans="1:5">
      <c r="A4" s="4" t="s">
        <v>894</v>
      </c>
      <c r="B4" s="6" t="n">
        <v>76703</v>
      </c>
      <c r="C4" s="6" t="n">
        <v>76627</v>
      </c>
    </row>
    <row r="5" spans="1:5">
      <c r="A5" s="4" t="s">
        <v>895</v>
      </c>
      <c r="B5" s="5" t="n">
        <v>-29110</v>
      </c>
      <c r="C5" s="5" t="n">
        <v>-28606</v>
      </c>
    </row>
    <row r="6" spans="1:5">
      <c r="A6" s="4" t="s">
        <v>896</v>
      </c>
      <c r="B6" s="5" t="n">
        <v>8151</v>
      </c>
      <c r="C6" s="5" t="n">
        <v>6669</v>
      </c>
    </row>
    <row r="7" spans="1:5">
      <c r="A7" s="4" t="s">
        <v>897</v>
      </c>
      <c r="B7" s="5" t="n">
        <v>21313</v>
      </c>
      <c r="C7" s="5" t="n">
        <v>22013</v>
      </c>
    </row>
    <row r="8" spans="1:5">
      <c r="A8" s="4" t="s">
        <v>898</v>
      </c>
      <c r="B8" s="5" t="n">
        <v>77057</v>
      </c>
      <c r="C8" s="5" t="n">
        <v>76703</v>
      </c>
    </row>
    <row r="9" spans="1:5">
      <c r="A9" s="4" t="s">
        <v>899</v>
      </c>
      <c r="B9" s="5" t="n">
        <v>16499</v>
      </c>
      <c r="C9" s="5" t="n">
        <v>28358</v>
      </c>
    </row>
    <row r="10" spans="1:5">
      <c r="A10" s="4" t="s">
        <v>900</v>
      </c>
      <c r="B10" s="5" t="n">
        <v>60558</v>
      </c>
      <c r="C10" s="5" t="n">
        <v>48345</v>
      </c>
    </row>
    <row r="11" spans="1:5">
      <c r="A11" s="4" t="s">
        <v>901</v>
      </c>
      <c r="B11" s="5" t="n">
        <v>77057</v>
      </c>
      <c r="C11" s="5" t="n">
        <v>76703</v>
      </c>
      <c r="D11" s="6" t="n">
        <v>76627</v>
      </c>
      <c r="E11" s="6" t="n">
        <v>72771</v>
      </c>
    </row>
    <row r="12" spans="1:5">
      <c r="A12" s="4" t="s">
        <v>902</v>
      </c>
      <c r="B12" s="5" t="n">
        <v>13713548</v>
      </c>
      <c r="C12" s="5" t="n">
        <v>13429532</v>
      </c>
    </row>
    <row r="13" spans="1:5">
      <c r="A13" s="4" t="s">
        <v>903</v>
      </c>
      <c r="B13" s="5" t="n">
        <v>123505</v>
      </c>
      <c r="C13" s="5" t="n">
        <v>161935</v>
      </c>
    </row>
    <row r="14" spans="1:5">
      <c r="A14" s="4" t="s">
        <v>904</v>
      </c>
      <c r="B14" s="5" t="n">
        <v>13494039</v>
      </c>
      <c r="C14" s="5" t="n">
        <v>13117860</v>
      </c>
    </row>
    <row r="15" spans="1:5">
      <c r="A15" s="4" t="s">
        <v>764</v>
      </c>
    </row>
    <row r="16" spans="1:5">
      <c r="A16" s="3" t="s">
        <v>879</v>
      </c>
    </row>
    <row r="17" spans="1:5">
      <c r="A17" s="4" t="s">
        <v>901</v>
      </c>
      <c r="B17" s="5" t="n">
        <v>0</v>
      </c>
      <c r="C17" s="5" t="n">
        <v>0</v>
      </c>
    </row>
    <row r="18" spans="1:5">
      <c r="A18" s="4" t="s">
        <v>902</v>
      </c>
      <c r="B18" s="5" t="n">
        <v>96004</v>
      </c>
      <c r="C18" s="5" t="n">
        <v>149737</v>
      </c>
    </row>
    <row r="19" spans="1:5">
      <c r="A19" s="4" t="s">
        <v>801</v>
      </c>
    </row>
    <row r="20" spans="1:5">
      <c r="A20" s="3" t="s">
        <v>879</v>
      </c>
    </row>
    <row r="21" spans="1:5">
      <c r="A21" s="4" t="s">
        <v>894</v>
      </c>
      <c r="B21" s="5" t="n">
        <v>7992</v>
      </c>
      <c r="C21" s="5" t="n">
        <v>7187</v>
      </c>
    </row>
    <row r="22" spans="1:5">
      <c r="A22" s="4" t="s">
        <v>895</v>
      </c>
      <c r="B22" s="5" t="n">
        <v>-1303</v>
      </c>
      <c r="C22" s="5" t="n">
        <v>-2731</v>
      </c>
    </row>
    <row r="23" spans="1:5">
      <c r="A23" s="4" t="s">
        <v>896</v>
      </c>
      <c r="B23" s="5" t="n">
        <v>175</v>
      </c>
      <c r="C23" s="5" t="n">
        <v>197</v>
      </c>
    </row>
    <row r="24" spans="1:5">
      <c r="A24" s="4" t="s">
        <v>897</v>
      </c>
      <c r="B24" s="5" t="n">
        <v>-3511</v>
      </c>
      <c r="C24" s="5" t="n">
        <v>3339</v>
      </c>
    </row>
    <row r="25" spans="1:5">
      <c r="A25" s="4" t="s">
        <v>898</v>
      </c>
      <c r="B25" s="5" t="n">
        <v>3353</v>
      </c>
      <c r="C25" s="5" t="n">
        <v>7992</v>
      </c>
    </row>
    <row r="26" spans="1:5">
      <c r="A26" s="4" t="s">
        <v>899</v>
      </c>
      <c r="B26" s="5" t="n">
        <v>262</v>
      </c>
      <c r="C26" s="5" t="n">
        <v>2254</v>
      </c>
    </row>
    <row r="27" spans="1:5">
      <c r="A27" s="4" t="s">
        <v>900</v>
      </c>
      <c r="B27" s="5" t="n">
        <v>3091</v>
      </c>
      <c r="C27" s="5" t="n">
        <v>5738</v>
      </c>
    </row>
    <row r="28" spans="1:5">
      <c r="A28" s="4" t="s">
        <v>902</v>
      </c>
      <c r="B28" s="5" t="n">
        <v>1408205</v>
      </c>
      <c r="C28" s="5" t="n">
        <v>1410468</v>
      </c>
    </row>
    <row r="29" spans="1:5">
      <c r="A29" s="4" t="s">
        <v>903</v>
      </c>
      <c r="B29" s="5" t="n">
        <v>14047</v>
      </c>
      <c r="C29" s="5" t="n">
        <v>14807</v>
      </c>
    </row>
    <row r="30" spans="1:5">
      <c r="A30" s="4" t="s">
        <v>904</v>
      </c>
      <c r="B30" s="5" t="n">
        <v>1382369</v>
      </c>
      <c r="C30" s="5" t="n">
        <v>1374840</v>
      </c>
    </row>
    <row r="31" spans="1:5">
      <c r="A31" s="4" t="s">
        <v>905</v>
      </c>
    </row>
    <row r="32" spans="1:5">
      <c r="A32" s="3" t="s">
        <v>879</v>
      </c>
    </row>
    <row r="33" spans="1:5">
      <c r="A33" s="4" t="s">
        <v>901</v>
      </c>
      <c r="B33" s="5" t="n">
        <v>0</v>
      </c>
      <c r="C33" s="5" t="n">
        <v>0</v>
      </c>
    </row>
    <row r="34" spans="1:5">
      <c r="A34" s="4" t="s">
        <v>902</v>
      </c>
      <c r="B34" s="5" t="n">
        <v>11789</v>
      </c>
      <c r="C34" s="5" t="n">
        <v>20821</v>
      </c>
    </row>
    <row r="35" spans="1:5">
      <c r="A35" s="4" t="s">
        <v>906</v>
      </c>
    </row>
    <row r="36" spans="1:5">
      <c r="A36" s="3" t="s">
        <v>879</v>
      </c>
    </row>
    <row r="37" spans="1:5">
      <c r="A37" s="4" t="s">
        <v>894</v>
      </c>
      <c r="B37" s="5" t="n">
        <v>245</v>
      </c>
      <c r="C37" s="5" t="n">
        <v>73</v>
      </c>
    </row>
    <row r="38" spans="1:5">
      <c r="A38" s="4" t="s">
        <v>895</v>
      </c>
      <c r="B38" s="5" t="n">
        <v>0</v>
      </c>
      <c r="C38" s="5" t="n">
        <v>0</v>
      </c>
    </row>
    <row r="39" spans="1:5">
      <c r="A39" s="4" t="s">
        <v>896</v>
      </c>
      <c r="B39" s="5" t="n">
        <v>0</v>
      </c>
      <c r="C39" s="5" t="n">
        <v>0</v>
      </c>
    </row>
    <row r="40" spans="1:5">
      <c r="A40" s="4" t="s">
        <v>897</v>
      </c>
      <c r="B40" s="5" t="n">
        <v>52</v>
      </c>
      <c r="C40" s="5" t="n">
        <v>172</v>
      </c>
    </row>
    <row r="41" spans="1:5">
      <c r="A41" s="4" t="s">
        <v>898</v>
      </c>
      <c r="B41" s="5" t="n">
        <v>297</v>
      </c>
      <c r="C41" s="5" t="n">
        <v>245</v>
      </c>
    </row>
    <row r="42" spans="1:5">
      <c r="A42" s="4" t="s">
        <v>899</v>
      </c>
      <c r="B42" s="5" t="n">
        <v>0</v>
      </c>
      <c r="C42" s="5" t="n">
        <v>0</v>
      </c>
    </row>
    <row r="43" spans="1:5">
      <c r="A43" s="4" t="s">
        <v>900</v>
      </c>
      <c r="B43" s="5" t="n">
        <v>297</v>
      </c>
      <c r="C43" s="5" t="n">
        <v>245</v>
      </c>
    </row>
    <row r="44" spans="1:5">
      <c r="A44" s="4" t="s">
        <v>902</v>
      </c>
      <c r="B44" s="5" t="n">
        <v>0</v>
      </c>
      <c r="C44" s="5" t="n">
        <v>0</v>
      </c>
    </row>
    <row r="45" spans="1:5">
      <c r="A45" s="4" t="s">
        <v>903</v>
      </c>
      <c r="B45" s="5" t="n">
        <v>0</v>
      </c>
      <c r="C45" s="5" t="n">
        <v>0</v>
      </c>
    </row>
    <row r="46" spans="1:5">
      <c r="A46" s="4" t="s">
        <v>904</v>
      </c>
      <c r="B46" s="5" t="n">
        <v>0</v>
      </c>
      <c r="C46" s="5" t="n">
        <v>0</v>
      </c>
    </row>
    <row r="47" spans="1:5">
      <c r="A47" s="4" t="s">
        <v>907</v>
      </c>
    </row>
    <row r="48" spans="1:5">
      <c r="A48" s="3" t="s">
        <v>879</v>
      </c>
    </row>
    <row r="49" spans="1:5">
      <c r="A49" s="4" t="s">
        <v>901</v>
      </c>
      <c r="B49" s="5" t="n">
        <v>0</v>
      </c>
      <c r="C49" s="5" t="n">
        <v>0</v>
      </c>
    </row>
    <row r="50" spans="1:5">
      <c r="A50" s="4" t="s">
        <v>902</v>
      </c>
      <c r="B50" s="5" t="n">
        <v>0</v>
      </c>
      <c r="C50" s="5" t="n">
        <v>0</v>
      </c>
    </row>
    <row r="51" spans="1:5">
      <c r="A51" s="4" t="s">
        <v>802</v>
      </c>
    </row>
    <row r="52" spans="1:5">
      <c r="A52" s="3" t="s">
        <v>879</v>
      </c>
    </row>
    <row r="53" spans="1:5">
      <c r="A53" s="4" t="s">
        <v>894</v>
      </c>
      <c r="B53" s="5" t="n">
        <v>5063</v>
      </c>
      <c r="C53" s="5" t="n">
        <v>5401</v>
      </c>
    </row>
    <row r="54" spans="1:5">
      <c r="A54" s="4" t="s">
        <v>895</v>
      </c>
      <c r="B54" s="5" t="n">
        <v>-7905</v>
      </c>
      <c r="C54" s="5" t="n">
        <v>-3225</v>
      </c>
    </row>
    <row r="55" spans="1:5">
      <c r="A55" s="4" t="s">
        <v>896</v>
      </c>
      <c r="B55" s="5" t="n">
        <v>3733</v>
      </c>
      <c r="C55" s="5" t="n">
        <v>1189</v>
      </c>
    </row>
    <row r="56" spans="1:5">
      <c r="A56" s="4" t="s">
        <v>897</v>
      </c>
      <c r="B56" s="5" t="n">
        <v>4663</v>
      </c>
      <c r="C56" s="5" t="n">
        <v>1698</v>
      </c>
    </row>
    <row r="57" spans="1:5">
      <c r="A57" s="4" t="s">
        <v>898</v>
      </c>
      <c r="B57" s="5" t="n">
        <v>5554</v>
      </c>
      <c r="C57" s="5" t="n">
        <v>5063</v>
      </c>
    </row>
    <row r="58" spans="1:5">
      <c r="A58" s="4" t="s">
        <v>899</v>
      </c>
      <c r="B58" s="5" t="n">
        <v>973</v>
      </c>
      <c r="C58" s="5" t="n">
        <v>2543</v>
      </c>
    </row>
    <row r="59" spans="1:5">
      <c r="A59" s="4" t="s">
        <v>900</v>
      </c>
      <c r="B59" s="5" t="n">
        <v>4581</v>
      </c>
      <c r="C59" s="5" t="n">
        <v>2520</v>
      </c>
    </row>
    <row r="60" spans="1:5">
      <c r="A60" s="4" t="s">
        <v>902</v>
      </c>
      <c r="B60" s="5" t="n">
        <v>1201652</v>
      </c>
      <c r="C60" s="5" t="n">
        <v>1291790</v>
      </c>
    </row>
    <row r="61" spans="1:5">
      <c r="A61" s="4" t="s">
        <v>903</v>
      </c>
      <c r="B61" s="5" t="n">
        <v>16703</v>
      </c>
      <c r="C61" s="5" t="n">
        <v>27599</v>
      </c>
    </row>
    <row r="62" spans="1:5">
      <c r="A62" s="4" t="s">
        <v>904</v>
      </c>
      <c r="B62" s="5" t="n">
        <v>1160556</v>
      </c>
      <c r="C62" s="5" t="n">
        <v>1234919</v>
      </c>
    </row>
    <row r="63" spans="1:5">
      <c r="A63" s="4" t="s">
        <v>908</v>
      </c>
    </row>
    <row r="64" spans="1:5">
      <c r="A64" s="3" t="s">
        <v>879</v>
      </c>
    </row>
    <row r="65" spans="1:5">
      <c r="A65" s="4" t="s">
        <v>901</v>
      </c>
      <c r="B65" s="5" t="n">
        <v>0</v>
      </c>
      <c r="C65" s="5" t="n">
        <v>0</v>
      </c>
    </row>
    <row r="66" spans="1:5">
      <c r="A66" s="4" t="s">
        <v>902</v>
      </c>
      <c r="B66" s="5" t="n">
        <v>24393</v>
      </c>
      <c r="C66" s="5" t="n">
        <v>29272</v>
      </c>
    </row>
    <row r="67" spans="1:5">
      <c r="A67" s="4" t="s">
        <v>803</v>
      </c>
    </row>
    <row r="68" spans="1:5">
      <c r="A68" s="3" t="s">
        <v>879</v>
      </c>
    </row>
    <row r="69" spans="1:5">
      <c r="A69" s="4" t="s">
        <v>894</v>
      </c>
      <c r="B69" s="5" t="n">
        <v>6919</v>
      </c>
      <c r="C69" s="5" t="n">
        <v>6369</v>
      </c>
    </row>
    <row r="70" spans="1:5">
      <c r="A70" s="4" t="s">
        <v>895</v>
      </c>
      <c r="B70" s="5" t="n">
        <v>-1093</v>
      </c>
      <c r="C70" s="5" t="n">
        <v>-314</v>
      </c>
    </row>
    <row r="71" spans="1:5">
      <c r="A71" s="4" t="s">
        <v>896</v>
      </c>
      <c r="B71" s="5" t="n">
        <v>80</v>
      </c>
      <c r="C71" s="5" t="n">
        <v>563</v>
      </c>
    </row>
    <row r="72" spans="1:5">
      <c r="A72" s="4" t="s">
        <v>897</v>
      </c>
      <c r="B72" s="5" t="n">
        <v>2618</v>
      </c>
      <c r="C72" s="5" t="n">
        <v>301</v>
      </c>
    </row>
    <row r="73" spans="1:5">
      <c r="A73" s="4" t="s">
        <v>898</v>
      </c>
      <c r="B73" s="5" t="n">
        <v>8524</v>
      </c>
      <c r="C73" s="5" t="n">
        <v>6919</v>
      </c>
    </row>
    <row r="74" spans="1:5">
      <c r="A74" s="4" t="s">
        <v>899</v>
      </c>
      <c r="B74" s="5" t="n">
        <v>2979</v>
      </c>
      <c r="C74" s="5" t="n">
        <v>2715</v>
      </c>
    </row>
    <row r="75" spans="1:5">
      <c r="A75" s="4" t="s">
        <v>900</v>
      </c>
      <c r="B75" s="5" t="n">
        <v>5545</v>
      </c>
      <c r="C75" s="5" t="n">
        <v>4204</v>
      </c>
    </row>
    <row r="76" spans="1:5">
      <c r="A76" s="4" t="s">
        <v>902</v>
      </c>
      <c r="B76" s="5" t="n">
        <v>3965960</v>
      </c>
      <c r="C76" s="5" t="n">
        <v>4303613</v>
      </c>
    </row>
    <row r="77" spans="1:5">
      <c r="A77" s="4" t="s">
        <v>903</v>
      </c>
      <c r="B77" s="5" t="n">
        <v>27121</v>
      </c>
      <c r="C77" s="5" t="n">
        <v>25231</v>
      </c>
    </row>
    <row r="78" spans="1:5">
      <c r="A78" s="4" t="s">
        <v>904</v>
      </c>
      <c r="B78" s="5" t="n">
        <v>3925249</v>
      </c>
      <c r="C78" s="5" t="n">
        <v>4215060</v>
      </c>
    </row>
    <row r="79" spans="1:5">
      <c r="A79" s="4" t="s">
        <v>909</v>
      </c>
    </row>
    <row r="80" spans="1:5">
      <c r="A80" s="3" t="s">
        <v>879</v>
      </c>
    </row>
    <row r="81" spans="1:5">
      <c r="A81" s="4" t="s">
        <v>901</v>
      </c>
      <c r="B81" s="5" t="n">
        <v>0</v>
      </c>
      <c r="C81" s="5" t="n">
        <v>0</v>
      </c>
    </row>
    <row r="82" spans="1:5">
      <c r="A82" s="4" t="s">
        <v>902</v>
      </c>
      <c r="B82" s="5" t="n">
        <v>13590</v>
      </c>
      <c r="C82" s="5" t="n">
        <v>63322</v>
      </c>
    </row>
    <row r="83" spans="1:5">
      <c r="A83" s="4" t="s">
        <v>804</v>
      </c>
    </row>
    <row r="84" spans="1:5">
      <c r="A84" s="3" t="s">
        <v>879</v>
      </c>
    </row>
    <row r="85" spans="1:5">
      <c r="A85" s="4" t="s">
        <v>894</v>
      </c>
      <c r="B85" s="5" t="n">
        <v>41341</v>
      </c>
      <c r="C85" s="5" t="n">
        <v>45189</v>
      </c>
    </row>
    <row r="86" spans="1:5">
      <c r="A86" s="4" t="s">
        <v>895</v>
      </c>
      <c r="B86" s="5" t="n">
        <v>-12975</v>
      </c>
      <c r="C86" s="5" t="n">
        <v>-16424</v>
      </c>
    </row>
    <row r="87" spans="1:5">
      <c r="A87" s="4" t="s">
        <v>896</v>
      </c>
      <c r="B87" s="5" t="n">
        <v>2599</v>
      </c>
      <c r="C87" s="5" t="n">
        <v>2944</v>
      </c>
    </row>
    <row r="88" spans="1:5">
      <c r="A88" s="4" t="s">
        <v>897</v>
      </c>
      <c r="B88" s="5" t="n">
        <v>16360</v>
      </c>
      <c r="C88" s="5" t="n">
        <v>9632</v>
      </c>
    </row>
    <row r="89" spans="1:5">
      <c r="A89" s="4" t="s">
        <v>898</v>
      </c>
      <c r="B89" s="5" t="n">
        <v>47325</v>
      </c>
      <c r="C89" s="5" t="n">
        <v>41341</v>
      </c>
    </row>
    <row r="90" spans="1:5">
      <c r="A90" s="4" t="s">
        <v>899</v>
      </c>
      <c r="B90" s="5" t="n">
        <v>11931</v>
      </c>
      <c r="C90" s="5" t="n">
        <v>17581</v>
      </c>
    </row>
    <row r="91" spans="1:5">
      <c r="A91" s="4" t="s">
        <v>900</v>
      </c>
      <c r="B91" s="5" t="n">
        <v>35394</v>
      </c>
      <c r="C91" s="5" t="n">
        <v>23760</v>
      </c>
    </row>
    <row r="92" spans="1:5">
      <c r="A92" s="4" t="s">
        <v>902</v>
      </c>
      <c r="B92" s="5" t="n">
        <v>2285037</v>
      </c>
      <c r="C92" s="5" t="n">
        <v>1957641</v>
      </c>
    </row>
    <row r="93" spans="1:5">
      <c r="A93" s="4" t="s">
        <v>903</v>
      </c>
      <c r="B93" s="5" t="n">
        <v>54108</v>
      </c>
      <c r="C93" s="5" t="n">
        <v>72300</v>
      </c>
    </row>
    <row r="94" spans="1:5">
      <c r="A94" s="4" t="s">
        <v>904</v>
      </c>
      <c r="B94" s="5" t="n">
        <v>2194432</v>
      </c>
      <c r="C94" s="5" t="n">
        <v>1860085</v>
      </c>
    </row>
    <row r="95" spans="1:5">
      <c r="A95" s="4" t="s">
        <v>910</v>
      </c>
    </row>
    <row r="96" spans="1:5">
      <c r="A96" s="3" t="s">
        <v>879</v>
      </c>
    </row>
    <row r="97" spans="1:5">
      <c r="A97" s="4" t="s">
        <v>901</v>
      </c>
      <c r="B97" s="5" t="n">
        <v>0</v>
      </c>
      <c r="C97" s="5" t="n">
        <v>0</v>
      </c>
    </row>
    <row r="98" spans="1:5">
      <c r="A98" s="4" t="s">
        <v>902</v>
      </c>
      <c r="B98" s="5" t="n">
        <v>36497</v>
      </c>
      <c r="C98" s="5" t="n">
        <v>25256</v>
      </c>
    </row>
    <row r="99" spans="1:5">
      <c r="A99" s="4" t="s">
        <v>805</v>
      </c>
    </row>
    <row r="100" spans="1:5">
      <c r="A100" s="3" t="s">
        <v>879</v>
      </c>
    </row>
    <row r="101" spans="1:5">
      <c r="A101" s="4" t="s">
        <v>894</v>
      </c>
      <c r="B101" s="5" t="n">
        <v>12448</v>
      </c>
      <c r="C101" s="5" t="n">
        <v>9927</v>
      </c>
    </row>
    <row r="102" spans="1:5">
      <c r="A102" s="4" t="s">
        <v>895</v>
      </c>
      <c r="B102" s="5" t="n">
        <v>-2967</v>
      </c>
      <c r="C102" s="5" t="n">
        <v>-3162</v>
      </c>
    </row>
    <row r="103" spans="1:5">
      <c r="A103" s="4" t="s">
        <v>896</v>
      </c>
      <c r="B103" s="5" t="n">
        <v>858</v>
      </c>
      <c r="C103" s="5" t="n">
        <v>1114</v>
      </c>
    </row>
    <row r="104" spans="1:5">
      <c r="A104" s="4" t="s">
        <v>897</v>
      </c>
      <c r="B104" s="5" t="n">
        <v>-1342</v>
      </c>
      <c r="C104" s="5" t="n">
        <v>4569</v>
      </c>
    </row>
    <row r="105" spans="1:5">
      <c r="A105" s="4" t="s">
        <v>898</v>
      </c>
      <c r="B105" s="5" t="n">
        <v>8997</v>
      </c>
      <c r="C105" s="5" t="n">
        <v>12448</v>
      </c>
    </row>
    <row r="106" spans="1:5">
      <c r="A106" s="4" t="s">
        <v>899</v>
      </c>
      <c r="B106" s="5" t="n">
        <v>354</v>
      </c>
      <c r="C106" s="5" t="n">
        <v>3265</v>
      </c>
    </row>
    <row r="107" spans="1:5">
      <c r="A107" s="4" t="s">
        <v>900</v>
      </c>
      <c r="B107" s="5" t="n">
        <v>8643</v>
      </c>
      <c r="C107" s="5" t="n">
        <v>9183</v>
      </c>
    </row>
    <row r="108" spans="1:5">
      <c r="A108" s="4" t="s">
        <v>902</v>
      </c>
      <c r="B108" s="5" t="n">
        <v>3686401</v>
      </c>
      <c r="C108" s="5" t="n">
        <v>3501393</v>
      </c>
    </row>
    <row r="109" spans="1:5">
      <c r="A109" s="4" t="s">
        <v>903</v>
      </c>
      <c r="B109" s="5" t="n">
        <v>11526</v>
      </c>
      <c r="C109" s="5" t="n">
        <v>21998</v>
      </c>
    </row>
    <row r="110" spans="1:5">
      <c r="A110" s="4" t="s">
        <v>904</v>
      </c>
      <c r="B110" s="5" t="n">
        <v>3665140</v>
      </c>
      <c r="C110" s="5" t="n">
        <v>3468356</v>
      </c>
    </row>
    <row r="111" spans="1:5">
      <c r="A111" s="4" t="s">
        <v>911</v>
      </c>
    </row>
    <row r="112" spans="1:5">
      <c r="A112" s="3" t="s">
        <v>879</v>
      </c>
    </row>
    <row r="113" spans="1:5">
      <c r="A113" s="4" t="s">
        <v>901</v>
      </c>
      <c r="B113" s="5" t="n">
        <v>0</v>
      </c>
      <c r="C113" s="5" t="n">
        <v>0</v>
      </c>
    </row>
    <row r="114" spans="1:5">
      <c r="A114" s="4" t="s">
        <v>902</v>
      </c>
      <c r="B114" s="5" t="n">
        <v>9735</v>
      </c>
      <c r="C114" s="5" t="n">
        <v>11039</v>
      </c>
    </row>
    <row r="115" spans="1:5">
      <c r="A115" s="4" t="s">
        <v>912</v>
      </c>
    </row>
    <row r="116" spans="1:5">
      <c r="A116" s="3" t="s">
        <v>879</v>
      </c>
    </row>
    <row r="117" spans="1:5">
      <c r="A117" s="4" t="s">
        <v>894</v>
      </c>
      <c r="B117" s="5" t="n">
        <v>2695</v>
      </c>
      <c r="C117" s="5" t="n">
        <v>2481</v>
      </c>
    </row>
    <row r="118" spans="1:5">
      <c r="A118" s="4" t="s">
        <v>895</v>
      </c>
      <c r="B118" s="5" t="n">
        <v>-2867</v>
      </c>
      <c r="C118" s="5" t="n">
        <v>-2750</v>
      </c>
    </row>
    <row r="119" spans="1:5">
      <c r="A119" s="4" t="s">
        <v>896</v>
      </c>
      <c r="B119" s="5" t="n">
        <v>706</v>
      </c>
      <c r="C119" s="5" t="n">
        <v>662</v>
      </c>
    </row>
    <row r="120" spans="1:5">
      <c r="A120" s="4" t="s">
        <v>897</v>
      </c>
      <c r="B120" s="5" t="n">
        <v>2473</v>
      </c>
      <c r="C120" s="5" t="n">
        <v>2302</v>
      </c>
    </row>
    <row r="121" spans="1:5">
      <c r="A121" s="4" t="s">
        <v>898</v>
      </c>
      <c r="B121" s="5" t="n">
        <v>3007</v>
      </c>
      <c r="C121" s="5" t="n">
        <v>2695</v>
      </c>
    </row>
    <row r="122" spans="1:5">
      <c r="A122" s="4" t="s">
        <v>899</v>
      </c>
      <c r="B122" s="5" t="n">
        <v>0</v>
      </c>
      <c r="C122" s="5" t="n">
        <v>0</v>
      </c>
    </row>
    <row r="123" spans="1:5">
      <c r="A123" s="4" t="s">
        <v>900</v>
      </c>
      <c r="B123" s="5" t="n">
        <v>3007</v>
      </c>
      <c r="C123" s="5" t="n">
        <v>2695</v>
      </c>
    </row>
    <row r="124" spans="1:5">
      <c r="A124" s="4" t="s">
        <v>902</v>
      </c>
      <c r="B124" s="5" t="n">
        <v>1166293</v>
      </c>
      <c r="C124" s="5" t="n">
        <v>964627</v>
      </c>
    </row>
    <row r="125" spans="1:5">
      <c r="A125" s="4" t="s">
        <v>903</v>
      </c>
      <c r="B125" s="5" t="n">
        <v>0</v>
      </c>
      <c r="C125" s="5" t="n">
        <v>0</v>
      </c>
    </row>
    <row r="126" spans="1:5">
      <c r="A126" s="4" t="s">
        <v>904</v>
      </c>
      <c r="B126" s="5" t="n">
        <v>1166293</v>
      </c>
      <c r="C126" s="5" t="n">
        <v>964600</v>
      </c>
    </row>
    <row r="127" spans="1:5">
      <c r="A127" s="4" t="s">
        <v>913</v>
      </c>
    </row>
    <row r="128" spans="1:5">
      <c r="A128" s="3" t="s">
        <v>879</v>
      </c>
    </row>
    <row r="129" spans="1:5">
      <c r="A129" s="4" t="s">
        <v>901</v>
      </c>
      <c r="B129" s="5" t="n">
        <v>0</v>
      </c>
      <c r="C129" s="5" t="n">
        <v>0</v>
      </c>
    </row>
    <row r="130" spans="1:5">
      <c r="A130" s="4" t="s">
        <v>902</v>
      </c>
      <c r="B130" s="6" t="n">
        <v>0</v>
      </c>
      <c r="C130" s="6" t="n">
        <v>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169</v>
      </c>
      <c r="J1" s="2" t="s">
        <v>1</v>
      </c>
    </row>
    <row r="2" spans="1:12">
      <c r="B2" s="2" t="s">
        <v>2</v>
      </c>
      <c r="C2" s="2" t="s">
        <v>170</v>
      </c>
      <c r="D2" s="2" t="s">
        <v>4</v>
      </c>
      <c r="E2" s="2" t="s">
        <v>171</v>
      </c>
      <c r="F2" s="2" t="s">
        <v>64</v>
      </c>
      <c r="G2" s="2" t="s">
        <v>172</v>
      </c>
      <c r="H2" s="2" t="s">
        <v>173</v>
      </c>
      <c r="I2" s="2" t="s">
        <v>174</v>
      </c>
      <c r="J2" s="2" t="s">
        <v>2</v>
      </c>
      <c r="K2" s="2" t="s">
        <v>64</v>
      </c>
      <c r="L2" s="2" t="s">
        <v>121</v>
      </c>
    </row>
    <row r="3" spans="1:12">
      <c r="A3" s="3" t="s">
        <v>281</v>
      </c>
    </row>
    <row r="4" spans="1:12">
      <c r="A4" s="4" t="s">
        <v>915</v>
      </c>
      <c r="E4" s="6" t="n">
        <v>76703</v>
      </c>
      <c r="I4" s="6" t="n">
        <v>76627</v>
      </c>
      <c r="J4" s="6" t="n">
        <v>76703</v>
      </c>
      <c r="K4" s="6" t="n">
        <v>76627</v>
      </c>
      <c r="L4" s="6" t="n">
        <v>72771</v>
      </c>
    </row>
    <row r="5" spans="1:12">
      <c r="A5" s="4" t="s">
        <v>135</v>
      </c>
      <c r="B5" s="6" t="n">
        <v>5867</v>
      </c>
      <c r="C5" s="6" t="n">
        <v>5033</v>
      </c>
      <c r="D5" s="6" t="n">
        <v>5417</v>
      </c>
      <c r="E5" s="6" t="n">
        <v>4996</v>
      </c>
      <c r="F5" s="6" t="n">
        <v>5823</v>
      </c>
      <c r="G5" s="6" t="n">
        <v>4808</v>
      </c>
      <c r="H5" s="6" t="n">
        <v>6204</v>
      </c>
      <c r="I5" s="6" t="n">
        <v>5178</v>
      </c>
      <c r="J5" s="5" t="n">
        <v>21313</v>
      </c>
      <c r="K5" s="5" t="n">
        <v>22013</v>
      </c>
      <c r="L5" s="5" t="n">
        <v>28406</v>
      </c>
    </row>
    <row r="6" spans="1:12">
      <c r="A6" s="4" t="s">
        <v>916</v>
      </c>
      <c r="J6" s="5" t="n">
        <v>98016</v>
      </c>
      <c r="K6" s="5" t="n">
        <v>98640</v>
      </c>
      <c r="L6" s="5" t="n">
        <v>101177</v>
      </c>
    </row>
    <row r="7" spans="1:12">
      <c r="A7" s="4" t="s">
        <v>917</v>
      </c>
      <c r="J7" s="5" t="n">
        <v>-29110</v>
      </c>
      <c r="K7" s="5" t="n">
        <v>-28606</v>
      </c>
      <c r="L7" s="5" t="n">
        <v>-32863</v>
      </c>
    </row>
    <row r="8" spans="1:12">
      <c r="A8" s="4" t="s">
        <v>896</v>
      </c>
      <c r="J8" s="5" t="n">
        <v>8151</v>
      </c>
      <c r="K8" s="5" t="n">
        <v>6669</v>
      </c>
      <c r="L8" s="5" t="n">
        <v>8313</v>
      </c>
    </row>
    <row r="9" spans="1:12">
      <c r="A9" s="4" t="s">
        <v>918</v>
      </c>
      <c r="J9" s="5" t="n">
        <v>-20959</v>
      </c>
      <c r="K9" s="5" t="n">
        <v>-21937</v>
      </c>
      <c r="L9" s="5" t="n">
        <v>-24550</v>
      </c>
    </row>
    <row r="10" spans="1:12">
      <c r="A10" s="4" t="s">
        <v>919</v>
      </c>
      <c r="B10" s="5" t="n">
        <v>77057</v>
      </c>
      <c r="F10" s="5" t="n">
        <v>76703</v>
      </c>
      <c r="J10" s="5" t="n">
        <v>77057</v>
      </c>
      <c r="K10" s="5" t="n">
        <v>76703</v>
      </c>
      <c r="L10" s="5" t="n">
        <v>76627</v>
      </c>
    </row>
    <row r="11" spans="1:12">
      <c r="A11" s="4" t="s">
        <v>95</v>
      </c>
      <c r="B11" s="5" t="n">
        <v>1733</v>
      </c>
      <c r="F11" s="5" t="n">
        <v>1389</v>
      </c>
      <c r="J11" s="5" t="n">
        <v>1733</v>
      </c>
      <c r="K11" s="5" t="n">
        <v>1389</v>
      </c>
      <c r="L11" s="5" t="n">
        <v>679</v>
      </c>
    </row>
    <row r="12" spans="1:12">
      <c r="A12" s="4" t="s">
        <v>920</v>
      </c>
      <c r="B12" s="6" t="n">
        <v>78790</v>
      </c>
      <c r="F12" s="6" t="n">
        <v>78092</v>
      </c>
      <c r="J12" s="6" t="n">
        <v>78790</v>
      </c>
      <c r="K12" s="6" t="n">
        <v>78092</v>
      </c>
      <c r="L12" s="6" t="n">
        <v>7730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4</v>
      </c>
    </row>
    <row r="2" spans="1:3">
      <c r="A2" s="3" t="s">
        <v>922</v>
      </c>
    </row>
    <row r="3" spans="1:3">
      <c r="A3" s="4" t="s">
        <v>923</v>
      </c>
      <c r="B3" s="6" t="n">
        <v>250010</v>
      </c>
      <c r="C3" s="6" t="n">
        <v>247739</v>
      </c>
    </row>
    <row r="4" spans="1:3">
      <c r="A4" s="4" t="s">
        <v>924</v>
      </c>
      <c r="B4" s="5" t="n">
        <v>-153366</v>
      </c>
      <c r="C4" s="5" t="n">
        <v>-152494</v>
      </c>
    </row>
    <row r="5" spans="1:3">
      <c r="A5" s="4" t="s">
        <v>925</v>
      </c>
      <c r="B5" s="5" t="n">
        <v>96644</v>
      </c>
      <c r="C5" s="5" t="n">
        <v>95245</v>
      </c>
    </row>
    <row r="6" spans="1:3">
      <c r="A6" s="4" t="s">
        <v>926</v>
      </c>
    </row>
    <row r="7" spans="1:3">
      <c r="A7" s="3" t="s">
        <v>922</v>
      </c>
    </row>
    <row r="8" spans="1:3">
      <c r="A8" s="4" t="s">
        <v>923</v>
      </c>
      <c r="B8" s="5" t="n">
        <v>32085</v>
      </c>
      <c r="C8" s="5" t="n">
        <v>31679</v>
      </c>
    </row>
    <row r="9" spans="1:3">
      <c r="A9" s="4" t="s">
        <v>927</v>
      </c>
    </row>
    <row r="10" spans="1:3">
      <c r="A10" s="3" t="s">
        <v>922</v>
      </c>
    </row>
    <row r="11" spans="1:3">
      <c r="A11" s="4" t="s">
        <v>923</v>
      </c>
      <c r="B11" s="5" t="n">
        <v>105759</v>
      </c>
      <c r="C11" s="5" t="n">
        <v>103014</v>
      </c>
    </row>
    <row r="12" spans="1:3">
      <c r="A12" s="4" t="s">
        <v>928</v>
      </c>
    </row>
    <row r="13" spans="1:3">
      <c r="A13" s="3" t="s">
        <v>922</v>
      </c>
    </row>
    <row r="14" spans="1:3">
      <c r="A14" s="4" t="s">
        <v>923</v>
      </c>
      <c r="B14" s="5" t="n">
        <v>40789</v>
      </c>
      <c r="C14" s="5" t="n">
        <v>41001</v>
      </c>
    </row>
    <row r="15" spans="1:3">
      <c r="A15" s="4" t="s">
        <v>929</v>
      </c>
    </row>
    <row r="16" spans="1:3">
      <c r="A16" s="3" t="s">
        <v>922</v>
      </c>
    </row>
    <row r="17" spans="1:3">
      <c r="A17" s="4" t="s">
        <v>923</v>
      </c>
      <c r="B17" s="6" t="n">
        <v>71377</v>
      </c>
      <c r="C17" s="6" t="n">
        <v>720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4</v>
      </c>
      <c r="D2" s="2" t="s">
        <v>121</v>
      </c>
    </row>
    <row r="3" spans="1:4">
      <c r="A3" s="3" t="s">
        <v>289</v>
      </c>
    </row>
    <row r="4" spans="1:4">
      <c r="A4" s="4" t="s">
        <v>931</v>
      </c>
      <c r="B4" s="6" t="n">
        <v>9329000</v>
      </c>
      <c r="C4" s="6" t="n">
        <v>10254000</v>
      </c>
      <c r="D4" s="6" t="n">
        <v>8914000</v>
      </c>
    </row>
    <row r="5" spans="1:4">
      <c r="A5" s="4" t="s">
        <v>932</v>
      </c>
      <c r="B5" s="6" t="n">
        <v>141000</v>
      </c>
      <c r="C5" s="6" t="n">
        <v>102000</v>
      </c>
      <c r="D5" s="6" t="n">
        <v>12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6"/>
  </cols>
  <sheetData>
    <row r="1" spans="1:2">
      <c r="A1" s="1" t="s">
        <v>933</v>
      </c>
      <c r="B1" s="2" t="s">
        <v>2</v>
      </c>
    </row>
    <row r="2" spans="1:2">
      <c r="A2" s="4" t="s">
        <v>934</v>
      </c>
      <c r="B2" s="4" t="s">
        <v>935</v>
      </c>
    </row>
    <row r="3" spans="1:2">
      <c r="A3" s="4" t="s">
        <v>936</v>
      </c>
      <c r="B3" s="4" t="s">
        <v>594</v>
      </c>
    </row>
    <row r="4" spans="1:2">
      <c r="A4" s="4" t="s">
        <v>937</v>
      </c>
    </row>
    <row r="5" spans="1:2">
      <c r="A5" s="4" t="s">
        <v>934</v>
      </c>
      <c r="B5" s="4" t="s">
        <v>938</v>
      </c>
    </row>
    <row r="6" spans="1:2">
      <c r="A6" s="4" t="s">
        <v>939</v>
      </c>
    </row>
    <row r="7" spans="1:2">
      <c r="A7" s="4" t="s">
        <v>934</v>
      </c>
      <c r="B7" s="4" t="s">
        <v>5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940</v>
      </c>
      <c r="B1" s="2" t="s">
        <v>1</v>
      </c>
    </row>
    <row r="2" spans="1:2">
      <c r="B2" s="2" t="s">
        <v>689</v>
      </c>
    </row>
    <row r="3" spans="1:2">
      <c r="A3" s="4" t="s">
        <v>941</v>
      </c>
      <c r="B3" s="6" t="n">
        <v>19508</v>
      </c>
    </row>
    <row r="4" spans="1:2">
      <c r="A4" s="4" t="s">
        <v>942</v>
      </c>
      <c r="B4" s="5" t="n">
        <v>-825</v>
      </c>
    </row>
    <row r="5" spans="1:2">
      <c r="A5" s="4" t="s">
        <v>943</v>
      </c>
      <c r="B5" s="6" t="n">
        <v>186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4</v>
      </c>
    </row>
    <row r="2" spans="1:3">
      <c r="A2" s="4" t="s">
        <v>945</v>
      </c>
      <c r="B2" s="6" t="n">
        <v>57783</v>
      </c>
      <c r="C2" s="6" t="n">
        <v>0</v>
      </c>
    </row>
    <row r="3" spans="1:3">
      <c r="A3" s="4" t="s">
        <v>946</v>
      </c>
      <c r="B3" s="6" t="n">
        <v>61342</v>
      </c>
      <c r="C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6"/>
  </cols>
  <sheetData>
    <row r="1" spans="1:2">
      <c r="A1" s="1" t="s">
        <v>947</v>
      </c>
      <c r="B1" s="2" t="s">
        <v>2</v>
      </c>
    </row>
    <row r="2" spans="1:2">
      <c r="A2" s="3" t="s">
        <v>948</v>
      </c>
    </row>
    <row r="3" spans="1:2">
      <c r="A3" s="4" t="s">
        <v>949</v>
      </c>
      <c r="B3" s="4" t="s">
        <v>935</v>
      </c>
    </row>
    <row r="4" spans="1:2">
      <c r="A4" s="3" t="s">
        <v>950</v>
      </c>
    </row>
    <row r="5" spans="1:2">
      <c r="A5" s="4" t="s">
        <v>949</v>
      </c>
      <c r="B5" s="4" t="s">
        <v>9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689</v>
      </c>
    </row>
    <row r="3" spans="1:2">
      <c r="A3" s="3" t="s">
        <v>953</v>
      </c>
    </row>
    <row r="4" spans="1:2">
      <c r="A4" s="4" t="s">
        <v>954</v>
      </c>
      <c r="B4" s="6" t="n">
        <v>19601</v>
      </c>
    </row>
    <row r="5" spans="1:2">
      <c r="A5" s="4" t="s">
        <v>955</v>
      </c>
      <c r="B5" s="6" t="n">
        <v>76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956</v>
      </c>
      <c r="B1" s="2" t="s">
        <v>689</v>
      </c>
    </row>
    <row r="2" spans="1:2">
      <c r="A2" s="4" t="s">
        <v>957</v>
      </c>
      <c r="B2" s="6" t="n">
        <v>17725</v>
      </c>
    </row>
    <row r="3" spans="1:2">
      <c r="A3" s="4" t="s">
        <v>958</v>
      </c>
      <c r="B3" s="5" t="n">
        <v>15180</v>
      </c>
    </row>
    <row r="4" spans="1:2">
      <c r="A4" s="4" t="s">
        <v>959</v>
      </c>
      <c r="B4" s="5" t="n">
        <v>11522</v>
      </c>
    </row>
    <row r="5" spans="1:2">
      <c r="A5" s="4" t="s">
        <v>960</v>
      </c>
      <c r="B5" s="5" t="n">
        <v>8751</v>
      </c>
    </row>
    <row r="6" spans="1:2">
      <c r="A6" s="4" t="s">
        <v>961</v>
      </c>
      <c r="B6" s="5" t="n">
        <v>5127</v>
      </c>
    </row>
    <row r="7" spans="1:2">
      <c r="A7" s="4" t="s">
        <v>962</v>
      </c>
      <c r="B7" s="5" t="n">
        <v>8190</v>
      </c>
    </row>
    <row r="8" spans="1:2">
      <c r="A8" s="4" t="s">
        <v>963</v>
      </c>
      <c r="B8" s="5" t="n">
        <v>66495</v>
      </c>
    </row>
    <row r="9" spans="1:2">
      <c r="A9" s="4" t="s">
        <v>964</v>
      </c>
      <c r="B9" s="5" t="n">
        <v>-5153</v>
      </c>
    </row>
    <row r="10" spans="1:2">
      <c r="A10" s="4" t="s">
        <v>181</v>
      </c>
      <c r="B10" s="6" t="n">
        <v>613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4</v>
      </c>
    </row>
    <row r="2" spans="1:3">
      <c r="A2" s="3" t="s">
        <v>966</v>
      </c>
    </row>
    <row r="3" spans="1:3">
      <c r="A3" s="4" t="s">
        <v>967</v>
      </c>
      <c r="B3" s="6" t="n">
        <v>1478014</v>
      </c>
      <c r="C3" s="6" t="n">
        <v>1478014</v>
      </c>
    </row>
    <row r="4" spans="1:3">
      <c r="A4" s="4" t="s">
        <v>968</v>
      </c>
    </row>
    <row r="5" spans="1:3">
      <c r="A5" s="3" t="s">
        <v>966</v>
      </c>
    </row>
    <row r="6" spans="1:3">
      <c r="A6" s="4" t="s">
        <v>969</v>
      </c>
      <c r="B6" s="5" t="n">
        <v>98359</v>
      </c>
      <c r="C6" s="5" t="n">
        <v>98359</v>
      </c>
    </row>
    <row r="7" spans="1:3">
      <c r="A7" s="4" t="s">
        <v>970</v>
      </c>
      <c r="B7" s="5" t="n">
        <v>69508</v>
      </c>
      <c r="C7" s="5" t="n">
        <v>62492</v>
      </c>
    </row>
    <row r="8" spans="1:3">
      <c r="A8" s="4" t="s">
        <v>971</v>
      </c>
    </row>
    <row r="9" spans="1:3">
      <c r="A9" s="3" t="s">
        <v>966</v>
      </c>
    </row>
    <row r="10" spans="1:3">
      <c r="A10" s="4" t="s">
        <v>969</v>
      </c>
      <c r="B10" s="5" t="n">
        <v>1080</v>
      </c>
      <c r="C10" s="5" t="n">
        <v>1080</v>
      </c>
    </row>
    <row r="11" spans="1:3">
      <c r="A11" s="4" t="s">
        <v>972</v>
      </c>
    </row>
    <row r="12" spans="1:3">
      <c r="A12" s="3" t="s">
        <v>966</v>
      </c>
    </row>
    <row r="13" spans="1:3">
      <c r="A13" s="4" t="s">
        <v>967</v>
      </c>
      <c r="B13" s="5" t="n">
        <v>1472699</v>
      </c>
      <c r="C13" s="5" t="n">
        <v>1472699</v>
      </c>
    </row>
    <row r="14" spans="1:3">
      <c r="A14" s="4" t="s">
        <v>973</v>
      </c>
    </row>
    <row r="15" spans="1:3">
      <c r="A15" s="3" t="s">
        <v>966</v>
      </c>
    </row>
    <row r="16" spans="1:3">
      <c r="A16" s="4" t="s">
        <v>969</v>
      </c>
      <c r="B16" s="5" t="n">
        <v>98359</v>
      </c>
      <c r="C16" s="5" t="n">
        <v>98359</v>
      </c>
    </row>
    <row r="17" spans="1:3">
      <c r="A17" s="4" t="s">
        <v>970</v>
      </c>
      <c r="B17" s="5" t="n">
        <v>69508</v>
      </c>
      <c r="C17" s="5" t="n">
        <v>62492</v>
      </c>
    </row>
    <row r="18" spans="1:3">
      <c r="A18" s="4" t="s">
        <v>974</v>
      </c>
    </row>
    <row r="19" spans="1:3">
      <c r="A19" s="3" t="s">
        <v>966</v>
      </c>
    </row>
    <row r="20" spans="1:3">
      <c r="A20" s="4" t="s">
        <v>969</v>
      </c>
      <c r="B20" s="5" t="n">
        <v>0</v>
      </c>
      <c r="C20" s="5" t="n">
        <v>0</v>
      </c>
    </row>
    <row r="21" spans="1:3">
      <c r="A21" s="4" t="s">
        <v>167</v>
      </c>
    </row>
    <row r="22" spans="1:3">
      <c r="A22" s="3" t="s">
        <v>966</v>
      </c>
    </row>
    <row r="23" spans="1:3">
      <c r="A23" s="4" t="s">
        <v>967</v>
      </c>
      <c r="B23" s="5" t="n">
        <v>5315</v>
      </c>
      <c r="C23" s="5" t="n">
        <v>5315</v>
      </c>
    </row>
    <row r="24" spans="1:3">
      <c r="A24" s="4" t="s">
        <v>975</v>
      </c>
    </row>
    <row r="25" spans="1:3">
      <c r="A25" s="3" t="s">
        <v>966</v>
      </c>
    </row>
    <row r="26" spans="1:3">
      <c r="A26" s="4" t="s">
        <v>969</v>
      </c>
      <c r="B26" s="5" t="n">
        <v>0</v>
      </c>
      <c r="C26" s="5" t="n">
        <v>0</v>
      </c>
    </row>
    <row r="27" spans="1:3">
      <c r="A27" s="4" t="s">
        <v>970</v>
      </c>
      <c r="B27" s="5" t="n">
        <v>0</v>
      </c>
      <c r="C27" s="5" t="n">
        <v>0</v>
      </c>
    </row>
    <row r="28" spans="1:3">
      <c r="A28" s="4" t="s">
        <v>976</v>
      </c>
    </row>
    <row r="29" spans="1:3">
      <c r="A29" s="3" t="s">
        <v>966</v>
      </c>
    </row>
    <row r="30" spans="1:3">
      <c r="A30" s="4" t="s">
        <v>969</v>
      </c>
      <c r="B30" s="6" t="n">
        <v>1080</v>
      </c>
      <c r="C30" s="6" t="n">
        <v>10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689</v>
      </c>
    </row>
    <row r="2" spans="1:2">
      <c r="A2" s="3" t="s">
        <v>295</v>
      </c>
    </row>
    <row r="3" spans="1:2">
      <c r="A3" s="4" t="s">
        <v>957</v>
      </c>
      <c r="B3" s="6" t="n">
        <v>6309</v>
      </c>
    </row>
    <row r="4" spans="1:2">
      <c r="A4" s="4" t="s">
        <v>958</v>
      </c>
      <c r="B4" s="5" t="n">
        <v>5369</v>
      </c>
    </row>
    <row r="5" spans="1:2">
      <c r="A5" s="4" t="s">
        <v>959</v>
      </c>
      <c r="B5" s="5" t="n">
        <v>4582</v>
      </c>
    </row>
    <row r="6" spans="1:2">
      <c r="A6" s="4" t="s">
        <v>960</v>
      </c>
      <c r="B6" s="5" t="n">
        <v>4322</v>
      </c>
    </row>
    <row r="7" spans="1:2">
      <c r="A7" s="4" t="s">
        <v>978</v>
      </c>
      <c r="B7" s="6" t="n">
        <v>82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9</v>
      </c>
      <c r="B1" s="2" t="s">
        <v>2</v>
      </c>
      <c r="C1" s="2" t="s">
        <v>64</v>
      </c>
    </row>
    <row r="2" spans="1:3">
      <c r="A2" s="3" t="s">
        <v>980</v>
      </c>
    </row>
    <row r="3" spans="1:3">
      <c r="A3" s="4" t="s">
        <v>981</v>
      </c>
      <c r="B3" s="6" t="n">
        <v>3381866</v>
      </c>
      <c r="C3" s="6" t="n">
        <v>3212878</v>
      </c>
    </row>
    <row r="4" spans="1:3">
      <c r="A4" s="4" t="s">
        <v>982</v>
      </c>
      <c r="B4" s="5" t="n">
        <v>372175</v>
      </c>
      <c r="C4" s="5" t="n">
        <v>374495</v>
      </c>
    </row>
    <row r="5" spans="1:3">
      <c r="A5" s="4" t="s">
        <v>983</v>
      </c>
      <c r="B5" s="5" t="n">
        <v>882889</v>
      </c>
      <c r="C5" s="5" t="n">
        <v>954961</v>
      </c>
    </row>
    <row r="6" spans="1:3">
      <c r="A6" s="4" t="s">
        <v>984</v>
      </c>
      <c r="B6" s="5" t="n">
        <v>6891696</v>
      </c>
      <c r="C6" s="5" t="n">
        <v>7157028</v>
      </c>
    </row>
    <row r="7" spans="1:3">
      <c r="A7" s="4" t="s">
        <v>985</v>
      </c>
      <c r="B7" s="5" t="n">
        <v>723941</v>
      </c>
      <c r="C7" s="5" t="n">
        <v>712313</v>
      </c>
    </row>
    <row r="8" spans="1:3">
      <c r="A8" s="4" t="s">
        <v>986</v>
      </c>
      <c r="B8" s="5" t="n">
        <v>1599854</v>
      </c>
      <c r="C8" s="5" t="n">
        <v>1583074</v>
      </c>
    </row>
    <row r="9" spans="1:3">
      <c r="A9" s="4" t="s">
        <v>89</v>
      </c>
      <c r="B9" s="6" t="n">
        <v>13852421</v>
      </c>
      <c r="C9" s="6" t="n">
        <v>139947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7</v>
      </c>
      <c r="B1" s="2" t="s">
        <v>1</v>
      </c>
    </row>
    <row r="2" spans="1:4">
      <c r="B2" s="2" t="s">
        <v>2</v>
      </c>
      <c r="C2" s="2" t="s">
        <v>64</v>
      </c>
      <c r="D2" s="2" t="s">
        <v>121</v>
      </c>
    </row>
    <row r="3" spans="1:4">
      <c r="A3" s="3" t="s">
        <v>988</v>
      </c>
    </row>
    <row r="4" spans="1:4">
      <c r="A4" s="4" t="s">
        <v>989</v>
      </c>
      <c r="B4" s="6" t="n">
        <v>803414</v>
      </c>
      <c r="C4" s="6" t="n">
        <v>979707</v>
      </c>
    </row>
    <row r="5" spans="1:4">
      <c r="A5" s="4" t="s">
        <v>297</v>
      </c>
      <c r="B5" s="5" t="n">
        <v>13852421</v>
      </c>
      <c r="C5" s="5" t="n">
        <v>13994749</v>
      </c>
    </row>
    <row r="6" spans="1:4">
      <c r="A6" s="4" t="s">
        <v>990</v>
      </c>
    </row>
    <row r="7" spans="1:4">
      <c r="A7" s="3" t="s">
        <v>988</v>
      </c>
    </row>
    <row r="8" spans="1:4">
      <c r="A8" s="4" t="s">
        <v>297</v>
      </c>
      <c r="B8" s="5" t="n">
        <v>15350</v>
      </c>
      <c r="C8" s="5" t="n">
        <v>24102</v>
      </c>
    </row>
    <row r="9" spans="1:4">
      <c r="A9" s="4" t="s">
        <v>991</v>
      </c>
    </row>
    <row r="10" spans="1:4">
      <c r="A10" s="3" t="s">
        <v>988</v>
      </c>
    </row>
    <row r="11" spans="1:4">
      <c r="A11" s="4" t="s">
        <v>992</v>
      </c>
      <c r="B11" s="6" t="n">
        <v>136360</v>
      </c>
      <c r="C11" s="6" t="n">
        <v>87219</v>
      </c>
      <c r="D11" s="6" t="n">
        <v>488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64</v>
      </c>
      <c r="D1" s="2" t="s">
        <v>121</v>
      </c>
    </row>
    <row r="2" spans="1:4">
      <c r="A2" s="3" t="s">
        <v>994</v>
      </c>
    </row>
    <row r="3" spans="1:4">
      <c r="A3" s="4" t="s">
        <v>995</v>
      </c>
      <c r="B3" s="6" t="n">
        <v>124654</v>
      </c>
      <c r="C3" s="6" t="n">
        <v>176627</v>
      </c>
    </row>
    <row r="4" spans="1:4">
      <c r="A4" s="4" t="s">
        <v>996</v>
      </c>
    </row>
    <row r="5" spans="1:4">
      <c r="A5" s="3" t="s">
        <v>994</v>
      </c>
    </row>
    <row r="6" spans="1:4">
      <c r="A6" s="4" t="s">
        <v>995</v>
      </c>
      <c r="B6" s="6" t="n">
        <v>0</v>
      </c>
      <c r="C6" s="6" t="n">
        <v>23400</v>
      </c>
      <c r="D6" s="6" t="n">
        <v>16235</v>
      </c>
    </row>
    <row r="7" spans="1:4">
      <c r="A7" s="4" t="s">
        <v>997</v>
      </c>
      <c r="B7" s="4" t="s">
        <v>702</v>
      </c>
      <c r="C7" s="4" t="s">
        <v>719</v>
      </c>
      <c r="D7" s="4" t="s">
        <v>998</v>
      </c>
    </row>
    <row r="8" spans="1:4">
      <c r="A8" s="4" t="s">
        <v>999</v>
      </c>
    </row>
    <row r="9" spans="1:4">
      <c r="A9" s="3" t="s">
        <v>994</v>
      </c>
    </row>
    <row r="10" spans="1:4">
      <c r="A10" s="4" t="s">
        <v>995</v>
      </c>
      <c r="B10" s="6" t="n">
        <v>124654</v>
      </c>
      <c r="C10" s="6" t="n">
        <v>152927</v>
      </c>
      <c r="D10" s="6" t="n">
        <v>261352</v>
      </c>
    </row>
    <row r="11" spans="1:4">
      <c r="A11" s="4" t="s">
        <v>997</v>
      </c>
      <c r="B11" s="4" t="s">
        <v>1000</v>
      </c>
      <c r="C11" s="4" t="s">
        <v>1001</v>
      </c>
      <c r="D11" s="4" t="s">
        <v>10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689</v>
      </c>
    </row>
    <row r="2" spans="1:2">
      <c r="A2" s="4" t="s">
        <v>1004</v>
      </c>
      <c r="B2" s="6" t="n">
        <v>0</v>
      </c>
    </row>
    <row r="3" spans="1:2">
      <c r="A3" s="4" t="s">
        <v>1005</v>
      </c>
    </row>
    <row r="4" spans="1:2">
      <c r="A4" s="4" t="s">
        <v>1004</v>
      </c>
      <c r="B4" s="6" t="n">
        <v>5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3:05Z</dcterms:created>
  <dcterms:modified xmlns:dcterms="http://purl.org/dc/terms/" xmlns:xsi="http://www.w3.org/2001/XMLSchema-instance" xsi:type="dcterms:W3CDTF">2020-03-02T16:13:05Z</dcterms:modified>
</cp:coreProperties>
</file>